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Basis of preparation of financi" sheetId="7" state="visible" r:id="rId7"/>
    <sheet xmlns:r="http://schemas.openxmlformats.org/officeDocument/2006/relationships" name="Translation into U.S. dollar am" sheetId="8" state="visible" r:id="rId8"/>
    <sheet xmlns:r="http://schemas.openxmlformats.org/officeDocument/2006/relationships" name="Segment Information" sheetId="9" state="visible" r:id="rId9"/>
    <sheet xmlns:r="http://schemas.openxmlformats.org/officeDocument/2006/relationships" name="Operating costs and expenses" sheetId="10" state="visible" r:id="rId10"/>
    <sheet xmlns:r="http://schemas.openxmlformats.org/officeDocument/2006/relationships" name="Other operating income (expense" sheetId="11" state="visible" r:id="rId11"/>
    <sheet xmlns:r="http://schemas.openxmlformats.org/officeDocument/2006/relationships" name="Finance costs" sheetId="12" state="visible" r:id="rId12"/>
    <sheet xmlns:r="http://schemas.openxmlformats.org/officeDocument/2006/relationships" name="Other non-operating income (exp" sheetId="13" state="visible" r:id="rId13"/>
    <sheet xmlns:r="http://schemas.openxmlformats.org/officeDocument/2006/relationships" name="Income tax expense" sheetId="14" state="visible" r:id="rId14"/>
    <sheet xmlns:r="http://schemas.openxmlformats.org/officeDocument/2006/relationships" name="Earnings per share" sheetId="15" state="visible" r:id="rId15"/>
    <sheet xmlns:r="http://schemas.openxmlformats.org/officeDocument/2006/relationships" name="Non-current financial assets at" sheetId="16" state="visible" r:id="rId16"/>
    <sheet xmlns:r="http://schemas.openxmlformats.org/officeDocument/2006/relationships" name="Non-current financial assets _2" sheetId="17" state="visible" r:id="rId17"/>
    <sheet xmlns:r="http://schemas.openxmlformats.org/officeDocument/2006/relationships" name="Investment in associates" sheetId="18" state="visible" r:id="rId18"/>
    <sheet xmlns:r="http://schemas.openxmlformats.org/officeDocument/2006/relationships" name="Financial assets at amortized c" sheetId="19" state="visible" r:id="rId19"/>
    <sheet xmlns:r="http://schemas.openxmlformats.org/officeDocument/2006/relationships" name="Property, plant and equipment, " sheetId="20" state="visible" r:id="rId20"/>
    <sheet xmlns:r="http://schemas.openxmlformats.org/officeDocument/2006/relationships" name="Leasing arrangements - leasee" sheetId="21" state="visible" r:id="rId21"/>
    <sheet xmlns:r="http://schemas.openxmlformats.org/officeDocument/2006/relationships" name="Inventories" sheetId="22" state="visible" r:id="rId22"/>
    <sheet xmlns:r="http://schemas.openxmlformats.org/officeDocument/2006/relationships" name="Accounts and notes receivable" sheetId="23" state="visible" r:id="rId23"/>
    <sheet xmlns:r="http://schemas.openxmlformats.org/officeDocument/2006/relationships" name="Cash and cash equivalents" sheetId="24" state="visible" r:id="rId24"/>
    <sheet xmlns:r="http://schemas.openxmlformats.org/officeDocument/2006/relationships" name="Non-current assets held for sal" sheetId="25" state="visible" r:id="rId25"/>
    <sheet xmlns:r="http://schemas.openxmlformats.org/officeDocument/2006/relationships" name="Issued capital" sheetId="26" state="visible" r:id="rId26"/>
    <sheet xmlns:r="http://schemas.openxmlformats.org/officeDocument/2006/relationships" name="Capital surplus and retained ea" sheetId="27" state="visible" r:id="rId27"/>
    <sheet xmlns:r="http://schemas.openxmlformats.org/officeDocument/2006/relationships" name="Other reserve" sheetId="28" state="visible" r:id="rId28"/>
    <sheet xmlns:r="http://schemas.openxmlformats.org/officeDocument/2006/relationships" name="Treasury stock" sheetId="29" state="visible" r:id="rId29"/>
    <sheet xmlns:r="http://schemas.openxmlformats.org/officeDocument/2006/relationships" name="Long-term bank loans" sheetId="30" state="visible" r:id="rId30"/>
    <sheet xmlns:r="http://schemas.openxmlformats.org/officeDocument/2006/relationships" name="Retirement benefit plans" sheetId="31" state="visible" r:id="rId31"/>
    <sheet xmlns:r="http://schemas.openxmlformats.org/officeDocument/2006/relationships" name="Current provisions" sheetId="32" state="visible" r:id="rId32"/>
    <sheet xmlns:r="http://schemas.openxmlformats.org/officeDocument/2006/relationships" name="Current refund liabilities" sheetId="33" state="visible" r:id="rId33"/>
    <sheet xmlns:r="http://schemas.openxmlformats.org/officeDocument/2006/relationships" name="Significant commitments and con" sheetId="34" state="visible" r:id="rId34"/>
    <sheet xmlns:r="http://schemas.openxmlformats.org/officeDocument/2006/relationships" name="Supplementary cash flow informa" sheetId="35" state="visible" r:id="rId35"/>
    <sheet xmlns:r="http://schemas.openxmlformats.org/officeDocument/2006/relationships" name="Related party transactions" sheetId="36" state="visible" r:id="rId36"/>
    <sheet xmlns:r="http://schemas.openxmlformats.org/officeDocument/2006/relationships" name="Pledged assets" sheetId="37" state="visible" r:id="rId37"/>
    <sheet xmlns:r="http://schemas.openxmlformats.org/officeDocument/2006/relationships" name="Financial risk management and f" sheetId="38" state="visible" r:id="rId38"/>
    <sheet xmlns:r="http://schemas.openxmlformats.org/officeDocument/2006/relationships" name="Share-based payments" sheetId="39" state="visible" r:id="rId39"/>
    <sheet xmlns:r="http://schemas.openxmlformats.org/officeDocument/2006/relationships" name="Capital management" sheetId="40" state="visible" r:id="rId40"/>
    <sheet xmlns:r="http://schemas.openxmlformats.org/officeDocument/2006/relationships" name="Significant events after the re" sheetId="41" state="visible" r:id="rId41"/>
    <sheet xmlns:r="http://schemas.openxmlformats.org/officeDocument/2006/relationships" name="Approval of the financial state" sheetId="42" state="visible" r:id="rId42"/>
    <sheet xmlns:r="http://schemas.openxmlformats.org/officeDocument/2006/relationships" name="Financial Statements Schedule_ " sheetId="43" state="visible" r:id="rId43"/>
    <sheet xmlns:r="http://schemas.openxmlformats.org/officeDocument/2006/relationships" name="Effects on initial application " sheetId="44" state="visible" r:id="rId44"/>
    <sheet xmlns:r="http://schemas.openxmlformats.org/officeDocument/2006/relationships" name="Effects of initial application " sheetId="45" state="visible" r:id="rId45"/>
    <sheet xmlns:r="http://schemas.openxmlformats.org/officeDocument/2006/relationships" name="Basis of preparation of finan_2" sheetId="46" state="visible" r:id="rId46"/>
    <sheet xmlns:r="http://schemas.openxmlformats.org/officeDocument/2006/relationships" name="Basis of preparation of finan_3" sheetId="47" state="visible" r:id="rId47"/>
    <sheet xmlns:r="http://schemas.openxmlformats.org/officeDocument/2006/relationships" name="Segment Information (Tables)" sheetId="48" state="visible" r:id="rId48"/>
    <sheet xmlns:r="http://schemas.openxmlformats.org/officeDocument/2006/relationships" name="Operating costs and expenses (T" sheetId="49" state="visible" r:id="rId49"/>
    <sheet xmlns:r="http://schemas.openxmlformats.org/officeDocument/2006/relationships" name="Other operating income (expen_2" sheetId="50" state="visible" r:id="rId50"/>
    <sheet xmlns:r="http://schemas.openxmlformats.org/officeDocument/2006/relationships" name="Finance costs (Tables)" sheetId="51" state="visible" r:id="rId51"/>
    <sheet xmlns:r="http://schemas.openxmlformats.org/officeDocument/2006/relationships" name="Other non-operating income (e_2" sheetId="52" state="visible" r:id="rId52"/>
    <sheet xmlns:r="http://schemas.openxmlformats.org/officeDocument/2006/relationships" name="Income tax expense (Tables)" sheetId="53" state="visible" r:id="rId53"/>
    <sheet xmlns:r="http://schemas.openxmlformats.org/officeDocument/2006/relationships" name="Earnings per share (Tables)" sheetId="54" state="visible" r:id="rId54"/>
    <sheet xmlns:r="http://schemas.openxmlformats.org/officeDocument/2006/relationships" name="Non-current financial assets _3" sheetId="55" state="visible" r:id="rId55"/>
    <sheet xmlns:r="http://schemas.openxmlformats.org/officeDocument/2006/relationships" name="Non-current financial assets _4" sheetId="56" state="visible" r:id="rId56"/>
    <sheet xmlns:r="http://schemas.openxmlformats.org/officeDocument/2006/relationships" name="Investment in associates (Table" sheetId="57" state="visible" r:id="rId57"/>
    <sheet xmlns:r="http://schemas.openxmlformats.org/officeDocument/2006/relationships" name="Financial assets at amortized_2" sheetId="58" state="visible" r:id="rId58"/>
    <sheet xmlns:r="http://schemas.openxmlformats.org/officeDocument/2006/relationships" name="Property, plant and equipment_2" sheetId="59" state="visible" r:id="rId59"/>
    <sheet xmlns:r="http://schemas.openxmlformats.org/officeDocument/2006/relationships" name="Leasing arrangements - leasee (" sheetId="60" state="visible" r:id="rId60"/>
    <sheet xmlns:r="http://schemas.openxmlformats.org/officeDocument/2006/relationships" name="Inventories (Tables)" sheetId="61" state="visible" r:id="rId61"/>
    <sheet xmlns:r="http://schemas.openxmlformats.org/officeDocument/2006/relationships" name="Accounts and notes receivable (" sheetId="62" state="visible" r:id="rId62"/>
    <sheet xmlns:r="http://schemas.openxmlformats.org/officeDocument/2006/relationships" name="Cash and cash equivalents (Tabl" sheetId="63" state="visible" r:id="rId63"/>
    <sheet xmlns:r="http://schemas.openxmlformats.org/officeDocument/2006/relationships" name="Non-current assets held for s_2" sheetId="64" state="visible" r:id="rId64"/>
    <sheet xmlns:r="http://schemas.openxmlformats.org/officeDocument/2006/relationships" name="Issued capital (Tables)" sheetId="65" state="visible" r:id="rId65"/>
    <sheet xmlns:r="http://schemas.openxmlformats.org/officeDocument/2006/relationships" name="Capital surplus and retained _2" sheetId="66" state="visible" r:id="rId66"/>
    <sheet xmlns:r="http://schemas.openxmlformats.org/officeDocument/2006/relationships" name="Other reserve (Tables)" sheetId="67" state="visible" r:id="rId67"/>
    <sheet xmlns:r="http://schemas.openxmlformats.org/officeDocument/2006/relationships" name="Treasury stock (Tables)" sheetId="68" state="visible" r:id="rId68"/>
    <sheet xmlns:r="http://schemas.openxmlformats.org/officeDocument/2006/relationships" name="Long-term bank loans (Tables)" sheetId="69" state="visible" r:id="rId69"/>
    <sheet xmlns:r="http://schemas.openxmlformats.org/officeDocument/2006/relationships" name="Retirement benefit plans (Table" sheetId="70" state="visible" r:id="rId70"/>
    <sheet xmlns:r="http://schemas.openxmlformats.org/officeDocument/2006/relationships" name="Current provisions (Tables)" sheetId="71" state="visible" r:id="rId71"/>
    <sheet xmlns:r="http://schemas.openxmlformats.org/officeDocument/2006/relationships" name="Current refund liabilities (Tab" sheetId="72" state="visible" r:id="rId72"/>
    <sheet xmlns:r="http://schemas.openxmlformats.org/officeDocument/2006/relationships" name="Significant commitments and c_2" sheetId="73" state="visible" r:id="rId73"/>
    <sheet xmlns:r="http://schemas.openxmlformats.org/officeDocument/2006/relationships" name="Supplementary cash flow infor_2" sheetId="74" state="visible" r:id="rId74"/>
    <sheet xmlns:r="http://schemas.openxmlformats.org/officeDocument/2006/relationships" name="Related party transactions (Tab" sheetId="75" state="visible" r:id="rId75"/>
    <sheet xmlns:r="http://schemas.openxmlformats.org/officeDocument/2006/relationships" name="Pledged assets (Tables)" sheetId="76" state="visible" r:id="rId76"/>
    <sheet xmlns:r="http://schemas.openxmlformats.org/officeDocument/2006/relationships" name="Financial risk management and_2" sheetId="77" state="visible" r:id="rId77"/>
    <sheet xmlns:r="http://schemas.openxmlformats.org/officeDocument/2006/relationships" name="Share-based payments (Tables)" sheetId="78" state="visible" r:id="rId78"/>
    <sheet xmlns:r="http://schemas.openxmlformats.org/officeDocument/2006/relationships" name="Capital management (Tables)" sheetId="79" state="visible" r:id="rId79"/>
    <sheet xmlns:r="http://schemas.openxmlformats.org/officeDocument/2006/relationships" name="Financial Statements Schedule_2" sheetId="80" state="visible" r:id="rId80"/>
    <sheet xmlns:r="http://schemas.openxmlformats.org/officeDocument/2006/relationships" name="Effects on initial applicatio_2" sheetId="81" state="visible" r:id="rId81"/>
    <sheet xmlns:r="http://schemas.openxmlformats.org/officeDocument/2006/relationships" name="Effects on initial applicatio_3" sheetId="82" state="visible" r:id="rId82"/>
    <sheet xmlns:r="http://schemas.openxmlformats.org/officeDocument/2006/relationships" name="Corporate and Group Informati_2" sheetId="83" state="visible" r:id="rId83"/>
    <sheet xmlns:r="http://schemas.openxmlformats.org/officeDocument/2006/relationships" name="Basis of Presentation of Financ" sheetId="84" state="visible" r:id="rId84"/>
    <sheet xmlns:r="http://schemas.openxmlformats.org/officeDocument/2006/relationships" name="Basis of preparation of finan_4" sheetId="85" state="visible" r:id="rId85"/>
    <sheet xmlns:r="http://schemas.openxmlformats.org/officeDocument/2006/relationships" name="Basis of Preparation of Finan_5" sheetId="86" state="visible" r:id="rId86"/>
    <sheet xmlns:r="http://schemas.openxmlformats.org/officeDocument/2006/relationships" name="Basis of Preparation of Finan_6" sheetId="87" state="visible" r:id="rId87"/>
    <sheet xmlns:r="http://schemas.openxmlformats.org/officeDocument/2006/relationships" name="Translation into U.S. Dollar _2" sheetId="88" state="visible" r:id="rId88"/>
    <sheet xmlns:r="http://schemas.openxmlformats.org/officeDocument/2006/relationships" name="Segment Information - Financial" sheetId="89" state="visible" r:id="rId89"/>
    <sheet xmlns:r="http://schemas.openxmlformats.org/officeDocument/2006/relationships" name="Segment Information - Schedule " sheetId="90" state="visible" r:id="rId90"/>
    <sheet xmlns:r="http://schemas.openxmlformats.org/officeDocument/2006/relationships" name="Segment Information - Schedul_2" sheetId="91" state="visible" r:id="rId91"/>
    <sheet xmlns:r="http://schemas.openxmlformats.org/officeDocument/2006/relationships" name="Segment Information - Geographi" sheetId="92" state="visible" r:id="rId92"/>
    <sheet xmlns:r="http://schemas.openxmlformats.org/officeDocument/2006/relationships" name="Segment Information - Schedul_3" sheetId="93" state="visible" r:id="rId93"/>
    <sheet xmlns:r="http://schemas.openxmlformats.org/officeDocument/2006/relationships" name="Segment Information - Net Reven" sheetId="94" state="visible" r:id="rId94"/>
    <sheet xmlns:r="http://schemas.openxmlformats.org/officeDocument/2006/relationships" name="Segment Information - Summary o" sheetId="95" state="visible" r:id="rId95"/>
    <sheet xmlns:r="http://schemas.openxmlformats.org/officeDocument/2006/relationships" name="Segment Information - Additiona" sheetId="96" state="visible" r:id="rId96"/>
    <sheet xmlns:r="http://schemas.openxmlformats.org/officeDocument/2006/relationships" name="Operating Costs and Expenses - " sheetId="97" state="visible" r:id="rId97"/>
    <sheet xmlns:r="http://schemas.openxmlformats.org/officeDocument/2006/relationships" name="Operating Costs and Expenses _2" sheetId="98" state="visible" r:id="rId98"/>
    <sheet xmlns:r="http://schemas.openxmlformats.org/officeDocument/2006/relationships" name="Other Operating Income (Expen_3" sheetId="99" state="visible" r:id="rId99"/>
    <sheet xmlns:r="http://schemas.openxmlformats.org/officeDocument/2006/relationships" name="Finance Costs - Summary of Fina" sheetId="100" state="visible" r:id="rId100"/>
    <sheet xmlns:r="http://schemas.openxmlformats.org/officeDocument/2006/relationships" name="Other Non-operating Income (E_3" sheetId="101" state="visible" r:id="rId101"/>
    <sheet xmlns:r="http://schemas.openxmlformats.org/officeDocument/2006/relationships" name="Income Tax Expense - Additional" sheetId="102" state="visible" r:id="rId102"/>
    <sheet xmlns:r="http://schemas.openxmlformats.org/officeDocument/2006/relationships" name="Income Tax Expense - Major Comp" sheetId="103" state="visible" r:id="rId103"/>
    <sheet xmlns:r="http://schemas.openxmlformats.org/officeDocument/2006/relationships" name="Income Tax Expense - Deferred T" sheetId="104" state="visible" r:id="rId104"/>
    <sheet xmlns:r="http://schemas.openxmlformats.org/officeDocument/2006/relationships" name="Income Tax Expense - Reconcilia" sheetId="105" state="visible" r:id="rId105"/>
    <sheet xmlns:r="http://schemas.openxmlformats.org/officeDocument/2006/relationships" name="Income Tax Expense - Details of" sheetId="106" state="visible" r:id="rId106"/>
    <sheet xmlns:r="http://schemas.openxmlformats.org/officeDocument/2006/relationships" name="Earnings Per Share - Income and" sheetId="107" state="visible" r:id="rId107"/>
    <sheet xmlns:r="http://schemas.openxmlformats.org/officeDocument/2006/relationships" name="Non-current Financial Assets _5" sheetId="108" state="visible" r:id="rId108"/>
    <sheet xmlns:r="http://schemas.openxmlformats.org/officeDocument/2006/relationships" name="Non-current Financial Assets _6" sheetId="109" state="visible" r:id="rId109"/>
    <sheet xmlns:r="http://schemas.openxmlformats.org/officeDocument/2006/relationships" name="Non-current Financial Assets _7" sheetId="110" state="visible" r:id="rId110"/>
    <sheet xmlns:r="http://schemas.openxmlformats.org/officeDocument/2006/relationships" name="Non-current Financial Assets _8" sheetId="111" state="visible" r:id="rId111"/>
    <sheet xmlns:r="http://schemas.openxmlformats.org/officeDocument/2006/relationships" name="Non-current Financial Assets _9" sheetId="112" state="visible" r:id="rId112"/>
    <sheet xmlns:r="http://schemas.openxmlformats.org/officeDocument/2006/relationships" name="Investment in Associates - Deta" sheetId="113" state="visible" r:id="rId113"/>
    <sheet xmlns:r="http://schemas.openxmlformats.org/officeDocument/2006/relationships" name="Investment in Associates - Addi" sheetId="114" state="visible" r:id="rId114"/>
    <sheet xmlns:r="http://schemas.openxmlformats.org/officeDocument/2006/relationships" name="Investment in Associates - Summ" sheetId="115" state="visible" r:id="rId115"/>
    <sheet xmlns:r="http://schemas.openxmlformats.org/officeDocument/2006/relationships" name="Financial Assets at Amortized_3"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Leasing arrangements - leasee -" sheetId="119" state="visible" r:id="rId119"/>
    <sheet xmlns:r="http://schemas.openxmlformats.org/officeDocument/2006/relationships" name="Leasing arrangements - leasee_2" sheetId="120" state="visible" r:id="rId120"/>
    <sheet xmlns:r="http://schemas.openxmlformats.org/officeDocument/2006/relationships" name="Leasing arrangements - leasee_3" sheetId="121" state="visible" r:id="rId121"/>
    <sheet xmlns:r="http://schemas.openxmlformats.org/officeDocument/2006/relationships" name="Inventories - Summary of Invent" sheetId="122" state="visible" r:id="rId122"/>
    <sheet xmlns:r="http://schemas.openxmlformats.org/officeDocument/2006/relationships" name="Inventories - Cost of Inventori" sheetId="123" state="visible" r:id="rId123"/>
    <sheet xmlns:r="http://schemas.openxmlformats.org/officeDocument/2006/relationships" name="Accounts and notes receivable -" sheetId="124" state="visible" r:id="rId124"/>
    <sheet xmlns:r="http://schemas.openxmlformats.org/officeDocument/2006/relationships" name="Accounts and notes receivable_2" sheetId="125" state="visible" r:id="rId125"/>
    <sheet xmlns:r="http://schemas.openxmlformats.org/officeDocument/2006/relationships" name="Accounts and notes receivable_3" sheetId="126" state="visible" r:id="rId126"/>
    <sheet xmlns:r="http://schemas.openxmlformats.org/officeDocument/2006/relationships" name="Cash and Cash Equivalents - Sum" sheetId="127" state="visible" r:id="rId127"/>
    <sheet xmlns:r="http://schemas.openxmlformats.org/officeDocument/2006/relationships" name="Cash and Cash Equivalents - Add" sheetId="128" state="visible" r:id="rId128"/>
    <sheet xmlns:r="http://schemas.openxmlformats.org/officeDocument/2006/relationships" name="Non-current Assets Held for S_3" sheetId="129" state="visible" r:id="rId129"/>
    <sheet xmlns:r="http://schemas.openxmlformats.org/officeDocument/2006/relationships" name="Non-current Assets Held for S_4" sheetId="130" state="visible" r:id="rId130"/>
    <sheet xmlns:r="http://schemas.openxmlformats.org/officeDocument/2006/relationships" name="Non-current Assets Held for S_5" sheetId="131" state="visible" r:id="rId131"/>
    <sheet xmlns:r="http://schemas.openxmlformats.org/officeDocument/2006/relationships" name="Non-current Assets Held for S_6" sheetId="132" state="visible" r:id="rId132"/>
    <sheet xmlns:r="http://schemas.openxmlformats.org/officeDocument/2006/relationships" name="Issued Capital - Additional Inf" sheetId="133" state="visible" r:id="rId133"/>
    <sheet xmlns:r="http://schemas.openxmlformats.org/officeDocument/2006/relationships" name="Issued Capital - Movement of Or" sheetId="134" state="visible" r:id="rId134"/>
    <sheet xmlns:r="http://schemas.openxmlformats.org/officeDocument/2006/relationships" name="Capital Surplus and Retained _3" sheetId="135" state="visible" r:id="rId135"/>
    <sheet xmlns:r="http://schemas.openxmlformats.org/officeDocument/2006/relationships" name="Capital Surplus and Retained _4" sheetId="136" state="visible" r:id="rId136"/>
    <sheet xmlns:r="http://schemas.openxmlformats.org/officeDocument/2006/relationships" name="Capital Surplus and Retained _5" sheetId="137" state="visible" r:id="rId137"/>
    <sheet xmlns:r="http://schemas.openxmlformats.org/officeDocument/2006/relationships" name="Other reserve - Summary of Othe" sheetId="138" state="visible" r:id="rId138"/>
    <sheet xmlns:r="http://schemas.openxmlformats.org/officeDocument/2006/relationships" name="Treasury Stock - Additional Inf" sheetId="139" state="visible" r:id="rId139"/>
    <sheet xmlns:r="http://schemas.openxmlformats.org/officeDocument/2006/relationships" name="Treasury Stock - Movement of Tr" sheetId="140" state="visible" r:id="rId140"/>
    <sheet xmlns:r="http://schemas.openxmlformats.org/officeDocument/2006/relationships" name="Long-term Bank Loans - Summary " sheetId="141" state="visible" r:id="rId141"/>
    <sheet xmlns:r="http://schemas.openxmlformats.org/officeDocument/2006/relationships" name="Long-term Bank Loans - Addition" sheetId="142" state="visible" r:id="rId142"/>
    <sheet xmlns:r="http://schemas.openxmlformats.org/officeDocument/2006/relationships" name="Retirement Benefit Plans - Addi" sheetId="143" state="visible" r:id="rId143"/>
    <sheet xmlns:r="http://schemas.openxmlformats.org/officeDocument/2006/relationships" name="Retirement Benefit Plans - Defi" sheetId="144" state="visible" r:id="rId144"/>
    <sheet xmlns:r="http://schemas.openxmlformats.org/officeDocument/2006/relationships" name="Retirement Benefit Plans - Move" sheetId="145" state="visible" r:id="rId145"/>
    <sheet xmlns:r="http://schemas.openxmlformats.org/officeDocument/2006/relationships" name="Retirement Benefit Plans - Prin" sheetId="146" state="visible" r:id="rId146"/>
    <sheet xmlns:r="http://schemas.openxmlformats.org/officeDocument/2006/relationships" name="Retirement Benefit Plans - Sens" sheetId="147" state="visible" r:id="rId147"/>
    <sheet xmlns:r="http://schemas.openxmlformats.org/officeDocument/2006/relationships" name="Retirement Benefit Plans - Anal" sheetId="148" state="visible" r:id="rId148"/>
    <sheet xmlns:r="http://schemas.openxmlformats.org/officeDocument/2006/relationships" name="Current Provisions - Movements " sheetId="149" state="visible" r:id="rId149"/>
    <sheet xmlns:r="http://schemas.openxmlformats.org/officeDocument/2006/relationships" name="Current Refund Liabilities - Su" sheetId="150" state="visible" r:id="rId150"/>
    <sheet xmlns:r="http://schemas.openxmlformats.org/officeDocument/2006/relationships" name="Significant Commitments and C_3" sheetId="151" state="visible" r:id="rId151"/>
    <sheet xmlns:r="http://schemas.openxmlformats.org/officeDocument/2006/relationships" name="Significant Commitments and C_4" sheetId="152" state="visible" r:id="rId152"/>
    <sheet xmlns:r="http://schemas.openxmlformats.org/officeDocument/2006/relationships" name="Significant Commitments and C_5" sheetId="153" state="visible" r:id="rId153"/>
    <sheet xmlns:r="http://schemas.openxmlformats.org/officeDocument/2006/relationships" name="Supplementary Cash Flow Infor_3" sheetId="154" state="visible" r:id="rId154"/>
    <sheet xmlns:r="http://schemas.openxmlformats.org/officeDocument/2006/relationships" name="Supplementary Cash Flow Infor_4" sheetId="155" state="visible" r:id="rId155"/>
    <sheet xmlns:r="http://schemas.openxmlformats.org/officeDocument/2006/relationships" name="Supplementary Cash Flow Infor_5" sheetId="156" state="visible" r:id="rId156"/>
    <sheet xmlns:r="http://schemas.openxmlformats.org/officeDocument/2006/relationships" name="Related Party Transactions - Su" sheetId="157" state="visible" r:id="rId157"/>
    <sheet xmlns:r="http://schemas.openxmlformats.org/officeDocument/2006/relationships" name="Related Party Transactions - _2" sheetId="158" state="visible" r:id="rId158"/>
    <sheet xmlns:r="http://schemas.openxmlformats.org/officeDocument/2006/relationships" name="Related Party Transactions - _3" sheetId="159" state="visible" r:id="rId159"/>
    <sheet xmlns:r="http://schemas.openxmlformats.org/officeDocument/2006/relationships" name="Related Party Transactions - Ad" sheetId="160" state="visible" r:id="rId160"/>
    <sheet xmlns:r="http://schemas.openxmlformats.org/officeDocument/2006/relationships" name="Related Party Transactions - _4" sheetId="161" state="visible" r:id="rId161"/>
    <sheet xmlns:r="http://schemas.openxmlformats.org/officeDocument/2006/relationships" name="Related Party Transactions - Ke" sheetId="162" state="visible" r:id="rId162"/>
    <sheet xmlns:r="http://schemas.openxmlformats.org/officeDocument/2006/relationships" name="Pledged assets - Certain Assets" sheetId="163" state="visible" r:id="rId163"/>
    <sheet xmlns:r="http://schemas.openxmlformats.org/officeDocument/2006/relationships" name="Financial Risk Management and_3" sheetId="164" state="visible" r:id="rId164"/>
    <sheet xmlns:r="http://schemas.openxmlformats.org/officeDocument/2006/relationships" name="Financial Risk Management and_4" sheetId="165" state="visible" r:id="rId165"/>
    <sheet xmlns:r="http://schemas.openxmlformats.org/officeDocument/2006/relationships" name="Financial Risk Management and_5" sheetId="166" state="visible" r:id="rId166"/>
    <sheet xmlns:r="http://schemas.openxmlformats.org/officeDocument/2006/relationships" name="Financial Risk Management and_6" sheetId="167" state="visible" r:id="rId167"/>
    <sheet xmlns:r="http://schemas.openxmlformats.org/officeDocument/2006/relationships" name="Financial Risk Management and_7" sheetId="168" state="visible" r:id="rId168"/>
    <sheet xmlns:r="http://schemas.openxmlformats.org/officeDocument/2006/relationships" name="Financial Risk Management and_8" sheetId="169" state="visible" r:id="rId169"/>
    <sheet xmlns:r="http://schemas.openxmlformats.org/officeDocument/2006/relationships" name="Financial Risk Management and_9" sheetId="170" state="visible" r:id="rId170"/>
    <sheet xmlns:r="http://schemas.openxmlformats.org/officeDocument/2006/relationships" name="Financial Risk Management an_10" sheetId="171" state="visible" r:id="rId171"/>
    <sheet xmlns:r="http://schemas.openxmlformats.org/officeDocument/2006/relationships" name="Financial Risk Management an_11" sheetId="172" state="visible" r:id="rId172"/>
    <sheet xmlns:r="http://schemas.openxmlformats.org/officeDocument/2006/relationships" name="Financial Risk Management an_12" sheetId="173" state="visible" r:id="rId173"/>
    <sheet xmlns:r="http://schemas.openxmlformats.org/officeDocument/2006/relationships" name="Financial Risk Management an_13" sheetId="174" state="visible" r:id="rId174"/>
    <sheet xmlns:r="http://schemas.openxmlformats.org/officeDocument/2006/relationships" name="Financial Risk Management An_14" sheetId="175" state="visible" r:id="rId175"/>
    <sheet xmlns:r="http://schemas.openxmlformats.org/officeDocument/2006/relationships" name="Share-based Payments - Addition" sheetId="176" state="visible" r:id="rId176"/>
    <sheet xmlns:r="http://schemas.openxmlformats.org/officeDocument/2006/relationships" name="Share-based Payments - Issuance" sheetId="177" state="visible" r:id="rId177"/>
    <sheet xmlns:r="http://schemas.openxmlformats.org/officeDocument/2006/relationships" name="Capital Management - Percentage" sheetId="178" state="visible" r:id="rId178"/>
    <sheet xmlns:r="http://schemas.openxmlformats.org/officeDocument/2006/relationships" name="Significant Events After the _2" sheetId="179" state="visible" r:id="rId179"/>
    <sheet xmlns:r="http://schemas.openxmlformats.org/officeDocument/2006/relationships" name="Financial Statements Schedule_3" sheetId="180" state="visible" r:id="rId180"/>
    <sheet xmlns:r="http://schemas.openxmlformats.org/officeDocument/2006/relationships" name="Effects on Initial Applicatio_4" sheetId="181" state="visible" r:id="rId181"/>
    <sheet xmlns:r="http://schemas.openxmlformats.org/officeDocument/2006/relationships" name="Effects on Initial Applicatio_5" sheetId="182" state="visible" r:id="rId182"/>
    <sheet xmlns:r="http://schemas.openxmlformats.org/officeDocument/2006/relationships" name="Effects on Initial Applicatio_6" sheetId="183" state="visible" r:id="rId183"/>
    <sheet xmlns:r="http://schemas.openxmlformats.org/officeDocument/2006/relationships" name="Effects on Initial Applicatio_7" sheetId="184" state="visible" r:id="rId184"/>
    <sheet xmlns:r="http://schemas.openxmlformats.org/officeDocument/2006/relationships" name="Effects on Initial Applicatio_8" sheetId="185" state="visible" r:id="rId185"/>
    <sheet xmlns:r="http://schemas.openxmlformats.org/officeDocument/2006/relationships" name="Effects on Initial Applicatio_9" sheetId="186" state="visible" r:id="rId186"/>
    <sheet xmlns:r="http://schemas.openxmlformats.org/officeDocument/2006/relationships" name="Effects on Initial Applicati_10" sheetId="187" state="visible" r:id="rId187"/>
    <sheet xmlns:r="http://schemas.openxmlformats.org/officeDocument/2006/relationships" name="Effects on Initial Applicati_11" sheetId="188" state="visible" r:id="rId188"/>
  </sheets>
  <definedNames/>
  <calcPr calcId="124519" fullCalcOnLoad="1"/>
</workbook>
</file>

<file path=xl/sharedStrings.xml><?xml version="1.0" encoding="utf-8"?>
<sst xmlns="http://schemas.openxmlformats.org/spreadsheetml/2006/main" uniqueCount="1409">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hipMOS TECHNOLOGIES INC.</t>
  </si>
  <si>
    <t>Entity Central Index Key</t>
  </si>
  <si>
    <t>0001123134</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Document Annual Report</t>
  </si>
  <si>
    <t>true</t>
  </si>
  <si>
    <t>Document Transition Report</t>
  </si>
  <si>
    <t>Entity Interactive Data Current</t>
  </si>
  <si>
    <t>Document Shell Company Report</t>
  </si>
  <si>
    <t>Entity Incorporation, State or Country Code</t>
  </si>
  <si>
    <t>F5</t>
  </si>
  <si>
    <t>Document Accounting Standard</t>
  </si>
  <si>
    <t>International Financial Reporting Standards</t>
  </si>
  <si>
    <t>Entity Voluntary Filers</t>
  </si>
  <si>
    <t>Entity Address, Country</t>
  </si>
  <si>
    <t>TW</t>
  </si>
  <si>
    <t>ADR [member]</t>
  </si>
  <si>
    <t>Trading Symbol</t>
  </si>
  <si>
    <t>IMOS</t>
  </si>
  <si>
    <t>Title of 12(b) Security</t>
  </si>
  <si>
    <t>American Depositary Shares</t>
  </si>
  <si>
    <t>Security Exchange Name</t>
  </si>
  <si>
    <t>NASDAQ</t>
  </si>
  <si>
    <t>Ordinary shares [member]</t>
  </si>
  <si>
    <t>Common Shares, par value NT$10 per share</t>
  </si>
  <si>
    <t>No Trading Symbol Flag</t>
  </si>
  <si>
    <t>Consolidated Statements of Comprehensive Income $ in Thousands, $ in Thousands</t>
  </si>
  <si>
    <t>Dec. 31, 2019TWD ($)$ / shares</t>
  </si>
  <si>
    <t>Dec. 31, 2019USD ($)$ / shares</t>
  </si>
  <si>
    <t>Dec. 31, 2018TWD ($)$ / shares</t>
  </si>
  <si>
    <t>Dec. 31, 2017TWD ($)$ / shares</t>
  </si>
  <si>
    <t>Statement [LineItems]</t>
  </si>
  <si>
    <t>Revenue</t>
  </si>
  <si>
    <t>Cost of revenue</t>
  </si>
  <si>
    <t>Gross profit</t>
  </si>
  <si>
    <t>Research and development expenses</t>
  </si>
  <si>
    <t>Sales and marketing expenses</t>
  </si>
  <si>
    <t>General and administrative expenses</t>
  </si>
  <si>
    <t>Other operating income (expenses), net</t>
  </si>
  <si>
    <t>Operating profit</t>
  </si>
  <si>
    <t>Finance costs</t>
  </si>
  <si>
    <t>Share of loss of associates</t>
  </si>
  <si>
    <t>Gain on disposal of investment in associates</t>
  </si>
  <si>
    <t>Other non-operating income (expenses), net</t>
  </si>
  <si>
    <t>Profit before income tax</t>
  </si>
  <si>
    <t>Income tax expense</t>
  </si>
  <si>
    <t>Profit from continuing operations</t>
  </si>
  <si>
    <t>Profit from discontinued operations</t>
  </si>
  <si>
    <t xml:space="preserve"> </t>
  </si>
  <si>
    <t>Profit for the year</t>
  </si>
  <si>
    <t>Other comprehensive income (loss) that will be reclassified to profit or loss in subsequent periods:</t>
  </si>
  <si>
    <t>Exchange differences on translation of foreign operations</t>
  </si>
  <si>
    <t>Share of other comprehensive income of associates that will be reclassified to profit or loss</t>
  </si>
  <si>
    <t>Net other comprehensive loss that will be reclassified to profit or loss in subsequent periods</t>
  </si>
  <si>
    <t>Other comprehensive income (loss) that will not be reclassified to profit or loss in subsequent periods:</t>
  </si>
  <si>
    <t>Other comprehensive income (loss) on remeasurements of defined benefit plans</t>
  </si>
  <si>
    <t>Unrealized gain (loss) on valuation of equity instruments at fair value through other comprehensive income</t>
  </si>
  <si>
    <t>Share of other comprehensive loss of associates that will not be reclassified to profit or loss</t>
  </si>
  <si>
    <t>Income tax effect that will not be reclassified to profit or loss</t>
  </si>
  <si>
    <t>Net other comprehensive income (loss) that will not be reclassified to profit or loss in subsequent periods</t>
  </si>
  <si>
    <t>Other comprehensive loss for the year, net of income tax</t>
  </si>
  <si>
    <t>Total comprehensive income (loss)</t>
  </si>
  <si>
    <t>Profit attributable to:</t>
  </si>
  <si>
    <t>Equity holders of the Company - Continuing operations</t>
  </si>
  <si>
    <t>Equity holders of the Company - Discontinued operations</t>
  </si>
  <si>
    <t>Total comprehensive income attributable to:</t>
  </si>
  <si>
    <t>Basic earnings per share:</t>
  </si>
  <si>
    <t>Equity holders of the Company - Continuing operations | (per share)</t>
  </si>
  <si>
    <t>Equity holders of the Company - Discontinued operations | (per share)</t>
  </si>
  <si>
    <t>Equity holders of the Company | (per share)</t>
  </si>
  <si>
    <t>Diluted earnings per share:</t>
  </si>
  <si>
    <t>American depositary share (each representing 20 common shares) [member]</t>
  </si>
  <si>
    <t>Consolidated Statements of Financial Position $ in Thousands, $ in Thousands</t>
  </si>
  <si>
    <t>Dec. 31, 2019TWD ($)</t>
  </si>
  <si>
    <t>Dec. 31, 2019USD ($)</t>
  </si>
  <si>
    <t>Dec. 31, 2018TWD ($)</t>
  </si>
  <si>
    <t>Non-current assets</t>
  </si>
  <si>
    <t>Non-current financial assets at fair value through profit or loss</t>
  </si>
  <si>
    <t>Non-current financial assets at fair value through other comprehensive income</t>
  </si>
  <si>
    <t>Investment in associates</t>
  </si>
  <si>
    <t>Non-current financial assets at amortized cost</t>
  </si>
  <si>
    <t>Property, plant and equipment, net</t>
  </si>
  <si>
    <t>Right-of-use assets</t>
  </si>
  <si>
    <t>Deferred tax assets</t>
  </si>
  <si>
    <t>Refundable deposits</t>
  </si>
  <si>
    <t>Other non-current assets</t>
  </si>
  <si>
    <t>Total non-current assets</t>
  </si>
  <si>
    <t>Current assets</t>
  </si>
  <si>
    <t>Inventories</t>
  </si>
  <si>
    <t>Current financial assets at amortized cost</t>
  </si>
  <si>
    <t>Current contract assets</t>
  </si>
  <si>
    <t>Accounts and notes receivable</t>
  </si>
  <si>
    <t>Accounts receivable – related parties</t>
  </si>
  <si>
    <t>Other receivables</t>
  </si>
  <si>
    <t>Other receivables – related parties</t>
  </si>
  <si>
    <t>Current tax assets</t>
  </si>
  <si>
    <t>Prepayments</t>
  </si>
  <si>
    <t>Cash and cash equivalents</t>
  </si>
  <si>
    <t>Total current assets</t>
  </si>
  <si>
    <t>Total assets</t>
  </si>
  <si>
    <t>Capital and reserves</t>
  </si>
  <si>
    <t>Issued capital</t>
  </si>
  <si>
    <t>Capital surplus</t>
  </si>
  <si>
    <t>Retained earnings</t>
  </si>
  <si>
    <t>Legal reserve</t>
  </si>
  <si>
    <t>Unappropriated retained earnings</t>
  </si>
  <si>
    <t>Other reserve</t>
  </si>
  <si>
    <t>Foreign currency translation reserve</t>
  </si>
  <si>
    <t>Unrealized gain on valuation of financial assets at fair value through other comprehensive income</t>
  </si>
  <si>
    <t>Unearned employee awards</t>
  </si>
  <si>
    <t>Treasury stock</t>
  </si>
  <si>
    <t>Total equity</t>
  </si>
  <si>
    <t>Non-current liabilities</t>
  </si>
  <si>
    <t>Long-term bank loans</t>
  </si>
  <si>
    <t>Non-current lease liabilities</t>
  </si>
  <si>
    <t>Deferred tax liabilities</t>
  </si>
  <si>
    <t>Net defined benefit liability, non-current</t>
  </si>
  <si>
    <t>Guarantee deposits</t>
  </si>
  <si>
    <t>Other non-current liabilities</t>
  </si>
  <si>
    <t>Total non-current liabilities</t>
  </si>
  <si>
    <t>Current liabilities</t>
  </si>
  <si>
    <t>Current contract liabilities</t>
  </si>
  <si>
    <t>Accounts payable</t>
  </si>
  <si>
    <t>Accounts payable – related parties</t>
  </si>
  <si>
    <t>Payables to contractors and equipment suppliers</t>
  </si>
  <si>
    <t>Other payables</t>
  </si>
  <si>
    <t>Other payables - related parties</t>
  </si>
  <si>
    <t>Current tax liabilities</t>
  </si>
  <si>
    <t>Current provisions</t>
  </si>
  <si>
    <t>Current lease liabilities</t>
  </si>
  <si>
    <t>Receipts in advance</t>
  </si>
  <si>
    <t>Other current liabilities</t>
  </si>
  <si>
    <t>Current refund liabilities</t>
  </si>
  <si>
    <t>Long-term lease obligations payable, current portion</t>
  </si>
  <si>
    <t>Long-term bank loans, current portion</t>
  </si>
  <si>
    <t>Total current liabilities</t>
  </si>
  <si>
    <t>Total liabilities</t>
  </si>
  <si>
    <t>Total equity and liabilities</t>
  </si>
  <si>
    <t>Consolidated Statements of Changes in Equity $ in Thousands, $ in Thousands</t>
  </si>
  <si>
    <t>TWD ($)</t>
  </si>
  <si>
    <t>USD ($)</t>
  </si>
  <si>
    <t>Issued capital [member]TWD ($)</t>
  </si>
  <si>
    <t>Capital surplus [member]TWD ($)</t>
  </si>
  <si>
    <t>Legal reserve [member]TWD ($)</t>
  </si>
  <si>
    <t>Unappropriated retained earnings [member]TWD ($)</t>
  </si>
  <si>
    <t>Foreign currency translation reserve [member]TWD ($)</t>
  </si>
  <si>
    <t>Amounts recognized in other comprehensive income (loss) and accumulated in equity relating to non-current assets held for sale [member]TWD ($)</t>
  </si>
  <si>
    <t>Unearned employee awards [member]TWD ($)</t>
  </si>
  <si>
    <t>Treasury stock [member]TWD ($)</t>
  </si>
  <si>
    <t>Unrealized gain (loss) on valuation of available -for-sale financial assets [member]TWD ($)</t>
  </si>
  <si>
    <t>unrealized gain (loss) on valuation of financial assets at fair value through other comprehensive income [member]TWD ($)</t>
  </si>
  <si>
    <t>Beginning Balance at Dec. 31, 2016</t>
  </si>
  <si>
    <t>Profit (loss) for the year</t>
  </si>
  <si>
    <t>Other comprehensive income (loss) for the year</t>
  </si>
  <si>
    <t>Appropriations of prior year's earnings:</t>
  </si>
  <si>
    <t>Legal reserve (Note 22)</t>
  </si>
  <si>
    <t>Cash dividends (Note 22)</t>
  </si>
  <si>
    <t>Cash distribution from capital surplus (Note 22)</t>
  </si>
  <si>
    <t>Restricted shares (Note 34)</t>
  </si>
  <si>
    <t>Capital reduction</t>
  </si>
  <si>
    <t>Disposal of investment in associates</t>
  </si>
  <si>
    <t>Effect of disposal of subsidiary</t>
  </si>
  <si>
    <t>Ending Balance at Dec. 31, 2017</t>
  </si>
  <si>
    <t>Profit (loss) for the year | Previously stated [member]</t>
  </si>
  <si>
    <t>Ending Balance (Previously stated [member]) at Dec. 31, 2018</t>
  </si>
  <si>
    <t>Ending Balance (Increase (decrease) due to changes in accounting policy required by IFRSs [member]) at Dec. 31, 2018</t>
  </si>
  <si>
    <t>Ending Balance (Restated balance [member]) at Dec. 31, 2018</t>
  </si>
  <si>
    <t>Ending Balance at Dec. 31, 2018</t>
  </si>
  <si>
    <t>Cancellation of treasury stock</t>
  </si>
  <si>
    <t>Ending Balance at Dec. 31, 2019</t>
  </si>
  <si>
    <t>Consolidated Statements of Cash Flows $ in Thousands, $ in Thousands</t>
  </si>
  <si>
    <t>Dec. 31, 2017TWD ($)</t>
  </si>
  <si>
    <t>Cash flows from operating activities</t>
  </si>
  <si>
    <t>Profit before income tax – continuing operations</t>
  </si>
  <si>
    <t>Profit before income tax – discontinued operations</t>
  </si>
  <si>
    <t>Profit before income tax including discontinued operations</t>
  </si>
  <si>
    <t>Adjustments to reconcile profit before income tax to net cash flows :</t>
  </si>
  <si>
    <t>Depreciation expenses</t>
  </si>
  <si>
    <t>Reversal for impairment of accounts and notes receivable</t>
  </si>
  <si>
    <t>Expected (reversal of) credit losses</t>
  </si>
  <si>
    <t>Interest expense</t>
  </si>
  <si>
    <t>Interest income</t>
  </si>
  <si>
    <t>Dividend income</t>
  </si>
  <si>
    <t>Impairment loss on property, plant and equipment</t>
  </si>
  <si>
    <t>Gain on valuation of financial assets at fair value through profit or loss</t>
  </si>
  <si>
    <t>Gain on disposal of property, plant and equipment, net</t>
  </si>
  <si>
    <t>Gain on disposal of a subsidiary</t>
  </si>
  <si>
    <t>Insurance compensation income</t>
  </si>
  <si>
    <t>Share-based payments</t>
  </si>
  <si>
    <t>Deferred revenue</t>
  </si>
  <si>
    <t>Financial assets at fair value through profit or loss</t>
  </si>
  <si>
    <t>Other financial assets</t>
  </si>
  <si>
    <t>Other payables – related parties</t>
  </si>
  <si>
    <t>Cash generated from operations</t>
  </si>
  <si>
    <t>Interest received</t>
  </si>
  <si>
    <t>Dividends received</t>
  </si>
  <si>
    <t>Interest paid</t>
  </si>
  <si>
    <t>Income tax paid</t>
  </si>
  <si>
    <t>Net cash generated from operating activities</t>
  </si>
  <si>
    <t>Cash flows from investing activities</t>
  </si>
  <si>
    <t>Proceeds from disposal of property, plant and equipment</t>
  </si>
  <si>
    <t>Proceeds from insurance compensation</t>
  </si>
  <si>
    <t>Net cash flow from disposal of a subsidiary</t>
  </si>
  <si>
    <t>Proceeds from disposal of investment in associate</t>
  </si>
  <si>
    <t>Acquisition of property, plant and equipment</t>
  </si>
  <si>
    <t>Acquisition of available-for-sale financial assets</t>
  </si>
  <si>
    <t>Acquisition of investment in associate</t>
  </si>
  <si>
    <t>(Increase) decrease in refundable deposits</t>
  </si>
  <si>
    <t>Increase in other non-current assets</t>
  </si>
  <si>
    <t>Increase in other non-current liabilities</t>
  </si>
  <si>
    <t>(Increase) decrease in financial assets at amortized cost</t>
  </si>
  <si>
    <t>Increase in other financial assets</t>
  </si>
  <si>
    <t>Net cash used in investing activities</t>
  </si>
  <si>
    <t>Cash flows from financing activities</t>
  </si>
  <si>
    <t>Proceeds from short-term bank loans</t>
  </si>
  <si>
    <t>Payments on short-term bank loans</t>
  </si>
  <si>
    <t>Payment on lease liabilities</t>
  </si>
  <si>
    <t>Proceeds from long-term bank loans</t>
  </si>
  <si>
    <t>Payments on long-term bank loans</t>
  </si>
  <si>
    <t>(Decrease) increase in guarantee deposits</t>
  </si>
  <si>
    <t>Cash dividend paid</t>
  </si>
  <si>
    <t>Cash distribution from capital surplus</t>
  </si>
  <si>
    <t>Payments on capital reduction</t>
  </si>
  <si>
    <t>Net cash used in financing activities</t>
  </si>
  <si>
    <t>Net increase (decrease) in cash and cash equivalents</t>
  </si>
  <si>
    <t>Effect of foreign exchange rate changes</t>
  </si>
  <si>
    <t>Cash and cash equivalents at beginning of year</t>
  </si>
  <si>
    <t>Cash and cash equivalents at end of year</t>
  </si>
  <si>
    <t>Corporate and group information</t>
  </si>
  <si>
    <t>Dec. 31, 2019</t>
  </si>
  <si>
    <t>Text block [abstract]</t>
  </si>
  <si>
    <t xml:space="preserve">1. Corporate and group information ChipMOS TECHNOLOGIES INC. (the “Company” or “ChipMOS Taiwan”) was incorporated in the Republic of China (“ROC”) on July 28, 1997. The Company and its subsidiaries (collectively referred herein as the “Group”) are primarily engaged in the research, development, manufacturing and sale of high-integration and high-precision integrated circuits and related assembly and testing services. On April 11, 2014, the Company’s shares were listed on the Taiwan Stock Exchange (“TWSE”). On November 1, 2016, the Company’s American Depositary Shares (“ADSs”) was listed on the NASDAQ Global Select Market and traded under the ticker symbol “IMOS”. As of November 30, 2016, the Board of Directors of the Company approved an agreement to form a joint-venture between the Company and Tsinghua Unigroup Ltd. (“Tsinghua Unigroup”). Under the joint-venture agreement, ChipMOS TECHNOLOGIES (BVI) LTD. (“ChipMOS BVI”), a wholly-owned subsidiary of ChipMOS Taiwan, sold 54.98% of the equity interests of its wholly-owned subsidiary, Unimos Microelectronics (Shanghai) Co., Ltd. (“Unimos Shanghai”) formerly known as ChipMOS TECHNOLOGIES (Shanghai) LTD. and renamed in July 2018, to a group led by Tsinghua Unigroup (“strategic investors”). After the consummation of such equity interest transfer, ChipMOS BVI owns 45.02% of the equity interests of Unimos Shanghai. The assets, liabilities and equity related to Unimos Shanghai were reclassified as held for sale and presented as discontinued operations for satisfying the definition of discontinued operations and disposed of in March 2017. Please see Note 20 for detailed information. </t>
  </si>
  <si>
    <t>Basis of preparation of financial statements and principal accounting policies</t>
  </si>
  <si>
    <t>2. Basis of preparation of financial statements and principal accounting policies a) Basis of preparation (a) These consolidated financial statements have been prepared in accordance with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s”). (b) Except for the following items, the consolidated financial statements have been prepared under the historical cost convention: i) Financial assets at fair value through profit or loss (including derivative instruments). ii) Financial assets at fair value through other comprehensive income. iii) Defined benefit liabilities were recognized based on the net amount of pension fund assets less the present value of benefit obligation. (c) These consolidated financial statements are presented in New Taiwan dollars (“NT$”), which is the Company’s functional currency. (d) The initial adoption of IFRS 9 “Financial Instruments” (“IFRS 9”) and IFRS 15 “Revenue from Contracts with Customers” (“IFRS 15”) is effective on January 1, 2018, the Group has elected to apply modified retrospective approach whereby the cumulative impact of the application was recognized as retained earnings or other equity interest as of January 1, 2018 and the financial statements for the year ended December 31, 2017 were not restated. The financial statements for the year ended December 31, 2017 were prepared in compliance with IAS 39 “Financial Instruments”, IAS 18 “Revenue” and relating interpretations. Please refer to Notes 39 and 40 for details of significant accounting policies. b) New and amended standards adopted by the group New Standards, Interpretations and Amendments Effective date issued by IFRS 16, “Leases” January 1, 2019 (a) IFRS 16 “Leases” (“IFRS 16”), supersedes IAS 17 “Leases” (“IAS 17”) and the related interpretations issued by the Standing Interpretation Committee. The standard requires lessees to recognize a right-of-use low-value (b) The Group has elected to apply IFRS 16 by not restating the comparative information (referred herein as the “simplified retrospective approach”) when applying IFRSs effective in 2019. Accordingly, the Group increased right-of-use (c) The Group has adopted the following practical expedients permitted by the standard at the date of initial application of IFRS 16: i) Reassessment as to whether a contract is, or contains, a lease is not required, instead, the application of IFRS 16 depends on whether or not the contracts were previously identified as leases applying IAS 17 and IFRIC 4 “Determining whether an Arrangement contains a Lease”. ii) The use of a single discount rate to a portfolio of leases with reasonably similar characteristics. iii) The accounting for operating leases whose period will end before December 31, 2019 as short-term leases and accordingly, rent expense of NT$ 28,126 thousand was recognized for the year ended 2019. (d) The Group calculated the present value of lease liabilities by using the incremental borrowing interest rate, ranging from 1.7895% to 3.9474%. (e) The reconciliation between operating lease commitments for the remaining lease payments under IAS 17 and lease liabilities recognized as of January 1, 2019, measured at the present value of the remaining lease payments, discounted using the lessee’s incremental borrowing rate is as follows: NT$000 Operating lease commitments disclosed by applying IAS 17 as of December 31, 2018 320,214 Add: Lease payable recognized under finance lease by applying IAS 17 as of December 31, 2018 17,792 Less: Short-term leases (28,121 ) Add: Adjustments as a result of a different treatment of extension and termination options 874,298 Total lease contracts amount recognized as lease liabilities by applying IFRS 16 on January 1, 2019 1,184,183 Incremental borrowing interest rate at the date of initial application 1.7895%~3.9474% Lease liabilities recognized as of January 1, 2019 by applying IFRS 16 884,275 Other Amendments to IFRSs not listed above are not expected to have a material impact on the Group in the current or future reporting periods and on foreseeable future transactions. c) New and revised International Financial Reporting Standards not yet adopted None. d)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Transactions, balances and unrealized gains or losses on transactions between companies within the Group are eliminated. Accounting policies of subsidiaries have been adjusted where necessary to ensure consistency with the policies adopted by the Group. iii) Profit or loss and each component of other comprehensive income are attributed to the owners of the parent and to the non-controlling non-controlling non-controlling iv) Changes in a parent’s ownership interest in a subsidiary that do not result in the parent losing control of the subsidiary (transactions with non-controlling non-controlling v)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Percentage of Ownership (%) December 31, Name of investor Name of investee Main businesses Location 2018 2019 The Company ChipMOS U.S.A., Inc. (“ChipMOS USA”) Research, development and marketing of semiconductors, circuits, and electronic related products San Jose, USA 100 100 The Company ChipMOS BVI Holding company British Virgin Islands 100 100 (c) Subsidiaries not included in the consolidated financial statements: None. (d) Adjustments for subsidiaries with different statements of financial position dates: Not applicable. (e) No significant restrictions on the ability of subsidiaries to transfer funds to parent company. (f) Subsidiaries that have non-controlling e)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T$, which is the Company’s functional currency and the Group’s presentation currency. (a) Foreign currency transactions and balances i) Foreign currency transactions are translated into the functional currency using the exchange rates on the trade date or measurement date. Therefore, foreign exchange differences resulting from the settlement of such transactions are recognized in profit or loss in the period in which they arise. ii) Monetary assets and liabilities denominated in foreign currencies at the period end are re-translated re-translation iii) Non-monetary re-translated Non-monetary re-translated non-monetary iv) All foreign exchange differences are presented in the statement of comprehensive income under “Other gains and losses” by the nature of transactions. (b) Translation of foreign operations The operating results and financial position of all the group entities, associates that have different functional currency and presentation currency are translated into the presentation currency as follows: i) Assets and liabilities for each statements of financial position are translated at the exchange rates prevailing at the statements of financial position date; ii) Income and expenses for each statement of comprehensive income are translated at average exchange rates of that period; and iii) All exchange differences are recognized in other comprehensive income. f) Classification of current and non-current (a) Assets that meet one of the following criteria are classified as current assets: i) Assets arising from operating activities that are expected to be realized, or are intended to be sold or consumed within the normal operating cycle; ii) Assets held mainly for trading purposes; iii) Assets that are expected to be realized within 12 months from the statements of financial position date; iv) Cash and cash equivalents, excluding restricted cash and cash equivalents and those that are to be exchanged or used to pay off liabilities more than 12 months after the statements of financial position date. All assets that do not meet the above criteria are classified as non-current (b) Liabilities that meet one of the following criteria are classified as current liabilities: i) Liabilities that are expected to be settled within the normal operating cycle; ii) Liabilities arising mainly from trading activities; iii) Liabilities that are to be settled within 12 months from the statements of financial position date; iv) Liabilities for which the repayment date cannot be unconditionally extended to more than 12 months after the statements of financial position date. Liabilities bearing terms that could, at the option of the counterparty, result in its settlement by the issue of equity instruments do not affect its classification. All liabilities that do not meet the above criteria are classified as non-current g) Cash equivalents Cash equivalents refer to short-term, highly liquid investments that are readily convertible to known amounts of cash and are subject to an insignificant risk of changes in value (including time deposits with less than 3 months contract period). Time deposits that meet the above definition and are held for the purpose of meeting short-term cash commitments in operations are classified as cash equivalents. h)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settlement date accounting. (c) At initial recognition, the Group measures the financial assets at fair value and recognizes the transaction costs in profit or loss. The Group subsequently measures the financial assets at fair value, and recognizes the gain or loss in profit or loss. (d) The Group recognizes the dividend income when the right to receive such payment is confirmed, inflow of the future economic benefits associated with the dividend is probable to the Group and the amount of the dividend can be measured reliably. (i) Financial assets at fair value through other comprehensive income (a) Financial assets at fair value through other comprehensive income comprise equity instruments which are not held for trading, and for which the Group has made an irrevocable election at initial recognition to recognize changes in fair value in other comprehensive income. (b) On a regular way purchase or sale basis, financial assets at fair value through other comprehensive income are recognized and derecognized using settlement date accounting. (c) At initial recognition, the Group measures the financial assets at fair value plus transaction costs. The Group subsequently measures the financial assets at fair value. The changes in fair value of equity instruments that were recognized in other comprehensive income are reclassified to retained earnings and are not reclassified to profit or loss following the derecognition of the investment. Dividends are recognized as income when the right to receive such payment is confirmed, inflow of the future economic benefits associated with the dividend is probable to the Group and the amount of the dividend can be measured reliably. j) Financial assets at amortized cost (a) Financial assets at amortized cost are those that meet all of the following criteria: i) The objective of the Group’s business model is achieved by collecting contractual cash flows. ii) The financial assets’ contractual cash flows represent solely payments of principal and interest. (b) The Group’s bank deposits which do not fall under cash equivalents are those with a short maturity period and are measured at initial investment amount as the effect of discounting is immaterial. k)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 l)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m) Derecognition of financial assets The Group derecognizes a financial asset when the contractual rights to receive the cash flows from the financial asset have expired. n) Inventories Inventories are initially recorded at standard costs. Cost is determined on a weighted-average cost basis. At the end of reporting period, the differences between actual costs and standard costs were allocated to inventories and cost of revenue based on an appropriate rate. Allocation of fixed production overheads is based on the normal operating capacity of the production facilities. Costs associated with underutilized capacity are expensed in the period that the cost occurs. Inventories are valued at the lower of cost and net realizable value. Net realizable value is the estimated selling price in the ordinary course of business less the estimated costs of completion and the estimated costs necessary to make the sale. The item by item approach is used in raw materials. The amount of any write-down of inventories to net realizable value and all losses of inventories are recognized as an expense in the period the write-down or loss occurs. o) Investments in associates (a) Associates are all entities over which the Group has significant influence but not control. In general, it is presumed that the investor has significant influence, if an investor holds, directly or indirectly 20 percent or more of the voting power of the investee. Investments in associates are accounted for using the equity method and are initially recognized at cost. (b) The Group’s share of its associates’ post-acquisition profits or losses is recognized in profit or loss, and its share of post-acquisition movements in other comprehensive income is recognized in other comprehensive income. When the Group’s share of losses in an associate equals or exceeds its interests in the associate, including any other unsecured receivables, the Group does not recognize further losses, unless it has incurred legal or constructive obligations or made payments on behalf of the associate. (c) When changes in an associate’s equity that are not recognized in profit or loss or other comprehensive income of the associate and such changes not affecting the Group’s ownership percentage of the associate, the Group recognizes the Group’s share of change in equity of the associate in “Capital surplus” in proportion to its ownership. (d) Unrealized gains on transactions between the Group and its associates are eliminated to the extent of the Group’s interests in the associates. Unrealized losses are also eliminated unless the transaction provides evidence of an impairment of the asset transferred. Accounting policies of associates have been adjusted where necessary to ensure consistency with the policies adopted by the Group. (e) In the case where an associate issues new shares and the Group does not subscribe or proportionately acquire the new shares, which results in a change in the Group’s ownership percentage of the associate while maintaining significant influence on the associate, then the Group will treat the transaction as deemed disposal and reclassify to profit or loss the proportion of the gain or loss previously recognized in other comprehensive income relating to that reduction in ownership interest where appropriate. (f) When the Group disposes of its investment in an associate, if it loses significant influence on this associate, the amounts previously recognized in other comprehensive income in relation to the associate are reclassified to profit or loss, on the same basis as would be required if the relevant assets or liabilities were disposed of. If it still retains significant influence on this associate, then the amounts previously recognized in other comprehensive income in relation to the associate are reclassified to profit or loss proportionately in accordance with the aforementioned approach. p)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Other property,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Buildings 5 to 51 years Machinery and equipment 2 to 8 years Tools 2 to 4 years Others 2 to 6 years q) Leases Effective from 2019 Leasing arrangements (lessee) – right-of-use (a) Leases are recognized as a right-of-use (b) Lease liabilities include the net present value of the remaining lease payments at the commencement date, discounted using the incremental borrowing interest rate. Lease payments are comprised of the following: i) Fixed payments, less any lease incentives receivable; ii) The exercise price of a purchase option, if the lessee is reasonably certain to exercise that option. The Group subsequently measures the lease liability at amortized cost using the interest method and recognizes interest expense over the lease term. The lease liability is remeasured and the amount of remeasurement is recognized as an adjustment to the right-of-use (c) At the commencement date, the right-of-use right-of-use right-of-use Prior to 2019 Leased assets / operating leases (lessee) (a) Based on the terms of a lease contract, a lease is classified as a finance lease if the Group assumes substantially all the risks and rewards incidental to ownership of the leased asset. i) A finance lease is recognized as an asset and a liability at the lease’s commencement at the lower of the fair value of the leased asset or the present value of the minimum lease payments. ii) The minimum lease payments are apportioned between the finance charges and the reduction of the outstanding liability. The finance charges are allocated to each period over the lease term so as to produce a constant periodic rate of interest on the remaining balance of the liability. iii) Property, plant and equipment held under finance leases are depreciated over their estimated useful lives. If there is no reasonable certainty that the Group will obtain ownership at the end of the lease, the asset shall be depreciated over the shorter of the lease term and its useful life. (b) Payments made under an operating lease (net of any incentives received from the lessor) are recognized in profit or loss on a straight-line basis over the lease term. r) Impairment of non-financial The Group assesses at each statements of financial position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s) Loans Loans comprise long-term and short-term bank loans. Loans are recognized initially at fair value, net of transaction costs incurred. Loans are subsequently stated at amortized cost; any difference between the proceeds (net of transaction costs) and the redemption value is recognized as interest expense in profit or loss over the period of the loans using the effective interest method. t) Accounts payable Accounts payable are liabilities for purchases of raw materials, goods or services. The short-term accounts payable without bearing interest are subsequently measured at initial invoice amount as the effect of discounting is immaterial. u) Provisions for deficiency compensation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statements of financial position date, which is discounted using a pre-tax v) Employee benefits (a) Short-term employee benefits Short-term employee benefits are measured at the undiscounted amount of the benefits expected to be paid in respect of service rendered by employees and should be recognized as expenses when the employees render service. (b) Pensions i) Defined contribution plans For defined contribution plans, the contributions are recognized as pension expenses when they are due on an accrual basis. Prepaid contributions are recognized as an asset to the extent of a cash refund or a reduction in future payments. ii) Defined benefit plans 1. Net obligation under a defined benefit plan is defined as the present value of an amount of pension benefits that employees will receive on retirement for their services with the Group in the current period or prior periods. The liability recognized in the statements of financial position in respect of defined benefit pension plans is the present value of the defined benefit obligation at the statements of financial position date less the fair value of plan assets. The net defined benefit obligation is calculated annually by independent actuaries using the projected unit credit method. The discount rate is determined by using the interest rates of government bonds that are denominated in the currency in which the benefits will be paid, and that have terms to maturity approximating to the terms of the related pension liability. 2. Remeasurements arising on defined benefit plans are recognized in other comprehensive income in the period in which they arise and are recorded as retained earnings. 3. Past service costs are recognized immediately in profit or loss. (c) Termination benefits Termination benefits are employee benefits provided in exchange for the termination of employment as a result from either the Group’s decision to terminate an employee’s employment before the normal retirement date, or an employee’s decision to accept an offer of redundancy benefits in exchange for the termination of employment. The Group recognizes an expense as it can no longer withdraw an offer of termination benefits, or it recognizes related restructuring costs, whichever is earlier. Benefits that are expected to be due more than 12 months after statements of financial position date shall be discounted to their present value. (d)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w) Employee share-based payments Restricted shares (a) Restricted shares issued to employees are measured at the fair value of the equity instruments granted at the grant date, and are recognized as compensation cost over the vesting period. (b) For restricted shares where those shares do not restrict distribution of dividends to employees and employees are not required to return the dividends received if they resign during the vesting period, the Group recognizes the fair value of the dividends received by employees who are expected to resign during the vesting period as a compensation cost at the date the dividends were declared. (c) For restricted shares where employees do not need to pay to acquire those shares, if an employee resigns during the vesting period, the Group will recover and retire those shares at no cost. x) Income tax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vely enacted at the statements of financial position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income tax is levied on the unappropriated retained earnings and is recorded as income tax expense in the year the profit generated. (c) Deferred tax is recognized, using the liability method, on temporary differences arising between the tax bases of assets and liabilities and their carrying amounts in the consolidated statements of financial position.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at the statements of financial position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statements of financial position date, unrecognized and recognized deferred tax assets are reassessed. (e) A deferred tax asset shall be recognized for the carryforward of unused tax credits resulting from equity investments to the extent that it is possible that future taxable profit will be available against which the unused tax credits can be utilized. (f)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 y) Issued capital (a) Ordinary shares are classified as equity. Incremental costs directly attributable to the issue of new shares in net proceeds of tax are shown in equity as a deduction. (b) Where the Company repurchases the Company’s shares that have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z) Dividends Dividends are recorded in the Company’s financial statements in the period in which they are resolved by the Company’s shareholders. Cash dividends are recorded as liabilities; stock dividends are recorded as stock dividends to be distributed and are reclassified to ordinary shares on the effective date of new shares issuance. aa) Revenue recognition (a) The Group is primarily engaged in the customized assembly and testing services of high-integration and high-precision integrated circuits based on customer’s specification demand to create or enhance the product. When providing assembly and testing services, the Group considers: i) Customer controls the provided raw materials and the Group receives the instruction from the customer on providing assembly and testing services and subsequent treatments. ii) The Group provides assembly and testing services to create or enhance an asset which is solely provided and controlled by the customer. The Group has no right to transfer the asset for another use. As the asset ownership belongs to the customer, who bears the significant risk and rewards and rights on the use of the asset, the Group recognizes assembly and testing service revenue based on the progress towards completion of performance obligation during the service period. (b) The progress towards completion on assembly services, services for Liquid Crystal Display and other Flat-Panel Display Driver Semiconductors (“LCDD”) and Bumping are measured by the actual input costs relative to estimate total expected input costs. The progress towards completion on testing services is measured by the actual incurred testing volume. The Group believes that aforementioned methods are the most appropriate manner to measure the satisfaction of performance obligation to customers because the input costs incurred to assembly and testing volume completed in testing services</t>
  </si>
  <si>
    <t>Translation into U.S. dollar amounts</t>
  </si>
  <si>
    <t xml:space="preserve">3. Translation into U.S. dollar amounts The Company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31, 2019, which was NT$29.91 to US$1.00. These convenience translations should not be construed as representations that the New Taiwan dollar amounts have been, or could in the future be, converted into U.S. dollars at this or any other rate of exchange. </t>
  </si>
  <si>
    <t>Segment Information</t>
  </si>
  <si>
    <t xml:space="preserve">4. Segment Information a) General information The Group engages mainly in the assembly and testing of semiconductors, memory modules and investing. In accordance with IFRS 8 “Operating Segments”, the Group’s segments include Testing, Assembly, Testing and Assembly for LCDD, Bumping and others as the five reportable segments. b) Measurement of segment information The Group’s reportable segments are strategic business units which provide different products and services. The accounting policies adopted by the operating segments are the same as the accounting policies described in Note 2. c) Information about segment profit or loss The Group recognized revenue based on the progress towards completion of performance obligation during the service period. The segment information provided to the chief operating decision maker for the reportable segments is as follows: 2017 Testing Assembly LCDD Bumping Others Elimination Total Discontinued NT$000 NT$000 NT$000 NT$000 NT$000 NT$000 NT$000 NT$000 Revenue External customers 4,838,246 5,259,281 4,789,869 3,053,459 — — 17,940,855 227,095 Inter-segment — — 247 — 35,808 (36,055 ) — — Total revenue 4,838,246 5,259,281 4,790,116 3,053,459 35,808 (36,055 ) 17,940,855 227,095 Operating profit (loss) 1,448,939 (55,198 ) 1,285,495 (336,123 ) (100,545 ) (2,687 ) 2,239,881 (25,394 ) Depreciation expenses (673,393 ) (597,500 ) (1,048,587 ) (579,605 ) (503 ) 310 (2,899,278 ) — Interest income — — — — 53,123 — 53,123 464 Interest expense — — — — (190,425 ) — (190,425 ) (2,414 ) Share of profit (loss) of associates — — — — 1,347,851 (1,527,342 ) (179,491 ) — Purchase of property, plant and equipment 836,894 655,879 2,615,153 594,765 — — 4,702,691 — 2018 Testing Assembly LCDD Bumping Others Elimination Total NT$000 NT$000 NT$000 NT$000 NT$000 NT$000 NT$000 Revenue External customers 4,790,097 4,679,676 5,694,720 3,315,534 — — 18,480,027 Inter-segment — — — — 35,738 (35,738 ) — Total revenue 4,790,097 4,679,676 5,694,720 3,315,534 35,738 (35,738 ) 18,480,027 Operating profit (loss) 1,306,742 (207,700 ) 1,226,755 (202,497 ) (23,433 ) (146 ) 2,099,721 Depreciation expenses (769,660 ) (578,205 ) (1,400,784 ) (627,412 ) (518 ) — (3,376,579 ) Interest income — — — — 49,971 — 49,971 Interest expense — — — — (152,416 ) — (152,416 ) Share of profit (loss) of associates — — — — (668,377 ) 368,276 (300,101 ) Purchase of property, plant and equipment 1,563,919 321,976 2,732,141 327,251 283 — 4,945,570 2019 Testing Assembly LCDD Bumping Others Elimination Total NT$000 NT$000 NT$000 NT$000 NT$000 NT$000 NT$000 Revenue External customers 4,257,800 5,148,877 6,922,205 4,008,999 — — 20,337,881 Inter-segment — — — — 32,808 (32,808 ) — Total revenue 4,257,800 5,148,877 6,922,205 4,008,999 32,808 (32,808 ) 20,337,881 Operating profit (loss) 709,142 (227,096 ) 1,740,720 232,404 1,931 18 2,457,119 Depreciation expenses (802,740 ) (521,311 ) (1,796,951 ) (604,553 ) (6,359 ) — (3,731,914 ) Interest income — — — — 64,368 — 64,368 Interest expense — — — — (171,075 ) — (171,075 ) Share of profit (loss) of associates — — — — (370,351 ) 215,425 (154,926 ) Purchase of property, plant and equipment 764,105 548,063 3,077,806 506,635 47 — 4,896,656 The application of IFRS 16 had the following impact on the segment information in 2019: Testing Assembly LCDD Bumping Others Elimination Total NT$000 NT$000 NT$000 NT$000 NT$000 NT$000 NT$000 Depreciation expenses increased 7,631 6,035 10,703 1,137 5,808 — 31,314 Interest expense increased 4,207 3,260 5,862 492 319 — 14,140 d) Reconciliation for segment income (loss) Revenue from external customers and segment income (loss) reported to the chief operating decision maker are measured using the same method as for revenue and operating profit in the financial statements. Thus, no reconciliation is needed. e) Information on products and services 2017 2018 2019 NT$000 % NT$000 % NT$000 % Testing 4,838,246 27 4,790,097 26 4,257,800 21 Assembly 5,259,281 29 4,679,676 25 5,148,877 25 LCDD 4,789,869 27 5,694,720 31 6,922,205 34 Bumping 3,053,459 17 3,315,534 18 4,008,999 20 17,940,855 100 18,480,027 100 20,337,881 100 f) Geographical information 2017 2018 2019 NT$000 NT$000 NT$000 Revenue ROC 13,152,419 14,751,766 15,875,027 Japan 2,257,296 1,825,479 1,905,032 Singapore 1,798,585 1,143,661 1,333,114 People’s Republic of China (“PRC”) 162,579 163,831 789,496 Others 569,976 595,290 435,212 17,940,855 18,480,027 20,337,881 2018 2019 NT$000 NT$000 Non-current ROC 16,847,172 18,727,979 Others 1,009 5,659 16,848,181 18,733,638 g) Major customer information The information on the major customers which constituted more than 10% of the Group’s total revenue for the years ended December 31, 2017, 2018 and 2019 is as follows: 2017 2018 2019 Amount % Amount % Amount % NT$000 NT$000 NT$000 Customers Customer A 3,434,873 19 3,794,991 21 4,756,755 23 Customer K 2,742,882 15 2,637,053 14 2,419,612 12 Customer C 1,530,209 9 1,957,467 11 2,048,260 10 Customer X 999,117 6 1,328,752 7 1,977,427 10 Customer I 1,798,111 10 1,101,956 6 1,315,527 6 h) Contract assets and liabilities: The Group has recognized the following contract assets and liabilities in relation to revenue from contracts with customers: January 1, 2018 December 31, 2018 December 31, 2019 NT$000 NT$000 NT$000 Contract assets 254,997 299,835 377,869 Contract liabilities (Advance payments) 1,152 1,432 1,231 Contract assets have increased as the Group has completed more services in excess of customer’s payment. The information relating to loss allowance for contract assets is provided in Note 33 a). Revenue recognized in the current reporting period amounted to NT$766 thousand was related to carried-forward contract liabilities for performance obligations not satisfied in prior year. All of the service contracts are for periods of one year or less. As permitted under IFRS 15, the transaction price allocated to these unsatisfied contracts is not disclosed. As of December 31, 2019, the Group did not recognized an asset in relation to costs to fulfill a service contract. </t>
  </si>
  <si>
    <t>Operating costs and expenses</t>
  </si>
  <si>
    <t>Analysis of income and expense [abstract]</t>
  </si>
  <si>
    <t xml:space="preserve">5. Operating costs and expenses 2017 2018 2019 NT$000 NT$000 NT$000 Change of finished goods and work in process 31,977 — — Raw materials and supplies used 3,036,350 3,079,909 3,575,283 Employee benefit expenses 5,895,778 5,606,833 6,075,773 Depreciation expenses 2,899,278 3,376,579 3,731,914 Others 4,530,425 4,464,499 4,590,720 Total operating costs and expenses 16,393,808 16,527,820 17,973,690 Employee benefit expenses Salaries 4,847,433 4,628,039 5,114,790 Director’s remuneration 27,276 18,456 26,266 Labor and health insurance 390,788 406,111 422,106 Pension 198,502 201,567 194,173 Share-based payments 123,021 41,043 822 Other personnel expenses 308,758 311,617 317,616 5,895,778 5,606,833 6,075,773 a) In accordance with the Company’s Articles of Incorporation, employees’ compensation is based on the current year’s earnings, which should first be used to cover accumulated deficits, if any, and then 10% of the remaining balance distributed as employees’ compensation, including distributions to certain qualifying employees in affiliate companies, and no more than 0.5% as directors’ remuneration. Subject to the Board of Directors’ approval, employees’ compensation may be made by way of cash or share issuance. Distribution of employees’ compensation and directors’ remuneration shall be presented and reported in the subsequent shareholders’ meeting. b) Based on profit distributable as of the end of reporting period, for the years ended December 31, 2017, 2018 and 2019, the employees’ compensation were accrued at NT$371,912 thousand, NT$199,027 thousand and NT$338,356 thousand, respectively; the directors’ remuneration were accrued at NT$18,596 thousand, NT$9,951 thousand and NT$16,918 thousand, respectively. c) For the year of 2018, employees’ compensation and directors’ remuneration recognized were consistent with the amounts resolved in the Board of Directors’ meetings. </t>
  </si>
  <si>
    <t xml:space="preserve">6. Other operating income (expenses), net 2017 2018 2019 NT$000 NT$000 NT$000 Gain on disposal of property, plant and equipment, net 132,777 14,274 20,271 Impairment loss on property, plant and equipment (956 ) — (9,938 ) Gain on disposal of scrapped materials 27,940 59,380 43,652 Gain on disposal of items purchased on behalf of others 26,417 31,268 15,080 Royalty income 11,998 43,224 12,336 Insurance compensation income 486,858 147 10,435 Others 7,800 (779 ) 1,092 692,834 147,514 92,928 </t>
  </si>
  <si>
    <t xml:space="preserve"> 7. Finance costs 2017 2018 2019 NT$000 NT$000 NT$000 Interest expenses Bank loans 208,486 170,476 171,840 Lease liabilities — — 14,349 Lease obligations payable 708 482 — Less: Amounts capitalized in qualifying assets (18,769 ) (18,542 ) (15,114 ) 190,425 152,416 171,075 Finance expense 26,858 37,832 9,187 217,283 190,248 180,262 </t>
  </si>
  <si>
    <t xml:space="preserve">8. Other non-operating 2017 2018 2019 NT$000 NT$000 NT$000 Interest income Bank deposits 53,123 49,051 59,901 Financial assets at amortized cost — 920 4,467 Foreign exchange gains (losses), net (418,970 ) 93,104 (154,993 ) Gain on valuation of financial assets at fair value through profit or loss 637 1,485 1,317 Rental income 11,075 7,819 9,249 Dividend income — 571 585 Reimbursement of ADSs service charge 23,707 13,269 4,292 Grant income — — 925 Others 2,808 6,851 970 (327,620 ) 173,070 (73,287 ) </t>
  </si>
  <si>
    <t xml:space="preserve">9. Income tax expense a) Income tax expense (a) Components of income tax expense: 2017 2018 2019 NT$000 NT$000 NT$000 Current income tax: Current income tax on profits for the period 125,376 326,057 408,788 Income tax on unappropriated retained earnings 246,684 28,165 74,540 Prior year income tax under (over) estimation 67,885 3,729 (5,016 ) Total current income tax 439,945 357,951 478,312 Deferred income tax: Relating to origination and reversal of temporary differences 110,542 101,441 35,367 Impact of change in tax rate — (2,774 ) — Total deferred income tax 110,542 98,667 35,367 Income tax expense 550,487 456,618 513,679 (b) The income tax (charge)/credit relating to components of other comprehensive income is as follows: 2017 2018 2019 NT$000 NT$000 NT$000 Unrealized gain (loss) on valuation of financial assets at fair value through other comprehensive income — 17,005 (7,016 ) Remeasurement of defined benefit obligations 8,642 (11,992 ) 4,183 Impact of change in tax rate — (887 ) — 8,642 4,126 (2,833 ) b) Reconciliation of income tax expense and the accounting profit: 2017 2018 2019 NT$000 NT$000 NT$000 Tax calculated based on profit before tax and statutory tax rate 566,649 356,488 606,917 Expenses disallowed by tax regulation 10,185 14,689 3,055 Tax exempted (income) expenses by tax regulation (256,788 ) 66,353 (165,979 ) Temporary differences not recognized as deferred tax assets (85,168 ) (10,951 ) (608 ) Prior year income tax under (over) estimation 67,885 3,729 (5,016 ) Income tax on unappropriated retained earnings 246,684 28,165 74,540 Impact of change in tax rate — (2,774 ) — Effect of different tax rates in countries in which the Group operates 1,040 919 770 Income tax expense 550,487 456,618 513,679 c) The amounts of deferred tax assets or liabilities resulting from temporary differences and investment tax credits are as follows: 2018 January 1 Effects on Recognized or loss Recognized in other December 31 NT$000 NT$000 NT$000 NT$000 NT$000 Deferred tax assets Loss on inventories 9,132 (770 ) (1,130 ) — 7,232 Property, plant and equipment 55,494 — 8,689 — 64,183 Provisions 21,643 — (9,247 ) — 12,396 Deferred revenue 39,485 — (5,329 ) — 34,156 Net defined benefit liability 78,451 — 7,889 14,403 100,743 Unrealized exchange losses 8,167 144 (4,736 ) — 3,575 Investment tax credit — — 4,420 — 4,420 Others — — 11 — 11 Total 212,372 (626 ) 567 14,403 226,716 Deferred tax liabilities Property, plant and equipment (174,293 ) — (107,301 ) — (281,594 ) Contract assets — (8,067 ) 8,067 — — Financial assets at fair value through other comprehensive income — (8,636 ) — (18,529 ) (27,165 ) Total (174,293 ) (16,703 ) (99,234 ) (18,529 ) (308,759 ) Information presented on statements of financial position: Deferred tax assets 212,372 226,716 Deferred tax liabilities (174,293 ) (308,759 ) 2019 January 1 Recognized or loss Recognized in other December 31 NT$000 NT$000 NT$000 NT$000 Deferred tax assets Loss on inventories 7,232 5,468 — 12,700 Property, plant and equipment 64,183 (25,515 ) — 38,668 Provisions 12,396 (6,796 ) — 5,600 Deferred revenue 34,156 (6,506 ) — 27,650 Net defined benefit liability 100,743 (3,948 ) (4,183 ) 92,612 Unrealized exchange losses 3,575 13,721 — 17,296 Investment tax credit 4,420 (4,420 ) — — Others 11 15 — 26 Total 226,716 (27,981 ) (4,183 ) 194,552 Deferred tax liabilities Property, plant and equipment (281,594 ) (7,386 ) — (288,980 ) Financial assets at fair value through other comprehensive income (27,165 ) — 7,016 (20,149 ) Total (308,759 ) (7,386 ) 7,016 (309,129 ) Information presented on statements of financial position Deferred tax assets 226,716 194,552 Deferred tax liabilities (308,759 ) (309,129 ) d) The Company has not recognized deductible and taxable temporary differences associated with investments as deferred tax assets and liabilities. As of December 31, 2018 and 2019, the amount of taxable temporary differences not recognized as deferred tax liability were NT$495,154 thousand and NT$180,395 thousand, respectively. e) The Company’s income tax returns through 2016 have been assessed and approved by the Tax Authority. f) The amendment to the Income Tax Act in ROC has been approved and promulgated in February 2018 to raise the profit-seeking enterprise income tax rate from 17% to 20%, decrease the tax rate on unappropriated retained earnings from 10% to 5%, and abandon the imputation tax credit account effective from fiscal year starting January 1, 2018. g) On October 31, 2016, the Company merged with its former parent company, ChipMOS TECHNOLOGIES (Bermuda) LTD. (“ChipMOS Bermuda”) and as a result, the Company recognized its own shares originally held by former parent company as treasury stock. Subsequently, the Company deducted unappropriated retained earnings by NT$5,052,343 thousand to reflect the loss due from the cancellation of treasury stock. In January 2017, the Company has filed an application to the National Taxation Bureau of the Northern Area, Ministry of Finance to apply the accumulated deficit amount, derived from subtracting the aforementioned amount from unappropriated retained earnings generated prior to year 2015 (not including 2015 unappropriated retained earnings), as a deduction in the calculation of years 2016 and 2015 additional 10% tax on unappropriated retained earnings. On August 26, 2019, the Ministry of Finance issued Interpretation No.10804006760 and agreed the aforementioned deduction of unappropriated retained earnings to reflect the loss due from the cancellation of treasury stock as a result of the merger. As of the issue date of this report, the Company has not received the Notice for Assessment of Tax approved by the National Taxation Bureau of the Northern Area, Ministry of Finance. </t>
  </si>
  <si>
    <t>Earnings per share</t>
  </si>
  <si>
    <t xml:space="preserve">10. Earnings per share 2017 Amount after income Weighted average Earnings per share Basic earnings per share NT$000 In thousands NT$ Profit attributable to: Equity holders of the Company - Continuing operations 981,929 1.16 - Discontinued operations 1,814,953 2.14 Equity holders of the Company 2,796,882 846,686 3.30 Diluted earnings per share Assumed conversion of all dilutive potential ordinary shares: Employees’ compensations 14,034 Restricted shares 5,075 Profit attributable to: Equity holders of the Company - Continuing operations 981,929 1.13 - Discontinued operations 1,814,953 2.10 Equity holders of the Company 2,796,882 865,795 3.23 2018 Amount after income Weighted average Earnings per share Basic earnings per share NT$000 In thousands NT$ Profit attributable to the equity holders of the Company 1,325,824 802,725 1.65 Diluted earnings per share Assumed conversion of all dilutive potential ordinary shares: Employees’ compensations 7,626 Restricted shares 3,356 Profit attributable to the equity holders of the Company 1,325,824 813,707 1.63 2019 Amount after income Weighted average Earnings per share Basic earnings per share NT$000 In thousands NT$ Profit attributable to the equity holders of the Company 2,508,574 727,111 3.45 Diluted earnings per share Assumed conversion of all dilutive potential ordinary shares: Employees’ compensations 9,879 Restricted shares 126 Profit attributable to the equity holders of the company 2,508,574 737,116 3.40 </t>
  </si>
  <si>
    <t>11. Non-current December 31, December 31, NT$000 NT$000 Financial assets mandatorily measured at fair value through profit or loss Foreign partnership interests 10,940 10,940 Valuation adjustment 531 98 11,471 11,038 a) Amounts recognized in profit or loss in relation to the financial assets at fair value through profit or loss are listed below: 2018 2019 NT$000 NT$000 Financial assets mandatorily measured at fair value through profit or loss Foreign partnership interests 38 (433 ) Beneficiary certificates* 1,396 1,750 Derivative instruments 51 — 1,485 1,317 * Beneficiary certificates represent money market funds the Company held during the reporting period. As of December 31, 2018 and 2019, there were no beneficiary certificates classified as current financial assets at fair value through profit or loss (“FVTPL”). b) No financial assets at FVTPL were pledged to others.</t>
  </si>
  <si>
    <t>12. Non-current December 31, 2018 December 31, 2019 NT$000 NT$000 Designation of equity instruments Foreign unlisted stocks 38,534 38,534 Valuation adjustment 135,823 83,274 174,357 121,808 a) Based on the Group’s business model, the foreign unlisted stocks held for strategic investments were elected to classify as “Financial assets at fair value through other comprehensive income”. As of December 31, 2018 and 2019, the fair value of aforementioned investments is the carrying amount at the end of each reporting period. b) Amounts recognized in other comprehensive income in relation to the financial assets at fair value through other comprehensive income are listed below: 2018 2019 NT$000 NT$000 Financial assets at fair value through other comprehensive income Foreign unlisted stocks 85,022 (52,549 ) c) No financial assets at fair value through other comprehensive income were pledged to others. d) Information about the fair value measurement is provided in Note 33 b).</t>
  </si>
  <si>
    <t>Investments accounted for using equity method [abstract]</t>
  </si>
  <si>
    <t xml:space="preserve">13. Investment in associates December 31, 2018 December 31, NT$000 NT$000 JMC ELECTRONICS CO., LTD. (“JMC”) 406,792 249,793 Unimos Microelectronics (Shanghai) Co., Ltd. (“Unimos Shanghai”) 3,456,949 3,143,117 3,863,741 3,392,910 a) In January 2018, ChipMOS BVI participated in Unimos Shanghai’s increase of paid-in b) JMC has quoted market prices. As of December 31, 2018 and 2019, the fair value was NT$2,081,900 thousand and NT$807,000 thousand, respectively. c) The Company’s investments in associates are based on the financial statements of investees for the reporting period. For the years ended December 31, 2018 and 2019, the Company recognized its share of loss of associates amounted to NT$300,101 thousand and NT$154,926 thousand, respectively. d) To further strengthen financial structure, increase balance of working capital and reduce debt ratio, the Company’s Board of Directors adopted a resolution on April 2, 2019 to dispose of 9,100,000 common shares of JMC, which reduced the shareholding of equity investment in JMC to 10%. The disposal of shares was completed on April 8, 2019 for cash consideration of NT$1,180,179 thousand, and the Company recognized gain on disposal of investment in associates amounted to NT$973,609 thousand. JMC is still recognized as investment in associates given that the Company retains significant influence by holding two seats in JMC’s Board of Directors. e) The basic information and summarized financial information of the associates of the Group are as follows: (a) Basic information Shareholding ratio Company name Principal place of business December 31, December 31, 2019 Nature of relationship Method of measurement JMC Kaohsiung, Taiwan 19.10% 10.00% Strategic Investee Equity method Unimos Shanghai Shanghai, PRC 45.02% 45.02% Strategic Investee Equity method (b) Summarized financial information Statements of financial position JMC December 31, 2018 December 31, 2019 NT$000 NT$000 Current assets 1,106,789 1,347,546 Non-current 1,699,498 2,457,975 Current liabilities (817,697 ) (888,184 ) Non-current (103,922 ) (660,111 ) Total net assets 1,884,668 2,257,226 Share in associate’s net assets 359,972 225,723 Goodwill 46,820 24,070 Carrying amount of the associate 406,792 249,793 Unimos Shanghai December 31, 2018 December 31, 2019 NT$000 NT$000 Current assets 3,946,082 3,042,377 Non-current 3,254,687 3,499,819 Current liabilities (554,160 ) (459,502 ) Non-current (442,306 ) (448,929 ) Total net assets 6,204,303 5,633,765 Share in associate’s net assets 2,793,438 2,536,558 Depreciable assets 644,718 584,441 Goodwill 22,118 22,118 Inter-company transactions and amortization (3,325 ) — Carrying amount of the associate 3,456,949 3,143,117 Statements of comprehensive income JMC Year ended December 31, 2017 2018 2019 NT$000 NT$000 NT$000 Revenue 1,322,928 1,931,008 3,017,155 Profit for the year from continuing operations 4,414 219,544 524,347 Other comprehensive income (loss), net of income tax 2,903 (14,074 ) 48,211 Total comprehensive income 7,317 205,470 572,558 Dividends received from the associate 14,325 5,730 20,000 Unimos Shanghai Year ended December 31, 2017 2018 2019 NT$000 NT$000 NT$000 Revenue 1,141,415 1,334,196 1,584,648 Loss for the year from continuing operations (348,472 ) (629,303 ) (352,008 ) Other comprehensive income (loss), net of income tax — — — Total comprehensive loss (348,472 ) (629,303 ) (352,008 ) Dividends received from the associate — — — According to IFRS 5 “Non-current </t>
  </si>
  <si>
    <t>Financial assets at amortized cost</t>
  </si>
  <si>
    <t xml:space="preserve">14. Financial assets at amortized cost December 31, December 31, NT$000 NT$000 Current Time deposits 169,168 168,970 Non-current Time deposits 30,715 — Restricted bank deposits 68,388 68,450 99,103 68,450 a) Amounts recognized in profit or loss in relation to financial assets at amortized cost are listed below: 2018 2019 NT$000 NT$000 Interest income 920 4,467 b) Without taking into account any collateral held or other credit enhancements, the maximum exposure to credit risk in respect of the amount that best represents the financial assets at amortized cost held by the Group is the carrying amount at the end of each reporting period. c) Information about the financial assets at amortized cost that were pledged to others as collateral is provided in Note 32. d) Information relating to credit risk of financial assets at amortized cost is provided in Note 33. </t>
  </si>
  <si>
    <t xml:space="preserve">15. Property, plant and equipment, net 2018 Land Buildings Machinery Tools Others Construction in Total NT$000 NT$000 NT$000 NT$000 NT$000 NT$000 NT$000 January 1 Cost 452,738 9,809,970 45,778,207 4,004,703 2,624,083 968,719 63,638,420 Accumulated depreciation and impairment — (5,890,884 ) (36,964,480 ) (3,314,234 ) (2,203,511 ) — (48,373,109 ) 452,738 3,919,086 8,813,727 690,469 420,572 968,719 15,265,311 January 1 452,738 3,919,086 8,813,727 690,469 420,572 968,719 15,265,311 Additions — 247,186 2,445,313 591,229 172,652 1,489,190 4,945,570 Disposals — — (904 ) (11,745 ) (2,067 ) — (14,716 ) Reclassifications — 199,724 1,154,663 7,604 26,026 (1,388,017 ) — Depreciation expenses — (457,265 ) (2,180,718 ) (535,378 ) (203,218 ) — (3,376,579 ) Exchange adjustment — — 12 — 23 — 35 December 31 452,738 3,908,731 10,232,093 742,179 413,988 1,069,892 16,819,621 December 31 Cost 452,738 10,254,531 48,274,171 4,402,711 2,610,893 1,069,892 67,064,936 Accumulated depreciation and impairment — (6,345,800 ) (38,042,078 ) (3,660,532 ) (2,196,905 ) — (50,245,315 ) 452,738 3,908,731 10,232,093 742,179 413,988 1,069,892 16,819,621 2019 Land Buildings Machinery Tools Others Construction in progress and equipment to be inspected Total NT$000 NT$000 NT$000 NT$000 NT$000 NT$000 NT$000 January 1 Cost 452,738 10,254,531 48,274,171 4,402,711 2,610,893 1,069,892 67,064,936 Accumulated depreciation and impairment — (6,345,800 ) (38,042,078 ) (3,660,532 ) (2,196,905 ) — (50,245,315 ) 452,738 3,908,731 10,232,093 742,179 413,988 1,069,892 16,819,621 January 1 452,738 3,908,731 10,232,093 742,179 413,988 1,069,892 16,819,621 Effects on initial application of IFRS 16 — — — — (31,904 ) — (31,904 ) Adjusted balance at January 1 452,738 3,908,731 10,232,093 742,179 382,084 1,069,892 16,787,717 Additions — 116,238 2,334,358 781,465 224,287 1,440,308 4,896,656 Disposals — — (16,033 ) (9,336 ) (416 ) — (25,785 ) Reclassifications — 455,792 1,111,715 7,880 25,042 (1,573,811 ) 26,618 Depreciation expenses — (384,832 ) (2,489,070 ) (625,712 ) (196,201 ) — (3,695,815 ) Impairment losses — — (9,938 ) — — — (9,938 ) Exchange adjustment — — (4 ) — (5 ) — (9 ) December 31 452,738 4,095,929 11,163,121 896,476 434,791 936,389 17,979,444 December 31 Cost 452,738 10,821,972 51,244,512 5,008,321 1,937,755 936,389 70,401,687 Accumulated depreciation and impairment — (6,726,043 ) (40,081,391 ) (4,111,845 ) (1,502,964 ) — (52,422,243 ) 452,738 4,095,929 11,163,121 896,476 434,791 936,389 17,979,444 a) Amount of borrowing costs capitalized as part of property, plant and equipment and the range of the interest rates for such capitalization are as follows: 2018 2019 NT$000 NT$000 Amount of interest capitalized 18,542 15,114 Range of the interest rates for capitalization 1.7582 % 1.7822 % b) Information about the property, plant and equipment that were pledged to others as collaterals is provided in Note 32. </t>
  </si>
  <si>
    <t>Leasing arrangements - leasee</t>
  </si>
  <si>
    <t>Presentation of leases for lessee [abstract]</t>
  </si>
  <si>
    <t xml:space="preserve">16. Leasing arrangements - Effective from 2019 a) The Group leases various assets, including land, buildings, machinery and equipment, and others. Lease agreements are typically made for periods of 2 to 30 years. Lease terms are negotiated on an individual basis and contain a wide range of different terms and conditions. The lease agreements do not impose covenants, but leased assets may not be used as security for borrowing purposes. b) The carrying amount of right-of-use December 31, 2019 Carrying Depreciation NT$000 NT$000 Land 669,967 (22,657 ) Buildings 15,043 (7,113 ) Machinery and equipment — (4,520 ) Others 2,058 (1,809 ) 687,068 (36,099 ) c) For the year ended December 31, 2019, additions to right-of-use $ d) The information on profit and loss accounts relating to lease contracts is as follows: 2019 NT$000 Items affecting profit or loss Interest expense on lease liabilities 14,349 Expense on short-term lease contracts 230,589 e) For the year ended December 31, 2019, the Group’s total cash outflow for leases was NT$273,709 thousand. </t>
  </si>
  <si>
    <t xml:space="preserve">17. Inventories December 31, 2018 Cost Allowance for Carrying NT$000 NT$000 NT$000 Raw materials 1,814,992 (36,157 ) 1,778,835 December 31, 2019 Cost Allowance for Carrying NT$000 NT$000 NT$000 Raw materials 1,831,140 (63,498 ) 1,767,642 The cost of inventories recognized as an expense for the year: 2018 2019 NT$000 NT$000 Cost of revenue 15,057,605 16,372,032 Loss on abandonment 5,497 12,369 Allowance for (reversal of) inventory valuation and obsolescence loss (13,070 ) 27,341 15,050,032 16,411,742 a) Reversal of allowance for inventory valuation and obsolescence loss was recognized due to the change in net realizable market value. b) No inventories of the Group were pledged to others. </t>
  </si>
  <si>
    <t>Accounts and notes and other receivables</t>
  </si>
  <si>
    <t xml:space="preserve">18. Accounts and notes receivable December 31, 2018 December 31, NT$000 NT$000 Accounts receivable 4,747,834 4,454,255 Notes receivable 1,595 765 Less: Loss allowance (2,141 ) (1,351 ) 4,747,288 4,453,669 a) The Group’s credit term granted to customers is 30~90 days. Receivables do not bear interest. The loss allowance is determined based on the credit quality of customers. Information relating to credit risk is provided in Note 33. b) The aging analysis of accounts and notes receivable based on past due date is as follows: December 31, 2018 December 31, NT$000 NT$000 Current 4,596,895 4,440,846 Within 1 month 18,807 13,733 1 – 2 months 131,787 441 2 – 3 months 1,436 — 3 – 4 months 180 — Over 4 months 324 — 4,749,429 4,455,020 c) As of December 31, 2018 and 2019, accounts receivable were all from contracts with customers. And as of January 1, 2018, the balance of accounts receivable from contracts with customers was NT$4,013,705 thousand. d) Without taking into account of any collateral held or other credit enhancements, the amount that best reflects the Group’ maximum exposure to credit risk in respect of the accounts receivable is the carrying amount at the end of each reporting period. e) No accounts and notes receivable of the Group were pledged to others. </t>
  </si>
  <si>
    <t xml:space="preserve">19. Cash and cash equivalents December 31, 2018 December 31, NT$000 NT$000 Cash on hand and petty cash 470 470 Checking accounts and demand deposits 1,396,302 915,134 Time deposits 3,245,750 3,788,480 4,642,522 4,704,084 a) The Group transacts with a variety of financial institutions all with high credit quality to disperse credit risk, so it expects that the probability of counterparty default is remote. b) No cash and cash equivalents of the Group were pledged to others. </t>
  </si>
  <si>
    <t>Non-current assets held for sale and discontinued operations</t>
  </si>
  <si>
    <t xml:space="preserve">20. Non-current a) The assets and liabilities related to Unimos Shanghai have been classified as non-current non-current In March 2017, the Company received NT$2,230,544 thousand in cash and recognized total gain on disposal of discontinued operations amounted to NT$1,843,234 thousand. Based on the fair value received and the book value of its investment, gain on disposal of 54.98% equity interest is equal to NT$999,630 thousand and gain on fair value remeasurement of 45.02% retained investment is equal to NT$843,604 thousand. b) The cash flow information of the discontinued operations is as follows: 2017 NT$000 Net cash used in operating activities (109,079 ) Net cash used in investing activities (272,925 ) Net cash generated from financing activities 461,312 Effect of foreign exchange rate changes (19,874 ) Net increase in cash and cash equivalents 59,434 c) Cumulative income or expense recognized in other comprehensive income relating to disposal group classified as held for sale: 2017 NT$000 Exchange differences on translation of foreign operations (287,645 ) d) The results of discontinued operations are as follows: 2017 NT$000 Revenue 227,095 Cost of revenue (195,078 ) Operating expenses (58,840 ) Other operating income (expenses), net 1,429 Non-operating (2,887 ) Loss from discontinued operations before income tax (28,281 ) Income tax expense — Loss from discontinued operations after income tax (28,281 ) Gain on disposal of discontinued operations 1,843,234 Profit from discontinued operations 1,814,953 Discontinued operations’ revenue is mainly from the segments of testing and assembly. </t>
  </si>
  <si>
    <t xml:space="preserve">21. Issued capital a) As of December 31, 2019, the Company’s authorized capital was NT$9,700,000 thousand, consisting of 970,000 thousand ordinary shares, and the paid-in b) As of December 31, 2019, the outstanding ADSs were 4,801,737 units representing 96,035 thousand ordinary shares and each ADS represents 20 ordinary shares of the Company. The major terms and conditions of the ADSs are summarized as follows: (a) Voting rights: ADS holders have no right to directly vote in shareholders’ meetings with respect to the deposited shares. The depository bank shall vote on behalf of ADS holders or provide voting instruction to the designated person of the Company. The depository bank shall vote in the manner as instructed by ADS holders. (b) Distribution of dividends: ADS holders are deemed to have the same rights as holders of ordinary shares with respect to the distribution of dividends. c) Movements in the number of the Company’s ordinary shares outstanding are as follows: 2017 2018 2019 in thousands in thousands in thousands January 1 856,754 856,059 727,265 Restricted shares – cancelled (542 ) (349 ) (25 ) Restricted shares – uncancelled (153 ) (23 ) — Capital reduction — (128,422 ) — December 31 856,059 727,265 727,240 d) In order to adjust capital structure and increase return of equity, the Company’s shareholders adopted a resolution on June 26, 2018 to reduce capital stock and return cash to shareholders. Subsequently, the record date of the capital reduction was fixed on August 15, 2018, and capital was reduced approximately 15% amounted to NT$1,329,446 thousand consisting of 132,945 thousand ordinary shares. </t>
  </si>
  <si>
    <t>Capital surplus and retained earnings</t>
  </si>
  <si>
    <t xml:space="preserve">22. Capital surplus and retained earnings a) Capital surplus Details of the Group’s capital surplus are set out below: 2017 Share premium Employee Others Total NT$000 NT$000 NT$000 NT$000 January 1 6,473,471 408,051 7,304 6,888,826 Share-based payments — (17,650 ) — (17,650 ) Cash distribution from capital surplus (599,728 ) — — (599,728 ) December 31 5,873,743 390,401 7,304 6,271,448 2018 Share premium Employee restricted shares Others Total NT$000 NT$000 NT$000 NT$000 January 1 5,873,743 390,401 7,304 6,271,448 Share-based payments — (7,967 ) — (7,967 ) Capital reduction — 72 — 72 December 31 5,873,743 382,506 7,304 6,263,553 2019 Share premium Employee Others Total NT$000 NT$000 NT$000 NT$000 January 1 5,873,743 382,506 7,304 6,263,553 Share-based payments — (412 ) — (412 ) Cancellation of treasury stock (199,501 ) (12,853 ) — (212,354 ) December 31 5,674,242 369,241 7,304 6,050,787 Pursuant to the ROC Company Act, any capital surplus arising from paid-in paid-in b) Retained earnings (a) Under the Company’s Articles of Incorporation, the current year’s earnings, if any, shall first be used to pay all taxes and offset prior years’ operating losses and then 10% of the remaining amount shall be set aside as a legal reserve. The Company may then appropriate or reverse a certain amount as special reserve according to the relevant regulations. After the distribution of earnings, the remaining earnings and prior years’ unappropriated retained earnings may be appropriated according to a proposal by the Board of Directors and approved in the shareholders’ meeting. (b) The Company’s dividend policy is summarized here. As the Company operates in a volatile business environment, the issuance of dividends to be distributed takes into consideration the Company’s financial structure, operating results and future expansion plans. The earnings distribution of the Company may be made by way of cash dividends or stock dividends, provided that cash dividends account for at least 10% of the total dividends distributed. The earnings distribution will be proposed by the Board of Directors and approved at the shareholders’ meeting. (c) Except for covering accumulated deficits or issuing new shares or cash to shareholders in proportion to their share ownership, the legal reserve may not be used for any other purpose. The use of the legal reserve for the issuance of shares or cash to shareholders in proportion to their share ownership is permitted, provided that the distribution of the reserve is limited to the portion in excess of 25% of the Company’s paid-in (d) In accordance with the regulations, the Company must set aside a special reserve from the debit balance on other equity items at the statements of financial position date before distributing earnings. When the debit balance on other equity items is reversed subsequently, the reversed amount may be included in the distributable earnings. (e) The appropriations of 2016, 2017 and 2018 were resolved at the shareholders’ meetings on May 26, 2017, June 26, 2018 and June 10, 2019, respectively. Details are summarized below: 2016 2017 2018 Amount Cash Distribution Amount Cash Amount Cash Distribution NT$000 NT$ NT$000 NT$ NT$000 NT$ Legal reserve 28,680 302,653 110,308 Cash dividend 257,026 0.30 256,806 0.30 872,718 1.20 Cash distribution from capital surplus 599,728 0.70 — — — — </t>
  </si>
  <si>
    <t>Other reserves [abstract]</t>
  </si>
  <si>
    <t xml:space="preserve">23. Other reserve 2017 Foreign Amounts non-current assets Unrealized gain available-for-sale Unearned Total NT$000 NT$000 NT$000 NT$000 NT$000 January 1 10,600 287,645 — (200,204 ) 98,041 Currency translation differences - The Company (232,652 ) — — — (232,652 ) - Disposal of a subsidiary 287,645 (287,645 ) — — — Employee restricted shares - The Company — — — 145,634 145,634 Evaluation adjustment - Associates — — 678 — 678 December 31 65,593 — 678 (54,570 ) 11,701 2018 Foreign Unrealized gain Unrealized gain available-for-sale Unearned Total NT$000 NT$000 NT$000 NT$000 NT$000 January 1 65,593 — 678 (54,570 ) 11,701 Effects on initial application of IFRS 9 — 42,843 (678 ) — 42,165 Adjusted beginning balance 65,593 42,843 — (54,570 ) 53,866 Currency translation differences - The Company (51,077 ) — — — (51,077 ) Employee restricted shares - The Company — — — 52,869 52,869 Evaluation adjustment - The Company — 85,022 — — 85,022 - Associates — (2,438 ) — — (2,438 ) Evaluation adjustment related tax - The Company — (18,529 ) — — (18,529 ) December 31 14,516 106,898 — (1,701 ) 119,713 2019 Foreign Unrealized gain of financial assets at fair value through Unearned Total NT$000 NT$000 NT$000 NT$000 January 1 14,516 106,898 (1,701 ) 119,713 Currency translation differences - The Company (104,198 ) — — (104,198 ) Employee restricted shares - The Company — — 1,701 1,701 Evaluation adjustment - The Company — (52,549 ) — (52,549 ) - Associates — 5,093 — 5,093 Evaluation adjustment related tax - The Company — 7,016 — 7,016 Disposal of investment in associates — (72 ) — (72 ) December 31 (89,682 ) 66,386 — (23,296 ) </t>
  </si>
  <si>
    <t xml:space="preserve">24. Treasury stock a) On March 7, 2019 and August 6, 2019, the Company’s Board of Directors approved the cancellation of treasury stock 25,570 thousand shares amounted to NT$962,503 thousand. As of December 31, 2019, all of the Company’s treasury stocks were cancelled. As of December 31, 2017 and 2018, the reasons for share repurchases and movements in the number of the Company’s treasury stock are as follows: 2017 2018 Shares Amount Shares Amount in thousands NT$000 in thousands NT$000 January 1 30,085 1,007,654 30,085 1,007,654 Capital reduction — — (4,515 ) (45,151 ) December 31 30,085 1,007,654 25,570 962,503 b) Pursuant to the ROC Securities and Exchange Act, the number of shares repurchased as treasury stock may not exceed 10% of the number of the Company’s issued shares and the amount bought back may not exceed the sum of retained earnings, paid-in c) Pursuant to the ROC Securities and Exchange Act, treasury stock may not be pledged as collateral and is not entitled to dividends before it is reissued. d) Pursuant to the ROC Securities and Exchange Act, treasury stock should be reissued to the employees within five years from the reacquisition date and shares not reissued within the five-year period are to be retired. Treasury stock to enhance the Company’s credit rating and the stockholders’ equity should be retired within six months from acquisition. </t>
  </si>
  <si>
    <t xml:space="preserve">25. Long-term bank loans Type of loans Period and payment term December 31, 2018 December 31, 2019 NT$000 NT$000 Syndicated bank loan Borrowing period is from May 30, 2018 to May 30, 2023; interest is repayable monthly; principal is repayable semi-annually from November 30, 2018 9,822,000 9,066,000 Less: Fee on syndicated bank loan (32,482 ) (24,355 ) Less: Current portion (fee included) (747,422 ) (748,419 ) 9,042,096 8,293,226 Interest rate range 1.7895 % 1.7895 % Unused credit lines of long-term bank loans NT$000 1,800,000 1,800,000 a) On May 15, 2018, the Company entered into a syndicated loan with eleven banks in Taiwan, including Taiwan Cooperative Bank, in the amount of NT$12 billion with a term of five years. Funding from this syndicated loan was used to repay the existing debt of financial institutions and broaden the Company’s working capital. Pursuant to the syndicated loan agreement, the Group is required to maintain certain financial ratios including current ratio, interest protection multiples and debt to equity ratio during the loan periods. b) On May 16, 2016, the Company entered into a syndicated loan with ten banks in Taiwan, including Land Bank of Taiwan, in the amount of NT$13.2 billion with a term of five years. Funding from this syndicated loan was used to repay the prior syndicated loan in 2014 and broaden the Company’s working capital. Pursuant to the syndicated loan agreement, the Group is required to maintain certain financial ratios including current ratio, interest protection multiples and debt to equity ratio during the loan periods. The syndicated loan was fully repaid in May 2018. c) Information about the items related to the long-term bank loans that are pledged to others as collaterals is provided in Note 32. </t>
  </si>
  <si>
    <t>Retirement benefit plans</t>
  </si>
  <si>
    <t xml:space="preserve">26. Retirement benefit plans a) Defined benefit plans The Company has a defined benefit pension plan in accordance with the Labor Standards Act, covering all regular employees’ service years prior to the enforcement of the Labor Pension Act on July 1, 2005 and service years thereafter of employees who chose to continue to be subject to the pension mechanism under the Labor Standards Act.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The Company contributes monthly an amount equal to 2% of the employees’ monthly salaries and wages to the pension fund deposited with the Bank of Taiwan, the trustee, under the name of the independent pension fund committee. Also, the Company would assess the balance in the aforementioned labor pension reserve account by the end of every year. If the account balance is insufficient to pay the pension calculated by the aforementioned method, to the employees expected to be qualified for retirement next year, the Company will make contributions to cover the deficit by March of following year. (a) The amounts recognized in the statements of financial position are as follows: December 31, December 31, NT$000 NT$000 Present value of defined benefit obligations (910,081 ) (901,159 ) Fair value of plan assets 389,316 421,052 Net defined benefit liability (520,765 ) (480,107 ) (b) Movements in net defined benefit liability are as follows: 2018 Present value of defined benefit Fair value of plan assets Net defined benefit liability NT$000 NT$000 NT$000 January 1 (838,543 ) 360,017 (478,526 ) Current services cost (382 ) — (382 ) Interest (expense) income (14,429 ) 6,291 (8,138 ) (853,354 ) 366,308 (487,046 ) Remeasurements: Return on plan assets (excluding amounts included in interest income or expense) — 8,145 8,145 Financial assumption movement effect (56,934 ) — (56,934 ) Experience adjustments (11,172 ) — (11,172 ) (68,106 ) 8,145 (59,961 ) Pension fund contribution — 26,242 26,242 Paid pension 11,379 (11,379 ) — December 31 (910,081 ) 389,316 (520,765 ) 2019 Present value of Fair value of plan assets Net defined benefit NT$000 NT$000 NT$000 January 1 (910,081 ) 389,316 (520,765 ) Current services cost (332 ) — (332 ) Interest (expense) income (11,170 ) 4,831 (6,339 ) (921,583 ) 394,147 (527,436 ) Remeasurements: Return on plan assets (excluding amounts included in interest income or expense) — 12,601 12,601 Financial assumption movement effect (27,993 ) — (27,993 ) Experience adjustments 36,308 — 36,308 8,315 12,601 20,916 Pension fund contribution — 26,413 26,413 Paid pension 12,109 (12,109 ) — December 31 (901,159 ) 421,052 (480,107 ) (c) The Bank of Taiwan was commissioned to manage the fund of the Company’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two-year (d) The principal actuarial assumptions used were as follows 2018 2019 Discount rate 1.25 % 1.00 % Future salary increase 3.50 % 3.50 % Assumptions regarding future mortality are set based on actuarial advice in accordance with published statistics and experience in each territory. Because the main actuarial assumption changed, the present value of defined benefit obligations is affected. The analysis was as follows: Discount rate Future salary increase Increase Decrease Increase Decrease NT$000 NT$000 NT$000 NT$000 December 31, 2018 Effect on present value of defined benefit obligations (29,052 ) 30,430 29,692 (28,513 ) December 31, 2019 Effect on present value of defined benefit obligations (27,993 ) 29,284 28,501 (27,407 ) The sensitivity analysis above is based on a change in an assumption while holding all other assumptions constant. In practice, changes in some of the assumptions may be correlated. The method of sensitivity analysis and the method of calculating net defined benefit liability in the statements of financial position are the same. The methods and types of assumptions used in preparing the sensitivity analysis remain unchanged from previous period. (e) Expected contributions to the defined benefit pension plan of the Company for the year ending December 31, 2020 amounts to NT $ (f) As of December 31, 2019, the weighted average duration of that retirement plan is 12.8 years. The analysis of timing of the future pension payment is as follows: December 31, 2019 NT$000 Within 1 year 35,272 1-2 34,647 2-5 122,670 5-10 167,707 360,296 b) Defined contribution plans Effective from July 1, 2005, the Company established a defined contribution pension plan (“New Plan”) under the Labor Pension Act, covering all regular employees with ROC nationality. Under the New Plan, the Company contributes monthly an amount based on 6% of the employees’ monthly salaries and wages to the employees’ individual pension accounts at the Bureau of Labor Insurance. The benefits accrued are paid monthly or in lump sum upon termination of employment. The pension costs under defined contribution pension plans of the Company for the years ended December 31, 2018 and 2019 were NT$193,047 thousand and NT$187,502 thousand, respectively. </t>
  </si>
  <si>
    <t xml:space="preserve">27. Current provisions a) Movements in provisions are as follows: 2019 Provisions for deficiency compensation NT$000 January 1 29,352 Provision 5,204 Reversal (1,967 ) Payment (30,591 ) December 31 1,998 b) The detailed explanation of provisions for deficiency compensation is provided in Note 2 cc). </t>
  </si>
  <si>
    <t xml:space="preserve">2 8. Current refund liabilities a) Movements in refund liabilities are as follows: 2018 2019 Accrued sales Accrued sales NT$000 NT$000 January 1 70,156 32,627 Provision 44,950 63,863 Reversal (7,413 ) — Payment (75,066 ) (70,490 ) December 31 32,627 26,000 b) The detailed explanation of accrued sales allowance is provided in Note 2 cc). </t>
  </si>
  <si>
    <t>Significant commitments and contingencies</t>
  </si>
  <si>
    <t xml:space="preserve">29. Significant commitments and contingencies Operating leases commitments Prior to 2019 ChipMOS Taiwan entered into several operating lease contracts for land. These renewable operating leases will expire by 2032 and 2034. ChipMOS USA entered into several operating lease contracts for office space. These renewable operating leases will expire by 2019 and 2020. Future minimum lease obligation payable under those leases are as follows: December 31, NT$000 Within 1 year 68,631 1 to 5 years 140,137 Over 5 years 111,446 320,214 Capital commitments Capital expenditures that are contracted for, but not provided for are as follows: December 31, December 31, NT$000 NT$000 Property, plant and equipment 2,508,797 1,640,712 Other commitments A letter of guarantee was issued by the Bank of Taiwan to the Customs Administration of the Ministry of Finance for making payment of customs-duty deposits when importing. As of December 31, 2018 and 2019, the amounts of NT$97,500 thousand and NT$100,800 thousand, respectively, were guaranteed by Bank of Taiwan. </t>
  </si>
  <si>
    <t>Supplementary cash flow information</t>
  </si>
  <si>
    <t xml:space="preserve">30. Supplementary cash flow information Partial cash paid for investing and financing activities a) Property, plant and equipment 2017 2018 2019 NT$000 NT$000 NT$000 Purchase of property, plant and equipment 4,849,331 4,945,570 4,896,656 Add: Beginning balance of payable to contractors and equipment suppliers 839,983 713,313 1,516,735 Add: Beginning balance of payable on lease 94,952 29,842 — Less: Ending balance of payable to contractors and equipment suppliers (878,065 ) (1,516,735 ) (972,770 ) Less: Ending balance of payable on lease (84,192 ) (17,792 ) — Less: Transfer from prepaid equipment (shown as “Other non-current (139,304 ) — — Cash paid during the year 4,682,705 4,154,198 5,440,621 b) Disposal of a subsidiary 2017 2018 2019 NT$000 NT$000 NT$000 Disposal of a subsidiary 2,166,151 — — Add: Ending balance of other payables* 64,393 — — Less: Cash and cash equivalents of discontinued operations (449,331 ) — — Cash received from disposal of a subsidiary 1,781,213 — — * According to the Equity Interest Transfer Agreement, the Group accrued the estimated payment to investor based on the operating performance of Unimos Shanghai and as a result, cash received from disposal of discontinued operations amounted to NT$64,393 thousand was returned in 2018. c) Reconciliation of liabilities arising from financing activities 2017 Short-term Long-term bank Guarantee Total liabilities NT$000 NT$000 NT$000 NT$000 January 1 — 10,750,005 1,404 10,751,409 Changes in cash flow from financing activities 969,353 (1,124,699 ) (33 ) (155,379 ) Amortization of loan fees — 16,715 — 16,715 December 31 969,353 9,642,021 1,371 10,612,745 2018 Short-term Long-term bank Guarantee Total liabilities NT$000 NT$000 NT$000 NT$000 January 1 969,353 9,642,021 1,371 10,612,745 Changes in cash flow from financing activities (969,353 ) 110,250 (279 ) (859,382 ) Amortization of loan fees — 37,247 — 37,247 December 31 — 9,789,518 1,092 9,790,610 2019 Long-term bank Guarantee Lease liabilities Total liabilities NT$000 NT$000 NT$000 NT$000 January 1 9,789,518 1,092 — 9,790,610 Effects on initial application of IFRS 16 — — 884,275 884,275 Adjusted balance at January 1 9,789,518 1,092 884,275 10,674,885 Changes in cash flow from financing activities (756,450 ) 3 (48,161 ) (804,608 ) Adjustment to right-of-use — — (148,512 ) (148,512 ) Reclassification to payable on equipment from lease liabilities — — (9,000 ) (9,000 ) Amortization of loan fees 8,577 — — 8,577 Amortization of interest expense — — 14,349 14,349 December 31 9,041,645 1,095 692,951 9,735,691 </t>
  </si>
  <si>
    <t>Related party transactions</t>
  </si>
  <si>
    <t xml:space="preserve">31. Related party transactions a) Parent and ultimate controlling party The Company has neither a parent company nor an ultimate controlling party. The transactions between the Company and its subsidiaries were eliminated in the accompanying consolidated financial statements and were not disclosed herein. The transactions between the Group and other related parties are as follows. b) Names of related parties and relationship Name Relationship Unimos Shanghai Associate JMC Associate c) Significant related party transactions (a) Purchases of materials 2017 2018 2019 NT$000 NT$000 NT$000 JMC 130 132,494 9 Purchases of materials from associate is based on normal commercial terms and conditions (b) Subcontracting fee 2017 2018 2019 NT$000 NT$000 NT$000 Unimos Shanghai 41,183 17 — (c) Disposal of property, plant and equipment 2017 Selling price Gain on disposal NT$000 NT$000 Unimos Shanghai 21,982 20,240 There were no disposal of property, plant, and equipment to related parties for the years ended December 31, 2018 and 2019. (d) Acquisition of financial assets In June 2017 and January 2018, ChipMOS BVI participated in Unimos Shanghai’s increase of paid-in d) Key management personnel compensation 2017 2018 2019 NT$000 NT$000 NT$000 Salaries and other short-term employee benefits 188,105 151,095 178,713 Post-employment compensation 5,622 2,067 2,049 Share-based payments 18,736 6,763 — 212,463 159,925 180,762 </t>
  </si>
  <si>
    <t>Pledged assets</t>
  </si>
  <si>
    <t xml:space="preserve">32. Pledged assets Assets Purpose December 31, 2018 December 31, NT$000 NT$000 Non-current financial assets at amortized cost Lease and 68,388 68,450 Property, plant and equipment, net - Land Bank loan 452,738 452,738 - Buildings Bank loan 3,908,731 4,095,929 - Machinery and equipment Bank loan 5,310,769 4,105,912 9,740,626 8,723,029 </t>
  </si>
  <si>
    <t>Financial risk management and fair values of financial instruments</t>
  </si>
  <si>
    <t xml:space="preserve">33. Financial risk management and fair values of financial instruments a) Financial instruments (a) Financial instruments by category December 31, 2018 December 31, NT$000 NT$000 Financial assets Financial assets at fair value through profit or loss Financial assets mandatorily measured at fair value through profit or loss 11,471 11,038 Financial assets at fair value through other comprehensive income Designation of equity instruments 174,357 121,808 Financial assets at amortized cost Cash and cash equivalents 4,642,522 4,704,084 Financial assets at amortized cost 268,271 237,420 Accounts and notes receivable 4,747,288 4,453,669 Accounts receivable – 140 1,045 Other receivables 63,037 89,676 Other receivables – 3,131 2,948 Refundable deposits 22,006 21,145 9,932,223 9,642,833 Financial liabilities Financial liabilities at amortized cost Accounts payable 637,271 819,548 Accounts payable – 347 — Payables to contractors and equipment suppliers 1,516,735 972,770 Other payables 1,678,482 2,004,266 Other payables – 218 — Long-term bank loans (including current portion) 9,789,518 9,041,645 Guarantee deposits 1,092 1,095 13,623,663 12,839,324 Lease liabilities (including current portion) — 692,951 (b) Risk management policies i) The Group’s risk management objective is to manage the market risk, credit risk and liquidity risk related to its operating activities. ii) The Group has established appropriate policies, procedures and internal controls for financial risk management. Before entering into significant financial transactions, a due approval process must be carried out by the Board of Directors based on related protocols and internal control procedures. The Group complies with its financial risk management policies at all times. iii) In order to minimize and manage financial risks, the Group’s overall risk management program focuses on analyzing, identifying, and evaluating financial risk factors that may potentially have adverse effects on the Group’s financial position, and provide feasible solutions to avoid those factors. (c) Significant financial risks and degrees of financial risks i) Market risk The Group’s market risk is the risk that the fair value or future cash flows of a financial instrument will fluctuate because of changes in market prices. Market risks comprise foreign currency risk, interest rate risk, and other price risks. In practice, the risk variable rarely changes individually, and the change of each risk variable is usually correlative. The following sensitivity analysis did not consider the interaction of each risk variable. Foreign exchange risk 1. The Group’s exposure to the risk of changes in foreign exchange rates relates primarily to the Group’s operating activities (when revenue or expense is denominated in a different currency from the Company’s and its subsidiaries’ functional currency) and the Group’s net investments in foreign operations. 2. The Group applies natural hedges by using accounts receivable and accounts payable denominated in the same currency. However, this natural hedge does not concur with the requirement for hedge accounting. Furthermore, as net investments in foreign operations are for strategic purposes, they are not hedged by the Group. 3. The Group’s foreign currency exposure gives rise to market risks associated with exchange rate movements against the NT dollar for cash and cash equivalents, accounts receivable, other receivables, bank loans, accounts payable and other payables. 4. The Group’s businesses involve some non-functional December 31, 2018 Foreign currency Exchange Carrying amount (Foreign currency: functional currency) Financial assets Monetary items US$000 170,270 30.7150 5,229,843 JPY000 177,557 0.2782 49,396 RMB000 8,850 4.4720 39,577 Financial liabilities Monetary items US$000 18,230 30.7150 559,934 JPY000 2,436,140 0.2782 677,734 December 31, 2019 Foreign currency Exchange Carrying amount (Foreign currency: functional currency) Financial assets Monetary items US$000 188,369 29.9800 5,647,303 JPY000 266,819 0.2760 73,642 RMB000 6,197 4.3050 26,678 Financial liabilities Monetary items US$000 7,867 29.9800 235,853 JPY000 1,033,394 0.2760 285,217 5. The total exchange (loss) gain, including realized and unrealized (losses) gains arising from significant foreign exchange variations on monetary items held by the Group for the years ended December 31, 2018 and 2019, amounted to gain of NT$93,104 thousand and loss of NT$154,993 thousand, respectively. 6. Analysis of foreign currency market risk arising from significant foreign exchange variations: 2018 Change in Effect on profit Effect on other Financial assets Monetary items US$000 5 % 261,492 — JPY000 5 % 2,470 — RMB000 5 % 1,979 — Financial liabilities Monetary items US$000 5 % 27,997 — JPY000 5 % 33,887 — 2019 Change in Effect on profit Effect on other Financial assets Monetary items US$000 5 % 282,365 — JPY000 5 % 3,682 — RMB000 5 % 1,334 — Financial liabilities Monetary items US$000 5 % 11,793 — JPY000 5 % 14,261 — Price risk 1. The Group’s financial instruments, which are exposed to price risk, are the financial assets at fair value through profit or loss and financial assets at fair value through other comprehensive income. To manage its price risk arising from investments in financial instruments, the Group diversifies its portfolio. Diversification of the portfolio is in accordance with the limits set by the Group. 2. The Group’s investments in financial instruments comprise foreign unlisted stocks and partnership. The prices of financial instruments would change due to different valuation models and assumptions used. Analysis related to the effect on profit or other comprehensive income if these assumptions change is provided in Note 33 b) (g). Interest rate risk on cash flow and fair value 1. Interest rate risk is the risk that the fair value or future cash flows of a financial instrument will fluctuate because of changes in market interest rates. The Group’s exposure to the risk of changes in market interest rates relates primarily to the Group’s bank loans with floating interest rates. The Group manages its interest rate risk by having a balanced portfolio of fixed and variable rate bank loans. The Group reassesses the hedge management periodically to make sure it complies with the cost effectiveness. 2. The sensitivity analysis depends on the exposure of interest rate risk at the end of the reporting period. 3. Analysis of debt with floating interest rates is based on the assumption that the outstanding debt at the end of the reporting period is outstanding throughout the period. The degree of variation the Group used to report to internal management is increase or decrease of 1% in interest rates which is assessed as the reasonable degree of variation by the management. 4. For the years ended December 31, 2018 and 2019, it is estimated that a general increase or decrease of 1% in interest rates, with all other variables held constant, would decrease or increase the Group’s profit approximately by NT$98,220 thousand ii) Credit risk 1. Credit risk is the risk that a counterparty will not meet its obligations under a financial instrument or customer contract, leading to a financial loss, mainly resulted from its operating activities (primarily notes and accounts receivable) and from its financing activities (primarily deposits with banks and financial instruments). The Group is exposed to credit risk arising from the carrying amount of the financial assets recognized in the consolidated statements of financial position. 2. Each business unit performs ongoing credit evaluations of its debtors’ financial conditions according to the Group’s established policies, procedures and controls relating to customer credit risk management. The Group maintains an account for loss allowance based upon the available facts and circumstances, history of collection and write-off 3. Credit risk from balances with banks and financial institutions is managed by the Group’s finance unit in accordance with the Group’s policies. Transaction counterparty of the Group is determined through its internal controls policy. For banks and financial institutions, only parties rated above BBB+ by Taiwan Ratings are accepted. The probability of counterparty default is remote, so there is no significant credit risk. 4. The Group adopts the assumptions under IFRS 9 and the default is deemed to have occurred when the contract payments are past due over 90 days. 5. The Group categorized contract assets, accounts receivable and other receivables by characteristics of credit risk and applied the simplified approach using loss rate methodology to estimate expected credit loss. 6. The Group referred to the forecastability of business monitoring indicators published by the ROC National Development Council to adjust the loss rate which is based on historical and current information when assessing the future default possibility of contract assets, accounts receivable and other receivables. As of December 31, 2018 and 2019 the loss rate methodologies are as follows: December 31, 2018 Contract assets Accounts and receivable (including related parties) Other receivables (including related parties) NT$000 NT$000 NT$000 Expected loss rate 0.045 % 0.045 % 0.045 % Total carrying amount 299,970 4,749,569 66,181 Loss allowance (135 ) (2,141 ) (13 ) December 31, 2019 Contract assets Accounts and receivable (including related parties) Other receivables (including related parties) NT$000 NT$000 NT$000 Expected loss rate 0.030 % 0.030 % 0.030 % Total carrying amount 377,983 4,456,065 92,642 Loss allowance (114 ) (1,351 ) (18 ) 7. Under the simplified approach, movements in relation to loss allowance for contract assets, accounts receivable, and other receivables are as follows: 2018 Contract assets Accounts and receivable (including related parties) Other receivables (including related parties) NT$000 NT$000 NT$000 January 1_ IAS 39 — — — Adjustments for applying new standards (115 ) (1,819 ) (7 ) January 1_IFRS 9 (Note) (115 ) (1,819 ) (7 ) Provision for impairment loss (20 ) (322 ) (7 ) Reversal of impairment loss — — 1 December 31 (135 ) (2,141 ) (13 ) Note: The Group initially applied IFRS 9 on January 1, 2018, and recorded loss allowance based on expected credit loss. 2019 Contract assets Accounts and (including related parties) Other receivables (including related parties) NT$000 NT$000 NT$000 January 1 (135 ) (2,141 ) (13 ) Provision for impairment loss — — (5 ) Reversal of impairment loss 21 790 — December 31 (114 ) (1,351 ) (18 ) 8. For investments in debt instruments at amortized cost, the credit rating levels are as follows: December 31, 2018 By lifetime 12 months Increase in credit risk Impairment of credit Total NT$000 NT$000 NT$000 NT$000 Financial assets at amortized cost Bank deposits (Note) 268,271 — — 268,271 December 31, 2019 By lifetime 12 months Increase in credit risk Impairment of credit Total NT$000 NT$000 NT$000 NT$000 Financial assets at amortized cost Bank deposits (Note) 237,420 — — 237,420 Note: Time deposits with contract period over three months and restricted bank deposits. iii) Liquidity risk 1. The Group manages and maintains adequate cash and cash equivalents to finance the Group’s operations, and minimize the impact from cash flow fluctuations. The Group also monitors its debt financing plans to ensure it is in compliance with the financial covenants required under its loan agreements. 2. The primary source of liquidity for the Group is from bank loans. See Note 25 for details of the unused credit lines of the Group as of December 31, 2018 and 2019. 3. The contractual undiscounted cash flows of accounts payable (including related parties), payables to contractors and equipment suppliers and other payables (including related parties) are due within one year and are equivalent to their carrying amounts. Except for the aforementioned, the table below summarizes the maturity profile of the Group’s non-derivative . December 31, 2018 Within 1 year 1 to 3 years 3 to 5 years Over 5 years Total NT$000 NT$000 NT$000 NT$000 NT$000 Non-derivative Long-term bank loans 927,243 1,814,344 7,734,983 — 10,476,570 Lease obligations payable 18,000 — — — 18,000 Guarantee deposits — — — 1,092 1,092 945,243 1,814,344 7,734,983 1,092 10,495,662 December 31, 2019 Within 1 year 1 to 3 years 3 to 5 years Over 5 years Total NT$000 NT$000 NT$000 NT$000 NT$000 Non-derivative Long-term bank loans 914,159 1,786,842 6,848,327 — 9,549,328 Lease liabilities 36,806 60,111 57,836 762,699 917,452 Guarantee deposits — — — 1,095 1,095 950,965 1,846,953 6,906,163 763,794 10,467,875 The difference between the floating interest rates and estimated interest rates will affect the non-derivative b) Fair value information (a) The different levels of inputs used in valuation techniques to measure fair value of financial and non-financial Level 1: Quoted prices (unadjusted) in active markets for identical assets or liabilities that can be accessed at the measurement date. An active market is a market in which trading for the asset or liability take place with sufficient frequency and volume to provide pricing information on an ongoing basis. Level 2: Inputs other than quoted prices from Level 1 that are observable information for the asset or liability, either directly or indirectly. Level 3: Unobservable inputs for the asset or liability. The fair value of the Group’s Investment in equity investment without active market is included in Level 3. (b) The carrying amounts of cash and cash equivalents, financial assets at amortized costs, contract assets, accounts and notes receivable, other receivables, refundable deposits, bank loans, contract liabilities, accounts payable, payables to contractors and equipment suppliers, other payables, lease liabilities and guarantee deposits are approximate to their fair values. (c) The related information of financial and non-financial i) The related information of natures of the assets and liabilities is as follows: December 31, 2018 Level 1 Level 2 Level 3 Total NT$000 NT$000 NT$000 NT$000 Assets Recurring fair value measurements Financial assets at fair value through profit or loss - Foreign partnership interests — — 11,471 11,471 Financial assets at fair value through other comprehensive income - Foreign unlisted stocks — — 174,357 174,357 — — 185,828 185,828 December 31, 2019 Level 1 Level 2 Level 3 Total NT$000 NT$000 NT$000 NT$000 Assets Recurring fair value measurements Financial assets at fair value through profit or loss - Foreign partnership interests — — 11,038 11,038 Financial assets at fair value through other comprehensive income - Foreign unlisted stocks — — 121,808 121,808 — — 132,846 132,846 ii) The methods and assumptions the Group used to measure fair value are as follows: 1. The fair value of the Group’s financial instruments is measured by using valuation techniques or by reference to counterparty quotes. The fair value of financial instruments measured by using valuation techniques can be referred to current fair value of instruments with similar terms and characteristics in substance, discounted cash flow method or other valuation methods, including calculated by applying model using market information available at the consolidated statement of financial position date. 2. The Group’s financial assets at fair value through profit or loss is measured by using the discounted cash flow method, which derives present value estimates by discounting expected future operating effectiveness and free cash flows projections. 3. The Group’s financial assets at fair value through other comprehensive income is measured by the comparable company valuation (EV/EBITDA ratio and P/B ratio). 4. The Group takes into account adjustments for credit risks to measure the fair value of financial and non-financial (d) The following table shows the movements of Level 3 for the years ended December 31, 2018 and 2019: December 31, 2018 Debt Equity Total NT$000 NT$000 NT$000 January 1 — — — Effects on initial application of IFRS 9 11,433 89,335 100,768 Gains or losses recognized in profit or loss Recorded as non-operating 38 — 38 Gains or losses recognized in other comprehensive income Recorded as unrealized gains on valuation of financial assets at fair value through other comprehensive income — 85,022 85,022 December 31 11,471 174,357 185,828 December 31, 2019 Debt Equity Total NT$000 NT$000 NT$000 January 1 11,471 174,357 185,828 Gains or losses recognized in profit or loss Recorded as non-operating (433 ) — (433 ) Gains or losses recognized in other comprehensive income Recorded as unrealized losses on valuation of financial assets at fair value through other comprehensive income — (52,549 ) (52,549 ) December 31 11,038 121,808 132,846 (e) The Group performs the fair value measurements being categorized within Level 3 with assistance from specialist.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performing back-testing, updating inputs used to the valuation model and making any other necessary adjustments to the fair value. (f) The following is the qualitative information and sensitivity analysis of changes in significant unobservable inputs under valuation model used in Level 3 fair value measurement: Fair value as of December 31, 2018 Valuation technique Significant unobservable Range (weighted average Relationship of inputs to fair value NT$000 Non-derivative Foreign partnership interests 11,471 Discounted cash flow Discount 0.35 % The lower the discount rate, the higher the fair value Non-derivative Foreign unlisted stocks 174,357 Comparable companies Price to book 1.19 The higher the multiple, the higher the fair value Enterprise 7.69 The higher the multiple, the higher the fair value Discount for 15.80 % The higher the discount for lack of marketability, the lower the fair value Fair value as of December 31, Valuation technique Significant unobservable Range (weighted average Relationship of inputs to fair value NT$000 Non-derivative Foreign partnership interests 11,038 Discounted cash flow Discount 0.30 % The lower the discount rate, the higher the fair value Non-derivative Foreign unlisted stocks 121,808 Comparable companies Price to book 1.22 The higher the multiple, the higher the fair value Enterprise 10.51 The higher the multiple, the higher the fair value Discount for 15.80 % The higher the discount for lack of marketability, the lower the fair value (g) The Group has carefully assessed the valuation models and assumptions used to measure fair value. However, use of different valuation models or assumptions may result in different measurement. The following is the effect of profit or loss or of other comprehensive income from financial assets categorized within Level 3 if the inputs used to valuation models have changed: December 31, 2018 Recognized in profit or loss Recognized in other Input Change Favorable change Unfavorable change Favorable change Unfavorable change NT$000 NT$000 NT$000 NT$000 Financial assets Foreign partnership interests Discount rate Note — — — — Foreign unlisted stocks Price to book ratio multiple ± 1% — — 69 68 Enterprise value to EBITDA multiple ± 1% — — 1,563 1,512 Discount for lack of marketability ± 1% — — 2,093 2,050 — — 3,725 3,630 December 31, 2019 Recognized in profit or loss Recognized in other Input Change Favorable change Unfavorable change Favorable change Unfavorable change NT$000 NT$000 NT$000 NT$000 Financial assets Foreign partnership interests Discount rate Note — — — — Foreign unlisted stocks Price to book ratio multiple ± 1% — — 53 53 Enterprise value to EBITDA multiple ± 1% — — 850 900 Discount for lack of marketability ± 1% — — 1,460 1,460 — — 2,363 2,413 Note: Based on the Group’s assessment, change in input would not have significant impact on profit or loss or other comprehensive income. </t>
  </si>
  <si>
    <t xml:space="preserve">34. Share-based payments Restricted Shares On July 14, 2015, the Company’s Board of Directors approved the issuance of restricted shares. The record dates for the shares issuance were July 21, 2015 and May 10, 2016. The relevant information is as follows: Type of arrangement Grant Share price Number of Number of shares Contract Vesting condition 2018 2019 Restricted shares award agreement July 21, 36.1 15,752 (256 ) — 3 years Meet service and performance conditions Restricted shares award agreement May 10, 30.6 1,548 (116 ) (25 ) 3 years Meet service and performance conditions The restricted shares issued by the Company cannot be transferred during the vesting period, but voting right and dividend right are not restricted. Employees are required to return the shares but not required to return the dividends received if they resign during the vesting period. When the employees accomplish the years of service and performance conditions, the received restricted shares will be vested based on the vesting ratio. The expenses incurred on share-based payment transactions for the years ended December 31, 2018 and 2019 were NT$41,043 thousand and NT$822 thousand, respectively. </t>
  </si>
  <si>
    <t>Capital management</t>
  </si>
  <si>
    <t xml:space="preserve">35.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liabilities to assets ratio. Total capital is shown as “Equity” in the consolidated statements of financial position, which is also equal to total assets minus total liabilities. The liabilities to assets ratio at December 31, 2018 and 2019 were as follows: December 31, 2018 December 31, 2019 NT$000 NT$000 Total liabilities 15,112,545 14,775,302 Total assets 33,133,718 34,305,887 Liabilities to assets ratio 45.61% 43.07% </t>
  </si>
  <si>
    <t>Significant events after the reporting periods</t>
  </si>
  <si>
    <t xml:space="preserve">36. Significant events after the reporting periods On January 1, 2019, Ministry of Economic Affairs, ROC (“MOEA”) implemented the “Action Plan for Welcoming Overseas Taiwanese Businesses to Return to Invest in Taiwan” and companies are subsidized with preferential interest loans for qualified investment projects. The Company has obtained the qualification from the MOEA, and signed loan agreements with financial institutions during January to March 2020 with the line of credit amounted to NT$12,144 million and terms from seven to ten years. As of the issue date of this report, the Company has used NT$3,584 million of the credit line. </t>
  </si>
  <si>
    <t>Approval of the financial statements</t>
  </si>
  <si>
    <t xml:space="preserve">37. Approval of the financial statements These consolidated financial statements were approved and authorized for issue by the Board of Directors on April 23, 2020. </t>
  </si>
  <si>
    <t>Financial Statements Schedule: Valuation and Qualifying Accounts</t>
  </si>
  <si>
    <t xml:space="preserve">38. Financial Statements Schedule: Valuation and Qualifying Accounts January 1 Additions Deduction / December 31 NT$000 NT$000 NT$000 NT$000 Year of 2017 : Allowance for impairment of property, plant and equipment 359,270 956 (39,771 ) 320,455 Allowance for impairment of obsolescence and decline in market value of inventories 154,841 — (101,127 ) 53,714 Year of 2018 : Allowance for impairment of property, plant and equipment 320,455 — (2,862 ) 317,593 Allowance for impairment of obsolescence and decline in market value of inventories 53,714 — (17,557 ) 36,157 Year of 2019 : Allowance for impairment of property, plant and equipment 317,593 9,938 (134,191 ) 193,340 Allowance for impairment of obsolescence and decline in market value of inventories 36,157 27,341 — 63,498 For movements in provisions for deficiency compensation, refund liabilities and loss allowance for contract assets, accounts receivable, and other receivables, please refer to Notes 27, 28 and 33, respectively. </t>
  </si>
  <si>
    <t>Effects on initial application of IFRS 9 and information for the years ended December 31, 2016 and 2017 in conformity with IAS 39</t>
  </si>
  <si>
    <t xml:space="preserve">39. Effects on initial application of IFRS 9 and information for the year ended December 31, 2017 in conformity with IAS 39 a) Summaries of adopting significant accounting policies for the year ended December 31, 2017: Investments and other financial assets Initial recognition and measurement The Group’s financial assets are classified, at initial recognition, into financial assets at FVTPL, loans and receivables and available-for-sale All regular way purchases or sales of financial assets are recognized on the settlement date, that is, the date that the Group completes the purchase or sell of the asset. Regular way purchases or sales are purchases or sales of financial assets that require delivery of assets within the time frame established by regulation or convention in the marketplace. Effective interest method The effective interest method is a method of calculating the amortized cost of loans and receivables and a debt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debt instrument, or, where appropriate, a shorter period. Income is recognized on an effective interest basis for debt instruments. Subsequent measurement The subsequent measurement of financial assets depends on their classification as follows: Financial assets at fair value through profit or loss Financial assets at FVTPL include financial assets held for trading and those designated as at FVTPL upon initial recognition. A financial asset is classified as held for trading, mainly for cash management purpose as part of operating activities, if it has been acquired principally for the purpose of selling in the near future; or it is a part of an identified portfolio of financial instruments that the Group manages together and has a recent actual pattern of short-term profit-taking; or it is a derivative that is not designated and effective as a hedging instrument.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fair value basis, in accordance with the Group’s documented risk management or investment strategy, and information about the grouping is provided internally on that basis; or • it forms part of a contract containing one or more embedded derivatives, and IAS 39 “Financial Instruments: Recognition and Measurement” permits the entire combined contract (asset or liability) to be designated as at FVTPL. Loans and receivables Loans and receivables are non-derivative Available-for-sale Available-for-sale non-derivativ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the consolidated statements of comprehensive income. Interest income continues to be accrued on the reduced carrying amount and is accrued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is Available-for-sale financial assets The amount of the impairment loss is measured as the difference between the asset’s acquisition cost (less any principal repayment and amortization) and current fair value, less any impairment loss on that financial asset previously recognized in profit or loss, and is reclassified from “other comprehensive income” to “profit or loss”. If, in a subsequent period, the fair value of an investment in a debt instrument increases, and the increase can be related objectively to an event occurring after the impairment loss was recognized, then such impairment loss is reversed through profit or loss. Impairment loss of an investment in an equity instrument recognized in profit or loss shall not be reversed through profit or loss. Impairment loss is recognized and reversed by adjusting the carrying amount of the asset directly. b) The Group initially applied IFRS 9 on January 1, 2018, and recorded loss allowance based on expected credit loss. The impact was contract assets decreased by NT$115 thousand, accounts receivable decreased by NT$1,819 thousand, other receivables decreased by NT$5 thousand, other receivables – related parties decreased by NT$2 thousand, retained earnings decreased by NT$1,940 thousand and deferred tax assets increased by NT$1 thousand. c) The carrying amount of financial assets transferred from December 31, 2017 under IAS 39 to January 1, 2018 under IFRS 9 is reconciled as follows: Effects Note Measured Measured through Measured at fair value comprehensive income Other financial assets Measured amortized cost Total Retained earnings Other equity interest NT$000 NT$000 NT$000 NT$000 NT$000 NT$000 NT$000 NT$000 IAS 39 20,890 — — 70,241 — 91,131 — — Transferred into and measured at fair value through profit or loss (c) (10,940 ) 10,940 — — — — — — Transferred into and measured at fair value through other comprehensive income (b) (9,950 ) — 9,950 — — — — — Transfer into and measured at amortized cost (a) — — — (70,241 ) 70,241 — — — Fair value adjustment (b)(c) — 493 50,801 — — 51,294 493 79,385 Impairment loss adjustment (b) — — 28,584 — — 28,584 28,584 (28,584 ) Income tax adjustment (b) — — — — — — — (8,636 ) IFRS 9 — 11,433 89,335 — 70,241 171,009 29,077 42,165 (a) The Group’s restricted bank deposits that failed to meet the definition of cash and cash equivalents amounted to NT$70,241 thousand were classified as “Other financial assets” under IAS 39. Since the assets’ cash flows represent solely payments of principal and interest, the restricted bank deposits were reclassified as “Financial assets at amortized cost” amounted to NT$70,241 thousand on initial application of IFRS 9. (b) Given the Group’s available-for-sale (c) The Group’s available-for-sale d) The significant account as of December 31, 2017 is as follows: Available-for-sale December 31, NT$000 Unlisted equity investments, at cost 49,474 Less: Allowance for impairment losses (28,584 ) 20,890 Due to the operation loss and accumulated deficit of VIGOUR TECHNOLOGY Corporation (“VIGOUR”), the Company has recognized full impairment loss of its investments on VIGOUR amounted to NT$41,336 thousand in prior years. Based on the Company’s assessment, considering VIGOUR is currently in liquidation process and no residual assets are expected to be available for distributions, the carrying amount of investments and accumulated impairment losses were reclassified to “Other receivables” in the fourth quarter of 2017. As of December 31, 2017, no available-for-sale e) Credit risk information as of December 31, 2017 is as follows: (a) Credit risk is the risk that a counterparty will not meet its obligations under a financial instrument or customer contract, leading to a financial loss. The Group is exposed to credit risk from its operating activities (primarily accounts and other receivables) and from its financing activities (primarily deposits with banks and financial instruments). (b) Each business unit performs ongoing credit evaluation of the debtors’ financial condition according to the Group’s established policy, procedures and control relating to customer credit risk management. The Group maintains an account for allowance for doubtful receivables based upon the available facts and circumstances, historical collection and write-off (c) Credit risk from balances with banks and financial institutions is managed by the Group’s finance unit in accordance with the Group’s policy. Bank balances are held with financial institutions of good standing. The Group’s exposure to credit risk arising from the default of counter-parties is limited to the carrying amount of these instruments. (d) The aging of accounts receivable which are past due but not impaired is as follows: December 31, NT$000 £ 10,482 1 – 2 months 477 2 – 3 months 426 3 – 4 months 1,431 &gt; 4 months 3,056 15,872 (e) The movements in allowance for impairment of accounts and other receivables during the year is as follows: Accounts Other NT$000 NT$000 January 1, 2017 87 — Reversal of allowance for impairment losses (87 ) — December 31, 2017 — — Receivables that were neither past due nor impaired relate to a large number of diversified customers for whom there was no recent history of default. Receivables that were past due but not impaired relate to a number of independent customers that have a good track record with the Group. Based on past experience, the management of the Company are of the opinion that no provision for impairment is necessary in respect of these balances as there has not been a significant change in credit quality and the balances are still considered fully recoverable. The individually impaired receivables related to customers that were in financial difficulties or other factors, e.g. the customers were in default or delinquency in interest or principal payments and only a portion of the receivables is expected to be recovered. The Group’s accounts receivable that were neither past due nor impaired were fully performed in line with the credit standards prescribed based on counterparties’ industrial characteristics, scale of business and profitability. (f) As of December 31, 2017, no accounts and notes and other receivables were pledged. </t>
  </si>
  <si>
    <t>Effects of initial application of IFRS 15 and information for the year ended December 31, 2017 in conformity with IAS 18</t>
  </si>
  <si>
    <t xml:space="preserve">40. Effects of initial application of IFRS 15 and information for the year ended December 31, 2017 in conformity with IAS 18 a) The significant accounting policies applied on revenue recognition for the year ended December 31, 2017 is set out below: Revenue recognition Revenue is recognized to the extent that it is probable that the economic benefits arising in the course of business will flow to the Group and the revenue can be reliably measured, regardless of when the payment is being made. Revenue is measured at the fair value of the consideration received or receivable, taking into account contractually defined terms of payment and excluding taxes or duty. The Group engaged in the research, development, manufacturing and sale of high-integration and high-precision integrated circuits and related assembly and testing services. The criteria that the Group uses to determine when to recognize revenue are: (a) the Group has transferred to the buyer the significant risks and rewards of ownership of the goods; (b) the Group retains neither continuing managerial involvement to the degree usually associated with ownership nor effective control over the goods sold; (c) the amount of revenue can be measured reliably; (d) it is probable that the economic benefits associated with the transaction will flow to the Group ; (e) the stage of completion of the transaction at the end of the reporting period can be measured reliably, and (f) the costs incurred for the transaction and the costs to complete the transaction can be measured reliably. The Group does not take ownership of: (1) bare semiconductor wafers received from customers that are assembled into finished semiconductors, and (2) assembled semiconductors received from the customers that it tests. The title and risk of loss remains with the customer for those bare semiconductors and/or assembled semiconductors. Accordingly, the customer-supplied semiconductor materials are not included in the consolidated financial statements. The Group does not provide warranties to customers except in cases of defects in the assembly services provided and deficiencies in testing services provided. An appropriate sales allowance is recognized in the period during which the sale is recognized, and is estimated based on historical experience. b) The revenue recognized by using above accounting policies for the year ended December 31, 2017 is provided in Note 4. c) The impact and description on consolidated statement of financial position and statement of comprehensive income if the Group continues adopting above accounting policies as of and for the year ended December 31, 2018 are as follows: December 31, 2018 Consolidated statement of financial position items Description Balance under IFRS 15 Balance under previous accounting policies Impact on accounting policy change NT$000 NT$000 NT$000 Contract assets (d)(f)(g) 299,835 — 299,835 Inventories (e) 1,778,835 2,016,106 (237,271 ) Deferred tax assets (h) 226,716 226,635 81 Contract liabilities (i) 1,432 — 1,432 Receipts in advance (i) 1,013 2,445 (1,432 ) Current provisions (j) 29,352 61,979 (32,627 ) Current refund liabilities (j) 32,627 — 32,627 Retained earnings 3,602,663 3,540,018 62,645 2018 Consolidated statement of comprehensive income items Description Balance under IFRS 15 Balance under previous accounting policies Impact on accounting policy change NT$000 NT$000 NT$000 Revenue (a)(d) 18,480,027 18,434,763 45,264 Cost of revenue (a)(e) (15,050,032 ) (15,021,266 ) (28,766 ) Operating expenses (f) (1,477,788 ) (1,477,653 ) (135 ) Other non-operating (expenses), net (g) 173,070 173,476 (406 ) Income tax expense (c)(h) (456,618 ) (465,392 ) 8,774 Profit for the year 1,325,824 1,301,093 24,731 Earnings per share (in dollars) Basic NT$ 1.65 NT$ 1.62 NT$ 0.03 Diluted NT$ 1.63 NT$ 1.60 NT$ 0.03 Explanation on the adjustments: Impact on January 1, 2018 (a) Revenue recognition of customized products The Group provides high-integration and high-precision integrated circuits and related assembly and testing services based on the specifications as required by the customers. The revenue is recognized when the significant risks and rewards are transferred to customers under previous accounting policies, and the timing of recognition usually occurred upon service completion. Under IFRS 15, considering that the Group provides assembly and testing service to create or enhance a highly customized product and the customer controls the asset as it is created or enhanced, the revenue will be recognized based on the progress towards completion. As a result, retained earnings increased by NT$46,607 thousand, inventories decreased by NT$208,505 thousand and contract assets increased by NT$255,112 thousand. (b) Presentation of refund liabilities By adopting IFRS 15, the Group’s provision for sales allowance amounted to NT$70,156 thousand is presented as current refund liabilities from January 1, 2018, which was previously presented as current provisions. (c) Recognition of deferred tax When initially adopting IFRS 15, the Group recognized adjustments in the statement of financial position which resulted to temporary differences. Accordingly, as of January 1, 2018, deferred tax assets decreased by NT$626 thousand, deferred tax liabilities increased by NT$8,067 thousand and retained earnings decreased by NT$8,693 thousand. Impact on December 31, 2018 (d) Contract assets and revenue recognition Under IFRS 15, the Group provides assembly and testing service to create or enhance a highly customized product and the customer controls the asset as it is created or enhanced, the revenue will be recognized based on the progress towards completion. As a result, contract assets and revenue increased by NT$300,376 thousand as of December 31, 2018. (e) Transfer inventory to cost of revenue Under IFRS 15, when revenue is recognized based on the progress towards completion, work in process and finished goods in ending inventories should be transferred to cost of revenue at the end of the reporting period. As a result, inventories decreased and cost of revenue increased by NT$237,271 thousand as of December 31, 2018. (f) Expected credit loss recognition Under IFRS 15, when contract assets and revenue are recognized based on the progress towards completion, loss allowance is recognized based on the expected credit loss model. As a result, expected credit loss increased and contract assets decreased by NT$135 thousand for the year ended December 31, 2018. (g) Foreign exchange Under IFRS 15, when contract assets and revenue are recognized based on the progress towards completion, foreign exchange loss is also recognized using the exchange rates prevailing at the statement of financial position date. As a result, foreign exchange loss increased and contract assets decreased by NT$406 thousand for the year ended December 31, 2018. (h) Recognition of deferred tax In summary, foreign exchange loss recognized would result to a temporary difference. Accordingly, deferred tax assets increased and income tax expense decreased by NT$81 thousand for the year ended December 31, 2018. (i) Presentation of contract liabilities By adopting IFRS 15, advance payments amounted to NT$1,432 thousand in certain assembly and testing service contracts were presented as contract liabilities as of December 31, 2018, which were previously presented as receipts in advance. (j) Presentation of refund liabilities By adopting IFRS 15, the Group’s provision for sales allowance amounted to NT$32,627 thousand was presented as current refund liabilities as of December 31, 2018, which was previously presented as current provisions. </t>
  </si>
  <si>
    <t>Basis of preparation of financial statements and principal accounting policies (Policies)</t>
  </si>
  <si>
    <t>Basis of preparation</t>
  </si>
  <si>
    <t xml:space="preserve"> a) Basis of preparation (a) These consolidated financial statements have been prepared in accordance with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s”). (b) Except for the following items, the consolidated financial statements have been prepared under the historical cost convention: i) Financial assets at fair value through profit or loss (including derivative instruments). ii) Financial assets at fair value through other comprehensive income. iii) Defined benefit liabilities were recognized based on the net amount of pension fund assets less the present value of benefit obligation. (c) These consolidated financial statements are presented in New Taiwan dollars (“NT$”), which is the Company’s functional currency. (d) The initial adoption of IFRS 9 “Financial Instruments” (“IFRS 9”) and IFRS 15 “Revenue from Contracts with Customers” (“IFRS 15”) is effective on January 1, 2018, the Group has elected to apply modified retrospective approach whereby the cumulative impact of the application was recognized as retained earnings or other equity interest as of January 1, 2018 and the financial statements for the year ended December 31, 2017 were not restated. The financial statements for the year ended December 31, 2017 were prepared in compliance with IAS 39 “Financial Instruments”, IAS 18 “Revenue” and relating interpretations. Please refer to Notes 39 and 40 for details of significant accounting policies. </t>
  </si>
  <si>
    <t>New and amended standards adopted by the group</t>
  </si>
  <si>
    <t xml:space="preserve"> b) New and amended standards adopted by the group New Standards, Interpretations and Amendments Effective date issued by IFRS 16, “Leases” January 1, 2019 (a) IFRS 16 “Leases” (“IFRS 16”), supersedes IAS 17 “Leases” (“IAS 17”) and the related interpretations issued by the Standing Interpretation Committee. The standard requires lessees to recognize a right-of-use low-value (b) The Group has elected to apply IFRS 16 by not restating the comparative information (referred herein as the “simplified retrospective approach”) when applying IFRSs effective in 2019. Accordingly, the Group increased right-of-use (c) The Group has adopted the following practical expedients permitted by the standard at the date of initial application of IFRS 16: i) Reassessment as to whether a contract is, or contains, a lease is not required, instead, the application of IFRS 16 depends on whether or not the contracts were previously identified as leases applying IAS 17 and IFRIC 4 “Determining whether an Arrangement contains a Lease”. ii) The use of a single discount rate to a portfolio of leases with reasonably similar characteristics. iii) The accounting for operating leases whose period will end before December 31, 2019 as short-term leases and accordingly, rent expense of NT$ 28,126 thousand was recognized for the year ended 2019. (d) The Group calculated the present value of lease liabilities by using the incremental borrowing interest rate, ranging from 1.7895% to 3.9474%. (e) The reconciliation between operating lease commitments for the remaining lease payments under IAS 17 and lease liabilities recognized as of January 1, 2019, measured at the present value of the remaining lease payments, discounted using the lessee’s incremental borrowing rate is as follows: NT$000 Operating lease commitments disclosed by applying IAS 17 as of December 31, 2018 320,214 Add: Lease payable recognized under finance lease by applying IAS 17 as of December 31, 2018 17,792 Less: Short-term leases (28,121 ) Add: Adjustments as a result of a different treatment of extension and termination options 874,298 Total lease contracts amount recognized as lease liabilities by applying IFRS 16 on January 1, 2019 1,184,183 Incremental borrowing interest rate at the date of initial application 1.7895%~3.9474% Lease liabilities recognized as of January 1, 2019 by applying IFRS 16 884,275 Other Amendments to IFRSs not listed above are not expected to have a material impact on the Group in the current or future reporting periods and on foreseeable future transactions. </t>
  </si>
  <si>
    <t>New and revised International Financial Reporting Standards not yet adopted</t>
  </si>
  <si>
    <t xml:space="preserve"> c) New and revised International Financial Reporting Standards not yet adopted None. </t>
  </si>
  <si>
    <t>Basis of consolidation</t>
  </si>
  <si>
    <t xml:space="preserve"> d)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Transactions, balances and unrealized gains or losses on transactions between companies within the Group are eliminated. Accounting policies of subsidiaries have been adjusted where necessary to ensure consistency with the policies adopted by the Group. iii) Profit or loss and each component of other comprehensive income are attributed to the owners of the parent and to the non-controlling non-controlling non-controlling iv) Changes in a parent’s ownership interest in a subsidiary that do not result in the parent losing control of the subsidiary (transactions with non-controlling non-controlling v)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Percentage of Ownership (%) December 31, Name of investor Name of investee Main businesses Location 2018 2019 The Company ChipMOS U.S.A., Inc. (“ChipMOS USA”) Research, development and marketing of semiconductors, circuits, and electronic related products San Jose, USA 100 100 The Company ChipMOS BVI Holding company British Virgin Islands 100 100 (c) Subsidiaries not included in the consolidated financial statements: None. (d) Adjustments for subsidiaries with different statements of financial position dates: Not applicable. (e) No significant restrictions on the ability of subsidiaries to transfer funds to parent company. (f) Subsidiaries that have non-controlling</t>
  </si>
  <si>
    <t>Foreign currency translation</t>
  </si>
  <si>
    <t xml:space="preserve"> e)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T$, which is the Company’s functional currency and the Group’s presentation currency. (a) Foreign currency transactions and balances i) Foreign currency transactions are translated into the functional currency using the exchange rates on the trade date or measurement date. Therefore, foreign exchange differences resulting from the settlement of such transactions are recognized in profit or loss in the period in which they arise. ii) Monetary assets and liabilities denominated in foreign currencies at the period end are re-translated re-translation iii) Non-monetary re-translated Non-monetary re-translated non-monetary iv) All foreign exchange differences are presented in the statement of comprehensive income under “Other gains and losses” by the nature of transactions. (b) Translation of foreign operations The operating results and financial position of all the group entities, associates that have different functional currency and presentation currency are translated into the presentation currency as follows: i) Assets and liabilities for each statements of financial position are translated at the exchange rates prevailing at the statements of financial position date; ii) Income and expenses for each statement of comprehensive income are translated at average exchange rates of that period; and iii) All exchange differences are recognized in other comprehensive income. </t>
  </si>
  <si>
    <t>Classification of current and non-current assets and liabilities</t>
  </si>
  <si>
    <t xml:space="preserve"> f) Classification of current and non-current (a) Assets that meet one of the following criteria are classified as current assets: i) Assets arising from operating activities that are expected to be realized, or are intended to be sold or consumed within the normal operating cycle; ii) Assets held mainly for trading purposes; iii) Assets that are expected to be realized within 12 months from the statements of financial position date; iv) Cash and cash equivalents, excluding restricted cash and cash equivalents and those that are to be exchanged or used to pay off liabilities more than 12 months after the statements of financial position date. All assets that do not meet the above criteria are classified as non-current (b) Liabilities that meet one of the following criteria are classified as current liabilities: i) Liabilities that are expected to be settled within the normal operating cycle; ii) Liabilities arising mainly from trading activities; iii) Liabilities that are to be settled within 12 months from the statements of financial position date; iv) Liabilities for which the repayment date cannot be unconditionally extended to more than 12 months after the statements of financial position date. Liabilities bearing terms that could, at the option of the counterparty, result in its settlement by the issue of equity instruments do not affect its classification. All liabilities that do not meet the above criteria are classified as non-current</t>
  </si>
  <si>
    <t>Cash equivalents</t>
  </si>
  <si>
    <t xml:space="preserve"> g) Cash equivalents Cash equivalents refer to short-term, highly liquid investments that are readily convertible to known amounts of cash and are subject to an insignificant risk of changes in value (including time deposits with less than 3 months contract period). Time deposits that meet the above definition and are held for the purpose of meeting short-term cash commitments in operations are classified as cash equivalents. </t>
  </si>
  <si>
    <t xml:space="preserve"> h)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settlement date accounting. (c) At initial recognition, the Group measures the financial assets at fair value and recognizes the transaction costs in profit or loss. The Group subsequently measures the financial assets at fair value, and recognizes the gain or loss in profit or loss. (d) The Group recognizes the dividend income when the right to receive such payment is confirmed, inflow of the future economic benefits associated with the dividend is probable to the Group and the amount of the dividend can be measured reliably. </t>
  </si>
  <si>
    <t>Financial assets at fair value through other comprehensive income</t>
  </si>
  <si>
    <t xml:space="preserve"> (i) Financial assets at fair value through other comprehensive income (a) Financial assets at fair value through other comprehensive income comprise equity instruments which are not held for trading, and for which the Group has made an irrevocable election at initial recognition to recognize changes in fair value in other comprehensive income. (b) On a regular way purchase or sale basis, financial assets at fair value through other comprehensive income are recognized and derecognized using settlement date accounting. (c) At initial recognition, the Group measures the financial assets at fair value plus transaction costs. The Group subsequently measures the financial assets at fair value. The changes in fair value of equity instruments that were recognized in other comprehensive income are reclassified to retained earnings and are not reclassified to profit or loss following the derecognition of the investment. Dividends are recognized as income when the right to receive such payment is confirmed, inflow of the future economic benefits associated with the dividend is probable to the Group and the amount of the dividend can be measured reliably. </t>
  </si>
  <si>
    <t xml:space="preserve"> j) Financial assets at amortized cost (a) Financial assets at amortized cost are those that meet all of the following criteria: i) The objective of the Group’s business model is achieved by collecting contractual cash flows. ii) The financial assets’ contractual cash flows represent solely payments of principal and interest. (b) The Group’s bank deposits which do not fall under cash equivalents are those with a short maturity period and are measured at initial investment amount as the effect of discounting is immaterial. </t>
  </si>
  <si>
    <t xml:space="preserve"> k)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 </t>
  </si>
  <si>
    <t>Impairment of financial assets</t>
  </si>
  <si>
    <t xml:space="preserve"> l)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t>
  </si>
  <si>
    <t>Derecognition of financial assets</t>
  </si>
  <si>
    <t xml:space="preserve"> m) Derecognition of financial assets The Group derecognizes a financial asset when the contractual rights to receive the cash flows from the financial asset have expired. </t>
  </si>
  <si>
    <t xml:space="preserve"> n) Inventories Inventories are initially recorded at standard costs. Cost is determined on a weighted-average cost basis. At the end of reporting period, the differences between actual costs and standard costs were allocated to inventories and cost of revenue based on an appropriate rate. Allocation of fixed production overheads is based on the normal operating capacity of the production facilities. Costs associated with underutilized capacity are expensed in the period that the cost occurs. Inventories are valued at the lower of cost and net realizable value. Net realizable value is the estimated selling price in the ordinary course of business less the estimated costs of completion and the estimated costs necessary to make the sale. The item by item approach is used in raw materials. The amount of any write-down of inventories to net realizable value and all losses of inventories are recognized as an expense in the period the write-down or loss occurs. </t>
  </si>
  <si>
    <t>Investments in associates</t>
  </si>
  <si>
    <t xml:space="preserve"> o) Investments in associates (a) Associates are all entities over which the Group has significant influence but not control. In general, it is presumed that the investor has significant influence, if an investor holds, directly or indirectly 20 percent or more of the voting power of the investee. Investments in associates are accounted for using the equity method and are initially recognized at cost. (b) The Group’s share of its associates’ post-acquisition profits or losses is recognized in profit or loss, and its share of post-acquisition movements in other comprehensive income is recognized in other comprehensive income. When the Group’s share of losses in an associate equals or exceeds its interests in the associate, including any other unsecured receivables, the Group does not recognize further losses, unless it has incurred legal or constructive obligations or made payments on behalf of the associate. (c) When changes in an associate’s equity that are not recognized in profit or loss or other comprehensive income of the associate and such changes not affecting the Group’s ownership percentage of the associate, the Group recognizes the Group’s share of change in equity of the associate in “Capital surplus” in proportion to its ownership. (d) Unrealized gains on transactions between the Group and its associates are eliminated to the extent of the Group’s interests in the associates. Unrealized losses are also eliminated unless the transaction provides evidence of an impairment of the asset transferred. Accounting policies of associates have been adjusted where necessary to ensure consistency with the policies adopted by the Group. (e) In the case where an associate issues new shares and the Group does not subscribe or proportionately acquire the new shares, which results in a change in the Group’s ownership percentage of the associate while maintaining significant influence on the associate, then the Group will treat the transaction as deemed disposal and reclassify to profit or loss the proportion of the gain or loss previously recognized in other comprehensive income relating to that reduction in ownership interest where appropriate. (f) When the Group disposes of its investment in an associate, if it loses significant influence on this associate, the amounts previously recognized in other comprehensive income in relation to the associate are reclassified to profit or loss, on the same basis as would be required if the relevant assets or liabilities were disposed of. If it still retains significant influence on this associate, then the amounts previously recognized in other comprehensive income in relation to the associate are reclassified to profit or loss proportionately in accordance with the aforementioned approach. </t>
  </si>
  <si>
    <t>Property, plant and equipment</t>
  </si>
  <si>
    <t xml:space="preserve"> p)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Other property,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Buildings 5 to 51 years Machinery and equipment 2 to 8 years Tools 2 to 4 years Others 2 to 6 years</t>
  </si>
  <si>
    <t>Leases</t>
  </si>
  <si>
    <t xml:space="preserve"> q) Leases Effective from 2019 Leasing arrangements (lessee) – right-of-use (a) Leases are recognized as a right-of-use (b) Lease liabilities include the net present value of the remaining lease payments at the commencement date, discounted using the incremental borrowing interest rate. Lease payments are comprised of the following: i) Fixed payments, less any lease incentives receivable; ii) The exercise price of a purchase option, if the lessee is reasonably certain to exercise that option. The Group subsequently measures the lease liability at amortized cost using the interest method and recognizes interest expense over the lease term. The lease liability is remeasured and the amount of remeasurement is recognized as an adjustment to the right-of-use (c) At the commencement date, the right-of-use right-of-use right-of-use Prior to 2019 Leased assets / operating leases (lessee) (a) Based on the terms of a lease contract, a lease is classified as a finance lease if the Group assumes substantially all the risks and rewards incidental to ownership of the leased asset. i) A finance lease is recognized as an asset and a liability at the lease’s commencement at the lower of the fair value of the leased asset or the present value of the minimum lease payments. ii) The minimum lease payments are apportioned between the finance charges and the reduction of the outstanding liability. The finance charges are allocated to each period over the lease term so as to produce a constant periodic rate of interest on the remaining balance of the liability. iii) Property, plant and equipment held under finance leases are depreciated over their estimated useful lives. If there is no reasonable certainty that the Group will obtain ownership at the end of the lease, the asset shall be depreciated over the shorter of the lease term and its useful life. (b) Payments made under an operating lease (net of any incentives received from the lessor) are recognized in profit or loss on a straight-line basis over the lease term. </t>
  </si>
  <si>
    <t>Impairment of non-financial assets</t>
  </si>
  <si>
    <t xml:space="preserve"> r) Impairment of non-financial The Group assesses at each statements of financial position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
  </si>
  <si>
    <t>Loans</t>
  </si>
  <si>
    <t xml:space="preserve"> s) Loans Loans comprise long-term and short-term bank loans. Loans are recognized initially at fair value, net of transaction costs incurred. Loans are subsequently stated at amortized cost; any difference between the proceeds (net of transaction costs) and the redemption value is recognized as interest expense in profit or loss over the period of the loans using the effective interest method. </t>
  </si>
  <si>
    <t xml:space="preserve"> t) Accounts payable Accounts payable are liabilities for purchases of raw materials, goods or services. The short-term accounts payable without bearing interest are subsequently measured at initial invoice amount as the effect of discounting is immaterial. </t>
  </si>
  <si>
    <t>Provisions for deficiency compensation</t>
  </si>
  <si>
    <t xml:space="preserve"> u) Provisions for deficiency compensation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statements of financial position date, which is discounted using a pre-tax</t>
  </si>
  <si>
    <t>Employee benefits</t>
  </si>
  <si>
    <t xml:space="preserve"> v) Employee benefits (a) Short-term employee benefits Short-term employee benefits are measured at the undiscounted amount of the benefits expected to be paid in respect of service rendered by employees and should be recognized as expenses when the employees render service. (b) Pensions i) Defined contribution plans For defined contribution plans, the contributions are recognized as pension expenses when they are due on an accrual basis. Prepaid contributions are recognized as an asset to the extent of a cash refund or a reduction in future payments. ii) Defined benefit plans 1. Net obligation under a defined benefit plan is defined as the present value of an amount of pension benefits that employees will receive on retirement for their services with the Group in the current period or prior periods. The liability recognized in the statements of financial position in respect of defined benefit pension plans is the present value of the defined benefit obligation at the statements of financial position date less the fair value of plan assets. The net defined benefit obligation is calculated annually by independent actuaries using the projected unit credit method. The discount rate is determined by using the interest rates of government bonds that are denominated in the currency in which the benefits will be paid, and that have terms to maturity approximating to the terms of the related pension liability. 2. Remeasurements arising on defined benefit plans are recognized in other comprehensive income in the period in which they arise and are recorded as retained earnings. 3. Past service costs are recognized immediately in profit or loss. (c) Termination benefits Termination benefits are employee benefits provided in exchange for the termination of employment as a result from either the Group’s decision to terminate an employee’s employment before the normal retirement date, or an employee’s decision to accept an offer of redundancy benefits in exchange for the termination of employment. The Group recognizes an expense as it can no longer withdraw an offer of termination benefits, or it recognizes related restructuring costs, whichever is earlier. Benefits that are expected to be due more than 12 months after statements of financial position date shall be discounted to their present value. (d)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t>
  </si>
  <si>
    <t>Employee share-based payments</t>
  </si>
  <si>
    <t xml:space="preserve"> w) Employee share-based payments Restricted shares (a) Restricted shares issued to employees are measured at the fair value of the equity instruments granted at the grant date, and are recognized as compensation cost over the vesting period. (b) For restricted shares where those shares do not restrict distribution of dividends to employees and employees are not required to return the dividends received if they resign during the vesting period, the Group recognizes the fair value of the dividends received by employees who are expected to resign during the vesting period as a compensation cost at the date the dividends were declared. (c) For restricted shares where employees do not need to pay to acquire those shares, if an employee resigns during the vesting period, the Group will recover and retire those shares at no cost. </t>
  </si>
  <si>
    <t>Income tax</t>
  </si>
  <si>
    <t xml:space="preserve"> x) Income tax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vely enacted at the statements of financial position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income tax is levied on the unappropriated retained earnings and is recorded as income tax expense in the year the profit generated. (c) Deferred tax is recognized, using the liability method, on temporary differences arising between the tax bases of assets and liabilities and their carrying amounts in the consolidated statements of financial position.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at the statements of financial position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statements of financial position date, unrecognized and recognized deferred tax assets are reassessed. (e) A deferred tax asset shall be recognized for the carryforward of unused tax credits resulting from equity investments to the extent that it is possible that future taxable profit will be available against which the unused tax credits can be utilized. (f)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 </t>
  </si>
  <si>
    <t xml:space="preserve"> y) Issued capital (a) Ordinary shares are classified as equity. Incremental costs directly attributable to the issue of new shares in net proceeds of tax are shown in equity as a deduction. (b) Where the Company repurchases the Company’s shares that have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t>
  </si>
  <si>
    <t>Dividends</t>
  </si>
  <si>
    <t xml:space="preserve"> z) Dividends Dividends are recorded in the Company’s financial statements in the period in which they are resolved by the Company’s shareholders. Cash dividends are recorded as liabilities; stock dividends are recorded as stock dividends to be distributed and are reclassified to ordinary shares on the effective date of new shares issuance. </t>
  </si>
  <si>
    <t>Revenue recognition</t>
  </si>
  <si>
    <t xml:space="preserve"> aa) Revenue recognition (a) The Group is primarily engaged in the customized assembly and testing services of high-integration and high-precision integrated circuits based on customer’s specification demand to create or enhance the product. When providing assembly and testing services, the Group considers: i) Customer controls the provided raw materials and the Group receives the instruction from the customer on providing assembly and testing services and subsequent treatments. ii) The Group provides assembly and testing services to create or enhance an asset which is solely provided and controlled by the customer. The Group has no right to transfer the asset for another use. As the asset ownership belongs to the customer, who bears the significant risk and rewards and rights on the use of the asset, the Group recognizes assembly and testing service revenue based on the progress towards completion of performance obligation during the service period. (b) The progress towards completion on assembly services, services for Liquid Crystal Display and other Flat-Panel Display Driver Semiconductors (“LCDD”) and Bumping are measured by the actual input costs relative to estimate total expected input costs. The progress towards completion on testing services is measured by the actual incurred testing volume. The Group believes that aforementioned methods are the most appropriate manner to measure the satisfaction of performance obligation to customers because the input costs incurred to assembly and testing volume completed in testing services are based on customer’s specification and not linear over the duration of these services. Customer payment on assembly and testing services is based on predetermined payment schedule. A contract asset is recognized when the Group provides services in excess of customer’s payment. </t>
  </si>
  <si>
    <t>Operating segments</t>
  </si>
  <si>
    <t xml:space="preserve"> bb) Operating segments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Chairman of the Board of Directors that makes strategic decisions. </t>
  </si>
  <si>
    <t>Critical accounting judgments, estimates and key sources of assumption uncertainty</t>
  </si>
  <si>
    <t xml:space="preserve"> cc) Critical accounting judgments, estimates and key sources of assumption uncertainty The preparation of the accompanying consolidated financial statements requires management to make critical judg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ments in applying the Group’s accounting policies Provisions for deficiency compensation The Group is primarily engaged in the research, development, manufacturing, sale, and assembly and testing of high-integration and high-precision integrated circuits. In any cases where deficiencies in the assembly and testing services arise, the Group has to clarify the reason for deficiencies and attribute of responsibilities. The Group follows the guidance of IAS 37 “Provisions, Contingent Liabilities and Contingent Assets” to determine warranty provisions. Since the timing and amount of these warranties are based on assumptions and estimates it requires management to make critical judgments. (b) Critical accounting estimates and assumptions Revenue recognition i) The Group recognizes revenue from services for assembly, LCDD and Bumping based on the progress towards completion of performance obligation during the service period. The Group estimates total expected input costs based on historical experience and measures the progress towards completion by the actual input costs relative to the total expected input costs. ii) The Group estimates sales refund liabilities for sales allowance based on historical results and other known factors. Provisions for such liabilities are recorded as a deduction to revenues when the sales are recognized. The Group reassesses the reasonableness of estimates of discounts and returns periodically. </t>
  </si>
  <si>
    <t>Basis of preparation of financial statements and principal accounting policies (Tables)</t>
  </si>
  <si>
    <t>Summary of Ownership Interests in Subsidiaries</t>
  </si>
  <si>
    <t xml:space="preserve">Subsidiaries included in the consolidated financial statements: Percentage of Ownership (%) December 31, Name of investor Name of investee Main businesses Location 2018 2019 The Company ChipMOS U.S.A., Inc. (“ChipMOS USA”) Research, development and marketing of semiconductors, circuits, and electronic related products San Jose, USA 100 100 The Company ChipMOS BVI Holding company British Virgin Islands 100 100 </t>
  </si>
  <si>
    <t>Estimated Useful Life for Depreciation of Individual Assets</t>
  </si>
  <si>
    <t>Buildings 5 to 51 years Machinery and equipment 2 to 8 years Tools 2 to 4 years Others 2 to 6 years</t>
  </si>
  <si>
    <t>Information About Differences Between Operating Lease Commitments And Lease Liabilities</t>
  </si>
  <si>
    <t xml:space="preserve">The reconciliation between operating lease commitments for the remaining lease payments under IAS 17 and lease liabilities recognized as of January 1, 2019, measured at the present value of the remaining lease payments, discounted using the lessee’s incremental borrowing rate is as follows: NT$000 Operating lease commitments disclosed by applying IAS 17 as of December 31, 2018 320,214 Add: Lease payable recognized under finance lease by applying IAS 17 as of December 31, 2018 17,792 Less: Short-term leases (28,121 ) Add: Adjustments as a result of a different treatment of extension and termination options 874,298 Total lease contracts amount recognized as lease liabilities by applying IFRS 16 on January 1, 2019 1,184,183 Incremental borrowing interest rate at the date of initial application 1.7895%~3.9474% Lease liabilities recognized as of January 1, 2019 by applying IFRS 16 884,275 </t>
  </si>
  <si>
    <t>Segment Information (Tables)</t>
  </si>
  <si>
    <t>Financial Segment Information for Operating Segments</t>
  </si>
  <si>
    <t xml:space="preserve">The segment information provided to the chief operating decision maker for the reportable segments is as follows: 2017 Testing Assembly LCDD Bumping Others Elimination Total Discontinued NT$000 NT$000 NT$000 NT$000 NT$000 NT$000 NT$000 NT$000 Revenue External customers 4,838,246 5,259,281 4,789,869 3,053,459 — — 17,940,855 227,095 Inter-segment — — 247 — 35,808 (36,055 ) — — Total revenue 4,838,246 5,259,281 4,790,116 3,053,459 35,808 (36,055 ) 17,940,855 227,095 Operating profit (loss) 1,448,939 (55,198 ) 1,285,495 (336,123 ) (100,545 ) (2,687 ) 2,239,881 (25,394 ) Depreciation expenses (673,393 ) (597,500 ) (1,048,587 ) (579,605 ) (503 ) 310 (2,899,278 ) — Interest income — — — — 53,123 — 53,123 464 Interest expense — — — — (190,425 ) — (190,425 ) (2,414 ) Share of profit (loss) of associates — — — — 1,347,851 (1,527,342 ) (179,491 ) — Purchase of property, plant and equipment 836,894 655,879 2,615,153 594,765 — — 4,702,691 — 2018 Testing Assembly LCDD Bumping Others Elimination Total NT$000 NT$000 NT$000 NT$000 NT$000 NT$000 NT$000 Revenue External customers 4,790,097 4,679,676 5,694,720 3,315,534 — — 18,480,027 Inter-segment — — — — 35,738 (35,738 ) — Total revenue 4,790,097 4,679,676 5,694,720 3,315,534 35,738 (35,738 ) 18,480,027 Operating profit (loss) 1,306,742 (207,700 ) 1,226,755 (202,497 ) (23,433 ) (146 ) 2,099,721 Depreciation expenses (769,660 ) (578,205 ) (1,400,784 ) (627,412 ) (518 ) — (3,376,579 ) Interest income — — — — 49,971 — 49,971 Interest expense — — — — (152,416 ) — (152,416 ) Share of profit (loss) of associates — — — — (668,377 ) 368,276 (300,101 ) Purchase of property, plant and equipment 1,563,919 321,976 2,732,141 327,251 283 — 4,945,570 2019 Testing Assembly LCDD Bumping Others Elimination Total NT$000 NT$000 NT$000 NT$000 NT$000 NT$000 NT$000 Revenue External customers 4,257,800 5,148,877 6,922,205 4,008,999 — — 20,337,881 Inter-segment — — — — 32,808 (32,808 ) — Total revenue 4,257,800 5,148,877 6,922,205 4,008,999 32,808 (32,808 ) 20,337,881 Operating profit (loss) 709,142 (227,096 ) 1,740,720 232,404 1,931 18 2,457,119 Depreciation expenses (802,740 ) (521,311 ) (1,796,951 ) (604,553 ) (6,359 ) — (3,731,914 ) Interest income — — — — 64,368 — 64,368 Interest expense — — — — (171,075 ) — (171,075 ) Share of profit (loss) of associates — — — — (370,351 ) 215,425 (154,926 ) Purchase of property, plant and equipment 764,105 548,063 3,077,806 506,635 47 — 4,896,656 </t>
  </si>
  <si>
    <t>Schedule of impact on application of IFRS</t>
  </si>
  <si>
    <t xml:space="preserve">The application of IFRS 16 had the following impact on the segment information in 2019: Testing Assembly LCDD Bumping Others Elimination Total NT$000 NT$000 NT$000 NT$000 NT$000 NT$000 NT$000 Depreciation expenses increased 7,631 6,035 10,703 1,137 5,808 — 31,314 Interest expense increased 4,207 3,260 5,862 492 319 — 14,140 </t>
  </si>
  <si>
    <t>Schedule of information on products and services</t>
  </si>
  <si>
    <t xml:space="preserve">Information on products and services 2017 2018 2019 NT$000 % NT$000 % NT$000 % Testing 4,838,246 27 4,790,097 26 4,257,800 21 Assembly 5,259,281 29 4,679,676 25 5,148,877 25 LCDD 4,789,869 27 5,694,720 31 6,922,205 34 Bumping 3,053,459 17 3,315,534 18 4,008,999 20 17,940,855 100 18,480,027 100 20,337,881 100 </t>
  </si>
  <si>
    <t>Geographic Information of Revenue</t>
  </si>
  <si>
    <t xml:space="preserve">Geographical information 2017 2018 2019 NT$000 NT$000 NT$000 Revenue ROC 13,152,419 14,751,766 15,875,027 Japan 2,257,296 1,825,479 1,905,032 Singapore 1,798,585 1,143,661 1,333,114 People’s Republic of China (“PRC”) 162,579 163,831 789,496 Others 569,976 595,290 435,212 17,940,855 18,480,027 20,337,881 2018 2019 NT$000 NT$000 Non-current ROC 16,847,172 18,727,979 Others 1,009 5,659 16,848,181 18,733,638 </t>
  </si>
  <si>
    <t>Net Revenue from Customers Representing at Least 10% of Total Revenue</t>
  </si>
  <si>
    <t xml:space="preserve">The information on the major customers which constituted more than 10% of the Group’s total revenue for the years ended December 31, 2017, 2018 and 2019 is as follows: 2017 2018 2019 Amount % Amount % Amount % NT$000 NT$000 NT$000 Customers Customer A 3,434,873 19 3,794,991 21 4,756,755 23 Customer K 2,742,882 15 2,637,053 14 2,419,612 12 Customer C 1,530,209 9 1,957,467 11 2,048,260 10 Customer X 999,117 6 1,328,752 7 1,977,427 10 Customer I 1,798,111 10 1,101,956 6 1,315,527 6 </t>
  </si>
  <si>
    <t>Summary of Contract Assets and Liabilities</t>
  </si>
  <si>
    <t xml:space="preserve">The Group has recognized the following contract assets and liabilities in relation to revenue from contracts with customers: January 1, 2018 December 31, 2018 December 31, 2019 NT$000 NT$000 NT$000 Contract assets 254,997 299,835 377,869 Contract liabilities (Advance payments) 1,152 1,432 1,231 </t>
  </si>
  <si>
    <t>Operating costs and expenses (Tables)</t>
  </si>
  <si>
    <t>Summary of Operating Costs and Expenses</t>
  </si>
  <si>
    <t xml:space="preserve"> 2017 2018 2019 NT$000 NT$000 NT$000 Change of finished goods and work in process 31,977 — — Raw materials and supplies used 3,036,350 3,079,909 3,575,283 Employee benefit expenses 5,895,778 5,606,833 6,075,773 Depreciation expenses 2,899,278 3,376,579 3,731,914 Others 4,530,425 4,464,499 4,590,720 Total operating costs and expenses 16,393,808 16,527,820 17,973,690 Employee benefit expenses Salaries 4,847,433 4,628,039 5,114,790 Director’s remuneration 27,276 18,456 26,266 Labor and health insurance 390,788 406,111 422,106 Pension 198,502 201,567 194,173 Share-based payments 123,021 41,043 822 Other personnel expenses 308,758 311,617 317,616 5,895,778 5,606,833 6,075,773 </t>
  </si>
  <si>
    <t>Other operating income (expenses), net (Tables)</t>
  </si>
  <si>
    <t>Summary of Other Operating Income (Expenses), Net</t>
  </si>
  <si>
    <t xml:space="preserve"> 2017 2018 2019 NT$000 NT$000 NT$000 Gain on disposal of property, plant and equipment, net 132,777 14,274 20,271 Impairment loss on property, plant and equipment (956 ) — (9,938 ) Gain on disposal of scrapped materials 27,940 59,380 43,652 Gain on disposal of items purchased on behalf of others 26,417 31,268 15,080 Royalty income 11,998 43,224 12,336 Insurance compensation income 486,858 147 10,435 Others 7,800 (779 ) 1,092 692,834 147,514 92,928 </t>
  </si>
  <si>
    <t>Finance costs (Tables)</t>
  </si>
  <si>
    <t>Summary of Finance Costs</t>
  </si>
  <si>
    <t xml:space="preserve"> 2017 2018 2019 NT$000 NT$000 NT$000 Interest expenses Bank loans 208,486 170,476 171,840 Lease liabilities — — 14,349 Lease obligations payable 708 482 — Less: Amounts capitalized in qualifying assets (18,769 ) (18,542 ) (15,114 ) 190,425 152,416 171,075 Finance expense 26,858 37,832 9,187 217,283 190,248 180,262 </t>
  </si>
  <si>
    <t>Other non-operating income (expenses), net (Tables)</t>
  </si>
  <si>
    <t>Summary of Other Non-operating Income (Expenses), Net</t>
  </si>
  <si>
    <t xml:space="preserve"> 2017 2018 2019 NT$000 NT$000 NT$000 Interest income Bank deposits 53,123 49,051 59,901 Financial assets at amortized cost — 920 4,467 Foreign exchange gains (losses), net (418,970 ) 93,104 (154,993 ) Gain on valuation of financial assets at fair value through profit or loss 637 1,485 1,317 Rental income 11,075 7,819 9,249 Dividend income — 571 585 Reimbursement of ADSs service charge 23,707 13,269 4,292 Grant income — — 925 Others 2,808 6,851 970 (327,620 ) 173,070 (73,287 ) </t>
  </si>
  <si>
    <t>Income tax expense (Tables)</t>
  </si>
  <si>
    <t>Major Components of Income Tax Expense</t>
  </si>
  <si>
    <t xml:space="preserve"> (a) Components of income tax expense: 2017 2018 2019 NT$000 NT$000 NT$000 Current income tax: Current income tax on profits for the period 125,376 326,057 408,788 Income tax on unappropriated retained earnings 246,684 28,165 74,540 Prior year income tax under (over) estimation 67,885 3,729 (5,016 ) Total current income tax 439,945 357,951 478,312 Deferred income tax: Relating to origination and reversal of temporary differences 110,542 101,441 35,367 Impact of change in tax rate — (2,774 ) — Total deferred income tax 110,542 98,667 35,367 Income tax expense 550,487 456,618 513,679 </t>
  </si>
  <si>
    <t>Deferred Tax Charged to Other Comprehensive Income</t>
  </si>
  <si>
    <t xml:space="preserve"> (b) The income tax (charge)/credit relating to components of other comprehensive income is as follows: 2017 2018 2019 NT$000 NT$000 NT$000 Unrealized gain (loss) on valuation of financial assets at fair value through other comprehensive income — 17,005 (7,016 ) Remeasurement of defined benefit obligations 8,642 (11,992 ) 4,183 Impact of change in tax rate — (887 ) — 8,642 4,126 (2,833 ) </t>
  </si>
  <si>
    <t>Reconciliation of Income Tax Expense and Accounting Profit Before Income Tax</t>
  </si>
  <si>
    <t xml:space="preserve"> b) Reconciliation of income tax expense and the accounting profit: 2017 2018 2019 NT$000 NT$000 NT$000 Tax calculated based on profit before tax and statutory tax rate 566,649 356,488 606,917 Expenses disallowed by tax regulation 10,185 14,689 3,055 Tax exempted (income) expenses by tax regulation (256,788 ) 66,353 (165,979 ) Temporary differences not recognized as deferred tax assets (85,168 ) (10,951 ) (608 ) Prior year income tax under (over) estimation 67,885 3,729 (5,016 ) Income tax on unappropriated retained earnings 246,684 28,165 74,540 Impact of change in tax rate — (2,774 ) — Effect of different tax rates in countries in which the Group operates 1,040 919 770 Income tax expense 550,487 456,618 513,679 </t>
  </si>
  <si>
    <t>Details of Deferred Tax Assets (Liabilities)</t>
  </si>
  <si>
    <t xml:space="preserve"> c) The amounts of deferred tax assets or liabilities resulting from temporary differences and investment tax credits are as follows: 2018 January 1 Effects on Recognized or loss Recognized in other December 31 NT$000 NT$000 NT$000 NT$000 NT$000 Deferred tax assets Loss on inventories 9,132 (770 ) (1,130 ) — 7,232 Property, plant and equipment 55,494 — 8,689 — 64,183 Provisions 21,643 — (9,247 ) — 12,396 Deferred revenue 39,485 — (5,329 ) — 34,156 Net defined benefit liability 78,451 — 7,889 14,403 100,743 Unrealized exchange losses 8,167 144 (4,736 ) — 3,575 Investment tax credit — — 4,420 — 4,420 Others — — 11 — 11 Total 212,372 (626 ) 567 14,403 226,716 Deferred tax liabilities Property, plant and equipment (174,293 ) — (107,301 ) — (281,594 ) Contract assets — (8,067 ) 8,067 — — Financial assets at fair value through other comprehensive income — (8,636 ) — (18,529 ) (27,165 ) Total (174,293 ) (16,703 ) (99,234 ) (18,529 ) (308,759 ) Information presented on statements of financial position: Deferred tax assets 212,372 226,716 Deferred tax liabilities (174,293 ) (308,759 ) 2019 January 1 Recognized or loss Recognized in other December 31 NT$000 NT$000 NT$000 NT$000 Deferred tax assets Loss on inventories 7,232 5,468 — 12,700 Property, plant and equipment 64,183 (25,515 ) — 38,668 Provisions 12,396 (6,796 ) — 5,600 Deferred revenue 34,156 (6,506 ) — 27,650 Net defined benefit liability 100,743 (3,948 ) (4,183 ) 92,612 Unrealized exchange losses 3,575 13,721 — 17,296 Investment tax credit 4,420 (4,420 ) — — Others 11 15 — 26 Total 226,716 (27,981 ) (4,183 ) 194,552 Deferred tax liabilities Property, plant and equipment (281,594 ) (7,386 ) — (288,980 ) Financial assets at fair value through other comprehensive income (27,165 ) — 7,016 (20,149 ) Total (308,759 ) (7,386 ) 7,016 (309,129 ) Information presented on statements of financial position Deferred tax assets 226,716 194,552 Deferred tax liabilities (308,759 ) (309,129 ) </t>
  </si>
  <si>
    <t>Earnings per share (Tables)</t>
  </si>
  <si>
    <t>Income and Share Data Used in Basic and Diluted EPS Computations</t>
  </si>
  <si>
    <t xml:space="preserve"> 2017 Amount after income Weighted average Earnings per share Basic earnings per share NT$000 In thousands NT$ Profit attributable to: Equity holders of the Company - Continuing operations 981,929 1.16 - Discontinued operations 1,814,953 2.14 Equity holders of the Company 2,796,882 846,686 3.30 Diluted earnings per share Assumed conversion of all dilutive potential ordinary shares: Employees’ compensations 14,034 Restricted shares 5,075 Profit attributable to: Equity holders of the Company - Continuing operations 981,929 1.13 - Discontinued operations 1,814,953 2.10 Equity holders of the Company 2,796,882 865,795 3.23 2018 Amount after income Weighted average Earnings per share Basic earnings per share NT$000 In thousands NT$ Profit attributable to the equity holders of the Company 1,325,824 802,725 1.65 Diluted earnings per share Assumed conversion of all dilutive potential ordinary shares: Employees’ compensations 7,626 Restricted shares 3,356 Profit attributable to the equity holders of the Company 1,325,824 813,707 1.63 2019 Amount after income Weighted average Earnings per share Basic earnings per share NT$000 In thousands NT$ Profit attributable to the equity holders of the Company 2,508,574 727,111 3.45 Diluted earnings per share Assumed conversion of all dilutive potential ordinary shares: Employees’ compensations 9,879 Restricted shares 126 Profit attributable to the equity holders of the company 2,508,574 737,116 3.40 </t>
  </si>
  <si>
    <t>Non-current financial assets at fair value through profit or loss (Tables)</t>
  </si>
  <si>
    <t>Summary of Non-current Financial Assets at Fair Value Through Profit or Loss</t>
  </si>
  <si>
    <t xml:space="preserve"> December 31, December 31, NT$000 NT$000 Financial assets mandatorily measured at fair value through profit or loss Foreign partnership interests 10,940 10,940 Valuation adjustment 531 98 11,471 11,038 </t>
  </si>
  <si>
    <t>Summary of Amounts recognized in Profit or Loss in Relation to Financial Assets at Fair Value Through Profit or Loss</t>
  </si>
  <si>
    <t xml:space="preserve"> a) Amounts recognized in profit or loss in relation to the financial assets at fair value through profit or loss are listed below: 2018 2019 NT$000 NT$000 Financial assets mandatorily measured at fair value through profit or loss Foreign partnership interests 38 (433 ) Beneficiary certificates* 1,396 1,750 Derivative instruments 51 — 1,485 1,317 * Beneficiary certificates represent money market funds the Company held during the reporting period. As of December 31, 2018 and 2019, there were no beneficiary certificates classified as current financial assets at fair value through profit or loss (“FVTPL”). </t>
  </si>
  <si>
    <t>Non-current financial assets at fair value through other comprehensive income (Tables)</t>
  </si>
  <si>
    <t>Summary of Non-current Financial Assets at Fair Value Through Other Comprehensive Income</t>
  </si>
  <si>
    <t xml:space="preserve"> December 31, 2018 December 31, 2019 NT$000 NT$000 Designation of equity instruments Foreign unlisted stocks 38,534 38,534 Valuation adjustment 135,823 83,274 174,357 121,808 </t>
  </si>
  <si>
    <t>Summary Amounts recognized in other comprehensive income in relation to the financial assets at fair value through other comprehensive income</t>
  </si>
  <si>
    <t xml:space="preserve"> b) Amounts recognized in other comprehensive income in relation to the financial assets at fair value through other comprehensive income are listed below: 2018 2019 NT$000 NT$000 Financial assets at fair value through other comprehensive income Foreign unlisted stocks 85,022 (52,549 ) </t>
  </si>
  <si>
    <t>Investment in associates (Tables)</t>
  </si>
  <si>
    <t>Details of Investment in Associates</t>
  </si>
  <si>
    <t xml:space="preserve"> December 31, 2018 December 31, NT$000 NT$000 JMC ELECTRONICS CO., LTD. (“JMC”) 406,792 249,793 Unimos Microelectronics (Shanghai) Co., Ltd. (“Unimos Shanghai”) 3,456,949 3,143,117 3,863,741 3,392,910 Shareholding ratio Company name Principal place of business December 31, December 31, 2019 Nature of relationship Method of measurement JMC Kaohsiung, Taiwan 19.10% 10.00% Strategic Investee Equity method Unimos Shanghai Shanghai, PRC 45.02% 45.02% Strategic Investee Equity method</t>
  </si>
  <si>
    <t>Summarized Financial Information for Investment in Material Associates</t>
  </si>
  <si>
    <t xml:space="preserve">Statements of financial position JMC December 31, 2018 December 31, 2019 NT$000 NT$000 Current assets 1,106,789 1,347,546 Non-current 1,699,498 2,457,975 Current liabilities (817,697 ) (888,184 ) Non-current (103,922 ) (660,111 ) Total net assets 1,884,668 2,257,226 Share in associate’s net assets 359,972 225,723 Goodwill 46,820 24,070 Carrying amount of the associate 406,792 249,793 Unimos Shanghai December 31, 2018 December 31, 2019 NT$000 NT$000 Current assets 3,946,082 3,042,377 Non-current 3,254,687 3,499,819 Current liabilities (554,160 ) (459,502 ) Non-current (442,306 ) (448,929 ) Total net assets 6,204,303 5,633,765 Share in associate’s net assets 2,793,438 2,536,558 Depreciable assets 644,718 584,441 Goodwill 22,118 22,118 Inter-company transactions and amortization (3,325 ) — Carrying amount of the associate 3,456,949 3,143,117 Statements of comprehensive income JMC Year ended December 31, 2017 2018 2019 NT$000 NT$000 NT$000 Revenue 1,322,928 1,931,008 3,017,155 Profit for the year from continuing operations 4,414 219,544 524,347 Other comprehensive income (loss), net of income tax 2,903 (14,074 ) 48,211 Total comprehensive income 7,317 205,470 572,558 Dividends received from the associate 14,325 5,730 20,000 Unimos Shanghai Year ended December 31, 2017 2018 2019 NT$000 NT$000 NT$000 Revenue 1,141,415 1,334,196 1,584,648 Loss for the year from continuing operations (348,472 ) (629,303 ) (352,008 ) Other comprehensive income (loss), net of income tax — — — Total comprehensive loss (348,472 ) (629,303 ) (352,008 ) Dividends received from the associate — — — </t>
  </si>
  <si>
    <t>Financial assets at amortized cost (Tables)</t>
  </si>
  <si>
    <t>Schedule of Income from Financial Assets at Amortized Cost</t>
  </si>
  <si>
    <t xml:space="preserve"> December 31, December 31, NT$000 NT$000 Current Time deposits 169,168 168,970 Non-current Time deposits 30,715 — Restricted bank deposits 68,388 68,450 99,103 68,450 a) Amounts recognized in profit or loss in relation to financial assets at amortized cost are listed below: 2018 2019 NT$000 NT$000 Interest income 920 4,467 </t>
  </si>
  <si>
    <t>Property, plant and equipment, net (Tables)</t>
  </si>
  <si>
    <t>Summary of Property, Plant and Equipment, Net</t>
  </si>
  <si>
    <t xml:space="preserve"> 2018 Land Buildings Machinery Tools Others Construction in Total NT$000 NT$000 NT$000 NT$000 NT$000 NT$000 NT$000 January 1 Cost 452,738 9,809,970 45,778,207 4,004,703 2,624,083 968,719 63,638,420 Accumulated depreciation and impairment — (5,890,884 ) (36,964,480 ) (3,314,234 ) (2,203,511 ) — (48,373,109 ) 452,738 3,919,086 8,813,727 690,469 420,572 968,719 15,265,311 January 1 452,738 3,919,086 8,813,727 690,469 420,572 968,719 15,265,311 Additions — 247,186 2,445,313 591,229 172,652 1,489,190 4,945,570 Disposals — — (904 ) (11,745 ) (2,067 ) — (14,716 ) Reclassifications — 199,724 1,154,663 7,604 26,026 (1,388,017 ) — Depreciation expenses — (457,265 ) (2,180,718 ) (535,378 ) (203,218 ) — (3,376,579 ) Exchange adjustment — — 12 — 23 — 35 December 31 452,738 3,908,731 10,232,093 742,179 413,988 1,069,892 16,819,621 December 31 Cost 452,738 10,254,531 48,274,171 4,402,711 2,610,893 1,069,892 67,064,936 Accumulated depreciation and impairment — (6,345,800 ) (38,042,078 ) (3,660,532 ) (2,196,905 ) — (50,245,315 ) 452,738 3,908,731 10,232,093 742,179 413,988 1,069,892 16,819,621 2019 Land Buildings Machinery Tools Others Construction in progress and equipment to be inspected Total NT$000 NT$000 NT$000 NT$000 NT$000 NT$000 NT$000 January 1 Cost 452,738 10,254,531 48,274,171 4,402,711 2,610,893 1,069,892 67,064,936 Accumulated depreciation and impairment — (6,345,800 ) (38,042,078 ) (3,660,532 ) (2,196,905 ) — (50,245,315 ) 452,738 3,908,731 10,232,093 742,179 413,988 1,069,892 16,819,621 January 1 452,738 3,908,731 10,232,093 742,179 413,988 1,069,892 16,819,621 Effects on initial application of IFRS 16 — — — — (31,904 ) — (31,904 ) Adjusted balance at January 1 452,738 3,908,731 10,232,093 742,179 382,084 1,069,892 16,787,717 Additions — 116,238 2,334,358 781,465 224,287 1,440,308 4,896,656 Disposals — — (16,033 ) (9,336 ) (416 ) — (25,785 ) Reclassifications — 455,792 1,111,715 7,880 25,042 (1,573,811 ) 26,618 Depreciation expenses — (384,832 ) (2,489,070 ) (625,712 ) (196,201 ) — (3,695,815 ) Impairment losses — — (9,938 ) — — — (9,938 ) Exchange adjustment — — (4 ) — (5 ) — (9 ) December 31 452,738 4,095,929 11,163,121 896,476 434,791 936,389 17,979,444 December 31 Cost 452,738 10,821,972 51,244,512 5,008,321 1,937,755 936,389 70,401,687 Accumulated depreciation and impairment — (6,726,043 ) (40,081,391 ) (4,111,845 ) (1,502,964 ) — (52,422,243 ) 452,738 4,095,929 11,163,121 896,476 434,791 936,389 17,979,444 </t>
  </si>
  <si>
    <t>Capitalization Interest and Capitalization Interest Rate Applied Related to Property, Plant and Equipment</t>
  </si>
  <si>
    <t xml:space="preserve"> 2018 2019 NT$000 NT$000 Amount of interest capitalized 18,542 15,114 Range of the interest rates for capitalization 1.7582 % 1.7822 % </t>
  </si>
  <si>
    <t>Leasing arrangements - leasee (Tables)</t>
  </si>
  <si>
    <t>Summary of carrying amount of right-of-use assets and the depreciation expenses</t>
  </si>
  <si>
    <t xml:space="preserve"> December 31, 2019 Carrying Depreciation NT$000 NT$000 Land 669,967 (22,657 ) Buildings 15,043 (7,113 ) Machinery and equipment — (4,520 ) Others 2,058 (1,809 ) 687,068 (36,099 ) </t>
  </si>
  <si>
    <t>Summary of profit and loss accounts relating to lease contracts</t>
  </si>
  <si>
    <t xml:space="preserve"> 2019 NT$000 Items affecting profit or loss Interest expense on lease liabilities 14,349 Expense on short-term lease contracts 230,589 </t>
  </si>
  <si>
    <t>Inventories (Tables)</t>
  </si>
  <si>
    <t>Summary of Inventories</t>
  </si>
  <si>
    <t xml:space="preserve"> December 31, 2018 Cost Allowance for Carrying NT$000 NT$000 NT$000 Raw materials 1,814,992 (36,157 ) 1,778,835 December 31, 2019 Cost Allowance for Carrying NT$000 NT$000 NT$000 Raw materials 1,831,140 (63,498 ) 1,767,642 </t>
  </si>
  <si>
    <t>Cost of Inventories Recognized as an Expense</t>
  </si>
  <si>
    <t xml:space="preserve">The cost of inventories recognized as an expense for the year: 2018 2019 NT$000 NT$000 Cost of revenue 15,057,605 16,372,032 Loss on abandonment 5,497 12,369 Allowance for (reversal of) inventory valuation and obsolescence loss (13,070 ) 27,341 15,050,032 16,411,742 </t>
  </si>
  <si>
    <t>Accounts and notes receivable (Tables)</t>
  </si>
  <si>
    <t>Summary of Accounts and notes receivable</t>
  </si>
  <si>
    <t xml:space="preserve"> December 31, 2018 December 31, NT$000 NT$000 Accounts receivable 4,747,834 4,454,255 Notes receivable 1,595 765 Less: Loss allowance (2,141 ) (1,351 ) 4,747,288 4,453,669 </t>
  </si>
  <si>
    <t>Aging of Accounts Receivable which are Past Due but not Impaired</t>
  </si>
  <si>
    <t xml:space="preserve"> December 31, 2018 December 31, NT$000 NT$000 Current 4,596,895 4,440,846 Within 1 month 18,807 13,733 1 – 2 months 131,787 441 2 – 3 months 1,436 — 3 – 4 months 180 — Over 4 months 324 — 4,749,429 4,455,020 </t>
  </si>
  <si>
    <t>Cash and cash equivalents (Tables)</t>
  </si>
  <si>
    <t>Summary of Cash and Cash Equivalents</t>
  </si>
  <si>
    <t xml:space="preserve"> December 31, 2018 December 31, NT$000 NT$000 Cash on hand and petty cash 470 470 Checking accounts and demand deposits 1,396,302 915,134 Time deposits 3,245,750 3,788,480 4,642,522 4,704,084 </t>
  </si>
  <si>
    <t>Non-current assets held for sale and discontinued operations (Tables) - Discontinued operations: Unimos Shanghai [member]</t>
  </si>
  <si>
    <t>Cash Flow Information of Discontinued Operations</t>
  </si>
  <si>
    <t xml:space="preserve"> b) The cash flow information of the discontinued operations is as follows: 2017 NT$000 Net cash used in operating activities (109,079 ) Net cash used in investing activities (272,925 ) Net cash generated from financing activities 461,312 Effect of foreign exchange rate changes (19,874 ) Net increase in cash and cash equivalents 59,434 </t>
  </si>
  <si>
    <t>Cumulative Income or Expense Recognized in Other Comprehensive Income Relating to Disposal Group Classified as Held for Sale</t>
  </si>
  <si>
    <t xml:space="preserve"> c) Cumulative income or expense recognized in other comprehensive income relating to disposal group classified as held for sale: 2017 NT$000 Exchange differences on translation of foreign operations (287,645 ) </t>
  </si>
  <si>
    <t>Results of Discontinued Operations</t>
  </si>
  <si>
    <t xml:space="preserve"> d) The results of discontinued operations are as follows: 2017 NT$000 Revenue 227,095 Cost of revenue (195,078 ) Operating expenses (58,840 ) Other operating income (expenses), net 1,429 Non-operating (2,887 ) Loss from discontinued operations before income tax (28,281 ) Income tax expense — Loss from discontinued operations after income tax (28,281 ) Gain on disposal of discontinued operations 1,843,234 Profit from discontinued operations 1,814,953 </t>
  </si>
  <si>
    <t>Issued capital (Tables)</t>
  </si>
  <si>
    <t>Movement of Ordinary Shares Issued</t>
  </si>
  <si>
    <t xml:space="preserve"> c) Movements in the number of the Company’s ordinary shares outstanding are as follows: 2017 2018 2019 in thousands in thousands in thousands January 1 856,754 856,059 727,265 Restricted shares – cancelled (542 ) (349 ) (25 ) Restricted shares – uncancelled (153 ) (23 ) — Capital reduction — (128,422 ) — December 31 856,059 727,265 727,240 </t>
  </si>
  <si>
    <t>Capital surplus and retained earnings (Tables)</t>
  </si>
  <si>
    <t>Summary of Capital Surplus</t>
  </si>
  <si>
    <t xml:space="preserve">Details of the Group’s capital surplus are set out below: 2017 Share premium Employee Others Total NT$000 NT$000 NT$000 NT$000 January 1 6,473,471 408,051 7,304 6,888,826 Share-based payments — (17,650 ) — (17,650 ) Cash distribution from capital surplus (599,728 ) — — (599,728 ) December 31 5,873,743 390,401 7,304 6,271,448 2018 Share premium Employee restricted shares Others Total NT$000 NT$000 NT$000 NT$000 January 1 5,873,743 390,401 7,304 6,271,448 Share-based payments — (7,967 ) — (7,967 ) Capital reduction — 72 — 72 December 31 5,873,743 382,506 7,304 6,263,553 2019 Share premium Employee Others Total NT$000 NT$000 NT$000 NT$000 January 1 5,873,743 382,506 7,304 6,263,553 Share-based payments — (412 ) — (412 ) Cancellation of treasury stock (199,501 ) (12,853 ) — (212,354 ) December 31 5,674,242 369,241 7,304 6,050,787 </t>
  </si>
  <si>
    <t>Summary of Distribution Towards Legal Reserve and Cash Dividend</t>
  </si>
  <si>
    <t xml:space="preserve">The appropriations of 2016, 2017 and 2018 were resolved at the shareholders’ meetings on May 26, 2017, June 26, 2018 and June 10, 2019, respectively. Details are summarized below: 2016 2017 2018 Amount Cash Distribution Amount Cash Amount Cash Distribution NT$000 NT$ NT$000 NT$ NT$000 NT$ Legal reserve 28,680 302,653 110,308 Cash dividend 257,026 0.30 256,806 0.30 872,718 1.20 Cash distribution from capital surplus 599,728 0.70 — — — — </t>
  </si>
  <si>
    <t>Other reserve (Tables)</t>
  </si>
  <si>
    <t>Summary of Other Reserve</t>
  </si>
  <si>
    <t xml:space="preserve"> 2017 Foreign Amounts non-current assets Unrealized gain available-for-sale Unearned Total NT$000 NT$000 NT$000 NT$000 NT$000 January 1 10,600 287,645 — (200,204 ) 98,041 Currency translation differences - The Company (232,652 ) — — — (232,652 ) - Disposal of a subsidiary 287,645 (287,645 ) — — — Employee restricted shares - The Company — — — 145,634 145,634 Evaluation adjustment - Associates — — 678 — 678 December 31 65,593 — 678 (54,570 ) 11,701 2018 Foreign Unrealized gain Unrealized gain available-for-sale Unearned Total NT$000 NT$000 NT$000 NT$000 NT$000 January 1 65,593 — 678 (54,570 ) 11,701 Effects on initial application of IFRS 9 — 42,843 (678 ) — 42,165 Adjusted beginning balance 65,593 42,843 — (54,570 ) 53,866 Currency translation differences - The Company (51,077 ) — — — (51,077 ) Employee restricted shares - The Company — — — 52,869 52,869 Evaluation adjustment - The Company — 85,022 — — 85,022 - Associates — (2,438 ) — — (2,438 ) Evaluation adjustment related tax - The Company — (18,529 ) — — (18,529 ) December 31 14,516 106,898 — (1,701 ) 119,713 2019 Foreign Unrealized gain of financial assets at fair value through Unearned Total NT$000 NT$000 NT$000 NT$000 January 1 14,516 106,898 (1,701 ) 119,713 Currency translation differences - The Company (104,198 ) — — (104,198 ) Employee restricted shares - The Company — — 1,701 1,701 Evaluation adjustment - The Company — (52,549 ) — (52,549 ) - Associates — 5,093 — 5,093 Evaluation adjustment related tax - The Company — 7,016 — 7,016 Disposal of investment in associates — (72 ) — (72 ) December 31 (89,682 ) 66,386 — (23,296 ) </t>
  </si>
  <si>
    <t>Treasury stock (Tables)</t>
  </si>
  <si>
    <t>Movement of Treasury Stock</t>
  </si>
  <si>
    <t xml:space="preserve">As of December 31, 2017 and 2018, the reasons for share repurchases and movements in the number of the Company’s treasury stock are as follows: 2017 2018 Shares Amount Shares Amount in thousands NT$000 in thousands NT$000 January 1 30,085 1,007,654 30,085 1,007,654 Capital reduction — — (4,515 ) (45,151 ) December 31 30,085 1,007,654 25,570 962,503 </t>
  </si>
  <si>
    <t>Long-term bank loans (Tables)</t>
  </si>
  <si>
    <t>Summary of Bank Loans</t>
  </si>
  <si>
    <t xml:space="preserve">Type of loans Period and payment term December 31, 2018 December 31, 2019 NT$000 NT$000 Syndicated bank loan Borrowing period is from May 30, 2018 to May 30, 2023; interest is repayable monthly; principal is repayable semi-annually from November 30, 2018 9,822,000 9,066,000 Less: Fee on syndicated bank loan (32,482 ) (24,355 ) Less: Current portion (fee included) (747,422 ) (748,419 ) 9,042,096 8,293,226 Interest rate range 1.7895 % 1.7895 % Unused credit lines of long-term bank loans NT$000 1,800,000 1,800,000 </t>
  </si>
  <si>
    <t>Retirement benefit plans (Tables)</t>
  </si>
  <si>
    <t>Summary of Amounts Recognized in Statements of Financial Position</t>
  </si>
  <si>
    <t xml:space="preserve"> (a) The amounts recognized in the statements of financial position are as follows: December 31, December 31, NT$000 NT$000 Present value of defined benefit obligations (910,081 ) (901,159 ) Fair value of plan assets 389,316 421,052 Net defined benefit liability (520,765 ) (480,107 ) </t>
  </si>
  <si>
    <t>Summary of Movements in net Defined Benefit Liability</t>
  </si>
  <si>
    <t xml:space="preserve"> (b) Movements in net defined benefit liability are as follows: 2018 Present value of defined benefit Fair value of plan assets Net defined benefit liability NT$000 NT$000 NT$000 January 1 (838,543 ) 360,017 (478,526 ) Current services cost (382 ) — (382 ) Interest (expense) income (14,429 ) 6,291 (8,138 ) (853,354 ) 366,308 (487,046 ) Remeasurements: Return on plan assets (excluding amounts included in interest income or expense) — 8,145 8,145 Financial assumption movement effect (56,934 ) — (56,934 ) Experience adjustments (11,172 ) — (11,172 ) (68,106 ) 8,145 (59,961 ) Pension fund contribution — 26,242 26,242 Paid pension 11,379 (11,379 ) — December 31 (910,081 ) 389,316 (520,765 ) 2019 Present value of Fair value of plan assets Net defined benefit NT$000 NT$000 NT$000 January 1 (910,081 ) 389,316 (520,765 ) Current services cost (332 ) — (332 ) Interest (expense) income (11,170 ) 4,831 (6,339 ) (921,583 ) 394,147 (527,436 ) Remeasurements: Return on plan assets (excluding amounts included in interest income or expense) — 12,601 12,601 Financial assumption movement effect (27,993 ) — (27,993 ) Experience adjustments 36,308 — 36,308 8,315 12,601 20,916 Pension fund contribution — 26,413 26,413 Paid pension 12,109 (12,109 ) — December 31 (901,159 ) 421,052 (480,107 ) </t>
  </si>
  <si>
    <t>Principal Actuarial Assumptions</t>
  </si>
  <si>
    <t xml:space="preserve"> (d) The principal actuarial assumptions used were as follows 2018 2019 Discount rate 1.25 % 1.00 % Future salary increase 3.50 % 3.50 % </t>
  </si>
  <si>
    <t>Sensitivity Analysis of Present Value of Defined Benefit Obligations Effected by Changes of Significant Actuarial Assumptions</t>
  </si>
  <si>
    <t xml:space="preserve"> Because the main actuarial assumption changed, the present value of defined benefit obligations is affected. The analysis was as follows: Discount rate Future salary increase Increase Decrease Increase Decrease NT$000 NT$000 NT$000 NT$000 December 31, 2018 Effect on present value of defined benefit obligations (29,052 ) 30,430 29,692 (28,513 ) December 31, 2019 Effect on present value of defined benefit obligations (27,993 ) 29,284 28,501 (27,407 ) </t>
  </si>
  <si>
    <t>Analysis of Timing of the Future Pension Payment</t>
  </si>
  <si>
    <t xml:space="preserve"> (f) As of December 31, 2019, the weighted average duration of that retirement plan is 12.8 years. The analysis of timing of the future pension payment is as follows: December 31, 2019 NT$000 Within 1 year 35,272 1-2 34,647 2-5 122,670 5-10 167,707 360,296 </t>
  </si>
  <si>
    <t>Current provisions (Tables)</t>
  </si>
  <si>
    <t>Movements in Provisions</t>
  </si>
  <si>
    <t xml:space="preserve"> a) Movements in provisions are as follows: 2019 Provisions for deficiency compensation NT$000 January 1 29,352 Provision 5,204 Reversal (1,967 ) Payment (30,591 ) December 31 1,998 </t>
  </si>
  <si>
    <t>Current refund liabilities (Tables)</t>
  </si>
  <si>
    <t>Summary of Movements in Refund Liabilities</t>
  </si>
  <si>
    <t xml:space="preserve"> a) Movements in refund liabilities are as follows: 2018 2019 Accrued sales Accrued sales NT$000 NT$000 January 1 70,156 32,627 Provision 44,950 63,863 Reversal (7,413 ) — Payment (75,066 ) (70,490 ) December 31 32,627 26,000 </t>
  </si>
  <si>
    <t>Significant commitments and contingencies (Tables)</t>
  </si>
  <si>
    <t>Future Minimum Lease Obligation Payable under Operating Lease Contracts</t>
  </si>
  <si>
    <t xml:space="preserve">Future minimum lease obligation payable under those leases are as follows: December 31, NT$000 Within 1 year 68,631 1 to 5 years 140,137 Over 5 years 111,446 320,214 </t>
  </si>
  <si>
    <t>Capital Expenditures that are Contracted for, but not Provided for</t>
  </si>
  <si>
    <t xml:space="preserve">Capital expenditures that are contracted for, but not provided for are as follows: December 31, December 31, NT$000 NT$000 Property, plant and equipment 2,508,797 1,640,712 </t>
  </si>
  <si>
    <t>Supplementary cash flow information (Tables)</t>
  </si>
  <si>
    <t>Partial Cash Paid for Investing and Financing Activities</t>
  </si>
  <si>
    <t xml:space="preserve"> a) Property, plant and equipment 2017 2018 2019 NT$000 NT$000 NT$000 Purchase of property, plant and equipment 4,849,331 4,945,570 4,896,656 Add: Beginning balance of payable to contractors and equipment suppliers 839,983 713,313 1,516,735 Add: Beginning balance of payable on lease 94,952 29,842 — Less: Ending balance of payable to contractors and equipment suppliers (878,065 ) (1,516,735 ) (972,770 ) Less: Ending balance of payable on lease (84,192 ) (17,792 ) — Less: Transfer from prepaid equipment (shown as “Other non-current (139,304 ) — — Cash paid during the year 4,682,705 4,154,198 5,440,621 b) Disposal of a subsidiary 2017 2018 2019 NT$000 NT$000 NT$000 Disposal of a subsidiary 2,166,151 — — Add: Ending balance of other payables* 64,393 — — Less: Cash and cash equivalents of discontinued operations (449,331 ) — — Cash received from disposal of a subsidiary 1,781,213 — — * According to the Equity Interest Transfer Agreement, the Group accrued the estimated payment to investor based on the operating performance of Unimos Shanghai and as a result, cash received from disposal of discontinued operations amounted to NT$64,393 thousand was returned in 2018. </t>
  </si>
  <si>
    <t>Reconciliation of Liabilities Arising from Financing Activities</t>
  </si>
  <si>
    <t xml:space="preserve"> c) Reconciliation of liabilities arising from financing activities 2017 Short-term Long-term bank Guarantee Total liabilities NT$000 NT$000 NT$000 NT$000 January 1 — 10,750,005 1,404 10,751,409 Changes in cash flow from financing activities 969,353 (1,124,699 ) (33 ) (155,379 ) Amortization of loan fees — 16,715 — 16,715 December 31 969,353 9,642,021 1,371 10,612,745 2018 Short-term Long-term bank Guarantee Total liabilities NT$000 NT$000 NT$000 NT$000 January 1 969,353 9,642,021 1,371 10,612,745 Changes in cash flow from financing activities (969,353 ) 110,250 (279 ) (859,382 ) Amortization of loan fees — 37,247 — 37,247 December 31 — 9,789,518 1,092 9,790,610 2019 Long-term bank Guarantee Lease liabilities Total liabilities NT$000 NT$000 NT$000 NT$000 January 1 9,789,518 1,092 — 9,790,610 Effects on initial application of IFRS 16 — — 884,275 884,275 Adjusted balance at January 1 9,789,518 1,092 884,275 10,674,885 Changes in cash flow from financing activities (756,450 ) 3 (48,161 ) (804,608 ) Adjustment to right-of-use — — (148,512 ) (148,512 ) Reclassification to payable on equipment from lease liabilities — — (9,000 ) (9,000 ) Amortization of loan fees 8,577 — — 8,577 Amortization of interest expense — — 14,349 14,349 December 31 9,041,645 1,095 692,951 9,735,691 </t>
  </si>
  <si>
    <t>Related party transactions (Tables)</t>
  </si>
  <si>
    <t>Summary of Significant Related Party Transactions</t>
  </si>
  <si>
    <t xml:space="preserve"> b) Names of related parties and relationship Name Relationship Unimos Shanghai Associate JMC Associate (a) Purchases of materials 2017 2018 2019 NT$000 NT$000 NT$000 JMC 130 132,494 9 (b) Subcontracting fee 2017 2018 2019 NT$000 NT$000 NT$000 Unimos Shanghai 41,183 17 — (c) Disposal of property, plant and equipment 2017 Selling price Gain on disposal NT$000 NT$000 Unimos Shanghai 21,982 20,240 </t>
  </si>
  <si>
    <t>Key Management Personnel Compensation</t>
  </si>
  <si>
    <t xml:space="preserve"> d) Key management personnel compensation 2017 2018 2019 NT$000 NT$000 NT$000 Salaries and other short-term employee benefits 188,105 151,095 178,713 Post-employment compensation 5,622 2,067 2,049 Share-based payments 18,736 6,763 — 212,463 159,925 180,762 </t>
  </si>
  <si>
    <t>Pledged assets (Tables)</t>
  </si>
  <si>
    <t>Certain Assets Provided as Collateral Mainly for Long-term Bank Loans and Leases</t>
  </si>
  <si>
    <t xml:space="preserve">Assets Purpose December 31, 2018 December 31, NT$000 NT$000 Non-current financial assets at amortized cost Lease and 68,388 68,450 Property, plant and equipment, net - Land Bank loan 452,738 452,738 - Buildings Bank loan 3,908,731 4,095,929 - Machinery and equipment Bank loan 5,310,769 4,105,912 9,740,626 8,723,029 </t>
  </si>
  <si>
    <t>Financial risk management and fair values of financial instruments (Tables)</t>
  </si>
  <si>
    <t>Summary of Financial Instruments by Category</t>
  </si>
  <si>
    <t xml:space="preserve"> (a) Financial instruments by category December 31, 2018 December 31, NT$000 NT$000 Financial assets Financial assets at fair value through profit or loss Financial assets mandatorily measured at fair value through profit or loss 11,471 11,038 Financial assets at fair value through other comprehensive income Designation of equity instruments 174,357 121,808 Financial assets at amortized cost Cash and cash equivalents 4,642,522 4,704,084 Financial assets at amortized cost 268,271 237,420 Accounts and notes receivable 4,747,288 4,453,669 Accounts receivable – 140 1,045 Other receivables 63,037 89,676 Other receivables – 3,131 2,948 Refundable deposits 22,006 21,145 9,932,223 9,642,833 Financial liabilities Financial liabilities at amortized cost Accounts payable 637,271 819,548 Accounts payable – 347 — Payables to contractors and equipment suppliers 1,516,735 972,770 Other payables 1,678,482 2,004,266 Other payables – 218 — Long-term bank loans (including current portion) 9,789,518 9,041,645 Guarantee deposits 1,092 1,095 13,623,663 12,839,324 Lease liabilities (including current portion) — 692,951 </t>
  </si>
  <si>
    <t>Information on Assets and Liabilities Denominated in Foreign Currencies whose Values would be Materially Affected by Exchange Rate Fluctuations</t>
  </si>
  <si>
    <t xml:space="preserve">The information on assets and liabilities denominated in foreign currencies whose values would be materially affected by the exchange rate fluctuations is as follows: December 31, 2018 Foreign currency Exchange Carrying amount (Foreign currency: functional currency) Financial assets Monetary items US$000 170,270 30.7150 5,229,843 JPY000 177,557 0.2782 49,396 RMB000 8,850 4.4720 39,577 Financial liabilities Monetary items US$000 18,230 30.7150 559,934 JPY000 2,436,140 0.2782 677,734 December 31, 2019 Foreign currency Exchange Carrying amount (Foreign currency: functional currency) Financial assets Monetary items US$000 188,369 29.9800 5,647,303 JPY000 266,819 0.2760 73,642 RMB000 6,197 4.3050 26,678 Financial liabilities Monetary items US$000 7,867 29.9800 235,853 JPY000 1,033,394 0.2760 285,217 </t>
  </si>
  <si>
    <t>Details of Exposure to Currency Risk Arising from Recognized Monetary Assets or Liabilities Denominated in a Currency Other Than Functional Currency</t>
  </si>
  <si>
    <t xml:space="preserve">Analysis of foreign currency market risk arising from significant foreign exchange variations: 2018 Change in Effect on profit Effect on other Financial assets Monetary items US$000 5 % 261,492 — JPY000 5 % 2,470 — RMB000 5 % 1,979 — Financial liabilities Monetary items US$000 5 % 27,997 — JPY000 5 % 33,887 — 2019 Change in Effect on profit Effect on other Financial assets Monetary items US$000 5 % 282,365 — JPY000 5 % 3,682 — RMB000 5 % 1,334 — Financial liabilities Monetary items US$000 5 % 11,793 — JPY000 5 % 14,261 — </t>
  </si>
  <si>
    <t>Summary of Loss Rate Methodology</t>
  </si>
  <si>
    <t xml:space="preserve">As of December 31, 2018 and 2019 the loss rate methodologies are as follows: December 31, 2018 Contract assets Accounts and receivable (including related parties) Other receivables (including related parties) NT$000 NT$000 NT$000 Expected loss rate 0.045 % 0.045 % 0.045 % Total carrying amount 299,970 4,749,569 66,181 Loss allowance (135 ) (2,141 ) (13 ) December 31, 2019 Contract assets Accounts and receivable (including related parties) Other receivables (including related parties) NT$000 NT$000 NT$000 Expected loss rate 0.030 % 0.030 % 0.030 % Total carrying amount 377,983 4,456,065 92,642 Loss allowance (114 ) (1,351 ) (18 ) </t>
  </si>
  <si>
    <t>Summary of Movements in Relation to Loss Allowance for Contract Assets, Accounts Receivable and Other Receivables</t>
  </si>
  <si>
    <t xml:space="preserve"> 7. Under the simplified approach, movements in relation to loss allowance for contract assets, accounts receivable, and other receivables are as follows: 2018 Contract assets Accounts and receivable (including related parties) Other receivables (including related parties) NT$000 NT$000 NT$000 January 1_ IAS 39 — — — Adjustments for applying new standards (115 ) (1,819 ) (7 ) January 1_IFRS 9 (Note) (115 ) (1,819 ) (7 ) Provision for impairment loss (20 ) (322 ) (7 ) Reversal of impairment loss — — 1 December 31 (135 ) (2,141 ) (13 ) Note: The Group initially applied IFRS 9 on January 1, 2018, and recorded loss allowance based on expected credit loss. 2019 Contract assets Accounts and (including related parties) Other receivables (including related parties) NT$000 NT$000 NT$000 January 1 (135 ) (2,141 ) (13 ) Provision for impairment loss — — (5 ) Reversal of impairment loss 21 790 — December 31 (114 ) (1,351 ) (18 ) </t>
  </si>
  <si>
    <t>Summary Of Investments Financial Assets At Amortized cost</t>
  </si>
  <si>
    <t>For investments in debt instruments at amortized cost, the credit rating levels are as follows: December 31, 2018 By lifetime 12 months Increase in credit risk Impairment of credit Total NT$000 NT$000 NT$000 NT$000 Financial assets at amortized cost Bank deposits (Note) 268,271 — — 268,271 December 31, 2019 By lifetime 12 months Increase in credit risk Impairment of credit Total NT$000 NT$000 NT$000 NT$000 Financial assets at amortized cost Bank deposits (Note) 237,420 — — 237,420 Note: Time deposits with contract period over three months and restricted bank deposits.</t>
  </si>
  <si>
    <t>Maturity Profile of Non-derivative Financial Liabilities Based on Contracted Undiscounted Payments</t>
  </si>
  <si>
    <t xml:space="preserve"> December 31, 2018 Within 1 year 1 to 3 years 3 to 5 years Over 5 years Total NT$000 NT$000 NT$000 NT$000 NT$000 Non-derivative Long-term bank loans 927,243 1,814,344 7,734,983 — 10,476,570 Lease obligations payable 18,000 — — — 18,000 Guarantee deposits — — — 1,092 1,092 945,243 1,814,344 7,734,983 1,092 10,495,662 December 31, 2019 Within 1 year 1 to 3 years 3 to 5 years Over 5 years Total NT$000 NT$000 NT$000 NT$000 NT$000 Non-derivative Long-term bank loans 914,159 1,786,842 6,848,327 — 9,549,328 Lease liabilities 36,806 60,111 57,836 762,699 917,452 Guarantee deposits — — — 1,095 1,095 950,965 1,846,953 6,906,163 763,794 10,467,875 </t>
  </si>
  <si>
    <t>Summary of Natures of Assets and Liabilities</t>
  </si>
  <si>
    <t xml:space="preserve"> i) The related information of natures of the assets and liabilities is as follows: December 31, 2018 Level 1 Level 2 Level 3 Total NT$000 NT$000 NT$000 NT$000 Assets Recurring fair value measurements Financial assets at fair value through profit or loss - Foreign partnership interests — — 11,471 11,471 Financial assets at fair value through other comprehensive income - Foreign unlisted stocks — — 174,357 174,357 — — 185,828 185,828 December 31, 2019 Level 1 Level 2 Level 3 Total NT$000 NT$000 NT$000 NT$000 Assets Recurring fair value measurements Financial assets at fair value through profit or loss - Foreign partnership interests — — 11,038 11,038 Financial assets at fair value through other comprehensive income - Foreign unlisted stocks — — 121,808 121,808 — — 132,846 132,846 </t>
  </si>
  <si>
    <t>Summary of Movements of Level 3</t>
  </si>
  <si>
    <t xml:space="preserve"> (d) The following table shows the movements of Level 3 for the years ended December 31, 2018 and 2019: December 31, 2018 Debt Equity Total NT$000 NT$000 NT$000 January 1 — — — Effects on initial application of IFRS 9 11,433 89,335 100,768 Gains or losses recognized in profit or loss Recorded as non-operating 38 — 38 Gains or losses recognized in other comprehensive income Recorded as unrealized gains on valuation of financial assets at fair value through other comprehensive income — 85,022 85,022 December 31 11,471 174,357 185,828 December 31, 2019 Debt Equity Total NT$000 NT$000 NT$000 January 1 11,471 174,357 185,828 Gains or losses recognized in profit or loss Recorded as non-operating (433 ) — (433 ) Gains or losses recognized in other comprehensive income Recorded as unrealized losses on valuation of financial assets at fair value through other comprehensive income — (52,549 ) (52,549 ) December 31 11,038 121,808 132,846 </t>
  </si>
  <si>
    <t>Summary of Qualitative Information and Sensitivity Analysis of Changes in Significant Unobservable Inputs Under Valuation Model Used in Level 3 Fair Value Measurement</t>
  </si>
  <si>
    <t xml:space="preserve"> (f) The following is the qualitative information and sensitivity analysis of changes in significant unobservable inputs under valuation model used in Level 3 fair value measurement: Fair value as of December 31, 2018 Valuation technique Significant unobservable Range (weighted average Relationship of inputs to fair value NT$000 Non-derivative Foreign partnership interests 11,471 Discounted cash flow Discount 0.35 % The lower the discount rate, the higher the fair value Non-derivative Foreign unlisted stocks 174,357 Comparable companies Price to book 1.19 The higher the multiple, the higher the fair value Enterprise 7.69 The higher the multiple, the higher the fair value Discount for 15.80 % The higher the discount for lack of marketability, the lower the fair value Fair value as of December 31, Valuation technique Significant unobservable Range (weighted average Relationship of inputs to fair value NT$000 Non-derivative Foreign partnership interests 11,038 Discounted cash flow Discount 0.30 % The lower the discount rate, the higher the fair value Non-derivative Foreign unlisted stocks 121,808 Comparable companies Price to book 1.22 The higher the multiple, the higher the fair value Enterprise 10.51 The higher the multiple, the higher the fair value Discount for 15.80 % The higher the discount for lack of marketability, the lower the fair value </t>
  </si>
  <si>
    <t>Summary of Effect of Profit or Loss or of Other Comprehensive Income from Financial Assets Categorized</t>
  </si>
  <si>
    <t xml:space="preserve"> December 31, 2018 Recognized in profit or loss Recognized in other Input Change Favorable change Unfavorable change Favorable change Unfavorable change NT$000 NT$000 NT$000 NT$000 Financial assets Foreign partnership interests Discount rate Note — — — — Foreign unlisted stocks Price to book ratio multiple ± 1% — — 69 68 Enterprise value to EBITDA multiple ± 1% — — 1,563 1,512 Discount for lack of marketability ± 1% — — 2,093 2,050 — — 3,725 3,630 December 31, 2019 Recognized in profit or loss Recognized in other Input Change Favorable change Unfavorable change Favorable change Unfavorable change NT$000 NT$000 NT$000 NT$000 Financial assets Foreign partnership interests Discount rate Note — — — — Foreign unlisted stocks Price to book ratio multiple ± 1% — — 53 53 Enterprise value to EBITDA multiple ± 1% — — 850 900 Discount for lack of marketability ± 1% — — 1,460 1,460 — — 2,363 2,413 </t>
  </si>
  <si>
    <t>Share-based payments (Tables)</t>
  </si>
  <si>
    <t>Issuance of Restricted Shares</t>
  </si>
  <si>
    <t xml:space="preserve">The record dates for the shares issuance were July 21, 2015 and May 10, 2016. The relevant information is as follows: Type of arrangement Grant Share price Number of Number of shares Contract Vesting condition 2018 2019 Restricted shares award agreement July 21, 36.1 15,752 (256 ) — 3 years Meet service and performance conditions Restricted shares award agreement May 10, 30.6 1,548 (116 ) (25 ) 3 years Meet service and performance conditions </t>
  </si>
  <si>
    <t>Capital management (Tables)</t>
  </si>
  <si>
    <t>Summary of Group Monitors Capital using Liabilities to Assets Ratio</t>
  </si>
  <si>
    <t xml:space="preserve">The liabilities to assets ratio at December 31, 2018 and 2019 were as follows: December 31, 2018 December 31, 2019 NT$000 NT$000 Total liabilities 15,112,545 14,775,302 Total assets 33,133,718 34,305,887 Liabilities to assets ratio 45.61% 43.07% </t>
  </si>
  <si>
    <t>Financial Statements Schedule: Valuation and Qualifying Accounts (Tables)</t>
  </si>
  <si>
    <t>Disclosure Of Details Of Valuation And Qualifying Accounts</t>
  </si>
  <si>
    <t xml:space="preserve"> January 1 Additions Deduction / December 31 NT$000 NT$000 NT$000 NT$000 Year of 2017 : Allowance for impairment of property, plant and equipment 359,270 956 (39,771 ) 320,455 Allowance for impairment of obsolescence and decline in market value of inventories 154,841 — (101,127 ) 53,714 Year of 2018 : Allowance for impairment of property, plant and equipment 320,455 — (2,862 ) 317,593 Allowance for impairment of obsolescence and decline in market value of inventories 53,714 — (17,557 ) 36,157 Year of 2019 : Allowance for impairment of property, plant and equipment 317,593 9,938 (134,191 ) 193,340 Allowance for impairment of obsolescence and decline in market value of inventories 36,157 27,341 — 63,498 </t>
  </si>
  <si>
    <t>Effects on initial application of IFRS 9 and information for the years ended December 31, 2016 and 2017 in conformity with IAS 39 (Tables)</t>
  </si>
  <si>
    <t>Summary of Carrying Amount of Financial Assets Transferred</t>
  </si>
  <si>
    <t xml:space="preserve"> c) The carrying amount of financial assets transferred from December 31, 2017 under IAS 39 to January 1, 2018 under IFRS 9 is reconciled as follows: Effects Note Measured Measured through Measured at fair value comprehensive income Other financial assets Measured amortized cost Total Retained earnings Other equity interest NT$000 NT$000 NT$000 NT$000 NT$000 NT$000 NT$000 NT$000 IAS 39 20,890 — — 70,241 — 91,131 — — Transferred into and measured at fair value through profit or loss (c) (10,940 ) 10,940 — — — — — — Transferred into and measured at fair value through other comprehensive income (b) (9,950 ) — 9,950 — — — — — Transfer into and measured at amortized cost (a) — — — (70,241 ) 70,241 — — — Fair value adjustment (b)(c) — 493 50,801 — — 51,294 493 79,385 Impairment loss adjustment (b) — — 28,584 — — 28,584 28,584 (28,584 ) Income tax adjustment (b) — — — — — — — (8,636 ) IFRS 9 — 11,433 89,335 — 70,241 171,009 29,077 42,165 (a) The Group’s restricted bank deposits that failed to meet the definition of cash and cash equivalents amounted to NT$70,241 thousand were classified as “Other financial assets” under IAS 39. Since the assets’ cash flows represent solely payments of principal and interest, the restricted bank deposits were reclassified as “Financial assets at amortized cost” amounted to NT$70,241 thousand on initial application of IFRS 9. (b) Given the Group’s available-for-sale (c) The Group’s available-for-sale</t>
  </si>
  <si>
    <t>Summary of Significant Accounts</t>
  </si>
  <si>
    <t xml:space="preserve"> d) The significant account as of December 31, 2017 is as follows: Available-for-sale December 31, NT$000 Unlisted equity investments, at cost 49,474 Less: Allowance for impairment losses (28,584 ) 20,890 </t>
  </si>
  <si>
    <t>Summary of Ageing of Accounts Receivable which are Past Due But Not Impaired</t>
  </si>
  <si>
    <t xml:space="preserve"> (d) The aging of accounts receivable which are past due but not impaired is as follows: December 31, NT$000 £ 10,482 1 – 2 months 477 2 – 3 months 426 3 – 4 months 1,431 &gt; 4 months 3,056 15,872 </t>
  </si>
  <si>
    <t>Summary of Movements in Allowance for Impairment of Accounts and Other Receivables</t>
  </si>
  <si>
    <t xml:space="preserve"> (e) The movements in allowance for impairment of accounts and other receivables during the year is as follows: Accounts Other NT$000 NT$000 January 1, 2017 87 — Reversal of allowance for impairment losses (87 ) — December 31, 2017 — — </t>
  </si>
  <si>
    <t>Effects on initial application of IFRS 15 and information for the year ended December 31, 2016 and 2017 in conformity with IAS 18 (Tables)</t>
  </si>
  <si>
    <t xml:space="preserve"> c) The impact and description on consolidated statement of financial position and statement of comprehensive income if the Group continues adopting above accounting policies as of and for the year ended December 31, 2018 are as follows: December 31, 2018 Consolidated statement of financial position items Description Balance under IFRS 15 Balance under previous accounting policies Impact on accounting policy change NT$000 NT$000 NT$000 Contract assets (d)(f)(g) 299,835 — 299,835 Inventories (e) 1,778,835 2,016,106 (237,271 ) Deferred tax assets (h) 226,716 226,635 81 Contract liabilities (i) 1,432 — 1,432 Receipts in advance (i) 1,013 2,445 (1,432 ) Current provisions (j) 29,352 61,979 (32,627 ) Current refund liabilities (j) 32,627 — 32,627 Retained earnings 3,602,663 3,540,018 62,645 2018 Consolidated statement of comprehensive income items Description Balance under IFRS 15 Balance under previous accounting policies Impact on accounting policy change NT$000 NT$000 NT$000 Revenue (a)(d) 18,480,027 18,434,763 45,264 Cost of revenue (a)(e) (15,050,032 ) (15,021,266 ) (28,766 ) Operating expenses (f) (1,477,788 ) (1,477,653 ) (135 ) Other non-operating (expenses), net (g) 173,070 173,476 (406 ) Income tax expense (c)(h) (456,618 ) (465,392 ) 8,774 Profit for the year 1,325,824 1,301,093 24,731 Earnings per share (in dollars) Basic NT$ 1.65 NT$ 1.62 NT$ 0.03 Diluted NT$ 1.63 NT$ 1.60 NT$ 0.03 </t>
  </si>
  <si>
    <t>Corporate and Group Information - Additional Information (Detail) - ChipMOS TECHNOLOGIES (Shanghai) LTD. [member]</t>
  </si>
  <si>
    <t>Mar. 31, 2017</t>
  </si>
  <si>
    <t>Disclosure of corporate and group information [Line Items]</t>
  </si>
  <si>
    <t>Percentage of equity interest in subsidiary sold</t>
  </si>
  <si>
    <t>54.98%</t>
  </si>
  <si>
    <t>Percentage of equity interest in subsidiary</t>
  </si>
  <si>
    <t>45.02%</t>
  </si>
  <si>
    <t>Basis of Presentation of Financial Statements and Principal Accounting Policies - Additional Information (Detail) $ in Thousands, $ in Thousands</t>
  </si>
  <si>
    <t>Jan. 01, 2019TWD ($)</t>
  </si>
  <si>
    <t>Disclosure of detailed information about basis of presentation of financial statements and principal accounting policies [line items]</t>
  </si>
  <si>
    <t>Right-of-use asset</t>
  </si>
  <si>
    <t>Lease liability</t>
  </si>
  <si>
    <t>Rent Expense</t>
  </si>
  <si>
    <t>Bottom of range [member]</t>
  </si>
  <si>
    <t>Incremental borrowing interest rate</t>
  </si>
  <si>
    <t>1.7895%</t>
  </si>
  <si>
    <t>Top of range [member]</t>
  </si>
  <si>
    <t>3.9474%</t>
  </si>
  <si>
    <t>Effects of adopting new standards [member]</t>
  </si>
  <si>
    <t>Lease assets</t>
  </si>
  <si>
    <t>Lease obligations payable</t>
  </si>
  <si>
    <t>Basis of preparation of financial statements and principal accounting policies - Information About Differences Between Operating Lease Commitments And Lease Liabilities (Detail) - TWD ($) $ in Thousands</t>
  </si>
  <si>
    <t>Jan. 01, 2019</t>
  </si>
  <si>
    <t>Statement [line items]</t>
  </si>
  <si>
    <t>Operating lease commitments disclosed by applying IAS 17 as of December 31, 2018</t>
  </si>
  <si>
    <t>Add: Lease payable recognized under finance lease by applying IAS 17 as of December 31, 2018</t>
  </si>
  <si>
    <t>Less: Short-term leases</t>
  </si>
  <si>
    <t>Add: Adjustments as a result of a different treatment of extension and termination options</t>
  </si>
  <si>
    <t>Total lease contracts amount recognized as lease liabilities by applying IFRS 16 on January 1, 2019</t>
  </si>
  <si>
    <t>Lease liabilities recognized as of January 1, 2019 by applying IFRS 16</t>
  </si>
  <si>
    <t>Effects Of Adopting New Standards [member]</t>
  </si>
  <si>
    <t>Incremental borrowing interest rate at the date of initial application</t>
  </si>
  <si>
    <t>Basis of Preparation of Financial Statements and Principal Accounting Policies - Summary of Ownership Interests in Subsidiaries (Detail)</t>
  </si>
  <si>
    <t>Dec. 31, 2018</t>
  </si>
  <si>
    <t>ChipMOS U.S.A., Inc [member]</t>
  </si>
  <si>
    <t>Disclosure of joint ventures [line items]</t>
  </si>
  <si>
    <t>Name of investor</t>
  </si>
  <si>
    <t>The Company</t>
  </si>
  <si>
    <t>Main businesses</t>
  </si>
  <si>
    <t>Research, development and marketing of semiconductors, circuits, and electronic related products</t>
  </si>
  <si>
    <t>Location</t>
  </si>
  <si>
    <t>San&amp;#160;Jose,&amp;#160;USA</t>
  </si>
  <si>
    <t>Percentage of Ownership (%)</t>
  </si>
  <si>
    <t>100.00%</t>
  </si>
  <si>
    <t>ChipMOS BVI [member]</t>
  </si>
  <si>
    <t>Holding company</t>
  </si>
  <si>
    <t>British Virgin Islands</t>
  </si>
  <si>
    <t>Basis of Preparation of Financial Statements and Principal Accounting Policies - Estimated Useful Life for Depreciation of Individual Assets (Detail)</t>
  </si>
  <si>
    <t>Buildings [member] | Bottom of range [member]</t>
  </si>
  <si>
    <t>Disclosure of detailed information about property, plant and equipment [Line Items]</t>
  </si>
  <si>
    <t>Estimated useful life of individual assets</t>
  </si>
  <si>
    <t>5 years</t>
  </si>
  <si>
    <t>Buildings [member] | Top of range [member]</t>
  </si>
  <si>
    <t>51 years</t>
  </si>
  <si>
    <t>Machinery and equipment [member] | Bottom of range [member]</t>
  </si>
  <si>
    <t>2 years</t>
  </si>
  <si>
    <t>Machinery and equipment [member] | Top of range [member]</t>
  </si>
  <si>
    <t>8 years</t>
  </si>
  <si>
    <t>Tools [member] | Bottom of range [member]</t>
  </si>
  <si>
    <t>Tools [member] | Top of range [member]</t>
  </si>
  <si>
    <t>4 years</t>
  </si>
  <si>
    <t>Other equipment [member] | Bottom of range [member]</t>
  </si>
  <si>
    <t>Other equipment [member] | Top of range [member]</t>
  </si>
  <si>
    <t>6 years</t>
  </si>
  <si>
    <t>Translation into U.S. Dollar Amounts - Additional Information (Detail)</t>
  </si>
  <si>
    <t>Foreign exchange rates [abstract]</t>
  </si>
  <si>
    <t>Foreign exchange rate from New Taiwan dollars to U.S. dollars at the noon buying rate in the City of New York for cable transfers as certified for customs purposes by the Federal Reserve Bank of New York</t>
  </si>
  <si>
    <t>Segment Information - Financial Segment Information for Operating Segments (Detail) $ in Thousands, $ in Thousands</t>
  </si>
  <si>
    <t>Operating profit (loss)</t>
  </si>
  <si>
    <t>Share of profit (loss) of associates</t>
  </si>
  <si>
    <t>Purchase of property, plant and equipment</t>
  </si>
  <si>
    <t>Continuing operations [member]</t>
  </si>
  <si>
    <t>Continuing operations [member] | External [member]</t>
  </si>
  <si>
    <t>Continuing operations [member] | Operating segments [member] | Testing [member]</t>
  </si>
  <si>
    <t>Continuing operations [member] | Operating segments [member] | Testing [member] | External [member]</t>
  </si>
  <si>
    <t>Continuing operations [member] | Operating segments [member] | Assembly [member]</t>
  </si>
  <si>
    <t>Continuing operations [member] | Operating segments [member] | Assembly [member] | External [member]</t>
  </si>
  <si>
    <t>Continuing operations [member] | Operating segments [member] | LCDD [member]</t>
  </si>
  <si>
    <t>Continuing operations [member] | Operating segments [member] | LCDD [member] | External [member]</t>
  </si>
  <si>
    <t>Continuing operations [member] | Operating segments [member] | LCDD [member] | Intersegment [member]</t>
  </si>
  <si>
    <t>Continuing operations [member] | Operating segments [member] | Bumping [member]</t>
  </si>
  <si>
    <t>Continuing operations [member] | Operating segments [member] | Bumping [member] | External [member]</t>
  </si>
  <si>
    <t>Continuing operations [member] | Operating segments [member] | Others [member]</t>
  </si>
  <si>
    <t>Continuing operations [member] | Operating segments [member] | Others [member] | Intersegment [member]</t>
  </si>
  <si>
    <t>Continuing operations [member] | Elimination [member]</t>
  </si>
  <si>
    <t>Continuing operations [member] | Elimination [member] | Intersegment [member]</t>
  </si>
  <si>
    <t>Discontinued operations: Unimos Shanghai [member]</t>
  </si>
  <si>
    <t>Discontinued operations: Unimos Shanghai [member] | External [member]</t>
  </si>
  <si>
    <t>Segment Information - Schedule of Impact on Application of IFRS (Detail) $ in Thousands</t>
  </si>
  <si>
    <t>Disclosure of expected impact of initial application of new standards or interpretations [line items]</t>
  </si>
  <si>
    <t>Interest expense increased</t>
  </si>
  <si>
    <t>Testing [member]</t>
  </si>
  <si>
    <t>Depreciation expenses increased</t>
  </si>
  <si>
    <t>Assembly [member]</t>
  </si>
  <si>
    <t>LCDD [member]</t>
  </si>
  <si>
    <t>Bumping [member]</t>
  </si>
  <si>
    <t>Others [member]</t>
  </si>
  <si>
    <t>Elimination [member]</t>
  </si>
  <si>
    <t>Total Continuous operations [member]</t>
  </si>
  <si>
    <t>Segment Information - Schedule of Information on Products and Services (Detail) $ in Thousands, $ in Thousands</t>
  </si>
  <si>
    <t>Disclosure of products and services [line items]</t>
  </si>
  <si>
    <t>Net revenue</t>
  </si>
  <si>
    <t>Percentage of total revenue</t>
  </si>
  <si>
    <t>21.00%</t>
  </si>
  <si>
    <t>26.00%</t>
  </si>
  <si>
    <t>27.00%</t>
  </si>
  <si>
    <t>25.00%</t>
  </si>
  <si>
    <t>29.00%</t>
  </si>
  <si>
    <t>34.00%</t>
  </si>
  <si>
    <t>31.00%</t>
  </si>
  <si>
    <t>20.00%</t>
  </si>
  <si>
    <t>18.00%</t>
  </si>
  <si>
    <t>17.00%</t>
  </si>
  <si>
    <t>Segment Information - Geographic Information of Revenue (Detail) $ in Thousands, $ in Thousands</t>
  </si>
  <si>
    <t>Disclosure of geographical areas [Line Items]</t>
  </si>
  <si>
    <t>ROC [member]</t>
  </si>
  <si>
    <t>Japan [member]</t>
  </si>
  <si>
    <t>Singapore [member]</t>
  </si>
  <si>
    <t>People's Republic of China ("PRC") [member]</t>
  </si>
  <si>
    <t>Segment Information - Schedule of Geographical Information (Detail) - TWD ($) $ in Thousands</t>
  </si>
  <si>
    <t>Non-current assets [abstract]</t>
  </si>
  <si>
    <t>Others [Member]</t>
  </si>
  <si>
    <t>Segment Information - Net Revenue from Customers Representing at Least 10% of Total Revenue (Detail) $ in Thousands, $ in Thousands</t>
  </si>
  <si>
    <t>Disclosure of major customers [Line Items]</t>
  </si>
  <si>
    <t>Customer A [member]</t>
  </si>
  <si>
    <t>23.00%</t>
  </si>
  <si>
    <t>19.00%</t>
  </si>
  <si>
    <t>Customer K [member]</t>
  </si>
  <si>
    <t>12.00%</t>
  </si>
  <si>
    <t>14.00%</t>
  </si>
  <si>
    <t>15.00%</t>
  </si>
  <si>
    <t>Customer C [member]</t>
  </si>
  <si>
    <t>10.00%</t>
  </si>
  <si>
    <t>11.00%</t>
  </si>
  <si>
    <t>9.00%</t>
  </si>
  <si>
    <t>Customer X [member]</t>
  </si>
  <si>
    <t>7.00%</t>
  </si>
  <si>
    <t>6.00%</t>
  </si>
  <si>
    <t>Customer I [member]</t>
  </si>
  <si>
    <t>Segment Information - Summary of Contract Assets and Liabilities (Detail) - TWD ($) $ in Thousands</t>
  </si>
  <si>
    <t>Jan. 01, 2018</t>
  </si>
  <si>
    <t>Disclosure of major customers [abstract]</t>
  </si>
  <si>
    <t>Contract assets</t>
  </si>
  <si>
    <t>Contract liabilities (Advance payments)</t>
  </si>
  <si>
    <t>Segment Information - Additional Information (Detail) $ in Thousands</t>
  </si>
  <si>
    <t>Revenue recognized in current reporting period related to carried-forward contract liabilities for performance obligation not satisfied in prior year</t>
  </si>
  <si>
    <t>Operating Costs and Expenses - Summary of Operating Costs and Expenses (Detail) $ in Thousands, $ in Thousands</t>
  </si>
  <si>
    <t>Change of finished goods and work in process</t>
  </si>
  <si>
    <t>Raw materials and supplies used</t>
  </si>
  <si>
    <t>Employee benefit expenses</t>
  </si>
  <si>
    <t>Others</t>
  </si>
  <si>
    <t>Total operating costs and expenses</t>
  </si>
  <si>
    <t>Salaries</t>
  </si>
  <si>
    <t>Director's remuneration</t>
  </si>
  <si>
    <t>Labor and health insurance</t>
  </si>
  <si>
    <t>Pension</t>
  </si>
  <si>
    <t>Other personnel expenses</t>
  </si>
  <si>
    <t>Total Employee benefit expenses</t>
  </si>
  <si>
    <t>Operating Costs and Expenses - Additional  Information (Detail) - TWD ($) $ in Thousands</t>
  </si>
  <si>
    <t>Dec. 31, 2017</t>
  </si>
  <si>
    <t>Disclosure of defined benefit plans [line items]</t>
  </si>
  <si>
    <t>Accrued Employee Compensation</t>
  </si>
  <si>
    <t>Accrued Directors remuneration</t>
  </si>
  <si>
    <t>Defined benefit pension plan [Member]</t>
  </si>
  <si>
    <t>Employees' compensation distribution rate</t>
  </si>
  <si>
    <t>Director remuneration rate no more than</t>
  </si>
  <si>
    <t>0.50%</t>
  </si>
  <si>
    <t>Other Operating Income (Expenses), Net - Summary of Other Operating Income (Expenses), Net (Detail) $ in Thousands, $ in Thousands</t>
  </si>
  <si>
    <t>Gain on disposal of scrapped materials</t>
  </si>
  <si>
    <t>Gain on disposal of items purchased on behalf of others</t>
  </si>
  <si>
    <t>Royalty income</t>
  </si>
  <si>
    <t>Finance Costs - Summary of Finance Costs (Detail) $ in Thousands, $ in Thousands</t>
  </si>
  <si>
    <t>Analysis of Finance Costs [abstract]</t>
  </si>
  <si>
    <t>Bank loans</t>
  </si>
  <si>
    <t>Lease liabilities</t>
  </si>
  <si>
    <t>Less: Amounts capitalized in qualifying assets</t>
  </si>
  <si>
    <t>Finance expense</t>
  </si>
  <si>
    <t>Other Non-operating Income (Expenses), Net - Summary of Other Non-operating Income (Expenses), Net (Detail) $ in Thousands, $ in Thousands</t>
  </si>
  <si>
    <t>Analysis of other non-operating income and expense [abstract]</t>
  </si>
  <si>
    <t>Bank deposits</t>
  </si>
  <si>
    <t>Foreign exchange gains (losses), net</t>
  </si>
  <si>
    <t>Rental income</t>
  </si>
  <si>
    <t>Reimbursement of ADSs service charge</t>
  </si>
  <si>
    <t>Grant income</t>
  </si>
  <si>
    <t>Income Tax Expense - Additional Information (Detail) - TWD ($) $ in Thousands</t>
  </si>
  <si>
    <t>Oct. 31, 2016</t>
  </si>
  <si>
    <t>Disclosure of income tax expense [Line Items]</t>
  </si>
  <si>
    <t>Taxable temporary differences not recognized as deferred tax liaibility</t>
  </si>
  <si>
    <t>Reduction of unappropriated retained earnings through capital transfer</t>
  </si>
  <si>
    <t>Profit seeking enterprise [member]</t>
  </si>
  <si>
    <t>Statutory tax rates</t>
  </si>
  <si>
    <t>unappropriated retained earnings tax rate</t>
  </si>
  <si>
    <t>5.00%</t>
  </si>
  <si>
    <t>Income Tax Expense - Major Components of Income Tax Expense (Detail) $ in Thousands, $ in Thousands</t>
  </si>
  <si>
    <t>Current income tax:</t>
  </si>
  <si>
    <t>Current income tax on profits for the period</t>
  </si>
  <si>
    <t>Income tax on unappropriated retained earnings</t>
  </si>
  <si>
    <t>Prior year income tax under (over) estimation</t>
  </si>
  <si>
    <t>Total current income tax</t>
  </si>
  <si>
    <t>Deferred income tax:</t>
  </si>
  <si>
    <t>Relating to origination and reversal of temporary differences</t>
  </si>
  <si>
    <t>Impact of change in tax rate</t>
  </si>
  <si>
    <t>Total deferred income tax</t>
  </si>
  <si>
    <t>Income Tax Expense - Deferred Tax Charged to Other Comprehensive Income (Detail) $ in Thousands, $ in Thousands</t>
  </si>
  <si>
    <t>Income tax relating to components of other comprehensive income [abstract]</t>
  </si>
  <si>
    <t>Unrealized gain (loss) on valuation of financial assets at fair value through other comprehensive income</t>
  </si>
  <si>
    <t>Remeasurement of defined benefit obligations</t>
  </si>
  <si>
    <t>Total</t>
  </si>
  <si>
    <t>Income Tax Expense - Reconciliation of Income Tax Expense and Accounting Profit Before Income Tax (Detail) $ in Thousands, $ in Thousands</t>
  </si>
  <si>
    <t>Reconciliation of income tax expense and accounting profit before income tax [abstract]</t>
  </si>
  <si>
    <t>Tax calculated based on profit before tax and statutory tax rate</t>
  </si>
  <si>
    <t>Expenses disallowed by tax regulation</t>
  </si>
  <si>
    <t>Tax exempted (income) expenses by tax regulation</t>
  </si>
  <si>
    <t>Temporary differences not recognized as deferred tax assets</t>
  </si>
  <si>
    <t>Effect of different tax rates in countries in which the Group operates</t>
  </si>
  <si>
    <t>Income Tax Expense - Details of Deferred Tax Assets (Liabilities) (Detail) $ in Thousands, $ in Thousands</t>
  </si>
  <si>
    <t>Disclosure of the detail of deferred tax assets and liabilities [line items]</t>
  </si>
  <si>
    <t>Recognized in profit or loss</t>
  </si>
  <si>
    <t>Deferred tax assets unrealized loss on inventories [member]</t>
  </si>
  <si>
    <t>Beginning balance</t>
  </si>
  <si>
    <t>Effects on initial application of IFRS 9 and IFRS 15</t>
  </si>
  <si>
    <t>Ending balance</t>
  </si>
  <si>
    <t>Property, plant and equipment, deferred tax assets [member]</t>
  </si>
  <si>
    <t>Provisions [member]</t>
  </si>
  <si>
    <t>Deferred tax assets deferred revenue [member]</t>
  </si>
  <si>
    <t>Net defined benefit liability [member]</t>
  </si>
  <si>
    <t>Recognized in other comprehensive income</t>
  </si>
  <si>
    <t>Unrealized exchange losses deferred tax assets [member]</t>
  </si>
  <si>
    <t>Investment tax credit [member]</t>
  </si>
  <si>
    <t>Other [member]</t>
  </si>
  <si>
    <t>Deferred tax asset [member]</t>
  </si>
  <si>
    <t>Property, plant and equipment, deferred tax liabilities [member]</t>
  </si>
  <si>
    <t>Deferred tax liabilities, contract assets [member]</t>
  </si>
  <si>
    <t>Financial assets at fair value through other comprehensive income [member]</t>
  </si>
  <si>
    <t>Deferred tax liabilities [member]</t>
  </si>
  <si>
    <t>Earnings Per Share - Income and Share Data Used in Basic and Diluted EPS Computations (Detail) $ / shares in Units, $ / shares in Units, shares in Thousands, $ in Thousands, $ in Thousands</t>
  </si>
  <si>
    <t>Dec. 31, 2019TWD ($)$ / sharesshares</t>
  </si>
  <si>
    <t>Dec. 31, 2019USD ($)$ / sharesshares</t>
  </si>
  <si>
    <t>Dec. 31, 2018TWD ($)$ / sharesshares</t>
  </si>
  <si>
    <t>Dec. 31, 2017TWD ($)$ / sharesshares</t>
  </si>
  <si>
    <t>Basic earnings per share, amount after tax</t>
  </si>
  <si>
    <t>Equity holders of the Company - Continuing operations, amount after tax</t>
  </si>
  <si>
    <t>Equity holders of the Company - Discontinued operations, amount after tax</t>
  </si>
  <si>
    <t>Profit attributable to equity holders of the Company, amount after tax</t>
  </si>
  <si>
    <t>Diluted earnings per share, amount after tax</t>
  </si>
  <si>
    <t>Equity holders of the Company, amount after tax</t>
  </si>
  <si>
    <t>Weighted-average number of ordinary shares outstanding</t>
  </si>
  <si>
    <t>Diluted earnings per share, weighted-average number of ordinary shares outstanding</t>
  </si>
  <si>
    <t>Employees' compensations</t>
  </si>
  <si>
    <t>Restricted shares</t>
  </si>
  <si>
    <t>Basic earnings per share</t>
  </si>
  <si>
    <t>Equity holders of the Company - Continuing operations, earnings per share | (per share)</t>
  </si>
  <si>
    <t>Equity holders of the Company - Discontinued operations, earnings per share | (per share)</t>
  </si>
  <si>
    <t>Equity holders of the Company - Earnings per share | (per share)</t>
  </si>
  <si>
    <t>Diluted earnings per share</t>
  </si>
  <si>
    <t>Non-current Financial Assets at Fair Value Through Profit or Loss - Non-current - Summary of Non-current Financial Assets at Fair Value Through Profit or Loss (Detail) - TWD ($) $ in Thousands</t>
  </si>
  <si>
    <t>Financial Assets At Fair Value Through Profit Or Loss [line items]</t>
  </si>
  <si>
    <t>Financial assets mandatorily measured at fair value through profit or loss</t>
  </si>
  <si>
    <t>Foreign partnership interest [member]</t>
  </si>
  <si>
    <t>Valuation adjustments [member]</t>
  </si>
  <si>
    <t>Non-current Financial Assets at Fair Value Through Profit or Loss - Non-current - Summary of Amounts recognized in Profit or Loss in Relation to Financial Assets at Fair Value Through Profit or Loss (Detail) - TWD ($) $ in Thousands</t>
  </si>
  <si>
    <t>Beneficiary certificates [member]</t>
  </si>
  <si>
    <t>Derivative instrument [member]</t>
  </si>
  <si>
    <t>Non-current Financial Assets at Fair Value Through Other Comprehensive Income - Summary of Non-current Financial Assets at Fair Value Through Other Comprehensive Income (Detail) - TWD ($) $ in Thousands</t>
  </si>
  <si>
    <t>Financial assets at fair value through other comprehensive income [line items]</t>
  </si>
  <si>
    <t>Designation of equity instruments</t>
  </si>
  <si>
    <t>Foreign unlisted stocks [member]</t>
  </si>
  <si>
    <t>Non-current Financial Assets at Fair Value Through Other Comprehensive Income - Additional Information (Detail)</t>
  </si>
  <si>
    <t>Financial assets at fair value through other comprehensive income [abstract]</t>
  </si>
  <si>
    <t>Financial assets at fair value through other comprehensive income were pledged</t>
  </si>
  <si>
    <t>Non-current Financial Assets at Fair Value Through Other Comprehensive Income - Summary Amounts recognized in other comprehensive income in relation to the financial assets at fair value through other comprehensive income (Detail) $ in Thousands, $ in Thousands</t>
  </si>
  <si>
    <t>Foreign unlisted stocks</t>
  </si>
  <si>
    <t>Investment in Associates - Details of Investment in Associates (Detail) $ in Thousands, $ in Thousands</t>
  </si>
  <si>
    <t>Apr. 08, 2019</t>
  </si>
  <si>
    <t>Disclosure of associates [line items]</t>
  </si>
  <si>
    <t>Carrying amount</t>
  </si>
  <si>
    <t>JMC ELECTRONICS CO., LTD. [member]</t>
  </si>
  <si>
    <t>Principal place of business</t>
  </si>
  <si>
    <t>Kaohsiung, Taiwan</t>
  </si>
  <si>
    <t>Measurement method</t>
  </si>
  <si>
    <t>Equity method</t>
  </si>
  <si>
    <t>Shareholding ratio</t>
  </si>
  <si>
    <t>19.10%</t>
  </si>
  <si>
    <t>Nature of relationship</t>
  </si>
  <si>
    <t>Strategic Investee</t>
  </si>
  <si>
    <t>Unimos Shanghai [member]</t>
  </si>
  <si>
    <t>Shanghai, PRC</t>
  </si>
  <si>
    <t>Investment in Associates - Additional Information (Detail) $ in Thousands, $ in Thousands</t>
  </si>
  <si>
    <t>Apr. 08, 2019TWD ($)shares</t>
  </si>
  <si>
    <t>Jan. 31, 2018TWD ($)</t>
  </si>
  <si>
    <t>Share of profit (loss) of investment associates</t>
  </si>
  <si>
    <t>Cash consideration from disposals of investment in associates</t>
  </si>
  <si>
    <t>Investment in associates at fair value</t>
  </si>
  <si>
    <t>Number of common shares disposed | shares</t>
  </si>
  <si>
    <t>Percentage of ownership interest in associate</t>
  </si>
  <si>
    <t>Investment in Associates - Summarized Financial Information for Investment in Material Associates (Detail) $ in Thousands, $ in Thousands</t>
  </si>
  <si>
    <t>Profit (loss) for the year from continuing operations</t>
  </si>
  <si>
    <t>Other comprehensive income (loss), net of income tax</t>
  </si>
  <si>
    <t>Total net assets</t>
  </si>
  <si>
    <t>Share in associate's net assets</t>
  </si>
  <si>
    <t>Depreciable assets</t>
  </si>
  <si>
    <t>Goodwill</t>
  </si>
  <si>
    <t>Inter-company transactions and amortization</t>
  </si>
  <si>
    <t>Dividends received from the associate</t>
  </si>
  <si>
    <t>Financial Assets at Amortized Cost - Schedule of Income from Financial Assets at Amortized Cost (Detail) $ in Thousands, $ in Thousands</t>
  </si>
  <si>
    <t>Financial Instruments At Amortised Cost Category[abstract]</t>
  </si>
  <si>
    <t>Time deposits</t>
  </si>
  <si>
    <t>Restricted bank deposits</t>
  </si>
  <si>
    <t>Property, Plant and Equipment, Net - Summary of Property, Plant and Equipment, Net (Detail) $ in Thousands, $ in Thousands</t>
  </si>
  <si>
    <t>Beginning Balance</t>
  </si>
  <si>
    <t>Effects on initial application of IFRS 16</t>
  </si>
  <si>
    <t>Adjusted Balance On Property Plant And Equipment</t>
  </si>
  <si>
    <t>Additions</t>
  </si>
  <si>
    <t>Disposals</t>
  </si>
  <si>
    <t>Reclassifications</t>
  </si>
  <si>
    <t>Impairment losses</t>
  </si>
  <si>
    <t>Exchange adjustments</t>
  </si>
  <si>
    <t>Ending Balance</t>
  </si>
  <si>
    <t>Land [member]</t>
  </si>
  <si>
    <t>Buildings [member]</t>
  </si>
  <si>
    <t>Machinery and equipment [member]</t>
  </si>
  <si>
    <t>Tools [member]</t>
  </si>
  <si>
    <t>Other equipment [member]</t>
  </si>
  <si>
    <t>Construction in progress and equipment to be inspected [member]</t>
  </si>
  <si>
    <t>Gross carrying amount [member]</t>
  </si>
  <si>
    <t>Gross carrying amount [member] | Land [member]</t>
  </si>
  <si>
    <t>Gross carrying amount [member] | Buildings [member]</t>
  </si>
  <si>
    <t>Gross carrying amount [member] | Machinery and equipment [member]</t>
  </si>
  <si>
    <t>Gross carrying amount [member] | Tools [member]</t>
  </si>
  <si>
    <t>Gross carrying amount [member] | Other equipment [member]</t>
  </si>
  <si>
    <t>Gross carrying amount [member] | Construction in progress and equipment to be inspected [member]</t>
  </si>
  <si>
    <t>Accumulated depreciation and impairment [member]</t>
  </si>
  <si>
    <t>Accumulated depreciation and impairment [member] | Land [member]</t>
  </si>
  <si>
    <t>Accumulated depreciation and impairment [member] | Buildings [member]</t>
  </si>
  <si>
    <t>Accumulated depreciation and impairment [member] | Machinery and equipment [member]</t>
  </si>
  <si>
    <t>Accumulated depreciation and impairment [member] | Tools [member]</t>
  </si>
  <si>
    <t>Accumulated depreciation and impairment [member] | Other equipment [member]</t>
  </si>
  <si>
    <t>Accumulated depreciation and impairment [member] | Construction in progress and equipment to be inspected [member]</t>
  </si>
  <si>
    <t>Property, Plant and Equipment, Net - Capitalization Interest and Capitalization Interest Rate Applied Related to Property, Plant and Equipment (Detail) - TWD ($) $ in Thousands</t>
  </si>
  <si>
    <t>Disclosure of detailed information about property, plant and equipment [abstract]</t>
  </si>
  <si>
    <t>Capitalization interest</t>
  </si>
  <si>
    <t>Capitalization interest rate applied</t>
  </si>
  <si>
    <t>1.7822%</t>
  </si>
  <si>
    <t>1.7582%</t>
  </si>
  <si>
    <t>Leasing arrangements - leasee - summary of carrying amount of right-of-use assets and the depreciation expenses (Detail) - 12 months ended Dec. 31, 2019 $ in Thousands, $ in Thousands</t>
  </si>
  <si>
    <t>Disclosure of quantitative information about right-of-use assets [line items]</t>
  </si>
  <si>
    <t>Leasing arrangements - leasee - Summary of profit and loss accounts relating to lease contracts (Detail) $ in Thousands</t>
  </si>
  <si>
    <t>Items affecting profit or loss</t>
  </si>
  <si>
    <t>Interest expense on lease liabilities</t>
  </si>
  <si>
    <t>Expense on short-term lease contracts</t>
  </si>
  <si>
    <t>Leasing arrangements - leasee - Additional Information (Detail) $ in Thousands</t>
  </si>
  <si>
    <t>Additions to right of use asset</t>
  </si>
  <si>
    <t>Payments of lease liabilities</t>
  </si>
  <si>
    <t>Lease term</t>
  </si>
  <si>
    <t>30 years</t>
  </si>
  <si>
    <t>Inventories - Summary of Inventories (Detail) - TWD ($) $ in Thousands</t>
  </si>
  <si>
    <t>Disclosure of inventories [Line Items]</t>
  </si>
  <si>
    <t>Raw materials</t>
  </si>
  <si>
    <t>Allowance for impairment losses [member]</t>
  </si>
  <si>
    <t>Inventories - Cost of Inventories Recognized as an Expense (Detail) $ in Thousands, $ in Thousands</t>
  </si>
  <si>
    <t>Loss on abandonment</t>
  </si>
  <si>
    <t>Allowance for (reversal of) inventory valuation and obsolescence loss</t>
  </si>
  <si>
    <t>Accounts and notes receivable - Summary of Accounts and notes receivable (Detail) $ in Thousands, $ in Thousands</t>
  </si>
  <si>
    <t>Jan. 01, 2018TWD ($)</t>
  </si>
  <si>
    <t>Disclosure of financial assets [Line Items]</t>
  </si>
  <si>
    <t>Accounts receivable [member]</t>
  </si>
  <si>
    <t>Notes receivable [member]</t>
  </si>
  <si>
    <t>Loss allowance [member]</t>
  </si>
  <si>
    <t>Accounts and notes receivable - Additional Information (Detail) $ in Thousands, $ in Thousands</t>
  </si>
  <si>
    <t>Accounts receivable from contract with customers</t>
  </si>
  <si>
    <t>Credit term granted to customers</t>
  </si>
  <si>
    <t>30 days</t>
  </si>
  <si>
    <t>90 days</t>
  </si>
  <si>
    <t>Accounts and notes receivable - Aging of Accounts Receivable which are Past Due but not Impaired (Detail) $ in Thousands, $ in Thousands</t>
  </si>
  <si>
    <t>Accounts and notes receivable [member]</t>
  </si>
  <si>
    <t>Accounts and notes receivable [member] | Current [member]</t>
  </si>
  <si>
    <t>Accounts and notes receivable [member] | Within 1 month [member]</t>
  </si>
  <si>
    <t>Accounts and notes receivable [member] | 1 - 2 months [member]</t>
  </si>
  <si>
    <t>Accounts and notes receivable [member] | 2 - 3 months [member]</t>
  </si>
  <si>
    <t>Accounts and notes receivable [member] | 3 - 4 months [member]</t>
  </si>
  <si>
    <t>Accounts and notes receivable [member] | Over 4 months [member]</t>
  </si>
  <si>
    <t>Cash and Cash Equivalents - Summary of Cash and Cash Equivalents (Detail) $ in Thousands, $ in Thousands</t>
  </si>
  <si>
    <t>Cash and cash equivalents [abstract]</t>
  </si>
  <si>
    <t>Cash on hand and petty cash</t>
  </si>
  <si>
    <t>Checking accounts and demand deposits</t>
  </si>
  <si>
    <t>Cash and Cash Equivalents - Additional Information (Detail)</t>
  </si>
  <si>
    <t>Cash and cash equivalents pledge</t>
  </si>
  <si>
    <t>Non-current Assets Held for Sale and Discontinued Operations - Additional Information (Detail) $ in Thousands</t>
  </si>
  <si>
    <t>1 Months Ended</t>
  </si>
  <si>
    <t>Mar. 31, 2017TWD ($)</t>
  </si>
  <si>
    <t>Noncurrent assets or disposal groups classified as held for sale or as held for distribution to owners [Line Items]</t>
  </si>
  <si>
    <t>Cash consideration</t>
  </si>
  <si>
    <t>Gain on disposal of discontinued operation</t>
  </si>
  <si>
    <t>Percentage of disposal of equity interest</t>
  </si>
  <si>
    <t>Fair value of gain on disposal of equity interest</t>
  </si>
  <si>
    <t>Percentage of fair value gain on remeasurement of retained investment</t>
  </si>
  <si>
    <t>Fair value of gain on remeasurement of retained investment</t>
  </si>
  <si>
    <t>Equity interest in subsidiary to be sold</t>
  </si>
  <si>
    <t>Non-current Assets Held for Sale and Discontinued Operations - Cash Flow Information of Discontinued Operations (Detail) $ in Thousands</t>
  </si>
  <si>
    <t>Non-current assets or disposal groups classified as held for sale or as held for distribution to owners [abstract]</t>
  </si>
  <si>
    <t>Net cash used in operating activities</t>
  </si>
  <si>
    <t>Net cash generated from financing activities</t>
  </si>
  <si>
    <t>Non-current Assets Held for Sale and Discontinued Operations - Cumulative Income or Expense Recognized in Other Comprehensive Income Relating to Disposal Group Classified as Held for Sale (Detail) $ in Thousands</t>
  </si>
  <si>
    <t>Non-current Assets Held for Sale and Discontinued Operations - Results of Discontinued Operations (Detail) $ in Thousands, $ in Thousands</t>
  </si>
  <si>
    <t>Loss from discontinued operations after income tax</t>
  </si>
  <si>
    <t>Profit (loss) from discontinued operations</t>
  </si>
  <si>
    <t>Operating expenses</t>
  </si>
  <si>
    <t>Non-operating income (expenses), net</t>
  </si>
  <si>
    <t>Gain on disposal of discontinued operations</t>
  </si>
  <si>
    <t>Issued Capital - Additional Information (Detail) $ / shares in Units, $ in Thousands, $ in Thousands</t>
  </si>
  <si>
    <t>Aug. 15, 2018TWD ($)shares</t>
  </si>
  <si>
    <t>Dec. 31, 2018TWD ($)shares</t>
  </si>
  <si>
    <t>Dec. 31, 2017shares</t>
  </si>
  <si>
    <t>Dec. 31, 2019USD ($)shares</t>
  </si>
  <si>
    <t>Disclosure of classes of share capital [line items]</t>
  </si>
  <si>
    <t>Ordinary shares par value | $ / shares</t>
  </si>
  <si>
    <t>Number of shares outstanding</t>
  </si>
  <si>
    <t>Percentage of capital reduction</t>
  </si>
  <si>
    <t>Amount of capital reduction | $</t>
  </si>
  <si>
    <t>Authorised capital | $</t>
  </si>
  <si>
    <t>Number of shares authorised</t>
  </si>
  <si>
    <t>Paid in capital</t>
  </si>
  <si>
    <t>American depositary shares [member]</t>
  </si>
  <si>
    <t>Number of shares represented by each unit of ADS</t>
  </si>
  <si>
    <t>Issued Capital - Movement of Ordinary Shares Issued (Detail) - shares shares in Thousands</t>
  </si>
  <si>
    <t>Aug. 15, 2018</t>
  </si>
  <si>
    <t>Restricted shares – cancelled</t>
  </si>
  <si>
    <t>Restricted shares – uncancelled</t>
  </si>
  <si>
    <t>Capital Surplus and Retained Earnings - Details of Capital Surplus (Detail) $ in Thousands, $ in Thousands</t>
  </si>
  <si>
    <t>5 Months Ended</t>
  </si>
  <si>
    <t>Aug. 06, 2019TWD ($)</t>
  </si>
  <si>
    <t>Capital surplus [member]</t>
  </si>
  <si>
    <t>Share premium [member] | Capital surplus [member]</t>
  </si>
  <si>
    <t>Employee restricted shares [member] | Capital surplus [member]</t>
  </si>
  <si>
    <t>Others [member] | Capital surplus [member]</t>
  </si>
  <si>
    <t>Capital Surplus and Retained Earnings - Additional Information (Detail)</t>
  </si>
  <si>
    <t>Disclosure of reserves within equity [abstract]</t>
  </si>
  <si>
    <t>Maximum percentage of capital surplus to paid-in-capital required by the ROC Securities and Exchange Act</t>
  </si>
  <si>
    <t>Percentage of income transferred to legal reserve</t>
  </si>
  <si>
    <t>Threshold percentage over capital stock to be distributed out of legal reserve</t>
  </si>
  <si>
    <t>Capital Surplus and Retained Earnings - Details of Retained Earnings (Detail) - TWD ($) $ / shares in Units, $ in Thousands</t>
  </si>
  <si>
    <t>Dec. 31, 2016</t>
  </si>
  <si>
    <t>Cash dividend</t>
  </si>
  <si>
    <t>Cash dividend, cash distribution per share</t>
  </si>
  <si>
    <t>Cash distribution from capital surplus, cash distribution per share</t>
  </si>
  <si>
    <t>Other reserve - Summary of Other Reserve (Detail) $ in Thousands, $ in Thousands</t>
  </si>
  <si>
    <t>Disclosure of Other Reserve [Line Items]</t>
  </si>
  <si>
    <t>Employee restricted shares - The company</t>
  </si>
  <si>
    <t>Foreign currency translation reserve [member]</t>
  </si>
  <si>
    <t>Adjust Balance on Other Reserve</t>
  </si>
  <si>
    <t>Currency translation differences - The company</t>
  </si>
  <si>
    <t>Currency translation differences - Disposal of a subsidiary</t>
  </si>
  <si>
    <t>Amounts recognized in other comprehensive income (loss) and accumulated in equity relating to non-current assets held for sale [member]</t>
  </si>
  <si>
    <t>Unrealized gain (loss) on valuation of financial assets at fair value through other comprehensive income [member]</t>
  </si>
  <si>
    <t>Effect on initial application of IFRS 9</t>
  </si>
  <si>
    <t>Evaluation adjustment - The Company</t>
  </si>
  <si>
    <t>Evaluation adjustment - Associates</t>
  </si>
  <si>
    <t>Evaluation adjustment related tax - The Company</t>
  </si>
  <si>
    <t>Unrealized gain on valuation of available -for-sale financial assets [member]</t>
  </si>
  <si>
    <t>Unearned employee awards [member]</t>
  </si>
  <si>
    <t>Other reserves [member]</t>
  </si>
  <si>
    <t>Treasury Stock - Additional Information (Detail) shares in Thousands, $ in Thousands</t>
  </si>
  <si>
    <t>Aug. 06, 2019TWD ($)shares</t>
  </si>
  <si>
    <t>Approval for number of treasury stock cancelled | shares</t>
  </si>
  <si>
    <t>Cancellation of treasury stock | $</t>
  </si>
  <si>
    <t>Treasury Stock - Movement of Treasury Stock (Detail) - TWD ($) shares in Thousands, $ in Thousands</t>
  </si>
  <si>
    <t>Treasury stock [member]</t>
  </si>
  <si>
    <t>Treasury stock shares at beginning balance</t>
  </si>
  <si>
    <t>Treasury stock shares at ending balance</t>
  </si>
  <si>
    <t>Long-term Bank Loans - Summary of Long-term Bank Loans (Detail) $ in Thousands, $ in Thousands</t>
  </si>
  <si>
    <t>Disclosure of detailed information about borrowings [Line Items]</t>
  </si>
  <si>
    <t>Syndicated bank loan</t>
  </si>
  <si>
    <t>Less:Fee on syndicated bank loan</t>
  </si>
  <si>
    <t>Less: Current portion (fee included)</t>
  </si>
  <si>
    <t>Syndicated bank loans, excluding current portion</t>
  </si>
  <si>
    <t>Long-term bank loans [Member]</t>
  </si>
  <si>
    <t>Unused credit lines of long-term bank loans</t>
  </si>
  <si>
    <t>Interest rate range</t>
  </si>
  <si>
    <t>Gross carrying amount [member] | Syndicated bank loans repayable from November 2018 to May 2023 [member]</t>
  </si>
  <si>
    <t>Period and payment term</t>
  </si>
  <si>
    <t>Borrowing period is from May&amp;#160;30, 2018 to May&amp;#160;30, 2023; interest is repayable monthly; principal is repayable semi-annually from November&amp;#160;30, 2018</t>
  </si>
  <si>
    <t>Long-term Bank Loans - Additional Information (Detail) $ in Billions</t>
  </si>
  <si>
    <t>May 15, 2018TWD ($)Bank</t>
  </si>
  <si>
    <t>May 16, 2016TWD ($)Bank</t>
  </si>
  <si>
    <t>Number of banks in syndicate | Bank</t>
  </si>
  <si>
    <t>Syndicated loan [member]</t>
  </si>
  <si>
    <t>Principal amount of loan | $</t>
  </si>
  <si>
    <t>Maturity of loan</t>
  </si>
  <si>
    <t>five years</t>
  </si>
  <si>
    <t>Retirement Benefit Plans - Additional Information (Detail) $ in Thousands, $ in Thousands</t>
  </si>
  <si>
    <t>Dec. 31, 2019TWD ($)Unit</t>
  </si>
  <si>
    <t>Dec. 31, 2019USD ($)Unit</t>
  </si>
  <si>
    <t>Disclosure of defined benefit plans [Line Items]</t>
  </si>
  <si>
    <t>Defined benefit plans expected contribution</t>
  </si>
  <si>
    <t>Weighted average duration of defined benefit obligation</t>
  </si>
  <si>
    <t>12 years 9 months 18 days</t>
  </si>
  <si>
    <t>Number of units accrued in first tranche</t>
  </si>
  <si>
    <t>Duration of first tranche</t>
  </si>
  <si>
    <t>First 15 years</t>
  </si>
  <si>
    <t>Number of units accrued in second tranche</t>
  </si>
  <si>
    <t>Duration of second tranche</t>
  </si>
  <si>
    <t>Thereafter 15 years</t>
  </si>
  <si>
    <t>Maximum number of units accruable under the pension plan</t>
  </si>
  <si>
    <t>Benefit measurement period</t>
  </si>
  <si>
    <t>6 months</t>
  </si>
  <si>
    <t>Employer contribution percentage</t>
  </si>
  <si>
    <t>2.00%</t>
  </si>
  <si>
    <t>Defined contribution pension plan [member]</t>
  </si>
  <si>
    <t>Pension costs under defined contribution pension plans | $</t>
  </si>
  <si>
    <t>Retirement Benefit Plans - Defined Benefit Plans Amounts Recognized in Statements of Financial Position (Detail) - TWD ($) $ in Thousands</t>
  </si>
  <si>
    <t>Surplus (deficit) in plan [abstract]</t>
  </si>
  <si>
    <t>Present value of defined benefit obligations</t>
  </si>
  <si>
    <t>Fair value of plan assets</t>
  </si>
  <si>
    <t>Net defined benefit liability</t>
  </si>
  <si>
    <t>Retirement Benefit Plans - Movements in Net Defined Benefit Liability (Detail) - TWD ($) $ in Thousands</t>
  </si>
  <si>
    <t>Disclosure of net defined benefit liability (asset) [Line Items]</t>
  </si>
  <si>
    <t>Current service cost</t>
  </si>
  <si>
    <t>Interest (expense) income</t>
  </si>
  <si>
    <t>Return of plan assets (excluding the amount included in interest income or expense)</t>
  </si>
  <si>
    <t>Financial assumption movement effect</t>
  </si>
  <si>
    <t>Experience adjustments</t>
  </si>
  <si>
    <t>Gain (loss) on remeasurement, net defined benefit liability (asset)</t>
  </si>
  <si>
    <t>Pension fund contribution</t>
  </si>
  <si>
    <t>Present Value of Defined Benefit Obligation [member]</t>
  </si>
  <si>
    <t>Paid pension</t>
  </si>
  <si>
    <t>Fair Value of Plan Assets [member]</t>
  </si>
  <si>
    <t>Retirement Benefit Plans - Principal Actuarial Assumptions Used and Sensitivity Analysis of Present Value of Defined Benefit Obligation Effected by Changes of Principal Actuarial Assumptions (Detail)</t>
  </si>
  <si>
    <t>Disclosure of sensitivity analysis for actuarial assumptions [abstract]</t>
  </si>
  <si>
    <t>Discount rate</t>
  </si>
  <si>
    <t>1.00%</t>
  </si>
  <si>
    <t>1.25%</t>
  </si>
  <si>
    <t>Future salary increases</t>
  </si>
  <si>
    <t>3.50%</t>
  </si>
  <si>
    <t>Retirement Benefit Plans - Sensitivity Analysis of Present Value of Defined Benefit Obligations Effected by Changes of Significant Actuarial Assumptions (Detail) - TWD ($) $ in Thousands</t>
  </si>
  <si>
    <t>Actuarial assumption of discount rates [member]</t>
  </si>
  <si>
    <t>Disclosure of sensitivity analysis for actuarial assumptions [Line Items]</t>
  </si>
  <si>
    <t>Percentage increase in assumption</t>
  </si>
  <si>
    <t>0.25%</t>
  </si>
  <si>
    <t>Effect on present value of defined benefit obligations due to increase in assumption</t>
  </si>
  <si>
    <t>Percentage decrease in assumption</t>
  </si>
  <si>
    <t>Effect on present value of defined benefit obligations due to decrease in assumption</t>
  </si>
  <si>
    <t>Actuarial assumption of expected rates of salary increases [member]</t>
  </si>
  <si>
    <t>Retirement Benefit Plans - Analysis of Timing of the Future Pension Payment (Detail) $ in Thousands</t>
  </si>
  <si>
    <t>Defined benefit plan expected future pension payments</t>
  </si>
  <si>
    <t>Within 1 year [member]</t>
  </si>
  <si>
    <t>1-2 years [member]</t>
  </si>
  <si>
    <t>2-5 years [member]</t>
  </si>
  <si>
    <t>5-10 years [member]</t>
  </si>
  <si>
    <t>Current Provisions - Movements in Provisions (Detail) - 12 months ended Dec. 31, 2019 $ in Thousands, $ in Thousands</t>
  </si>
  <si>
    <t>Disclosure of other provisions [Line Items]</t>
  </si>
  <si>
    <t>Provisions for deficiency compensation [member]</t>
  </si>
  <si>
    <t>Provision</t>
  </si>
  <si>
    <t>Reversal</t>
  </si>
  <si>
    <t>Payment</t>
  </si>
  <si>
    <t>Current Refund Liabilities - Summary of Movements in Refund Liabilities (Detail) - TWD ($) $ in Thousands</t>
  </si>
  <si>
    <t>Disclosure of refund liability [abstract]</t>
  </si>
  <si>
    <t>Significant Commitments and Contingencies - Future Minimum Lease Obligation Payable under Operating Lease Contracts (Detail) $ in Thousands</t>
  </si>
  <si>
    <t>Disclosure of finance lease and operating lease by lessee [Line Items]</t>
  </si>
  <si>
    <t>Minimum finance lease payments payable</t>
  </si>
  <si>
    <t>1-5 years [member]</t>
  </si>
  <si>
    <t>Over 5 years [member]</t>
  </si>
  <si>
    <t>Significant Commitments and Contingencies - Capital Expenditures that are Contracted for, but not Provided for (Detail) - TWD ($) $ in Thousands</t>
  </si>
  <si>
    <t>Property plant and equipment, Contracted capital expenditures</t>
  </si>
  <si>
    <t>Significant Commitments and Contingencies - Additional Information (Detail) - TWD ($) $ in Thousands</t>
  </si>
  <si>
    <t>Capital commitments [abstract]</t>
  </si>
  <si>
    <t>Amount guaranteed by Bank of Taiwan</t>
  </si>
  <si>
    <t>Supplementary Cash Flow Information - Partial Cash Paid for Investing and Financing Activities (Detail) $ in Thousands, $ in Thousands</t>
  </si>
  <si>
    <t>Statement of cash flows [abstract]</t>
  </si>
  <si>
    <t>Add: Beginning balance of payable to contractors and equipment suppliers</t>
  </si>
  <si>
    <t>Add :Beginning balance of payable on lease</t>
  </si>
  <si>
    <t>Less: Ending balance of payable to contractors and equipment suppliers</t>
  </si>
  <si>
    <t>Less:Ending balance of payable on lease</t>
  </si>
  <si>
    <t>Less: Transfer from prepaid equipment (shown as "Other non-current assets")</t>
  </si>
  <si>
    <t>Cash paid during the year</t>
  </si>
  <si>
    <t>Disposal of a subsidiary</t>
  </si>
  <si>
    <t>Add: Ending balance of other payables</t>
  </si>
  <si>
    <t>Less: Cash and cash equivalents of discontinued operations</t>
  </si>
  <si>
    <t>Cash received from disposal of a subsidiary</t>
  </si>
  <si>
    <t>Supplementary Cash Flow Information - Partial Cash Paid for Investing and Financing Activities (Parenthetical) (Detail) - TWD ($) $ in Thousands</t>
  </si>
  <si>
    <t>Disclosure Of Supplementary Cash Flow Information [line items]</t>
  </si>
  <si>
    <t>Other payables paid in 2018</t>
  </si>
  <si>
    <t>Supplementary Cash Flow Information - Reconciliation of Liabilities Arising from Financing Activities (Detail) - TWD ($) $ in Thousands</t>
  </si>
  <si>
    <t>Disclosure of reconciliation of liabilities arising from financing activities [line items]</t>
  </si>
  <si>
    <t>Adjusted balance at January 1, 2019</t>
  </si>
  <si>
    <t>Changes in cash flow from financing activities</t>
  </si>
  <si>
    <t>Adjustment to right-of-use assets</t>
  </si>
  <si>
    <t>Reclassification to payable on equipment from lease liabilities</t>
  </si>
  <si>
    <t>Amortization Loan Fees</t>
  </si>
  <si>
    <t>Amortization Of Interest Expense</t>
  </si>
  <si>
    <t>Long-term bank loans (include the current portion) [member]</t>
  </si>
  <si>
    <t>Short-term bank loans [member]</t>
  </si>
  <si>
    <t>Guarantee deposits [member]</t>
  </si>
  <si>
    <t>Lease liabilities [member]</t>
  </si>
  <si>
    <t>Related Party Transactions - Summary of Names of Related Parties and Relationship (Detail)</t>
  </si>
  <si>
    <t>Disclosure of transactions between related parties [Line Items]</t>
  </si>
  <si>
    <t>Relationship</t>
  </si>
  <si>
    <t>Associate</t>
  </si>
  <si>
    <t>Related Party Transactions - Summary of Purchases of Materials (Detail) - TWD ($) $ in Thousands</t>
  </si>
  <si>
    <t>Purchases of materials</t>
  </si>
  <si>
    <t>Related Party Transactions - Summary of Significant Related Party Transactions (Detail) - TWD ($) $ in Thousands</t>
  </si>
  <si>
    <t>Subcontracting fee</t>
  </si>
  <si>
    <t>Related Party Transactions - Additional Information (Detail) $ in Thousands, $ in Thousands</t>
  </si>
  <si>
    <t>Dec. 31, 2018USD ($)</t>
  </si>
  <si>
    <t>ChipMOS BVI and Unimos Shanghai [member]</t>
  </si>
  <si>
    <t>Related Party Transactions - Summary of Disposal of Property, Plant and Equipment (Detail) $ in Thousands, $ in Thousands</t>
  </si>
  <si>
    <t>Selling price</t>
  </si>
  <si>
    <t>Gain on disposal</t>
  </si>
  <si>
    <t>Related Party Transactions - Key Management Personnel Compensation (Detail) - TWD ($) $ in Thousands</t>
  </si>
  <si>
    <t>Disclosure of transactions between related parties [abstract]</t>
  </si>
  <si>
    <t>Salaries and other short-term employee benefits</t>
  </si>
  <si>
    <t>Post-employment compensation</t>
  </si>
  <si>
    <t>Total key management personnel compensation</t>
  </si>
  <si>
    <t>Pledged assets - Certain Assets Provided as Collateral Mainly for Long-term Bank Loans and Leases (Detail) - TWD ($) $ in Thousands</t>
  </si>
  <si>
    <t>Purpose</t>
  </si>
  <si>
    <t>Lease and bank loan</t>
  </si>
  <si>
    <t>Assets pledged as collateral for liabilities</t>
  </si>
  <si>
    <t>Bank loan</t>
  </si>
  <si>
    <t>Financial Risk Management and Fair Values of Financial Instruments - Summary of Financial Instruments by Category (Detail) $ in Thousands, $ in Thousands</t>
  </si>
  <si>
    <t>Financial assets</t>
  </si>
  <si>
    <t>Financial liabilities at amortized cost</t>
  </si>
  <si>
    <t>Long-term bank loans (including current portion)</t>
  </si>
  <si>
    <t>Financial liabilities</t>
  </si>
  <si>
    <t>Lease liabilities (including current portion)</t>
  </si>
  <si>
    <t>Financial Risk Management and Fair Values of Financial Instruments - Information on Assets and Liabilities Denominated in Foreign Currencies whose Values would be Materially Affected by Exchange Rate Fluctuations (Detail) ¥ in Thousands, ¥ in Thousands, $ in Thousands, $ in Thousands</t>
  </si>
  <si>
    <t>Dec. 31, 2019TWD ($)$ / ¥$ / $$ / ¥</t>
  </si>
  <si>
    <t>Dec. 31, 2019USD ($)$ / ¥$ / $$ / ¥</t>
  </si>
  <si>
    <t>Dec. 31, 2019JPY (¥)$ / ¥$ / $$ / ¥</t>
  </si>
  <si>
    <t>Dec. 31, 2019CNY (¥)$ / ¥$ / $$ / ¥</t>
  </si>
  <si>
    <t>Dec. 31, 2018TWD ($)$ / ¥$ / $$ / ¥</t>
  </si>
  <si>
    <t>Dec. 31, 2018USD ($)$ / ¥$ / $$ / ¥</t>
  </si>
  <si>
    <t>Dec. 31, 2018JPY (¥)$ / ¥$ / $$ / ¥</t>
  </si>
  <si>
    <t>Dec. 31, 2018CNY (¥)$ / ¥$ / $$ / ¥</t>
  </si>
  <si>
    <t>Disclosure of detailed information about financial instruments [Line Items]</t>
  </si>
  <si>
    <t>Assets denominated in foreign currencies | $</t>
  </si>
  <si>
    <t>Exchange rate</t>
  </si>
  <si>
    <t>Currency Risk [member] | US$ [member]</t>
  </si>
  <si>
    <t>Assets denominated in foreign currencies</t>
  </si>
  <si>
    <t>Liabilities denominated in foreign currencies</t>
  </si>
  <si>
    <t>Currency Risk [member] | US$ [member] | Financial Liability [member]</t>
  </si>
  <si>
    <t>Exchange rate | $ / $</t>
  </si>
  <si>
    <t>Currency Risk [member] | US$ [member] | Financial Asset [member]</t>
  </si>
  <si>
    <t>Currency Risk [member] | JPY [member]</t>
  </si>
  <si>
    <t>Currency Risk [member] | JPY [member] | Financial Liability [member]</t>
  </si>
  <si>
    <t>Currency Risk [member] | JPY [member] | Financial Asset [member]</t>
  </si>
  <si>
    <t>Currency Risk [member] | RMB [member]</t>
  </si>
  <si>
    <t>Currency Risk [member] | RMB [member] | Financial Asset [member]</t>
  </si>
  <si>
    <t>Financial Risk Management and Fair Values of Financial Instruments - Additional Information (Detail) $ in Thousands, $ in Thousands</t>
  </si>
  <si>
    <t>Realized and unrealized gain and loss arising from significant foreign exchange variation</t>
  </si>
  <si>
    <t>Adjustments to interest rate</t>
  </si>
  <si>
    <t>General increase or decrease of 100 basis points (1%) in interest rates [member]</t>
  </si>
  <si>
    <t>Estimated decrease or increase in the Group's profit and equity based on an increase or decrease in the interest rates</t>
  </si>
  <si>
    <t>Financial Risk Management and Fair Values of Financial Instruments - Details of Exposure to Currency Risk Arising from Recognized Monetary Assets or Liabilities Denominated in a Currency Other Than Functional Currency (Detail) - Currency Risk [member] - TWD ($) $ in Thousands</t>
  </si>
  <si>
    <t>Financial assets, class [member] | US$ [member]</t>
  </si>
  <si>
    <t>Disclosure of nature and extent of risks arising from financial instruments [Line Items]</t>
  </si>
  <si>
    <t>Change in exchange rate</t>
  </si>
  <si>
    <t>Financial assets, class [member] | JPY [member]</t>
  </si>
  <si>
    <t>Financial assets, class [member] | RMB [member]</t>
  </si>
  <si>
    <t>Financial liabilities, class [member] | US$ [member]</t>
  </si>
  <si>
    <t>Financial liabilities, class [member] | JPY [member]</t>
  </si>
  <si>
    <t>Profit and Loss [member] | Financial assets, class [member] | US$ [member]</t>
  </si>
  <si>
    <t>Effect of change in exchange rate</t>
  </si>
  <si>
    <t>Profit and Loss [member] | Financial assets, class [member] | JPY [member]</t>
  </si>
  <si>
    <t>Profit and Loss [member] | Financial assets, class [member] | RMB [member]</t>
  </si>
  <si>
    <t>Profit and Loss [member] | Financial liabilities, class [member] | US$ [member]</t>
  </si>
  <si>
    <t>Profit and Loss [member] | Financial liabilities, class [member] | JPY [member]</t>
  </si>
  <si>
    <t>Financial Risk Management and Fair Values of Financial Instruments - Summary of Loss Rate Methodology (Detail) - TWD ($) $ in Thousands</t>
  </si>
  <si>
    <t>Contract assets [member]</t>
  </si>
  <si>
    <t>Expected loss rate</t>
  </si>
  <si>
    <t>0.03%</t>
  </si>
  <si>
    <t>0.045%</t>
  </si>
  <si>
    <t>Total carrying amount</t>
  </si>
  <si>
    <t>Loss allowance</t>
  </si>
  <si>
    <t>Accounts and notes receivable including related parties [member]</t>
  </si>
  <si>
    <t>Other receivable including related parties [member]</t>
  </si>
  <si>
    <t>Financial Risk Management and Fair Values of Financial Instruments - Summary of Movements in Relation to Loss Allowance for Contract Assets, Accounts Receivable and Other Receivables (Detail) - TWD ($) $ in Thousands</t>
  </si>
  <si>
    <t>Financial assets beginning balance</t>
  </si>
  <si>
    <t>Financial assets ending balance</t>
  </si>
  <si>
    <t>Provision for impairment loss</t>
  </si>
  <si>
    <t>Reversal of impairment loss</t>
  </si>
  <si>
    <t>Contract assets [member] | IFRS 9 [member]</t>
  </si>
  <si>
    <t>Adjustments for applying new standards</t>
  </si>
  <si>
    <t>Accounts and notes receivable including related parties [member] | IFRS 9 [member]</t>
  </si>
  <si>
    <t>Other receivable including related parties [member] | IFRS 9 [member]</t>
  </si>
  <si>
    <t>Financial Risk Management and Fair Values of Financial Instruments - Summary of Investments Financial Assets At Amortized Cost (Detail) - TWD ($) $ in Thousands</t>
  </si>
  <si>
    <t>Disclosure of fair value financial assets amortised cost [line items]</t>
  </si>
  <si>
    <t>Financial assets at amortized cost Bank deposits</t>
  </si>
  <si>
    <t>Twelve months [member]</t>
  </si>
  <si>
    <t>Financial Risk Management and Fair Values of Financial Instruments - Maturity Profile of Non-derivative Financial Liabilities Based on Contracted Undiscounted Payments (Detail) - TWD ($) $ in Thousands</t>
  </si>
  <si>
    <t>Disclosure of maturity analysis for non-derivative financial liabilities [Line Items]</t>
  </si>
  <si>
    <t>1 to 3 years [member]</t>
  </si>
  <si>
    <t>3 to 5 years [member]</t>
  </si>
  <si>
    <t>Financial Risk Management and Fair Values of Financial Instruments - Summary of Natures of Assets and Liabilities (Detail) - TWD ($) $ in Thousands</t>
  </si>
  <si>
    <t>Financial assets at fair value</t>
  </si>
  <si>
    <t>Foreign partnership interest [member] | Recurring fair value measurement [member]</t>
  </si>
  <si>
    <t>Foreign unlisted stocks [member] | Recurring fair value measurement [member]</t>
  </si>
  <si>
    <t>Level 3 [member]</t>
  </si>
  <si>
    <t>Level 3 [member] | Foreign partnership interest [member] | Recurring fair value measurement [member]</t>
  </si>
  <si>
    <t>Level 3 [member] | Foreign unlisted stocks [member] | Recurring fair value measurement [member]</t>
  </si>
  <si>
    <t>Financial Risk Management and Fair Values of Financial Instruments - Summary of Movements of Level 3 (Detail) - TWD ($) $ in Thousands</t>
  </si>
  <si>
    <t>Movement of financial instruments beginning balance</t>
  </si>
  <si>
    <t>Effects on initial application of IFRS 9</t>
  </si>
  <si>
    <t>Gains or losses recognized in profit or loss Recorded as non-operating income (expenses)</t>
  </si>
  <si>
    <t>Gains or losses recognized in other comprehensive income (losses) Recorded as unrealized gains on valuation of financial assets at fair value through other comprehensive income</t>
  </si>
  <si>
    <t>Movement of financial instruments ending balance</t>
  </si>
  <si>
    <t>Debt instruments [member]</t>
  </si>
  <si>
    <t>Equity instruments [member]</t>
  </si>
  <si>
    <t>Financial Risk Management and Fair Values of Financial Instruments - Summary of Qualitative Information and Sensitivity Analysis of Changes in Significant Unobservable Inputs Under Valuation Model Used in Level Fair Value Measurement (Detail) - TWD ($) $ in Thousands</t>
  </si>
  <si>
    <t>Non derivative equity instruments [member] | Foreign unlisted stocks [member]</t>
  </si>
  <si>
    <t>Disclosure of significant unobservable inputs used in fair value measurement of equity [line items]</t>
  </si>
  <si>
    <t>Fair value</t>
  </si>
  <si>
    <t>Valuation technique</t>
  </si>
  <si>
    <t>Comparable companies</t>
  </si>
  <si>
    <t>Non derivative equity instruments [member] | Foreign unlisted stocks [member] | Price book value multiple [member]</t>
  </si>
  <si>
    <t>Range (weighted average method)</t>
  </si>
  <si>
    <t>1.22%</t>
  </si>
  <si>
    <t>1.19%</t>
  </si>
  <si>
    <t>Relationship of inputs to fair value</t>
  </si>
  <si>
    <t>The higher the multiple, the higher the fair value</t>
  </si>
  <si>
    <t>Non derivative equity instruments [member] | Foreign unlisted stocks [member] | Enter prise value EBITDA multiple [member]</t>
  </si>
  <si>
    <t>10.51%</t>
  </si>
  <si>
    <t>7.69%</t>
  </si>
  <si>
    <t>Non derivative equity instruments [member] | Foreign unlisted stocks [member] | Discount for lack of marketability [member]</t>
  </si>
  <si>
    <t>15.80%</t>
  </si>
  <si>
    <t>The higher the discount for lack of marketability, the lower the fair value</t>
  </si>
  <si>
    <t>Non derivative debt instruments [member] | Foreign partnership interest [member]</t>
  </si>
  <si>
    <t>Discounted cash flow</t>
  </si>
  <si>
    <t>Non derivative debt instruments [member] | Foreign partnership interest [member] | Discount rate [member]</t>
  </si>
  <si>
    <t>0.30%</t>
  </si>
  <si>
    <t>0.35%</t>
  </si>
  <si>
    <t>The lower the discount rate, the higher the fair value</t>
  </si>
  <si>
    <t>Financial Risk Management And Fair Values Of Financial Instruments - Summary of Effect of Profit or Loss or of Other Comprehensive Income from Financial Assets Categorized (Detail) - Financial instruments at fair value through other comprehensive income [member] - TWD ($) $ in Thousands</t>
  </si>
  <si>
    <t>Favorable Changes</t>
  </si>
  <si>
    <t>Unfavorable Changes In Fair Value</t>
  </si>
  <si>
    <t>Enter prise value EBITDA multiple [member]</t>
  </si>
  <si>
    <t>Discount for lack of marketability [member]</t>
  </si>
  <si>
    <t>Foreign unlisted stocks [member] | Price to book ratio multiple [member]</t>
  </si>
  <si>
    <t>Share-based Payments - Additional Information (Detail) $ in Thousands, $ in Thousands</t>
  </si>
  <si>
    <t>Disclosure of terms and conditions of share-based payment arrangement [Line Items]</t>
  </si>
  <si>
    <t>Compensation expenses</t>
  </si>
  <si>
    <t>Share-based Payments - Issuance of Restricted Shares (Detail) shares in Thousands</t>
  </si>
  <si>
    <t>May 10, 2016shares$ / shares</t>
  </si>
  <si>
    <t>Jul. 21, 2015shares$ / shares</t>
  </si>
  <si>
    <t>Dec. 31, 2018shares</t>
  </si>
  <si>
    <t>Disclosure of share based payments other than equity instrument [line items]</t>
  </si>
  <si>
    <t>Grant date</t>
  </si>
  <si>
    <t>May 10,2016</t>
  </si>
  <si>
    <t>July 21,2015</t>
  </si>
  <si>
    <t>July 21, 2015 [member]</t>
  </si>
  <si>
    <t>Number of shares returned due to employee resignation</t>
  </si>
  <si>
    <t>May 10, 2016 [member]</t>
  </si>
  <si>
    <t>Restricted shares award agreement [member] | July 21, 2015 [member]</t>
  </si>
  <si>
    <t>Type of arrangement</t>
  </si>
  <si>
    <t>Restricted shares award agreement</t>
  </si>
  <si>
    <t>Share price on grant date | $ / shares</t>
  </si>
  <si>
    <t>Number of shares</t>
  </si>
  <si>
    <t>Contract period</t>
  </si>
  <si>
    <t>3 years</t>
  </si>
  <si>
    <t>Vesting condition</t>
  </si>
  <si>
    <t>Meet service and performance conditions</t>
  </si>
  <si>
    <t>Restricted shares award agreement [member] | May 10, 2016 [member]</t>
  </si>
  <si>
    <t>Capital Management - Percentages of Liabilities to Assets Ratio Used for Monitoring Capital (Detail) $ in Thousands, $ in Thousands</t>
  </si>
  <si>
    <t>Disclosure of objectives, policies and processes for managing capital [abstract]</t>
  </si>
  <si>
    <t>Liabilities to assets ratio</t>
  </si>
  <si>
    <t>43.07%</t>
  </si>
  <si>
    <t>45.61%</t>
  </si>
  <si>
    <t>Significant Events After the Reporting Periods - Additional Information (Detail) - Line of credit [member] - TWD ($) $ in Millions</t>
  </si>
  <si>
    <t>3 Months Ended</t>
  </si>
  <si>
    <t>Mar. 31, 2020</t>
  </si>
  <si>
    <t>Disclosure of events after reporting period [Line Items]</t>
  </si>
  <si>
    <t>Line of credit term</t>
  </si>
  <si>
    <t>seven years</t>
  </si>
  <si>
    <t>ten years</t>
  </si>
  <si>
    <t>MOEA [member]</t>
  </si>
  <si>
    <t>Borrowings line of credit</t>
  </si>
  <si>
    <t>Increase decrease in line of credit</t>
  </si>
  <si>
    <t>Financial Statements Schedule: Valuation and Qualifying Accounts (Detail) - TWD ($) $ in Thousands</t>
  </si>
  <si>
    <t>Allowance for Impairment of property, plant and equipment [member]</t>
  </si>
  <si>
    <t>Disclosure of details of valuation and qualifying accounts [Line Items]</t>
  </si>
  <si>
    <t>January 1</t>
  </si>
  <si>
    <t>Additions charged to expense</t>
  </si>
  <si>
    <t>Deduction/Write-offs</t>
  </si>
  <si>
    <t>December 31</t>
  </si>
  <si>
    <t>Allowance for Impairment of Obsolescence and Decline in Market Value of Inventories [Member]</t>
  </si>
  <si>
    <t>Effects on Initial Application of IFRS 9 and Information for the Year Ended December 31,2017 in Conformity With IAS 39 - Additional Information (Detail) $ in Thousands, $ in Thousands</t>
  </si>
  <si>
    <t>Disclosure of initial application of standards or interpretations [line items]</t>
  </si>
  <si>
    <t>VIGOUR TECHNOLOGY Corporation [member]</t>
  </si>
  <si>
    <t>Impairment loss of investments</t>
  </si>
  <si>
    <t>Increase (decrease) due to changes in accounting policy required by IFRSs [member]</t>
  </si>
  <si>
    <t>Accounts receivable</t>
  </si>
  <si>
    <t>Other receivables-related parties</t>
  </si>
  <si>
    <t>Effects on Initial Application of IFRS 9 and Information for the Year Ended December 31, 2017 in Conformity With IAS 39 - Summary of Carrying Amount of Financial Assets Transferred (Detail) $ in Thousands, $ in Thousands</t>
  </si>
  <si>
    <t>Measured at fair value through other comprehensive income</t>
  </si>
  <si>
    <t>Measured at amortized cost</t>
  </si>
  <si>
    <t>Financial assets at fair value, class [member]</t>
  </si>
  <si>
    <t>Measured at fair value through profit or loss</t>
  </si>
  <si>
    <t>Impairment loss adjustment [member]</t>
  </si>
  <si>
    <t>IAS 39 [member]</t>
  </si>
  <si>
    <t>Measured at cost</t>
  </si>
  <si>
    <t>IFRS 9 [member]</t>
  </si>
  <si>
    <t>Transferred into and measured at fair value through profit or loss [member]</t>
  </si>
  <si>
    <t>Transferred into and measured at fair value through other comprehensive income [member]</t>
  </si>
  <si>
    <t>Transfer into and measured at amortized cost [member]</t>
  </si>
  <si>
    <t>Increase (decrease) due to changes in accounting policy required by IFRSs [member] | Financial assets at fair value, class [member]</t>
  </si>
  <si>
    <t>Other equity interest</t>
  </si>
  <si>
    <t>Increase (decrease) due to changes in accounting policy required by IFRSs [member] | Impairment loss adjustment [member]</t>
  </si>
  <si>
    <t>Increase (decrease) due to changes in accounting policy required by IFRSs [member] | Income tax adjustment [member]</t>
  </si>
  <si>
    <t>Increase (decrease) due to changes in accounting policy required by IFRSs [member] | IFRS 9 [member]</t>
  </si>
  <si>
    <t>Effects on Initial Application of IFRS 9 and Information for the Year Ended December 31, 2017 in Conformity With IAS 39 - Summary of Carrying Amount of Financial Assets Transferred (Parenthetical) (Detail) $ in Thousands, $ in Thousands</t>
  </si>
  <si>
    <t>IFRS 9 [member] | Increase (decrease) due to changes in accounting policy required by IFRSs [member]</t>
  </si>
  <si>
    <t>Financial assets at fair value through other comprehensive income, category [member] | Increase (decrease) due to changes in accounting policy required by IFRSs [member]</t>
  </si>
  <si>
    <t>Financial assets at fair value through other comprehensive income, category [member] | IAS 39 [member]</t>
  </si>
  <si>
    <t>Available-for-sale financial assets</t>
  </si>
  <si>
    <t>Financial assets at fair value through other comprehensive income, category [member] | IFRS 9 [member]</t>
  </si>
  <si>
    <t>Financial assets at fair value through profit or loss, category [member] | Increase (decrease) due to changes in accounting policy required by IFRSs [member]</t>
  </si>
  <si>
    <t>Financial assets at fair value through profit or loss, category [member] | IAS 39 [member]</t>
  </si>
  <si>
    <t>Financial assets at fair value through profit or loss, category [member] | IFRS 9 [member]</t>
  </si>
  <si>
    <t>Effects on Initial Application of IFRS 9 and Information for the Year Ended December 31, 2017 in Conformity With IAS 39 - Summary of Significant Accounts (Detail) $ in Thousands</t>
  </si>
  <si>
    <t>Effects on Initial Application of IFRS 9 and Information for the Year Ended December 31, 2017 in Conformity With IAS 39 - Aging of Accounts Receivable which are Past Due But Not Impaired (Detail) $ in Thousands, $ in Thousands</t>
  </si>
  <si>
    <t>Disclosure of financial assets that are either past due or impaired [line items]</t>
  </si>
  <si>
    <t>Financial assets past due but not impaired [member] | Accounts receivable [member]</t>
  </si>
  <si>
    <t>Within 1 month [member] | Accounts receivable [member]</t>
  </si>
  <si>
    <t>Within 1 month [member] | Financial assets past due but not impaired [member] | Accounts receivable [member]</t>
  </si>
  <si>
    <t>1 - 2 months [member] | Accounts receivable [member]</t>
  </si>
  <si>
    <t>1 - 2 months [member] | Financial assets past due but not impaired [member] | Accounts receivable [member]</t>
  </si>
  <si>
    <t>2 - 3 months [member] | Accounts receivable [member]</t>
  </si>
  <si>
    <t>2 - 3 months [member] | Financial assets past due but not impaired [member] | Accounts receivable [member]</t>
  </si>
  <si>
    <t>3 - 4 months [member] | Accounts receivable [member]</t>
  </si>
  <si>
    <t>3 - 4 months [member] | Financial assets past due but not impaired [member] | Accounts receivable [member]</t>
  </si>
  <si>
    <t>Over 4 months [member] | Accounts receivable [member]</t>
  </si>
  <si>
    <t>Over 4 months [member] | Financial assets past due but not impaired [member] | Accounts receivable [member]</t>
  </si>
  <si>
    <t>Effects on Initial Application of IFRS 9 and Information for the Year Ended December 31, 2017 in Conformity With IAS 39 - Movements in Allowance for Impairment of Accounts and Other Receivables (Detail) $ in Thousands</t>
  </si>
  <si>
    <t>Other receivables [member]</t>
  </si>
  <si>
    <t>Reversal of allowance for impairment losses</t>
  </si>
  <si>
    <t>Effects on Initial Application of IFRS 15 and Information for the Year Ended December 31, 2017 in Conformity With IAS 18 - Impact and Description on Consolidated Statement of Financial Position and Statement of Comprehensive Income (Detail) $ / shares in Units, $ in Thousands, $ in Thousands</t>
  </si>
  <si>
    <t>Contract liabilities</t>
  </si>
  <si>
    <t>IFRS 15 [member]</t>
  </si>
  <si>
    <t>Earnings per share (in dollars)</t>
  </si>
  <si>
    <t>Basic | $ / shares</t>
  </si>
  <si>
    <t>Diluted | $ / shares</t>
  </si>
  <si>
    <t>Previously stated [member]</t>
  </si>
  <si>
    <t>Increase (decrease) due to changes in accounting policy [member]</t>
  </si>
  <si>
    <t>Effects on Initial Application of IFRS 15 and Information for the Year Ended December 31, 2017 in Conformity With IAS 18 - Additional Information (Detail) $ in Thousands, $ in Thousands</t>
  </si>
  <si>
    <t>Provision for sales allowance</t>
  </si>
  <si>
    <t>Increase (decrease) due to application of IFRS 15 [member]</t>
  </si>
  <si>
    <t>Expected credit loss</t>
  </si>
  <si>
    <t>Foreign exchange loss</t>
  </si>
  <si>
    <t>Increase (decrease) due to application of IFRS 15 [member] | Customized produc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5" t="n">
        <v>727240126</v>
      </c>
    </row>
    <row r="18" spans="1:2">
      <c r="A18" s="4" t="s">
        <v>29</v>
      </c>
      <c r="B18" s="4" t="s">
        <v>30</v>
      </c>
    </row>
    <row r="19" spans="1:2">
      <c r="A19" s="4" t="s">
        <v>31</v>
      </c>
      <c r="B19" s="4" t="s">
        <v>7</v>
      </c>
    </row>
    <row r="20" spans="1:2">
      <c r="A20" s="4" t="s">
        <v>32</v>
      </c>
      <c r="B20" s="4" t="s">
        <v>23</v>
      </c>
    </row>
    <row r="21" spans="1:2">
      <c r="A21" s="4" t="s">
        <v>33</v>
      </c>
      <c r="B21" s="4" t="s">
        <v>7</v>
      </c>
    </row>
    <row r="22" spans="1:2">
      <c r="A22" s="4" t="s">
        <v>34</v>
      </c>
      <c r="B22" s="4" t="s">
        <v>35</v>
      </c>
    </row>
    <row r="23" spans="1:2">
      <c r="A23" s="4" t="s">
        <v>36</v>
      </c>
      <c r="B23" s="4" t="s">
        <v>37</v>
      </c>
    </row>
    <row r="24" spans="1:2">
      <c r="A24" s="4" t="s">
        <v>38</v>
      </c>
      <c r="B24" s="4" t="s">
        <v>21</v>
      </c>
    </row>
    <row r="25" spans="1:2">
      <c r="A25" s="4" t="s">
        <v>39</v>
      </c>
      <c r="B25" s="4" t="s">
        <v>40</v>
      </c>
    </row>
    <row r="26" spans="1:2">
      <c r="A26" s="4" t="s">
        <v>41</v>
      </c>
    </row>
    <row r="27" spans="1:2">
      <c r="A27" s="3" t="s">
        <v>3</v>
      </c>
    </row>
    <row r="28" spans="1:2">
      <c r="A28" s="4" t="s">
        <v>42</v>
      </c>
      <c r="B28" s="4" t="s">
        <v>43</v>
      </c>
    </row>
    <row r="29" spans="1:2">
      <c r="A29" s="4" t="s">
        <v>44</v>
      </c>
      <c r="B29" s="4" t="s">
        <v>45</v>
      </c>
    </row>
    <row r="30" spans="1:2">
      <c r="A30" s="4" t="s">
        <v>46</v>
      </c>
      <c r="B30" s="4" t="s">
        <v>47</v>
      </c>
    </row>
    <row r="31" spans="1:2">
      <c r="A31" s="4" t="s">
        <v>48</v>
      </c>
    </row>
    <row r="32" spans="1:2">
      <c r="A32" s="3" t="s">
        <v>3</v>
      </c>
    </row>
    <row r="33" spans="1:2">
      <c r="A33" s="4" t="s">
        <v>44</v>
      </c>
      <c r="B33" s="4" t="s">
        <v>49</v>
      </c>
    </row>
    <row r="34" spans="1:2">
      <c r="A34" s="4" t="s">
        <v>50</v>
      </c>
      <c r="B34" s="4" t="s">
        <v>30</v>
      </c>
    </row>
    <row r="35" spans="1:2">
      <c r="A35" s="4" t="s">
        <v>46</v>
      </c>
      <c r="B35"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54</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3</v>
      </c>
      <c r="B1" s="2" t="s">
        <v>1</v>
      </c>
    </row>
    <row r="2" spans="1:5">
      <c r="B2" s="2" t="s">
        <v>98</v>
      </c>
      <c r="C2" s="2" t="s">
        <v>99</v>
      </c>
      <c r="D2" s="2" t="s">
        <v>100</v>
      </c>
      <c r="E2" s="2" t="s">
        <v>196</v>
      </c>
    </row>
    <row r="3" spans="1:5">
      <c r="A3" s="3" t="s">
        <v>734</v>
      </c>
    </row>
    <row r="4" spans="1:5">
      <c r="A4" s="4" t="s">
        <v>735</v>
      </c>
      <c r="B4" s="6" t="n">
        <v>171840</v>
      </c>
      <c r="D4" s="6" t="n">
        <v>170476</v>
      </c>
      <c r="E4" s="6" t="n">
        <v>208486</v>
      </c>
    </row>
    <row r="5" spans="1:5">
      <c r="A5" s="4" t="s">
        <v>736</v>
      </c>
      <c r="B5" s="5" t="n">
        <v>14349</v>
      </c>
    </row>
    <row r="6" spans="1:5">
      <c r="A6" s="4" t="s">
        <v>582</v>
      </c>
      <c r="D6" s="5" t="n">
        <v>482</v>
      </c>
      <c r="E6" s="5" t="n">
        <v>708</v>
      </c>
    </row>
    <row r="7" spans="1:5">
      <c r="A7" s="4" t="s">
        <v>737</v>
      </c>
      <c r="B7" s="5" t="n">
        <v>-15114</v>
      </c>
      <c r="D7" s="5" t="n">
        <v>-18542</v>
      </c>
      <c r="E7" s="5" t="n">
        <v>-18769</v>
      </c>
    </row>
    <row r="8" spans="1:5">
      <c r="A8" s="4" t="s">
        <v>205</v>
      </c>
      <c r="B8" s="5" t="n">
        <v>171075</v>
      </c>
      <c r="D8" s="5" t="n">
        <v>152416</v>
      </c>
      <c r="E8" s="5" t="n">
        <v>190425</v>
      </c>
    </row>
    <row r="9" spans="1:5">
      <c r="A9" s="4" t="s">
        <v>738</v>
      </c>
      <c r="B9" s="5" t="n">
        <v>9187</v>
      </c>
      <c r="D9" s="5" t="n">
        <v>37832</v>
      </c>
      <c r="E9" s="5" t="n">
        <v>26858</v>
      </c>
    </row>
    <row r="10" spans="1:5">
      <c r="A10" s="4" t="s">
        <v>65</v>
      </c>
      <c r="B10" s="6" t="n">
        <v>180262</v>
      </c>
      <c r="C10" s="6" t="n">
        <v>6027</v>
      </c>
      <c r="D10" s="6" t="n">
        <v>190248</v>
      </c>
      <c r="E10" s="6" t="n">
        <v>21728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9</v>
      </c>
      <c r="B1" s="2" t="s">
        <v>1</v>
      </c>
    </row>
    <row r="2" spans="1:5">
      <c r="B2" s="2" t="s">
        <v>98</v>
      </c>
      <c r="C2" s="2" t="s">
        <v>99</v>
      </c>
      <c r="D2" s="2" t="s">
        <v>100</v>
      </c>
      <c r="E2" s="2" t="s">
        <v>196</v>
      </c>
    </row>
    <row r="3" spans="1:5">
      <c r="A3" s="3" t="s">
        <v>740</v>
      </c>
    </row>
    <row r="4" spans="1:5">
      <c r="A4" s="4" t="s">
        <v>741</v>
      </c>
      <c r="B4" s="6" t="n">
        <v>59901</v>
      </c>
      <c r="D4" s="6" t="n">
        <v>49051</v>
      </c>
      <c r="E4" s="6" t="n">
        <v>53123</v>
      </c>
    </row>
    <row r="5" spans="1:5">
      <c r="A5" s="4" t="s">
        <v>276</v>
      </c>
      <c r="B5" s="5" t="n">
        <v>4467</v>
      </c>
      <c r="D5" s="5" t="n">
        <v>920</v>
      </c>
    </row>
    <row r="6" spans="1:5">
      <c r="A6" s="4" t="s">
        <v>742</v>
      </c>
      <c r="B6" s="5" t="n">
        <v>-154993</v>
      </c>
      <c r="D6" s="5" t="n">
        <v>93104</v>
      </c>
      <c r="E6" s="5" t="n">
        <v>-418970</v>
      </c>
    </row>
    <row r="7" spans="1:5">
      <c r="A7" s="4" t="s">
        <v>209</v>
      </c>
      <c r="B7" s="5" t="n">
        <v>1317</v>
      </c>
      <c r="D7" s="5" t="n">
        <v>1485</v>
      </c>
      <c r="E7" s="5" t="n">
        <v>637</v>
      </c>
    </row>
    <row r="8" spans="1:5">
      <c r="A8" s="4" t="s">
        <v>743</v>
      </c>
      <c r="B8" s="5" t="n">
        <v>9249</v>
      </c>
      <c r="D8" s="5" t="n">
        <v>7819</v>
      </c>
      <c r="E8" s="5" t="n">
        <v>11075</v>
      </c>
    </row>
    <row r="9" spans="1:5">
      <c r="A9" s="4" t="s">
        <v>207</v>
      </c>
      <c r="B9" s="5" t="n">
        <v>585</v>
      </c>
      <c r="D9" s="5" t="n">
        <v>571</v>
      </c>
    </row>
    <row r="10" spans="1:5">
      <c r="A10" s="4" t="s">
        <v>744</v>
      </c>
      <c r="B10" s="5" t="n">
        <v>4292</v>
      </c>
      <c r="D10" s="5" t="n">
        <v>13269</v>
      </c>
      <c r="E10" s="5" t="n">
        <v>23707</v>
      </c>
    </row>
    <row r="11" spans="1:5">
      <c r="A11" s="4" t="s">
        <v>745</v>
      </c>
      <c r="B11" s="5" t="n">
        <v>925</v>
      </c>
    </row>
    <row r="12" spans="1:5">
      <c r="A12" s="4" t="s">
        <v>712</v>
      </c>
      <c r="B12" s="5" t="n">
        <v>970</v>
      </c>
      <c r="D12" s="5" t="n">
        <v>6851</v>
      </c>
      <c r="E12" s="5" t="n">
        <v>2808</v>
      </c>
    </row>
    <row r="13" spans="1:5">
      <c r="A13" s="4" t="s">
        <v>68</v>
      </c>
      <c r="B13" s="6" t="n">
        <v>-73287</v>
      </c>
      <c r="C13" s="6" t="n">
        <v>-2450</v>
      </c>
      <c r="D13" s="6" t="n">
        <v>173070</v>
      </c>
      <c r="E13" s="6" t="n">
        <v>-32762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46</v>
      </c>
      <c r="B1" s="2" t="s">
        <v>702</v>
      </c>
      <c r="C1" s="2" t="s">
        <v>747</v>
      </c>
      <c r="D1" s="2" t="s">
        <v>721</v>
      </c>
      <c r="E1" s="2" t="s">
        <v>254</v>
      </c>
      <c r="F1" s="2" t="s">
        <v>595</v>
      </c>
    </row>
    <row r="2" spans="1:6">
      <c r="A2" s="3" t="s">
        <v>748</v>
      </c>
    </row>
    <row r="3" spans="1:6">
      <c r="A3" s="4" t="s">
        <v>749</v>
      </c>
      <c r="E3" s="6" t="n">
        <v>180395</v>
      </c>
      <c r="F3" s="6" t="n">
        <v>495154</v>
      </c>
    </row>
    <row r="4" spans="1:6">
      <c r="A4" s="4" t="s">
        <v>750</v>
      </c>
      <c r="C4" s="6" t="n">
        <v>-5052343</v>
      </c>
    </row>
    <row r="5" spans="1:6">
      <c r="A5" s="4" t="s">
        <v>751</v>
      </c>
    </row>
    <row r="6" spans="1:6">
      <c r="A6" s="3" t="s">
        <v>748</v>
      </c>
    </row>
    <row r="7" spans="1:6">
      <c r="A7" s="4" t="s">
        <v>752</v>
      </c>
      <c r="B7" s="4" t="s">
        <v>672</v>
      </c>
      <c r="D7" s="4" t="s">
        <v>674</v>
      </c>
    </row>
    <row r="8" spans="1:6">
      <c r="A8" s="4" t="s">
        <v>753</v>
      </c>
      <c r="B8" s="4" t="s">
        <v>754</v>
      </c>
      <c r="D8" s="4" t="s">
        <v>6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5</v>
      </c>
      <c r="B1" s="2" t="s">
        <v>1</v>
      </c>
    </row>
    <row r="2" spans="1:5">
      <c r="B2" s="2" t="s">
        <v>98</v>
      </c>
      <c r="C2" s="2" t="s">
        <v>99</v>
      </c>
      <c r="D2" s="2" t="s">
        <v>100</v>
      </c>
      <c r="E2" s="2" t="s">
        <v>196</v>
      </c>
    </row>
    <row r="3" spans="1:5">
      <c r="A3" s="3" t="s">
        <v>756</v>
      </c>
    </row>
    <row r="4" spans="1:5">
      <c r="A4" s="4" t="s">
        <v>757</v>
      </c>
      <c r="B4" s="6" t="n">
        <v>408788</v>
      </c>
      <c r="D4" s="6" t="n">
        <v>326057</v>
      </c>
      <c r="E4" s="6" t="n">
        <v>125376</v>
      </c>
    </row>
    <row r="5" spans="1:5">
      <c r="A5" s="4" t="s">
        <v>758</v>
      </c>
      <c r="B5" s="5" t="n">
        <v>74540</v>
      </c>
      <c r="D5" s="5" t="n">
        <v>28165</v>
      </c>
      <c r="E5" s="5" t="n">
        <v>246684</v>
      </c>
    </row>
    <row r="6" spans="1:5">
      <c r="A6" s="4" t="s">
        <v>759</v>
      </c>
      <c r="B6" s="5" t="n">
        <v>-5016</v>
      </c>
      <c r="D6" s="5" t="n">
        <v>3729</v>
      </c>
      <c r="E6" s="5" t="n">
        <v>67885</v>
      </c>
    </row>
    <row r="7" spans="1:5">
      <c r="A7" s="4" t="s">
        <v>760</v>
      </c>
      <c r="B7" s="5" t="n">
        <v>478312</v>
      </c>
      <c r="D7" s="5" t="n">
        <v>357951</v>
      </c>
      <c r="E7" s="5" t="n">
        <v>439945</v>
      </c>
    </row>
    <row r="8" spans="1:5">
      <c r="A8" s="3" t="s">
        <v>761</v>
      </c>
    </row>
    <row r="9" spans="1:5">
      <c r="A9" s="4" t="s">
        <v>762</v>
      </c>
      <c r="B9" s="5" t="n">
        <v>35367</v>
      </c>
      <c r="D9" s="5" t="n">
        <v>101441</v>
      </c>
      <c r="E9" s="5" t="n">
        <v>110542</v>
      </c>
    </row>
    <row r="10" spans="1:5">
      <c r="A10" s="4" t="s">
        <v>763</v>
      </c>
      <c r="D10" s="5" t="n">
        <v>-2774</v>
      </c>
    </row>
    <row r="11" spans="1:5">
      <c r="A11" s="4" t="s">
        <v>764</v>
      </c>
      <c r="B11" s="5" t="n">
        <v>35367</v>
      </c>
      <c r="D11" s="5" t="n">
        <v>98667</v>
      </c>
      <c r="E11" s="5" t="n">
        <v>110542</v>
      </c>
    </row>
    <row r="12" spans="1:5">
      <c r="A12" s="4" t="s">
        <v>70</v>
      </c>
      <c r="B12" s="6" t="n">
        <v>513679</v>
      </c>
      <c r="C12" s="6" t="n">
        <v>17174</v>
      </c>
      <c r="D12" s="6" t="n">
        <v>456618</v>
      </c>
      <c r="E12" s="6" t="n">
        <v>550487</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98</v>
      </c>
      <c r="C2" s="2" t="s">
        <v>99</v>
      </c>
      <c r="D2" s="2" t="s">
        <v>100</v>
      </c>
      <c r="E2" s="2" t="s">
        <v>196</v>
      </c>
    </row>
    <row r="3" spans="1:5">
      <c r="A3" s="3" t="s">
        <v>766</v>
      </c>
    </row>
    <row r="4" spans="1:5">
      <c r="A4" s="4" t="s">
        <v>767</v>
      </c>
      <c r="B4" s="6" t="n">
        <v>-7016</v>
      </c>
      <c r="D4" s="6" t="n">
        <v>17005</v>
      </c>
    </row>
    <row r="5" spans="1:5">
      <c r="A5" s="4" t="s">
        <v>768</v>
      </c>
      <c r="B5" s="5" t="n">
        <v>4183</v>
      </c>
      <c r="D5" s="5" t="n">
        <v>-11992</v>
      </c>
      <c r="E5" s="6" t="n">
        <v>8642</v>
      </c>
    </row>
    <row r="6" spans="1:5">
      <c r="A6" s="4" t="s">
        <v>763</v>
      </c>
      <c r="D6" s="5" t="n">
        <v>-887</v>
      </c>
    </row>
    <row r="7" spans="1:5">
      <c r="A7" s="4" t="s">
        <v>769</v>
      </c>
      <c r="B7" s="6" t="n">
        <v>-2833</v>
      </c>
      <c r="C7" s="6" t="n">
        <v>-95</v>
      </c>
      <c r="D7" s="6" t="n">
        <v>4126</v>
      </c>
      <c r="E7" s="6" t="n">
        <v>864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0</v>
      </c>
      <c r="B1" s="2" t="s">
        <v>1</v>
      </c>
    </row>
    <row r="2" spans="1:5">
      <c r="B2" s="2" t="s">
        <v>98</v>
      </c>
      <c r="C2" s="2" t="s">
        <v>99</v>
      </c>
      <c r="D2" s="2" t="s">
        <v>100</v>
      </c>
      <c r="E2" s="2" t="s">
        <v>196</v>
      </c>
    </row>
    <row r="3" spans="1:5">
      <c r="A3" s="3" t="s">
        <v>771</v>
      </c>
    </row>
    <row r="4" spans="1:5">
      <c r="A4" s="4" t="s">
        <v>772</v>
      </c>
      <c r="B4" s="6" t="n">
        <v>606917</v>
      </c>
      <c r="D4" s="6" t="n">
        <v>356488</v>
      </c>
      <c r="E4" s="6" t="n">
        <v>566649</v>
      </c>
    </row>
    <row r="5" spans="1:5">
      <c r="A5" s="4" t="s">
        <v>773</v>
      </c>
      <c r="B5" s="5" t="n">
        <v>3055</v>
      </c>
      <c r="D5" s="5" t="n">
        <v>14689</v>
      </c>
      <c r="E5" s="5" t="n">
        <v>10185</v>
      </c>
    </row>
    <row r="6" spans="1:5">
      <c r="A6" s="4" t="s">
        <v>774</v>
      </c>
      <c r="B6" s="5" t="n">
        <v>-165979</v>
      </c>
      <c r="D6" s="5" t="n">
        <v>66353</v>
      </c>
      <c r="E6" s="5" t="n">
        <v>-256788</v>
      </c>
    </row>
    <row r="7" spans="1:5">
      <c r="A7" s="4" t="s">
        <v>775</v>
      </c>
      <c r="B7" s="5" t="n">
        <v>-608</v>
      </c>
      <c r="D7" s="5" t="n">
        <v>-10951</v>
      </c>
      <c r="E7" s="5" t="n">
        <v>-85168</v>
      </c>
    </row>
    <row r="8" spans="1:5">
      <c r="A8" s="4" t="s">
        <v>759</v>
      </c>
      <c r="B8" s="5" t="n">
        <v>-5016</v>
      </c>
      <c r="D8" s="5" t="n">
        <v>3729</v>
      </c>
      <c r="E8" s="5" t="n">
        <v>67885</v>
      </c>
    </row>
    <row r="9" spans="1:5">
      <c r="A9" s="4" t="s">
        <v>758</v>
      </c>
      <c r="B9" s="5" t="n">
        <v>74540</v>
      </c>
      <c r="D9" s="5" t="n">
        <v>28165</v>
      </c>
      <c r="E9" s="5" t="n">
        <v>246684</v>
      </c>
    </row>
    <row r="10" spans="1:5">
      <c r="A10" s="4" t="s">
        <v>763</v>
      </c>
      <c r="D10" s="5" t="n">
        <v>-2774</v>
      </c>
    </row>
    <row r="11" spans="1:5">
      <c r="A11" s="4" t="s">
        <v>776</v>
      </c>
      <c r="B11" s="5" t="n">
        <v>770</v>
      </c>
      <c r="D11" s="5" t="n">
        <v>919</v>
      </c>
      <c r="E11" s="5" t="n">
        <v>1040</v>
      </c>
    </row>
    <row r="12" spans="1:5">
      <c r="A12" s="4" t="s">
        <v>70</v>
      </c>
      <c r="B12" s="6" t="n">
        <v>513679</v>
      </c>
      <c r="C12" s="6" t="n">
        <v>17174</v>
      </c>
      <c r="D12" s="6" t="n">
        <v>456618</v>
      </c>
      <c r="E12" s="6" t="n">
        <v>550487</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7</v>
      </c>
      <c r="B1" s="2" t="s">
        <v>1</v>
      </c>
    </row>
    <row r="2" spans="1:5">
      <c r="B2" s="2" t="s">
        <v>98</v>
      </c>
      <c r="C2" s="2" t="s">
        <v>100</v>
      </c>
      <c r="D2" s="2" t="s">
        <v>196</v>
      </c>
      <c r="E2" s="2" t="s">
        <v>99</v>
      </c>
    </row>
    <row r="3" spans="1:5">
      <c r="A3" s="3" t="s">
        <v>778</v>
      </c>
    </row>
    <row r="4" spans="1:5">
      <c r="A4" s="4" t="s">
        <v>779</v>
      </c>
      <c r="B4" s="6" t="n">
        <v>-35367</v>
      </c>
      <c r="C4" s="6" t="n">
        <v>-98667</v>
      </c>
      <c r="D4" s="6" t="n">
        <v>-110542</v>
      </c>
    </row>
    <row r="5" spans="1:5">
      <c r="A5" s="4" t="s">
        <v>108</v>
      </c>
      <c r="B5" s="5" t="n">
        <v>194552</v>
      </c>
      <c r="C5" s="5" t="n">
        <v>226716</v>
      </c>
      <c r="D5" s="5" t="n">
        <v>212372</v>
      </c>
      <c r="E5" s="6" t="n">
        <v>6505</v>
      </c>
    </row>
    <row r="6" spans="1:5">
      <c r="A6" s="4" t="s">
        <v>140</v>
      </c>
      <c r="B6" s="5" t="n">
        <v>-309129</v>
      </c>
      <c r="C6" s="5" t="n">
        <v>-308759</v>
      </c>
      <c r="D6" s="5" t="n">
        <v>-174293</v>
      </c>
      <c r="E6" s="6" t="n">
        <v>-10335</v>
      </c>
    </row>
    <row r="7" spans="1:5">
      <c r="A7" s="4" t="s">
        <v>780</v>
      </c>
    </row>
    <row r="8" spans="1:5">
      <c r="A8" s="3" t="s">
        <v>778</v>
      </c>
    </row>
    <row r="9" spans="1:5">
      <c r="A9" s="4" t="s">
        <v>781</v>
      </c>
      <c r="B9" s="5" t="n">
        <v>7232</v>
      </c>
      <c r="C9" s="5" t="n">
        <v>9132</v>
      </c>
    </row>
    <row r="10" spans="1:5">
      <c r="A10" s="4" t="s">
        <v>782</v>
      </c>
      <c r="C10" s="5" t="n">
        <v>-770</v>
      </c>
    </row>
    <row r="11" spans="1:5">
      <c r="A11" s="4" t="s">
        <v>779</v>
      </c>
      <c r="B11" s="5" t="n">
        <v>5468</v>
      </c>
      <c r="C11" s="5" t="n">
        <v>-1130</v>
      </c>
    </row>
    <row r="12" spans="1:5">
      <c r="A12" s="4" t="s">
        <v>783</v>
      </c>
      <c r="B12" s="5" t="n">
        <v>12700</v>
      </c>
      <c r="C12" s="5" t="n">
        <v>7232</v>
      </c>
      <c r="D12" s="5" t="n">
        <v>9132</v>
      </c>
    </row>
    <row r="13" spans="1:5">
      <c r="A13" s="4" t="s">
        <v>784</v>
      </c>
    </row>
    <row r="14" spans="1:5">
      <c r="A14" s="3" t="s">
        <v>778</v>
      </c>
    </row>
    <row r="15" spans="1:5">
      <c r="A15" s="4" t="s">
        <v>781</v>
      </c>
      <c r="B15" s="5" t="n">
        <v>64183</v>
      </c>
      <c r="C15" s="5" t="n">
        <v>55494</v>
      </c>
    </row>
    <row r="16" spans="1:5">
      <c r="A16" s="4" t="s">
        <v>779</v>
      </c>
      <c r="B16" s="5" t="n">
        <v>-25515</v>
      </c>
      <c r="C16" s="5" t="n">
        <v>8689</v>
      </c>
    </row>
    <row r="17" spans="1:5">
      <c r="A17" s="4" t="s">
        <v>783</v>
      </c>
      <c r="B17" s="5" t="n">
        <v>38668</v>
      </c>
      <c r="C17" s="5" t="n">
        <v>64183</v>
      </c>
      <c r="D17" s="5" t="n">
        <v>55494</v>
      </c>
    </row>
    <row r="18" spans="1:5">
      <c r="A18" s="4" t="s">
        <v>785</v>
      </c>
    </row>
    <row r="19" spans="1:5">
      <c r="A19" s="3" t="s">
        <v>778</v>
      </c>
    </row>
    <row r="20" spans="1:5">
      <c r="A20" s="4" t="s">
        <v>781</v>
      </c>
      <c r="B20" s="5" t="n">
        <v>12396</v>
      </c>
      <c r="C20" s="5" t="n">
        <v>21643</v>
      </c>
    </row>
    <row r="21" spans="1:5">
      <c r="A21" s="4" t="s">
        <v>779</v>
      </c>
      <c r="B21" s="5" t="n">
        <v>-6796</v>
      </c>
      <c r="C21" s="5" t="n">
        <v>-9247</v>
      </c>
    </row>
    <row r="22" spans="1:5">
      <c r="A22" s="4" t="s">
        <v>783</v>
      </c>
      <c r="B22" s="5" t="n">
        <v>5600</v>
      </c>
      <c r="C22" s="5" t="n">
        <v>12396</v>
      </c>
      <c r="D22" s="5" t="n">
        <v>21643</v>
      </c>
    </row>
    <row r="23" spans="1:5">
      <c r="A23" s="4" t="s">
        <v>786</v>
      </c>
    </row>
    <row r="24" spans="1:5">
      <c r="A24" s="3" t="s">
        <v>778</v>
      </c>
    </row>
    <row r="25" spans="1:5">
      <c r="A25" s="4" t="s">
        <v>781</v>
      </c>
      <c r="B25" s="5" t="n">
        <v>34156</v>
      </c>
      <c r="C25" s="5" t="n">
        <v>39485</v>
      </c>
    </row>
    <row r="26" spans="1:5">
      <c r="A26" s="4" t="s">
        <v>779</v>
      </c>
      <c r="B26" s="5" t="n">
        <v>-6506</v>
      </c>
      <c r="C26" s="5" t="n">
        <v>-5329</v>
      </c>
    </row>
    <row r="27" spans="1:5">
      <c r="A27" s="4" t="s">
        <v>783</v>
      </c>
      <c r="B27" s="5" t="n">
        <v>27650</v>
      </c>
      <c r="C27" s="5" t="n">
        <v>34156</v>
      </c>
      <c r="D27" s="5" t="n">
        <v>39485</v>
      </c>
    </row>
    <row r="28" spans="1:5">
      <c r="A28" s="4" t="s">
        <v>787</v>
      </c>
    </row>
    <row r="29" spans="1:5">
      <c r="A29" s="3" t="s">
        <v>778</v>
      </c>
    </row>
    <row r="30" spans="1:5">
      <c r="A30" s="4" t="s">
        <v>781</v>
      </c>
      <c r="B30" s="5" t="n">
        <v>100743</v>
      </c>
      <c r="C30" s="5" t="n">
        <v>78451</v>
      </c>
    </row>
    <row r="31" spans="1:5">
      <c r="A31" s="4" t="s">
        <v>779</v>
      </c>
      <c r="B31" s="5" t="n">
        <v>-3948</v>
      </c>
      <c r="C31" s="5" t="n">
        <v>7889</v>
      </c>
    </row>
    <row r="32" spans="1:5">
      <c r="A32" s="4" t="s">
        <v>788</v>
      </c>
      <c r="B32" s="5" t="n">
        <v>-4183</v>
      </c>
      <c r="C32" s="5" t="n">
        <v>14403</v>
      </c>
    </row>
    <row r="33" spans="1:5">
      <c r="A33" s="4" t="s">
        <v>783</v>
      </c>
      <c r="B33" s="5" t="n">
        <v>92612</v>
      </c>
      <c r="C33" s="5" t="n">
        <v>100743</v>
      </c>
      <c r="D33" s="5" t="n">
        <v>78451</v>
      </c>
    </row>
    <row r="34" spans="1:5">
      <c r="A34" s="4" t="s">
        <v>789</v>
      </c>
    </row>
    <row r="35" spans="1:5">
      <c r="A35" s="3" t="s">
        <v>778</v>
      </c>
    </row>
    <row r="36" spans="1:5">
      <c r="A36" s="4" t="s">
        <v>781</v>
      </c>
      <c r="B36" s="5" t="n">
        <v>3575</v>
      </c>
      <c r="C36" s="5" t="n">
        <v>8167</v>
      </c>
    </row>
    <row r="37" spans="1:5">
      <c r="A37" s="4" t="s">
        <v>782</v>
      </c>
      <c r="C37" s="5" t="n">
        <v>144</v>
      </c>
    </row>
    <row r="38" spans="1:5">
      <c r="A38" s="4" t="s">
        <v>779</v>
      </c>
      <c r="B38" s="5" t="n">
        <v>13721</v>
      </c>
      <c r="C38" s="5" t="n">
        <v>-4736</v>
      </c>
    </row>
    <row r="39" spans="1:5">
      <c r="A39" s="4" t="s">
        <v>783</v>
      </c>
      <c r="B39" s="5" t="n">
        <v>17296</v>
      </c>
      <c r="C39" s="5" t="n">
        <v>3575</v>
      </c>
      <c r="D39" s="5" t="n">
        <v>8167</v>
      </c>
    </row>
    <row r="40" spans="1:5">
      <c r="A40" s="4" t="s">
        <v>790</v>
      </c>
    </row>
    <row r="41" spans="1:5">
      <c r="A41" s="3" t="s">
        <v>778</v>
      </c>
    </row>
    <row r="42" spans="1:5">
      <c r="A42" s="4" t="s">
        <v>781</v>
      </c>
      <c r="B42" s="5" t="n">
        <v>4420</v>
      </c>
    </row>
    <row r="43" spans="1:5">
      <c r="A43" s="4" t="s">
        <v>779</v>
      </c>
      <c r="B43" s="5" t="n">
        <v>-4420</v>
      </c>
      <c r="C43" s="5" t="n">
        <v>4420</v>
      </c>
    </row>
    <row r="44" spans="1:5">
      <c r="A44" s="4" t="s">
        <v>783</v>
      </c>
      <c r="C44" s="5" t="n">
        <v>4420</v>
      </c>
    </row>
    <row r="45" spans="1:5">
      <c r="A45" s="4" t="s">
        <v>791</v>
      </c>
    </row>
    <row r="46" spans="1:5">
      <c r="A46" s="3" t="s">
        <v>778</v>
      </c>
    </row>
    <row r="47" spans="1:5">
      <c r="A47" s="4" t="s">
        <v>781</v>
      </c>
      <c r="B47" s="5" t="n">
        <v>11</v>
      </c>
    </row>
    <row r="48" spans="1:5">
      <c r="A48" s="4" t="s">
        <v>779</v>
      </c>
      <c r="B48" s="5" t="n">
        <v>15</v>
      </c>
      <c r="C48" s="5" t="n">
        <v>11</v>
      </c>
    </row>
    <row r="49" spans="1:5">
      <c r="A49" s="4" t="s">
        <v>783</v>
      </c>
      <c r="B49" s="5" t="n">
        <v>26</v>
      </c>
      <c r="C49" s="5" t="n">
        <v>11</v>
      </c>
    </row>
    <row r="50" spans="1:5">
      <c r="A50" s="4" t="s">
        <v>792</v>
      </c>
    </row>
    <row r="51" spans="1:5">
      <c r="A51" s="3" t="s">
        <v>778</v>
      </c>
    </row>
    <row r="52" spans="1:5">
      <c r="A52" s="4" t="s">
        <v>781</v>
      </c>
      <c r="B52" s="5" t="n">
        <v>226716</v>
      </c>
      <c r="C52" s="5" t="n">
        <v>212372</v>
      </c>
    </row>
    <row r="53" spans="1:5">
      <c r="A53" s="4" t="s">
        <v>782</v>
      </c>
      <c r="C53" s="5" t="n">
        <v>-626</v>
      </c>
    </row>
    <row r="54" spans="1:5">
      <c r="A54" s="4" t="s">
        <v>779</v>
      </c>
      <c r="B54" s="5" t="n">
        <v>-27981</v>
      </c>
      <c r="C54" s="5" t="n">
        <v>567</v>
      </c>
    </row>
    <row r="55" spans="1:5">
      <c r="A55" s="4" t="s">
        <v>788</v>
      </c>
      <c r="B55" s="5" t="n">
        <v>-4183</v>
      </c>
      <c r="C55" s="5" t="n">
        <v>14403</v>
      </c>
    </row>
    <row r="56" spans="1:5">
      <c r="A56" s="4" t="s">
        <v>783</v>
      </c>
      <c r="B56" s="5" t="n">
        <v>194552</v>
      </c>
      <c r="C56" s="5" t="n">
        <v>226716</v>
      </c>
      <c r="D56" s="5" t="n">
        <v>212372</v>
      </c>
    </row>
    <row r="57" spans="1:5">
      <c r="A57" s="4" t="s">
        <v>793</v>
      </c>
    </row>
    <row r="58" spans="1:5">
      <c r="A58" s="3" t="s">
        <v>778</v>
      </c>
    </row>
    <row r="59" spans="1:5">
      <c r="A59" s="4" t="s">
        <v>781</v>
      </c>
      <c r="B59" s="5" t="n">
        <v>-281594</v>
      </c>
      <c r="C59" s="5" t="n">
        <v>-174293</v>
      </c>
    </row>
    <row r="60" spans="1:5">
      <c r="A60" s="4" t="s">
        <v>779</v>
      </c>
      <c r="B60" s="5" t="n">
        <v>-7386</v>
      </c>
      <c r="C60" s="5" t="n">
        <v>-107301</v>
      </c>
    </row>
    <row r="61" spans="1:5">
      <c r="A61" s="4" t="s">
        <v>783</v>
      </c>
      <c r="B61" s="5" t="n">
        <v>-288980</v>
      </c>
      <c r="C61" s="5" t="n">
        <v>-281594</v>
      </c>
      <c r="D61" s="5" t="n">
        <v>-174293</v>
      </c>
    </row>
    <row r="62" spans="1:5">
      <c r="A62" s="4" t="s">
        <v>794</v>
      </c>
    </row>
    <row r="63" spans="1:5">
      <c r="A63" s="3" t="s">
        <v>778</v>
      </c>
    </row>
    <row r="64" spans="1:5">
      <c r="A64" s="4" t="s">
        <v>782</v>
      </c>
      <c r="C64" s="5" t="n">
        <v>-8067</v>
      </c>
    </row>
    <row r="65" spans="1:5">
      <c r="A65" s="4" t="s">
        <v>779</v>
      </c>
      <c r="C65" s="5" t="n">
        <v>8067</v>
      </c>
    </row>
    <row r="66" spans="1:5">
      <c r="A66" s="4" t="s">
        <v>795</v>
      </c>
    </row>
    <row r="67" spans="1:5">
      <c r="A67" s="3" t="s">
        <v>778</v>
      </c>
    </row>
    <row r="68" spans="1:5">
      <c r="A68" s="4" t="s">
        <v>781</v>
      </c>
      <c r="B68" s="5" t="n">
        <v>-27165</v>
      </c>
    </row>
    <row r="69" spans="1:5">
      <c r="A69" s="4" t="s">
        <v>782</v>
      </c>
      <c r="C69" s="5" t="n">
        <v>-8636</v>
      </c>
    </row>
    <row r="70" spans="1:5">
      <c r="A70" s="4" t="s">
        <v>788</v>
      </c>
      <c r="B70" s="5" t="n">
        <v>7016</v>
      </c>
      <c r="C70" s="5" t="n">
        <v>-18529</v>
      </c>
    </row>
    <row r="71" spans="1:5">
      <c r="A71" s="4" t="s">
        <v>783</v>
      </c>
      <c r="B71" s="5" t="n">
        <v>-20149</v>
      </c>
      <c r="C71" s="5" t="n">
        <v>-27165</v>
      </c>
    </row>
    <row r="72" spans="1:5">
      <c r="A72" s="4" t="s">
        <v>796</v>
      </c>
    </row>
    <row r="73" spans="1:5">
      <c r="A73" s="3" t="s">
        <v>778</v>
      </c>
    </row>
    <row r="74" spans="1:5">
      <c r="A74" s="4" t="s">
        <v>781</v>
      </c>
      <c r="B74" s="5" t="n">
        <v>-308759</v>
      </c>
      <c r="C74" s="5" t="n">
        <v>-174293</v>
      </c>
    </row>
    <row r="75" spans="1:5">
      <c r="A75" s="4" t="s">
        <v>782</v>
      </c>
      <c r="C75" s="5" t="n">
        <v>-16703</v>
      </c>
    </row>
    <row r="76" spans="1:5">
      <c r="A76" s="4" t="s">
        <v>779</v>
      </c>
      <c r="B76" s="5" t="n">
        <v>-7386</v>
      </c>
      <c r="C76" s="5" t="n">
        <v>-99234</v>
      </c>
    </row>
    <row r="77" spans="1:5">
      <c r="A77" s="4" t="s">
        <v>788</v>
      </c>
      <c r="B77" s="5" t="n">
        <v>7016</v>
      </c>
      <c r="C77" s="5" t="n">
        <v>-18529</v>
      </c>
    </row>
    <row r="78" spans="1:5">
      <c r="A78" s="4" t="s">
        <v>783</v>
      </c>
      <c r="B78" s="6" t="n">
        <v>-309129</v>
      </c>
      <c r="C78" s="6" t="n">
        <v>-308759</v>
      </c>
      <c r="D78" s="6" t="n">
        <v>-1742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97</v>
      </c>
      <c r="B1" s="2" t="s">
        <v>1</v>
      </c>
    </row>
    <row r="2" spans="1:5">
      <c r="B2" s="2" t="s">
        <v>798</v>
      </c>
      <c r="C2" s="2" t="s">
        <v>799</v>
      </c>
      <c r="D2" s="2" t="s">
        <v>800</v>
      </c>
      <c r="E2" s="2" t="s">
        <v>801</v>
      </c>
    </row>
    <row r="3" spans="1:5">
      <c r="A3" s="3" t="s">
        <v>802</v>
      </c>
    </row>
    <row r="4" spans="1:5">
      <c r="A4" s="4" t="s">
        <v>803</v>
      </c>
      <c r="B4" s="6" t="n">
        <v>2508574</v>
      </c>
      <c r="C4" s="6" t="n">
        <v>83871</v>
      </c>
      <c r="D4" s="6" t="n">
        <v>1325824</v>
      </c>
      <c r="E4" s="6" t="n">
        <v>981929</v>
      </c>
    </row>
    <row r="5" spans="1:5">
      <c r="A5" s="4" t="s">
        <v>804</v>
      </c>
      <c r="B5" s="4" t="s">
        <v>73</v>
      </c>
      <c r="C5" s="4" t="s">
        <v>73</v>
      </c>
      <c r="D5" s="4" t="s">
        <v>73</v>
      </c>
      <c r="E5" s="5" t="n">
        <v>1814953</v>
      </c>
    </row>
    <row r="6" spans="1:5">
      <c r="A6" s="4" t="s">
        <v>805</v>
      </c>
      <c r="B6" s="5" t="n">
        <v>2508574</v>
      </c>
      <c r="C6" s="4" t="s">
        <v>73</v>
      </c>
      <c r="D6" s="5" t="n">
        <v>1325824</v>
      </c>
      <c r="E6" s="5" t="n">
        <v>2796882</v>
      </c>
    </row>
    <row r="7" spans="1:5">
      <c r="A7" s="3" t="s">
        <v>806</v>
      </c>
    </row>
    <row r="8" spans="1:5">
      <c r="A8" s="4" t="s">
        <v>803</v>
      </c>
      <c r="B8" s="5" t="n">
        <v>2508574</v>
      </c>
      <c r="C8" s="5" t="n">
        <v>83871</v>
      </c>
      <c r="D8" s="5" t="n">
        <v>1325824</v>
      </c>
      <c r="E8" s="5" t="n">
        <v>981929</v>
      </c>
    </row>
    <row r="9" spans="1:5">
      <c r="A9" s="4" t="s">
        <v>804</v>
      </c>
      <c r="B9" s="4" t="s">
        <v>73</v>
      </c>
      <c r="C9" s="4" t="s">
        <v>73</v>
      </c>
      <c r="D9" s="4" t="s">
        <v>73</v>
      </c>
      <c r="E9" s="5" t="n">
        <v>1814953</v>
      </c>
    </row>
    <row r="10" spans="1:5">
      <c r="A10" s="4" t="s">
        <v>807</v>
      </c>
      <c r="B10" s="6" t="n">
        <v>2508574</v>
      </c>
      <c r="C10" s="4" t="s">
        <v>73</v>
      </c>
      <c r="D10" s="6" t="n">
        <v>1325824</v>
      </c>
      <c r="E10" s="6" t="n">
        <v>2796882</v>
      </c>
    </row>
    <row r="11" spans="1:5">
      <c r="A11" s="4" t="s">
        <v>808</v>
      </c>
      <c r="B11" s="5" t="n">
        <v>727111</v>
      </c>
      <c r="C11" s="5" t="n">
        <v>727111</v>
      </c>
      <c r="D11" s="5" t="n">
        <v>802725</v>
      </c>
      <c r="E11" s="5" t="n">
        <v>846686</v>
      </c>
    </row>
    <row r="12" spans="1:5">
      <c r="A12" s="3" t="s">
        <v>809</v>
      </c>
    </row>
    <row r="13" spans="1:5">
      <c r="A13" s="4" t="s">
        <v>810</v>
      </c>
      <c r="B13" s="5" t="n">
        <v>9879</v>
      </c>
      <c r="C13" s="5" t="n">
        <v>9879</v>
      </c>
      <c r="D13" s="5" t="n">
        <v>7626</v>
      </c>
      <c r="E13" s="5" t="n">
        <v>14034</v>
      </c>
    </row>
    <row r="14" spans="1:5">
      <c r="A14" s="4" t="s">
        <v>811</v>
      </c>
      <c r="B14" s="5" t="n">
        <v>126</v>
      </c>
      <c r="C14" s="5" t="n">
        <v>126</v>
      </c>
      <c r="D14" s="5" t="n">
        <v>3356</v>
      </c>
      <c r="E14" s="5" t="n">
        <v>5075</v>
      </c>
    </row>
    <row r="15" spans="1:5">
      <c r="A15" s="4" t="s">
        <v>808</v>
      </c>
      <c r="B15" s="5" t="n">
        <v>737116</v>
      </c>
      <c r="C15" s="5" t="n">
        <v>737116</v>
      </c>
      <c r="D15" s="5" t="n">
        <v>813707</v>
      </c>
      <c r="E15" s="5" t="n">
        <v>865795</v>
      </c>
    </row>
    <row r="16" spans="1:5">
      <c r="A16" s="4" t="s">
        <v>48</v>
      </c>
    </row>
    <row r="17" spans="1:5">
      <c r="A17" s="3" t="s">
        <v>812</v>
      </c>
    </row>
    <row r="18" spans="1:5">
      <c r="A18" s="4" t="s">
        <v>813</v>
      </c>
      <c r="B18" s="7" t="n">
        <v>3.45</v>
      </c>
      <c r="C18" s="7" t="n">
        <v>0.12</v>
      </c>
      <c r="D18" s="7" t="n">
        <v>1.65</v>
      </c>
      <c r="E18" s="7" t="n">
        <v>1.16</v>
      </c>
    </row>
    <row r="19" spans="1:5">
      <c r="A19" s="4" t="s">
        <v>814</v>
      </c>
      <c r="B19" s="4" t="s">
        <v>73</v>
      </c>
      <c r="C19" s="4" t="s">
        <v>73</v>
      </c>
      <c r="D19" s="4" t="s">
        <v>73</v>
      </c>
      <c r="E19" s="8" t="n">
        <v>2.14</v>
      </c>
    </row>
    <row r="20" spans="1:5">
      <c r="A20" s="4" t="s">
        <v>815</v>
      </c>
      <c r="B20" s="8" t="n">
        <v>3.45</v>
      </c>
      <c r="C20" s="8" t="n">
        <v>0.12</v>
      </c>
      <c r="D20" s="8" t="n">
        <v>1.65</v>
      </c>
      <c r="E20" s="8" t="n">
        <v>3.3</v>
      </c>
    </row>
    <row r="21" spans="1:5">
      <c r="A21" s="3" t="s">
        <v>816</v>
      </c>
    </row>
    <row r="22" spans="1:5">
      <c r="A22" s="4" t="s">
        <v>813</v>
      </c>
      <c r="B22" s="8" t="n">
        <v>3.4</v>
      </c>
      <c r="C22" s="8" t="n">
        <v>0.11</v>
      </c>
      <c r="D22" s="8" t="n">
        <v>1.63</v>
      </c>
      <c r="E22" s="8" t="n">
        <v>1.13</v>
      </c>
    </row>
    <row r="23" spans="1:5">
      <c r="A23" s="4" t="s">
        <v>814</v>
      </c>
      <c r="B23" s="4" t="s">
        <v>73</v>
      </c>
      <c r="C23" s="4" t="s">
        <v>73</v>
      </c>
      <c r="D23" s="4" t="s">
        <v>73</v>
      </c>
      <c r="E23" s="8" t="n">
        <v>2.1</v>
      </c>
    </row>
    <row r="24" spans="1:5">
      <c r="A24" s="4" t="s">
        <v>815</v>
      </c>
      <c r="B24" s="7" t="n">
        <v>3.4</v>
      </c>
      <c r="C24" s="7" t="n">
        <v>0.11</v>
      </c>
      <c r="D24" s="7" t="n">
        <v>1.63</v>
      </c>
      <c r="E24" s="7" t="n">
        <v>3.23</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54</v>
      </c>
      <c r="C1" s="2" t="s">
        <v>595</v>
      </c>
    </row>
    <row r="2" spans="1:3">
      <c r="A2" s="3" t="s">
        <v>818</v>
      </c>
    </row>
    <row r="3" spans="1:3">
      <c r="A3" s="4" t="s">
        <v>819</v>
      </c>
      <c r="B3" s="6" t="n">
        <v>11038</v>
      </c>
      <c r="C3" s="6" t="n">
        <v>11471</v>
      </c>
    </row>
    <row r="4" spans="1:3">
      <c r="A4" s="4" t="s">
        <v>820</v>
      </c>
    </row>
    <row r="5" spans="1:3">
      <c r="A5" s="3" t="s">
        <v>818</v>
      </c>
    </row>
    <row r="6" spans="1:3">
      <c r="A6" s="4" t="s">
        <v>819</v>
      </c>
      <c r="B6" s="5" t="n">
        <v>10940</v>
      </c>
      <c r="C6" s="5" t="n">
        <v>10940</v>
      </c>
    </row>
    <row r="7" spans="1:3">
      <c r="A7" s="4" t="s">
        <v>821</v>
      </c>
    </row>
    <row r="8" spans="1:3">
      <c r="A8" s="3" t="s">
        <v>818</v>
      </c>
    </row>
    <row r="9" spans="1:3">
      <c r="A9" s="4" t="s">
        <v>819</v>
      </c>
      <c r="B9" s="6" t="n">
        <v>98</v>
      </c>
      <c r="C9" s="6" t="n">
        <v>5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54</v>
      </c>
      <c r="C1" s="2" t="s">
        <v>595</v>
      </c>
    </row>
    <row r="2" spans="1:3">
      <c r="A2" s="3" t="s">
        <v>818</v>
      </c>
    </row>
    <row r="3" spans="1:3">
      <c r="A3" s="4" t="s">
        <v>819</v>
      </c>
      <c r="B3" s="6" t="n">
        <v>1317</v>
      </c>
      <c r="C3" s="6" t="n">
        <v>1485</v>
      </c>
    </row>
    <row r="4" spans="1:3">
      <c r="A4" s="4" t="s">
        <v>820</v>
      </c>
    </row>
    <row r="5" spans="1:3">
      <c r="A5" s="3" t="s">
        <v>818</v>
      </c>
    </row>
    <row r="6" spans="1:3">
      <c r="A6" s="4" t="s">
        <v>819</v>
      </c>
      <c r="B6" s="5" t="n">
        <v>-433</v>
      </c>
      <c r="C6" s="5" t="n">
        <v>38</v>
      </c>
    </row>
    <row r="7" spans="1:3">
      <c r="A7" s="4" t="s">
        <v>823</v>
      </c>
    </row>
    <row r="8" spans="1:3">
      <c r="A8" s="3" t="s">
        <v>818</v>
      </c>
    </row>
    <row r="9" spans="1:3">
      <c r="A9" s="4" t="s">
        <v>819</v>
      </c>
      <c r="B9" s="6" t="n">
        <v>1750</v>
      </c>
      <c r="C9" s="5" t="n">
        <v>1396</v>
      </c>
    </row>
    <row r="10" spans="1:3">
      <c r="A10" s="4" t="s">
        <v>824</v>
      </c>
    </row>
    <row r="11" spans="1:3">
      <c r="A11" s="3" t="s">
        <v>818</v>
      </c>
    </row>
    <row r="12" spans="1:3">
      <c r="A12" s="4" t="s">
        <v>819</v>
      </c>
      <c r="C12" s="6" t="n">
        <v>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254</v>
      </c>
    </row>
    <row r="3" spans="1:2">
      <c r="A3" s="3" t="s">
        <v>255</v>
      </c>
    </row>
    <row r="4" spans="1:2">
      <c r="A4" s="4" t="s">
        <v>63</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54</v>
      </c>
      <c r="C1" s="2" t="s">
        <v>595</v>
      </c>
    </row>
    <row r="2" spans="1:3">
      <c r="A2" s="3" t="s">
        <v>826</v>
      </c>
    </row>
    <row r="3" spans="1:3">
      <c r="A3" s="4" t="s">
        <v>827</v>
      </c>
      <c r="B3" s="6" t="n">
        <v>121808</v>
      </c>
      <c r="C3" s="6" t="n">
        <v>174357</v>
      </c>
    </row>
    <row r="4" spans="1:3">
      <c r="A4" s="4" t="s">
        <v>828</v>
      </c>
    </row>
    <row r="5" spans="1:3">
      <c r="A5" s="3" t="s">
        <v>826</v>
      </c>
    </row>
    <row r="6" spans="1:3">
      <c r="A6" s="4" t="s">
        <v>827</v>
      </c>
      <c r="B6" s="5" t="n">
        <v>38534</v>
      </c>
      <c r="C6" s="5" t="n">
        <v>38534</v>
      </c>
    </row>
    <row r="7" spans="1:3">
      <c r="A7" s="4" t="s">
        <v>821</v>
      </c>
    </row>
    <row r="8" spans="1:3">
      <c r="A8" s="3" t="s">
        <v>826</v>
      </c>
    </row>
    <row r="9" spans="1:3">
      <c r="A9" s="4" t="s">
        <v>827</v>
      </c>
      <c r="B9" s="6" t="n">
        <v>83274</v>
      </c>
      <c r="C9" s="6" t="n">
        <v>1358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98</v>
      </c>
    </row>
    <row r="2" spans="1:2">
      <c r="A2" s="3" t="s">
        <v>830</v>
      </c>
    </row>
    <row r="3" spans="1:2">
      <c r="A3" s="4" t="s">
        <v>831</v>
      </c>
      <c r="B3"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2</v>
      </c>
      <c r="B1" s="2" t="s">
        <v>1</v>
      </c>
    </row>
    <row r="2" spans="1:4">
      <c r="B2" s="2" t="s">
        <v>98</v>
      </c>
      <c r="C2" s="2" t="s">
        <v>99</v>
      </c>
      <c r="D2" s="2" t="s">
        <v>100</v>
      </c>
    </row>
    <row r="3" spans="1:4">
      <c r="A3" s="3" t="s">
        <v>830</v>
      </c>
    </row>
    <row r="4" spans="1:4">
      <c r="A4" s="4" t="s">
        <v>833</v>
      </c>
      <c r="B4" s="6" t="n">
        <v>-52549</v>
      </c>
      <c r="C4" s="6" t="n">
        <v>-1757</v>
      </c>
      <c r="D4" s="6" t="n">
        <v>850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834</v>
      </c>
      <c r="B1" s="2" t="s">
        <v>835</v>
      </c>
      <c r="C1" s="2" t="s">
        <v>98</v>
      </c>
      <c r="D1" s="2" t="s">
        <v>100</v>
      </c>
      <c r="E1" s="2" t="s">
        <v>99</v>
      </c>
    </row>
    <row r="2" spans="1:5">
      <c r="A2" s="3" t="s">
        <v>836</v>
      </c>
    </row>
    <row r="3" spans="1:5">
      <c r="A3" s="4" t="s">
        <v>837</v>
      </c>
      <c r="C3" s="6" t="n">
        <v>3392910</v>
      </c>
      <c r="D3" s="6" t="n">
        <v>3863741</v>
      </c>
      <c r="E3" s="6" t="n">
        <v>113437</v>
      </c>
    </row>
    <row r="4" spans="1:5">
      <c r="A4" s="4" t="s">
        <v>838</v>
      </c>
    </row>
    <row r="5" spans="1:5">
      <c r="A5" s="3" t="s">
        <v>836</v>
      </c>
    </row>
    <row r="6" spans="1:5">
      <c r="A6" s="4" t="s">
        <v>839</v>
      </c>
      <c r="C6" s="4" t="s">
        <v>840</v>
      </c>
    </row>
    <row r="7" spans="1:5">
      <c r="A7" s="4" t="s">
        <v>841</v>
      </c>
      <c r="C7" s="4" t="s">
        <v>842</v>
      </c>
    </row>
    <row r="8" spans="1:5">
      <c r="A8" s="4" t="s">
        <v>837</v>
      </c>
      <c r="C8" s="6" t="n">
        <v>249793</v>
      </c>
      <c r="D8" s="6" t="n">
        <v>406792</v>
      </c>
    </row>
    <row r="9" spans="1:5">
      <c r="A9" s="4" t="s">
        <v>843</v>
      </c>
      <c r="B9" s="4" t="s">
        <v>694</v>
      </c>
      <c r="C9" s="4" t="s">
        <v>694</v>
      </c>
      <c r="D9" s="4" t="s">
        <v>844</v>
      </c>
    </row>
    <row r="10" spans="1:5">
      <c r="A10" s="4" t="s">
        <v>845</v>
      </c>
      <c r="C10" s="4" t="s">
        <v>846</v>
      </c>
    </row>
    <row r="11" spans="1:5">
      <c r="A11" s="4" t="s">
        <v>847</v>
      </c>
    </row>
    <row r="12" spans="1:5">
      <c r="A12" s="3" t="s">
        <v>836</v>
      </c>
    </row>
    <row r="13" spans="1:5">
      <c r="A13" s="4" t="s">
        <v>839</v>
      </c>
      <c r="C13" s="4" t="s">
        <v>848</v>
      </c>
    </row>
    <row r="14" spans="1:5">
      <c r="A14" s="4" t="s">
        <v>841</v>
      </c>
      <c r="C14" s="4" t="s">
        <v>842</v>
      </c>
    </row>
    <row r="15" spans="1:5">
      <c r="A15" s="4" t="s">
        <v>837</v>
      </c>
      <c r="C15" s="6" t="n">
        <v>3143117</v>
      </c>
      <c r="D15" s="6" t="n">
        <v>3456949</v>
      </c>
    </row>
    <row r="16" spans="1:5">
      <c r="A16" s="4" t="s">
        <v>843</v>
      </c>
      <c r="C16" s="4" t="s">
        <v>568</v>
      </c>
      <c r="D16" s="4" t="s">
        <v>568</v>
      </c>
    </row>
    <row r="17" spans="1:5">
      <c r="A17" s="4" t="s">
        <v>845</v>
      </c>
      <c r="C17" s="4" t="s">
        <v>8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849</v>
      </c>
      <c r="B1" s="2" t="s">
        <v>850</v>
      </c>
      <c r="C1" s="2" t="s">
        <v>851</v>
      </c>
      <c r="D1" s="2" t="s">
        <v>98</v>
      </c>
      <c r="E1" s="2" t="s">
        <v>99</v>
      </c>
      <c r="F1" s="2" t="s">
        <v>100</v>
      </c>
      <c r="G1" s="2" t="s">
        <v>196</v>
      </c>
    </row>
    <row r="2" spans="1:7">
      <c r="A2" s="3" t="s">
        <v>836</v>
      </c>
    </row>
    <row r="3" spans="1:7">
      <c r="A3" s="4" t="s">
        <v>231</v>
      </c>
      <c r="F3" s="6" t="n">
        <v>794694</v>
      </c>
      <c r="G3" s="6" t="n">
        <v>1373486</v>
      </c>
    </row>
    <row r="4" spans="1:7">
      <c r="A4" s="4" t="s">
        <v>852</v>
      </c>
      <c r="D4" s="6" t="n">
        <v>154926</v>
      </c>
      <c r="F4" s="5" t="n">
        <v>-300101</v>
      </c>
    </row>
    <row r="5" spans="1:7">
      <c r="A5" s="4" t="s">
        <v>853</v>
      </c>
      <c r="D5" s="5" t="n">
        <v>1180179</v>
      </c>
      <c r="E5" s="6" t="n">
        <v>39458</v>
      </c>
    </row>
    <row r="6" spans="1:7">
      <c r="A6" s="4" t="s">
        <v>67</v>
      </c>
      <c r="D6" s="5" t="n">
        <v>973609</v>
      </c>
      <c r="E6" s="6" t="n">
        <v>32551</v>
      </c>
      <c r="G6" s="6" t="n">
        <v>16929</v>
      </c>
    </row>
    <row r="7" spans="1:7">
      <c r="A7" s="4" t="s">
        <v>838</v>
      </c>
    </row>
    <row r="8" spans="1:7">
      <c r="A8" s="3" t="s">
        <v>836</v>
      </c>
    </row>
    <row r="9" spans="1:7">
      <c r="A9" s="4" t="s">
        <v>854</v>
      </c>
      <c r="D9" s="6" t="n">
        <v>807000</v>
      </c>
      <c r="F9" s="6" t="n">
        <v>2081900</v>
      </c>
    </row>
    <row r="10" spans="1:7">
      <c r="A10" s="4" t="s">
        <v>855</v>
      </c>
      <c r="B10" s="5" t="n">
        <v>9100000</v>
      </c>
    </row>
    <row r="11" spans="1:7">
      <c r="A11" s="4" t="s">
        <v>856</v>
      </c>
      <c r="B11" s="4" t="s">
        <v>694</v>
      </c>
      <c r="D11" s="4" t="s">
        <v>694</v>
      </c>
      <c r="E11" s="4" t="s">
        <v>694</v>
      </c>
      <c r="F11" s="4" t="s">
        <v>844</v>
      </c>
    </row>
    <row r="12" spans="1:7">
      <c r="A12" s="4" t="s">
        <v>853</v>
      </c>
      <c r="B12" s="6" t="n">
        <v>1180179</v>
      </c>
    </row>
    <row r="13" spans="1:7">
      <c r="A13" s="4" t="s">
        <v>67</v>
      </c>
      <c r="B13" s="6" t="n">
        <v>973609</v>
      </c>
    </row>
    <row r="14" spans="1:7">
      <c r="A14" s="4" t="s">
        <v>847</v>
      </c>
    </row>
    <row r="15" spans="1:7">
      <c r="A15" s="3" t="s">
        <v>836</v>
      </c>
    </row>
    <row r="16" spans="1:7">
      <c r="A16" s="4" t="s">
        <v>231</v>
      </c>
      <c r="C16" s="6" t="n">
        <v>794694</v>
      </c>
    </row>
    <row r="17" spans="1:7">
      <c r="A17" s="4" t="s">
        <v>856</v>
      </c>
      <c r="D17" s="4" t="s">
        <v>568</v>
      </c>
      <c r="E17" s="4" t="s">
        <v>568</v>
      </c>
      <c r="F17" s="4" t="s">
        <v>56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7</v>
      </c>
      <c r="B1" s="2" t="s">
        <v>1</v>
      </c>
    </row>
    <row r="2" spans="1:6">
      <c r="B2" s="2" t="s">
        <v>98</v>
      </c>
      <c r="C2" s="2" t="s">
        <v>99</v>
      </c>
      <c r="D2" s="2" t="s">
        <v>100</v>
      </c>
      <c r="E2" s="2" t="s">
        <v>196</v>
      </c>
      <c r="F2" s="2" t="s">
        <v>99</v>
      </c>
    </row>
    <row r="3" spans="1:6">
      <c r="A3" s="3" t="s">
        <v>836</v>
      </c>
    </row>
    <row r="4" spans="1:6">
      <c r="A4" s="4" t="s">
        <v>112</v>
      </c>
      <c r="B4" s="6" t="n">
        <v>11762346</v>
      </c>
      <c r="D4" s="6" t="n">
        <v>11888143</v>
      </c>
      <c r="F4" s="6" t="n">
        <v>393258</v>
      </c>
    </row>
    <row r="5" spans="1:6">
      <c r="A5" s="4" t="s">
        <v>101</v>
      </c>
      <c r="B5" s="5" t="n">
        <v>22543541</v>
      </c>
      <c r="D5" s="5" t="n">
        <v>21245575</v>
      </c>
      <c r="F5" s="5" t="n">
        <v>753712</v>
      </c>
    </row>
    <row r="6" spans="1:6">
      <c r="A6" s="4" t="s">
        <v>145</v>
      </c>
      <c r="B6" s="5" t="n">
        <v>-5018861</v>
      </c>
      <c r="D6" s="5" t="n">
        <v>-5239833</v>
      </c>
      <c r="F6" s="5" t="n">
        <v>-167799</v>
      </c>
    </row>
    <row r="7" spans="1:6">
      <c r="A7" s="4" t="s">
        <v>137</v>
      </c>
      <c r="B7" s="5" t="n">
        <v>-9756441</v>
      </c>
      <c r="D7" s="5" t="n">
        <v>-9872712</v>
      </c>
      <c r="F7" s="5" t="n">
        <v>-326193</v>
      </c>
    </row>
    <row r="8" spans="1:6">
      <c r="A8" s="4" t="s">
        <v>837</v>
      </c>
      <c r="B8" s="5" t="n">
        <v>3392910</v>
      </c>
      <c r="D8" s="5" t="n">
        <v>3863741</v>
      </c>
      <c r="F8" s="6" t="n">
        <v>113437</v>
      </c>
    </row>
    <row r="9" spans="1:6">
      <c r="A9" s="4" t="s">
        <v>57</v>
      </c>
      <c r="B9" s="5" t="n">
        <v>20337881</v>
      </c>
      <c r="C9" s="6" t="n">
        <v>679969</v>
      </c>
      <c r="D9" s="5" t="n">
        <v>18480027</v>
      </c>
      <c r="E9" s="6" t="n">
        <v>17940855</v>
      </c>
    </row>
    <row r="10" spans="1:6">
      <c r="A10" s="4" t="s">
        <v>858</v>
      </c>
      <c r="B10" s="5" t="n">
        <v>2508574</v>
      </c>
      <c r="C10" s="5" t="n">
        <v>83871</v>
      </c>
      <c r="D10" s="5" t="n">
        <v>1325824</v>
      </c>
      <c r="E10" s="5" t="n">
        <v>981929</v>
      </c>
    </row>
    <row r="11" spans="1:6">
      <c r="A11" s="4" t="s">
        <v>859</v>
      </c>
      <c r="B11" s="5" t="n">
        <v>-127266</v>
      </c>
      <c r="C11" s="5" t="n">
        <v>-4255</v>
      </c>
      <c r="D11" s="5" t="n">
        <v>-32829</v>
      </c>
      <c r="E11" s="5" t="n">
        <v>-189902</v>
      </c>
    </row>
    <row r="12" spans="1:6">
      <c r="A12" s="4" t="s">
        <v>86</v>
      </c>
      <c r="B12" s="5" t="n">
        <v>2381308</v>
      </c>
      <c r="C12" s="6" t="n">
        <v>79616</v>
      </c>
      <c r="D12" s="5" t="n">
        <v>1292995</v>
      </c>
      <c r="E12" s="5" t="n">
        <v>2606980</v>
      </c>
    </row>
    <row r="13" spans="1:6">
      <c r="A13" s="4" t="s">
        <v>847</v>
      </c>
    </row>
    <row r="14" spans="1:6">
      <c r="A14" s="3" t="s">
        <v>836</v>
      </c>
    </row>
    <row r="15" spans="1:6">
      <c r="A15" s="4" t="s">
        <v>112</v>
      </c>
      <c r="B15" s="5" t="n">
        <v>3042377</v>
      </c>
      <c r="D15" s="5" t="n">
        <v>3946082</v>
      </c>
    </row>
    <row r="16" spans="1:6">
      <c r="A16" s="4" t="s">
        <v>101</v>
      </c>
      <c r="B16" s="5" t="n">
        <v>3499819</v>
      </c>
      <c r="D16" s="5" t="n">
        <v>3254687</v>
      </c>
    </row>
    <row r="17" spans="1:6">
      <c r="A17" s="4" t="s">
        <v>145</v>
      </c>
      <c r="B17" s="5" t="n">
        <v>-459502</v>
      </c>
      <c r="D17" s="5" t="n">
        <v>-554160</v>
      </c>
    </row>
    <row r="18" spans="1:6">
      <c r="A18" s="4" t="s">
        <v>137</v>
      </c>
      <c r="B18" s="5" t="n">
        <v>-448929</v>
      </c>
      <c r="D18" s="5" t="n">
        <v>-442306</v>
      </c>
    </row>
    <row r="19" spans="1:6">
      <c r="A19" s="4" t="s">
        <v>860</v>
      </c>
      <c r="B19" s="5" t="n">
        <v>5633765</v>
      </c>
      <c r="D19" s="5" t="n">
        <v>6204303</v>
      </c>
    </row>
    <row r="20" spans="1:6">
      <c r="A20" s="4" t="s">
        <v>861</v>
      </c>
      <c r="B20" s="5" t="n">
        <v>2536558</v>
      </c>
      <c r="D20" s="5" t="n">
        <v>2793438</v>
      </c>
    </row>
    <row r="21" spans="1:6">
      <c r="A21" s="4" t="s">
        <v>862</v>
      </c>
      <c r="B21" s="5" t="n">
        <v>584441</v>
      </c>
      <c r="D21" s="5" t="n">
        <v>644718</v>
      </c>
    </row>
    <row r="22" spans="1:6">
      <c r="A22" s="4" t="s">
        <v>863</v>
      </c>
      <c r="B22" s="5" t="n">
        <v>22118</v>
      </c>
      <c r="D22" s="5" t="n">
        <v>22118</v>
      </c>
    </row>
    <row r="23" spans="1:6">
      <c r="A23" s="4" t="s">
        <v>864</v>
      </c>
      <c r="D23" s="5" t="n">
        <v>-3325</v>
      </c>
    </row>
    <row r="24" spans="1:6">
      <c r="A24" s="4" t="s">
        <v>837</v>
      </c>
      <c r="B24" s="5" t="n">
        <v>3143117</v>
      </c>
      <c r="D24" s="5" t="n">
        <v>3456949</v>
      </c>
    </row>
    <row r="25" spans="1:6">
      <c r="A25" s="4" t="s">
        <v>57</v>
      </c>
      <c r="B25" s="5" t="n">
        <v>1584648</v>
      </c>
      <c r="D25" s="5" t="n">
        <v>1334196</v>
      </c>
      <c r="E25" s="5" t="n">
        <v>1141415</v>
      </c>
    </row>
    <row r="26" spans="1:6">
      <c r="A26" s="4" t="s">
        <v>858</v>
      </c>
      <c r="B26" s="5" t="n">
        <v>-352008</v>
      </c>
      <c r="D26" s="5" t="n">
        <v>-629303</v>
      </c>
      <c r="E26" s="5" t="n">
        <v>-348472</v>
      </c>
    </row>
    <row r="27" spans="1:6">
      <c r="A27" s="4" t="s">
        <v>86</v>
      </c>
      <c r="B27" s="5" t="n">
        <v>-352008</v>
      </c>
      <c r="D27" s="5" t="n">
        <v>-629303</v>
      </c>
      <c r="E27" s="5" t="n">
        <v>-348472</v>
      </c>
    </row>
    <row r="28" spans="1:6">
      <c r="A28" s="4" t="s">
        <v>865</v>
      </c>
      <c r="E28" s="4" t="s">
        <v>73</v>
      </c>
    </row>
    <row r="29" spans="1:6">
      <c r="A29" s="4" t="s">
        <v>838</v>
      </c>
    </row>
    <row r="30" spans="1:6">
      <c r="A30" s="3" t="s">
        <v>836</v>
      </c>
    </row>
    <row r="31" spans="1:6">
      <c r="A31" s="4" t="s">
        <v>112</v>
      </c>
      <c r="B31" s="5" t="n">
        <v>1347546</v>
      </c>
      <c r="D31" s="5" t="n">
        <v>1106789</v>
      </c>
    </row>
    <row r="32" spans="1:6">
      <c r="A32" s="4" t="s">
        <v>101</v>
      </c>
      <c r="B32" s="5" t="n">
        <v>2457975</v>
      </c>
      <c r="D32" s="5" t="n">
        <v>1699498</v>
      </c>
    </row>
    <row r="33" spans="1:6">
      <c r="A33" s="4" t="s">
        <v>145</v>
      </c>
      <c r="B33" s="5" t="n">
        <v>-888184</v>
      </c>
      <c r="D33" s="5" t="n">
        <v>-817697</v>
      </c>
    </row>
    <row r="34" spans="1:6">
      <c r="A34" s="4" t="s">
        <v>137</v>
      </c>
      <c r="B34" s="5" t="n">
        <v>-660111</v>
      </c>
      <c r="D34" s="5" t="n">
        <v>-103922</v>
      </c>
    </row>
    <row r="35" spans="1:6">
      <c r="A35" s="4" t="s">
        <v>860</v>
      </c>
      <c r="B35" s="5" t="n">
        <v>2257226</v>
      </c>
      <c r="D35" s="5" t="n">
        <v>1884668</v>
      </c>
    </row>
    <row r="36" spans="1:6">
      <c r="A36" s="4" t="s">
        <v>861</v>
      </c>
      <c r="B36" s="5" t="n">
        <v>225723</v>
      </c>
      <c r="D36" s="5" t="n">
        <v>359972</v>
      </c>
    </row>
    <row r="37" spans="1:6">
      <c r="A37" s="4" t="s">
        <v>863</v>
      </c>
      <c r="B37" s="5" t="n">
        <v>24070</v>
      </c>
      <c r="D37" s="5" t="n">
        <v>46820</v>
      </c>
    </row>
    <row r="38" spans="1:6">
      <c r="A38" s="4" t="s">
        <v>837</v>
      </c>
      <c r="B38" s="5" t="n">
        <v>249793</v>
      </c>
      <c r="D38" s="5" t="n">
        <v>406792</v>
      </c>
    </row>
    <row r="39" spans="1:6">
      <c r="A39" s="4" t="s">
        <v>57</v>
      </c>
      <c r="B39" s="5" t="n">
        <v>3017155</v>
      </c>
      <c r="D39" s="5" t="n">
        <v>1931008</v>
      </c>
      <c r="E39" s="5" t="n">
        <v>1322928</v>
      </c>
    </row>
    <row r="40" spans="1:6">
      <c r="A40" s="4" t="s">
        <v>858</v>
      </c>
      <c r="B40" s="5" t="n">
        <v>524347</v>
      </c>
      <c r="D40" s="5" t="n">
        <v>219544</v>
      </c>
      <c r="E40" s="5" t="n">
        <v>4414</v>
      </c>
    </row>
    <row r="41" spans="1:6">
      <c r="A41" s="4" t="s">
        <v>859</v>
      </c>
      <c r="B41" s="5" t="n">
        <v>48211</v>
      </c>
      <c r="D41" s="5" t="n">
        <v>-14074</v>
      </c>
      <c r="E41" s="5" t="n">
        <v>2903</v>
      </c>
    </row>
    <row r="42" spans="1:6">
      <c r="A42" s="4" t="s">
        <v>86</v>
      </c>
      <c r="B42" s="5" t="n">
        <v>572558</v>
      </c>
      <c r="D42" s="5" t="n">
        <v>205470</v>
      </c>
      <c r="E42" s="5" t="n">
        <v>7317</v>
      </c>
    </row>
    <row r="43" spans="1:6">
      <c r="A43" s="4" t="s">
        <v>865</v>
      </c>
      <c r="B43" s="6" t="n">
        <v>20000</v>
      </c>
      <c r="D43" s="6" t="n">
        <v>5730</v>
      </c>
      <c r="E43" s="6" t="n">
        <v>14325</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1</v>
      </c>
    </row>
    <row r="2" spans="1:4">
      <c r="B2" s="2" t="s">
        <v>98</v>
      </c>
      <c r="C2" s="2" t="s">
        <v>100</v>
      </c>
      <c r="D2" s="2" t="s">
        <v>99</v>
      </c>
    </row>
    <row r="3" spans="1:4">
      <c r="A3" s="3" t="s">
        <v>867</v>
      </c>
    </row>
    <row r="4" spans="1:4">
      <c r="A4" s="4" t="s">
        <v>868</v>
      </c>
      <c r="B4" s="6" t="n">
        <v>168970</v>
      </c>
      <c r="C4" s="6" t="n">
        <v>169168</v>
      </c>
    </row>
    <row r="5" spans="1:4">
      <c r="A5" s="4" t="s">
        <v>868</v>
      </c>
      <c r="C5" s="5" t="n">
        <v>30715</v>
      </c>
    </row>
    <row r="6" spans="1:4">
      <c r="A6" s="4" t="s">
        <v>869</v>
      </c>
      <c r="B6" s="5" t="n">
        <v>68450</v>
      </c>
      <c r="C6" s="5" t="n">
        <v>68388</v>
      </c>
    </row>
    <row r="7" spans="1:4">
      <c r="A7" s="4" t="s">
        <v>105</v>
      </c>
      <c r="B7" s="5" t="n">
        <v>68450</v>
      </c>
      <c r="C7" s="5" t="n">
        <v>99103</v>
      </c>
      <c r="D7" s="6" t="n">
        <v>2289</v>
      </c>
    </row>
    <row r="8" spans="1:4">
      <c r="A8" s="4" t="s">
        <v>206</v>
      </c>
      <c r="B8" s="6" t="n">
        <v>4467</v>
      </c>
      <c r="C8" s="6" t="n">
        <v>92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0</v>
      </c>
      <c r="B1" s="2" t="s">
        <v>1</v>
      </c>
    </row>
    <row r="2" spans="1:5">
      <c r="B2" s="2" t="s">
        <v>98</v>
      </c>
      <c r="C2" s="2" t="s">
        <v>99</v>
      </c>
      <c r="D2" s="2" t="s">
        <v>100</v>
      </c>
      <c r="E2" s="2" t="s">
        <v>196</v>
      </c>
    </row>
    <row r="3" spans="1:5">
      <c r="A3" s="3" t="s">
        <v>611</v>
      </c>
    </row>
    <row r="4" spans="1:5">
      <c r="A4" s="4" t="s">
        <v>871</v>
      </c>
      <c r="B4" s="6" t="n">
        <v>16819621</v>
      </c>
      <c r="D4" s="6" t="n">
        <v>15265311</v>
      </c>
    </row>
    <row r="5" spans="1:5">
      <c r="A5" s="4" t="s">
        <v>872</v>
      </c>
      <c r="B5" s="5" t="n">
        <v>-31904</v>
      </c>
    </row>
    <row r="6" spans="1:5">
      <c r="A6" s="4" t="s">
        <v>873</v>
      </c>
      <c r="B6" s="5" t="n">
        <v>16787717</v>
      </c>
    </row>
    <row r="7" spans="1:5">
      <c r="A7" s="4" t="s">
        <v>874</v>
      </c>
      <c r="B7" s="5" t="n">
        <v>4896656</v>
      </c>
      <c r="D7" s="5" t="n">
        <v>4945570</v>
      </c>
    </row>
    <row r="8" spans="1:5">
      <c r="A8" s="4" t="s">
        <v>875</v>
      </c>
      <c r="B8" s="5" t="n">
        <v>-25785</v>
      </c>
      <c r="D8" s="5" t="n">
        <v>-14716</v>
      </c>
    </row>
    <row r="9" spans="1:5">
      <c r="A9" s="4" t="s">
        <v>876</v>
      </c>
      <c r="B9" s="5" t="n">
        <v>26618</v>
      </c>
      <c r="D9" s="5" t="n">
        <v>0</v>
      </c>
    </row>
    <row r="10" spans="1:5">
      <c r="A10" s="4" t="s">
        <v>202</v>
      </c>
      <c r="B10" s="5" t="n">
        <v>-3695815</v>
      </c>
      <c r="D10" s="5" t="n">
        <v>-3376579</v>
      </c>
    </row>
    <row r="11" spans="1:5">
      <c r="A11" s="4" t="s">
        <v>877</v>
      </c>
      <c r="B11" s="5" t="n">
        <v>-9938</v>
      </c>
      <c r="E11" s="6" t="n">
        <v>-956</v>
      </c>
    </row>
    <row r="12" spans="1:5">
      <c r="A12" s="4" t="s">
        <v>878</v>
      </c>
      <c r="B12" s="5" t="n">
        <v>-9</v>
      </c>
      <c r="D12" s="5" t="n">
        <v>35</v>
      </c>
    </row>
    <row r="13" spans="1:5">
      <c r="A13" s="4" t="s">
        <v>879</v>
      </c>
      <c r="B13" s="5" t="n">
        <v>17979444</v>
      </c>
      <c r="C13" s="6" t="n">
        <v>601118</v>
      </c>
      <c r="D13" s="5" t="n">
        <v>16819621</v>
      </c>
      <c r="E13" s="5" t="n">
        <v>15265311</v>
      </c>
    </row>
    <row r="14" spans="1:5">
      <c r="A14" s="4" t="s">
        <v>880</v>
      </c>
    </row>
    <row r="15" spans="1:5">
      <c r="A15" s="3" t="s">
        <v>611</v>
      </c>
    </row>
    <row r="16" spans="1:5">
      <c r="A16" s="4" t="s">
        <v>871</v>
      </c>
      <c r="B16" s="5" t="n">
        <v>452738</v>
      </c>
      <c r="D16" s="5" t="n">
        <v>452738</v>
      </c>
    </row>
    <row r="17" spans="1:5">
      <c r="A17" s="4" t="s">
        <v>873</v>
      </c>
      <c r="B17" s="5" t="n">
        <v>452738</v>
      </c>
    </row>
    <row r="18" spans="1:5">
      <c r="A18" s="4" t="s">
        <v>874</v>
      </c>
      <c r="B18" s="5" t="n">
        <v>0</v>
      </c>
      <c r="D18" s="5" t="n">
        <v>0</v>
      </c>
    </row>
    <row r="19" spans="1:5">
      <c r="A19" s="4" t="s">
        <v>875</v>
      </c>
      <c r="B19" s="5" t="n">
        <v>0</v>
      </c>
      <c r="D19" s="5" t="n">
        <v>0</v>
      </c>
    </row>
    <row r="20" spans="1:5">
      <c r="A20" s="4" t="s">
        <v>876</v>
      </c>
      <c r="B20" s="5" t="n">
        <v>0</v>
      </c>
      <c r="D20" s="5" t="n">
        <v>0</v>
      </c>
    </row>
    <row r="21" spans="1:5">
      <c r="A21" s="4" t="s">
        <v>202</v>
      </c>
      <c r="B21" s="5" t="n">
        <v>0</v>
      </c>
      <c r="D21" s="5" t="n">
        <v>0</v>
      </c>
    </row>
    <row r="22" spans="1:5">
      <c r="A22" s="4" t="s">
        <v>878</v>
      </c>
      <c r="D22" s="5" t="n">
        <v>0</v>
      </c>
    </row>
    <row r="23" spans="1:5">
      <c r="A23" s="4" t="s">
        <v>879</v>
      </c>
      <c r="B23" s="5" t="n">
        <v>452738</v>
      </c>
      <c r="D23" s="5" t="n">
        <v>452738</v>
      </c>
      <c r="E23" s="5" t="n">
        <v>452738</v>
      </c>
    </row>
    <row r="24" spans="1:5">
      <c r="A24" s="4" t="s">
        <v>881</v>
      </c>
    </row>
    <row r="25" spans="1:5">
      <c r="A25" s="3" t="s">
        <v>611</v>
      </c>
    </row>
    <row r="26" spans="1:5">
      <c r="A26" s="4" t="s">
        <v>871</v>
      </c>
      <c r="B26" s="5" t="n">
        <v>3908731</v>
      </c>
      <c r="D26" s="5" t="n">
        <v>3919086</v>
      </c>
    </row>
    <row r="27" spans="1:5">
      <c r="A27" s="4" t="s">
        <v>873</v>
      </c>
      <c r="B27" s="5" t="n">
        <v>3908731</v>
      </c>
    </row>
    <row r="28" spans="1:5">
      <c r="A28" s="4" t="s">
        <v>874</v>
      </c>
      <c r="B28" s="5" t="n">
        <v>116238</v>
      </c>
      <c r="D28" s="5" t="n">
        <v>247186</v>
      </c>
    </row>
    <row r="29" spans="1:5">
      <c r="A29" s="4" t="s">
        <v>875</v>
      </c>
      <c r="B29" s="5" t="n">
        <v>0</v>
      </c>
      <c r="D29" s="5" t="n">
        <v>0</v>
      </c>
    </row>
    <row r="30" spans="1:5">
      <c r="A30" s="4" t="s">
        <v>876</v>
      </c>
      <c r="B30" s="5" t="n">
        <v>455792</v>
      </c>
      <c r="D30" s="5" t="n">
        <v>199724</v>
      </c>
    </row>
    <row r="31" spans="1:5">
      <c r="A31" s="4" t="s">
        <v>202</v>
      </c>
      <c r="B31" s="5" t="n">
        <v>-384832</v>
      </c>
      <c r="D31" s="5" t="n">
        <v>-457265</v>
      </c>
    </row>
    <row r="32" spans="1:5">
      <c r="A32" s="4" t="s">
        <v>878</v>
      </c>
      <c r="D32" s="5" t="n">
        <v>0</v>
      </c>
    </row>
    <row r="33" spans="1:5">
      <c r="A33" s="4" t="s">
        <v>879</v>
      </c>
      <c r="B33" s="5" t="n">
        <v>4095929</v>
      </c>
      <c r="D33" s="5" t="n">
        <v>3908731</v>
      </c>
      <c r="E33" s="5" t="n">
        <v>3919086</v>
      </c>
    </row>
    <row r="34" spans="1:5">
      <c r="A34" s="4" t="s">
        <v>882</v>
      </c>
    </row>
    <row r="35" spans="1:5">
      <c r="A35" s="3" t="s">
        <v>611</v>
      </c>
    </row>
    <row r="36" spans="1:5">
      <c r="A36" s="4" t="s">
        <v>871</v>
      </c>
      <c r="B36" s="5" t="n">
        <v>10232093</v>
      </c>
      <c r="D36" s="5" t="n">
        <v>8813727</v>
      </c>
    </row>
    <row r="37" spans="1:5">
      <c r="A37" s="4" t="s">
        <v>873</v>
      </c>
      <c r="B37" s="5" t="n">
        <v>10232093</v>
      </c>
    </row>
    <row r="38" spans="1:5">
      <c r="A38" s="4" t="s">
        <v>874</v>
      </c>
      <c r="B38" s="5" t="n">
        <v>2334358</v>
      </c>
      <c r="D38" s="5" t="n">
        <v>2445313</v>
      </c>
    </row>
    <row r="39" spans="1:5">
      <c r="A39" s="4" t="s">
        <v>875</v>
      </c>
      <c r="B39" s="5" t="n">
        <v>-16033</v>
      </c>
      <c r="D39" s="5" t="n">
        <v>-904</v>
      </c>
    </row>
    <row r="40" spans="1:5">
      <c r="A40" s="4" t="s">
        <v>876</v>
      </c>
      <c r="B40" s="5" t="n">
        <v>1111715</v>
      </c>
      <c r="D40" s="5" t="n">
        <v>1154663</v>
      </c>
    </row>
    <row r="41" spans="1:5">
      <c r="A41" s="4" t="s">
        <v>202</v>
      </c>
      <c r="B41" s="5" t="n">
        <v>-2489070</v>
      </c>
      <c r="D41" s="5" t="n">
        <v>-2180718</v>
      </c>
    </row>
    <row r="42" spans="1:5">
      <c r="A42" s="4" t="s">
        <v>877</v>
      </c>
      <c r="B42" s="5" t="n">
        <v>-9938</v>
      </c>
    </row>
    <row r="43" spans="1:5">
      <c r="A43" s="4" t="s">
        <v>878</v>
      </c>
      <c r="B43" s="5" t="n">
        <v>-4</v>
      </c>
      <c r="D43" s="5" t="n">
        <v>12</v>
      </c>
    </row>
    <row r="44" spans="1:5">
      <c r="A44" s="4" t="s">
        <v>879</v>
      </c>
      <c r="B44" s="5" t="n">
        <v>11163121</v>
      </c>
      <c r="D44" s="5" t="n">
        <v>10232093</v>
      </c>
      <c r="E44" s="5" t="n">
        <v>8813727</v>
      </c>
    </row>
    <row r="45" spans="1:5">
      <c r="A45" s="4" t="s">
        <v>883</v>
      </c>
    </row>
    <row r="46" spans="1:5">
      <c r="A46" s="3" t="s">
        <v>611</v>
      </c>
    </row>
    <row r="47" spans="1:5">
      <c r="A47" s="4" t="s">
        <v>871</v>
      </c>
      <c r="B47" s="5" t="n">
        <v>742179</v>
      </c>
      <c r="D47" s="5" t="n">
        <v>690469</v>
      </c>
    </row>
    <row r="48" spans="1:5">
      <c r="A48" s="4" t="s">
        <v>873</v>
      </c>
      <c r="B48" s="5" t="n">
        <v>742179</v>
      </c>
    </row>
    <row r="49" spans="1:5">
      <c r="A49" s="4" t="s">
        <v>874</v>
      </c>
      <c r="B49" s="5" t="n">
        <v>781465</v>
      </c>
      <c r="D49" s="5" t="n">
        <v>591229</v>
      </c>
    </row>
    <row r="50" spans="1:5">
      <c r="A50" s="4" t="s">
        <v>875</v>
      </c>
      <c r="B50" s="5" t="n">
        <v>-9336</v>
      </c>
      <c r="D50" s="5" t="n">
        <v>-11745</v>
      </c>
    </row>
    <row r="51" spans="1:5">
      <c r="A51" s="4" t="s">
        <v>876</v>
      </c>
      <c r="B51" s="5" t="n">
        <v>7880</v>
      </c>
      <c r="D51" s="5" t="n">
        <v>7604</v>
      </c>
    </row>
    <row r="52" spans="1:5">
      <c r="A52" s="4" t="s">
        <v>202</v>
      </c>
      <c r="B52" s="5" t="n">
        <v>-625712</v>
      </c>
      <c r="D52" s="5" t="n">
        <v>-535378</v>
      </c>
    </row>
    <row r="53" spans="1:5">
      <c r="A53" s="4" t="s">
        <v>878</v>
      </c>
      <c r="D53" s="5" t="n">
        <v>0</v>
      </c>
    </row>
    <row r="54" spans="1:5">
      <c r="A54" s="4" t="s">
        <v>879</v>
      </c>
      <c r="B54" s="5" t="n">
        <v>896476</v>
      </c>
      <c r="D54" s="5" t="n">
        <v>742179</v>
      </c>
      <c r="E54" s="5" t="n">
        <v>690469</v>
      </c>
    </row>
    <row r="55" spans="1:5">
      <c r="A55" s="4" t="s">
        <v>884</v>
      </c>
    </row>
    <row r="56" spans="1:5">
      <c r="A56" s="3" t="s">
        <v>611</v>
      </c>
    </row>
    <row r="57" spans="1:5">
      <c r="A57" s="4" t="s">
        <v>871</v>
      </c>
      <c r="B57" s="5" t="n">
        <v>413988</v>
      </c>
      <c r="D57" s="5" t="n">
        <v>420572</v>
      </c>
    </row>
    <row r="58" spans="1:5">
      <c r="A58" s="4" t="s">
        <v>872</v>
      </c>
      <c r="B58" s="5" t="n">
        <v>-31904</v>
      </c>
    </row>
    <row r="59" spans="1:5">
      <c r="A59" s="4" t="s">
        <v>873</v>
      </c>
      <c r="B59" s="5" t="n">
        <v>382084</v>
      </c>
    </row>
    <row r="60" spans="1:5">
      <c r="A60" s="4" t="s">
        <v>874</v>
      </c>
      <c r="B60" s="5" t="n">
        <v>224287</v>
      </c>
      <c r="D60" s="5" t="n">
        <v>172652</v>
      </c>
    </row>
    <row r="61" spans="1:5">
      <c r="A61" s="4" t="s">
        <v>875</v>
      </c>
      <c r="B61" s="5" t="n">
        <v>-416</v>
      </c>
      <c r="D61" s="5" t="n">
        <v>-2067</v>
      </c>
    </row>
    <row r="62" spans="1:5">
      <c r="A62" s="4" t="s">
        <v>876</v>
      </c>
      <c r="B62" s="5" t="n">
        <v>25042</v>
      </c>
      <c r="D62" s="5" t="n">
        <v>26026</v>
      </c>
    </row>
    <row r="63" spans="1:5">
      <c r="A63" s="4" t="s">
        <v>202</v>
      </c>
      <c r="B63" s="5" t="n">
        <v>-196201</v>
      </c>
      <c r="D63" s="5" t="n">
        <v>-203218</v>
      </c>
    </row>
    <row r="64" spans="1:5">
      <c r="A64" s="4" t="s">
        <v>878</v>
      </c>
      <c r="B64" s="5" t="n">
        <v>-5</v>
      </c>
      <c r="D64" s="5" t="n">
        <v>23</v>
      </c>
    </row>
    <row r="65" spans="1:5">
      <c r="A65" s="4" t="s">
        <v>879</v>
      </c>
      <c r="B65" s="5" t="n">
        <v>434791</v>
      </c>
      <c r="D65" s="5" t="n">
        <v>413988</v>
      </c>
      <c r="E65" s="5" t="n">
        <v>420572</v>
      </c>
    </row>
    <row r="66" spans="1:5">
      <c r="A66" s="4" t="s">
        <v>885</v>
      </c>
    </row>
    <row r="67" spans="1:5">
      <c r="A67" s="3" t="s">
        <v>611</v>
      </c>
    </row>
    <row r="68" spans="1:5">
      <c r="A68" s="4" t="s">
        <v>871</v>
      </c>
      <c r="B68" s="5" t="n">
        <v>1069892</v>
      </c>
      <c r="D68" s="5" t="n">
        <v>968719</v>
      </c>
    </row>
    <row r="69" spans="1:5">
      <c r="A69" s="4" t="s">
        <v>873</v>
      </c>
      <c r="B69" s="5" t="n">
        <v>1069892</v>
      </c>
    </row>
    <row r="70" spans="1:5">
      <c r="A70" s="4" t="s">
        <v>874</v>
      </c>
      <c r="B70" s="5" t="n">
        <v>1440308</v>
      </c>
      <c r="D70" s="5" t="n">
        <v>1489190</v>
      </c>
    </row>
    <row r="71" spans="1:5">
      <c r="A71" s="4" t="s">
        <v>875</v>
      </c>
      <c r="B71" s="5" t="n">
        <v>0</v>
      </c>
      <c r="D71" s="5" t="n">
        <v>0</v>
      </c>
    </row>
    <row r="72" spans="1:5">
      <c r="A72" s="4" t="s">
        <v>876</v>
      </c>
      <c r="B72" s="5" t="n">
        <v>-1573811</v>
      </c>
      <c r="D72" s="5" t="n">
        <v>-1388017</v>
      </c>
    </row>
    <row r="73" spans="1:5">
      <c r="A73" s="4" t="s">
        <v>202</v>
      </c>
      <c r="B73" s="5" t="n">
        <v>0</v>
      </c>
      <c r="D73" s="5" t="n">
        <v>0</v>
      </c>
    </row>
    <row r="74" spans="1:5">
      <c r="A74" s="4" t="s">
        <v>878</v>
      </c>
      <c r="D74" s="5" t="n">
        <v>0</v>
      </c>
    </row>
    <row r="75" spans="1:5">
      <c r="A75" s="4" t="s">
        <v>879</v>
      </c>
      <c r="B75" s="5" t="n">
        <v>936389</v>
      </c>
      <c r="D75" s="5" t="n">
        <v>1069892</v>
      </c>
      <c r="E75" s="5" t="n">
        <v>968719</v>
      </c>
    </row>
    <row r="76" spans="1:5">
      <c r="A76" s="4" t="s">
        <v>886</v>
      </c>
    </row>
    <row r="77" spans="1:5">
      <c r="A77" s="3" t="s">
        <v>611</v>
      </c>
    </row>
    <row r="78" spans="1:5">
      <c r="A78" s="4" t="s">
        <v>871</v>
      </c>
      <c r="B78" s="5" t="n">
        <v>67064936</v>
      </c>
      <c r="D78" s="5" t="n">
        <v>63638420</v>
      </c>
    </row>
    <row r="79" spans="1:5">
      <c r="A79" s="4" t="s">
        <v>879</v>
      </c>
      <c r="B79" s="5" t="n">
        <v>70401687</v>
      </c>
      <c r="D79" s="5" t="n">
        <v>67064936</v>
      </c>
      <c r="E79" s="5" t="n">
        <v>63638420</v>
      </c>
    </row>
    <row r="80" spans="1:5">
      <c r="A80" s="4" t="s">
        <v>887</v>
      </c>
    </row>
    <row r="81" spans="1:5">
      <c r="A81" s="3" t="s">
        <v>611</v>
      </c>
    </row>
    <row r="82" spans="1:5">
      <c r="A82" s="4" t="s">
        <v>871</v>
      </c>
      <c r="B82" s="5" t="n">
        <v>452738</v>
      </c>
      <c r="D82" s="5" t="n">
        <v>452738</v>
      </c>
    </row>
    <row r="83" spans="1:5">
      <c r="A83" s="4" t="s">
        <v>879</v>
      </c>
      <c r="B83" s="5" t="n">
        <v>452738</v>
      </c>
      <c r="D83" s="5" t="n">
        <v>452738</v>
      </c>
      <c r="E83" s="5" t="n">
        <v>452738</v>
      </c>
    </row>
    <row r="84" spans="1:5">
      <c r="A84" s="4" t="s">
        <v>888</v>
      </c>
    </row>
    <row r="85" spans="1:5">
      <c r="A85" s="3" t="s">
        <v>611</v>
      </c>
    </row>
    <row r="86" spans="1:5">
      <c r="A86" s="4" t="s">
        <v>871</v>
      </c>
      <c r="B86" s="5" t="n">
        <v>10254531</v>
      </c>
      <c r="D86" s="5" t="n">
        <v>9809970</v>
      </c>
    </row>
    <row r="87" spans="1:5">
      <c r="A87" s="4" t="s">
        <v>879</v>
      </c>
      <c r="B87" s="5" t="n">
        <v>10821972</v>
      </c>
      <c r="D87" s="5" t="n">
        <v>10254531</v>
      </c>
      <c r="E87" s="5" t="n">
        <v>9809970</v>
      </c>
    </row>
    <row r="88" spans="1:5">
      <c r="A88" s="4" t="s">
        <v>889</v>
      </c>
    </row>
    <row r="89" spans="1:5">
      <c r="A89" s="3" t="s">
        <v>611</v>
      </c>
    </row>
    <row r="90" spans="1:5">
      <c r="A90" s="4" t="s">
        <v>871</v>
      </c>
      <c r="B90" s="5" t="n">
        <v>48274171</v>
      </c>
      <c r="D90" s="5" t="n">
        <v>45778207</v>
      </c>
    </row>
    <row r="91" spans="1:5">
      <c r="A91" s="4" t="s">
        <v>879</v>
      </c>
      <c r="B91" s="5" t="n">
        <v>51244512</v>
      </c>
      <c r="D91" s="5" t="n">
        <v>48274171</v>
      </c>
      <c r="E91" s="5" t="n">
        <v>45778207</v>
      </c>
    </row>
    <row r="92" spans="1:5">
      <c r="A92" s="4" t="s">
        <v>890</v>
      </c>
    </row>
    <row r="93" spans="1:5">
      <c r="A93" s="3" t="s">
        <v>611</v>
      </c>
    </row>
    <row r="94" spans="1:5">
      <c r="A94" s="4" t="s">
        <v>871</v>
      </c>
      <c r="B94" s="5" t="n">
        <v>4402711</v>
      </c>
      <c r="D94" s="5" t="n">
        <v>4004703</v>
      </c>
    </row>
    <row r="95" spans="1:5">
      <c r="A95" s="4" t="s">
        <v>879</v>
      </c>
      <c r="B95" s="5" t="n">
        <v>5008321</v>
      </c>
      <c r="D95" s="5" t="n">
        <v>4402711</v>
      </c>
      <c r="E95" s="5" t="n">
        <v>4004703</v>
      </c>
    </row>
    <row r="96" spans="1:5">
      <c r="A96" s="4" t="s">
        <v>891</v>
      </c>
    </row>
    <row r="97" spans="1:5">
      <c r="A97" s="3" t="s">
        <v>611</v>
      </c>
    </row>
    <row r="98" spans="1:5">
      <c r="A98" s="4" t="s">
        <v>871</v>
      </c>
      <c r="B98" s="5" t="n">
        <v>2610893</v>
      </c>
      <c r="D98" s="5" t="n">
        <v>2624083</v>
      </c>
    </row>
    <row r="99" spans="1:5">
      <c r="A99" s="4" t="s">
        <v>879</v>
      </c>
      <c r="B99" s="5" t="n">
        <v>1937755</v>
      </c>
      <c r="D99" s="5" t="n">
        <v>2610893</v>
      </c>
      <c r="E99" s="5" t="n">
        <v>2624083</v>
      </c>
    </row>
    <row r="100" spans="1:5">
      <c r="A100" s="4" t="s">
        <v>892</v>
      </c>
    </row>
    <row r="101" spans="1:5">
      <c r="A101" s="3" t="s">
        <v>611</v>
      </c>
    </row>
    <row r="102" spans="1:5">
      <c r="A102" s="4" t="s">
        <v>871</v>
      </c>
      <c r="B102" s="5" t="n">
        <v>1069892</v>
      </c>
      <c r="D102" s="5" t="n">
        <v>968719</v>
      </c>
    </row>
    <row r="103" spans="1:5">
      <c r="A103" s="4" t="s">
        <v>879</v>
      </c>
      <c r="B103" s="5" t="n">
        <v>936389</v>
      </c>
      <c r="D103" s="5" t="n">
        <v>1069892</v>
      </c>
      <c r="E103" s="5" t="n">
        <v>968719</v>
      </c>
    </row>
    <row r="104" spans="1:5">
      <c r="A104" s="4" t="s">
        <v>893</v>
      </c>
    </row>
    <row r="105" spans="1:5">
      <c r="A105" s="3" t="s">
        <v>611</v>
      </c>
    </row>
    <row r="106" spans="1:5">
      <c r="A106" s="4" t="s">
        <v>871</v>
      </c>
      <c r="B106" s="5" t="n">
        <v>-50245315</v>
      </c>
      <c r="D106" s="5" t="n">
        <v>-48373109</v>
      </c>
    </row>
    <row r="107" spans="1:5">
      <c r="A107" s="4" t="s">
        <v>879</v>
      </c>
      <c r="B107" s="5" t="n">
        <v>-52422243</v>
      </c>
      <c r="D107" s="5" t="n">
        <v>-50245315</v>
      </c>
      <c r="E107" s="5" t="n">
        <v>-48373109</v>
      </c>
    </row>
    <row r="108" spans="1:5">
      <c r="A108" s="4" t="s">
        <v>894</v>
      </c>
    </row>
    <row r="109" spans="1:5">
      <c r="A109" s="3" t="s">
        <v>611</v>
      </c>
    </row>
    <row r="110" spans="1:5">
      <c r="A110" s="4" t="s">
        <v>871</v>
      </c>
      <c r="B110" s="5" t="n">
        <v>0</v>
      </c>
      <c r="D110" s="5" t="n">
        <v>0</v>
      </c>
    </row>
    <row r="111" spans="1:5">
      <c r="A111" s="4" t="s">
        <v>879</v>
      </c>
      <c r="B111" s="5" t="n">
        <v>0</v>
      </c>
      <c r="D111" s="5" t="n">
        <v>0</v>
      </c>
      <c r="E111" s="5" t="n">
        <v>0</v>
      </c>
    </row>
    <row r="112" spans="1:5">
      <c r="A112" s="4" t="s">
        <v>895</v>
      </c>
    </row>
    <row r="113" spans="1:5">
      <c r="A113" s="3" t="s">
        <v>611</v>
      </c>
    </row>
    <row r="114" spans="1:5">
      <c r="A114" s="4" t="s">
        <v>871</v>
      </c>
      <c r="B114" s="5" t="n">
        <v>-6345800</v>
      </c>
      <c r="D114" s="5" t="n">
        <v>-5890884</v>
      </c>
    </row>
    <row r="115" spans="1:5">
      <c r="A115" s="4" t="s">
        <v>879</v>
      </c>
      <c r="B115" s="5" t="n">
        <v>-6726043</v>
      </c>
      <c r="D115" s="5" t="n">
        <v>-6345800</v>
      </c>
      <c r="E115" s="5" t="n">
        <v>-5890884</v>
      </c>
    </row>
    <row r="116" spans="1:5">
      <c r="A116" s="4" t="s">
        <v>896</v>
      </c>
    </row>
    <row r="117" spans="1:5">
      <c r="A117" s="3" t="s">
        <v>611</v>
      </c>
    </row>
    <row r="118" spans="1:5">
      <c r="A118" s="4" t="s">
        <v>871</v>
      </c>
      <c r="B118" s="5" t="n">
        <v>-38042078</v>
      </c>
      <c r="D118" s="5" t="n">
        <v>-36964480</v>
      </c>
    </row>
    <row r="119" spans="1:5">
      <c r="A119" s="4" t="s">
        <v>879</v>
      </c>
      <c r="B119" s="5" t="n">
        <v>-40081391</v>
      </c>
      <c r="D119" s="5" t="n">
        <v>-38042078</v>
      </c>
      <c r="E119" s="5" t="n">
        <v>-36964480</v>
      </c>
    </row>
    <row r="120" spans="1:5">
      <c r="A120" s="4" t="s">
        <v>897</v>
      </c>
    </row>
    <row r="121" spans="1:5">
      <c r="A121" s="3" t="s">
        <v>611</v>
      </c>
    </row>
    <row r="122" spans="1:5">
      <c r="A122" s="4" t="s">
        <v>871</v>
      </c>
      <c r="B122" s="5" t="n">
        <v>-3660532</v>
      </c>
      <c r="D122" s="5" t="n">
        <v>-3314234</v>
      </c>
    </row>
    <row r="123" spans="1:5">
      <c r="A123" s="4" t="s">
        <v>879</v>
      </c>
      <c r="B123" s="5" t="n">
        <v>-4111845</v>
      </c>
      <c r="D123" s="5" t="n">
        <v>-3660532</v>
      </c>
      <c r="E123" s="5" t="n">
        <v>-3314234</v>
      </c>
    </row>
    <row r="124" spans="1:5">
      <c r="A124" s="4" t="s">
        <v>898</v>
      </c>
    </row>
    <row r="125" spans="1:5">
      <c r="A125" s="3" t="s">
        <v>611</v>
      </c>
    </row>
    <row r="126" spans="1:5">
      <c r="A126" s="4" t="s">
        <v>871</v>
      </c>
      <c r="B126" s="5" t="n">
        <v>-2196905</v>
      </c>
      <c r="D126" s="5" t="n">
        <v>-2203511</v>
      </c>
    </row>
    <row r="127" spans="1:5">
      <c r="A127" s="4" t="s">
        <v>879</v>
      </c>
      <c r="B127" s="5" t="n">
        <v>-1502964</v>
      </c>
      <c r="D127" s="5" t="n">
        <v>-2196905</v>
      </c>
      <c r="E127" s="5" t="n">
        <v>-2203511</v>
      </c>
    </row>
    <row r="128" spans="1:5">
      <c r="A128" s="4" t="s">
        <v>899</v>
      </c>
    </row>
    <row r="129" spans="1:5">
      <c r="A129" s="3" t="s">
        <v>611</v>
      </c>
    </row>
    <row r="130" spans="1:5">
      <c r="A130" s="4" t="s">
        <v>871</v>
      </c>
      <c r="B130" s="5" t="n">
        <v>0</v>
      </c>
      <c r="D130" s="5" t="n">
        <v>0</v>
      </c>
    </row>
    <row r="131" spans="1:5">
      <c r="A131" s="4" t="s">
        <v>879</v>
      </c>
      <c r="B131" s="6" t="n">
        <v>0</v>
      </c>
      <c r="D131" s="6" t="n">
        <v>0</v>
      </c>
      <c r="E131" s="6" t="n">
        <v>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54</v>
      </c>
      <c r="C2" s="2" t="s">
        <v>595</v>
      </c>
    </row>
    <row r="3" spans="1:3">
      <c r="A3" s="3" t="s">
        <v>901</v>
      </c>
    </row>
    <row r="4" spans="1:3">
      <c r="A4" s="4" t="s">
        <v>902</v>
      </c>
      <c r="B4" s="6" t="n">
        <v>15114</v>
      </c>
      <c r="C4" s="6" t="n">
        <v>18542</v>
      </c>
    </row>
    <row r="5" spans="1:3">
      <c r="A5" s="4" t="s">
        <v>903</v>
      </c>
      <c r="B5" s="4" t="s">
        <v>904</v>
      </c>
      <c r="C5" s="4" t="s">
        <v>9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06</v>
      </c>
      <c r="B1" s="2" t="s">
        <v>164</v>
      </c>
      <c r="C1" s="2" t="s">
        <v>165</v>
      </c>
    </row>
    <row r="2" spans="1:3">
      <c r="A2" s="3" t="s">
        <v>907</v>
      </c>
    </row>
    <row r="3" spans="1:3">
      <c r="A3" s="4" t="s">
        <v>837</v>
      </c>
      <c r="B3" s="6" t="n">
        <v>687068</v>
      </c>
      <c r="C3" s="6" t="n">
        <v>22971</v>
      </c>
    </row>
    <row r="4" spans="1:3">
      <c r="A4" s="4" t="s">
        <v>202</v>
      </c>
      <c r="B4" s="5" t="n">
        <v>-36099</v>
      </c>
    </row>
    <row r="5" spans="1:3">
      <c r="A5" s="4" t="s">
        <v>880</v>
      </c>
    </row>
    <row r="6" spans="1:3">
      <c r="A6" s="3" t="s">
        <v>907</v>
      </c>
    </row>
    <row r="7" spans="1:3">
      <c r="A7" s="4" t="s">
        <v>837</v>
      </c>
      <c r="B7" s="5" t="n">
        <v>669967</v>
      </c>
    </row>
    <row r="8" spans="1:3">
      <c r="A8" s="4" t="s">
        <v>202</v>
      </c>
      <c r="B8" s="5" t="n">
        <v>-22657</v>
      </c>
    </row>
    <row r="9" spans="1:3">
      <c r="A9" s="4" t="s">
        <v>881</v>
      </c>
    </row>
    <row r="10" spans="1:3">
      <c r="A10" s="3" t="s">
        <v>907</v>
      </c>
    </row>
    <row r="11" spans="1:3">
      <c r="A11" s="4" t="s">
        <v>837</v>
      </c>
      <c r="B11" s="5" t="n">
        <v>15043</v>
      </c>
    </row>
    <row r="12" spans="1:3">
      <c r="A12" s="4" t="s">
        <v>202</v>
      </c>
      <c r="B12" s="5" t="n">
        <v>-7113</v>
      </c>
    </row>
    <row r="13" spans="1:3">
      <c r="A13" s="4" t="s">
        <v>882</v>
      </c>
    </row>
    <row r="14" spans="1:3">
      <c r="A14" s="3" t="s">
        <v>907</v>
      </c>
    </row>
    <row r="15" spans="1:3">
      <c r="A15" s="4" t="s">
        <v>202</v>
      </c>
      <c r="B15" s="5" t="n">
        <v>-4520</v>
      </c>
    </row>
    <row r="16" spans="1:3">
      <c r="A16" s="4" t="s">
        <v>658</v>
      </c>
    </row>
    <row r="17" spans="1:3">
      <c r="A17" s="3" t="s">
        <v>907</v>
      </c>
    </row>
    <row r="18" spans="1:3">
      <c r="A18" s="4" t="s">
        <v>837</v>
      </c>
      <c r="B18" s="5" t="n">
        <v>2058</v>
      </c>
    </row>
    <row r="19" spans="1:3">
      <c r="A19" s="4" t="s">
        <v>202</v>
      </c>
      <c r="B19" s="6" t="n">
        <v>-18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254</v>
      </c>
    </row>
    <row r="3" spans="1:2">
      <c r="A3" s="3" t="s">
        <v>255</v>
      </c>
    </row>
    <row r="4" spans="1:2">
      <c r="A4" s="4" t="s">
        <v>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98</v>
      </c>
    </row>
    <row r="3" spans="1:2">
      <c r="A3" s="3" t="s">
        <v>909</v>
      </c>
    </row>
    <row r="4" spans="1:2">
      <c r="A4" s="4" t="s">
        <v>910</v>
      </c>
      <c r="B4" s="6" t="n">
        <v>14349</v>
      </c>
    </row>
    <row r="5" spans="1:2">
      <c r="A5" s="4" t="s">
        <v>911</v>
      </c>
      <c r="B5" s="6" t="n">
        <v>23058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912</v>
      </c>
      <c r="B1" s="2" t="s">
        <v>1</v>
      </c>
    </row>
    <row r="2" spans="1:2">
      <c r="B2" s="2" t="s">
        <v>98</v>
      </c>
    </row>
    <row r="3" spans="1:2">
      <c r="A3" s="3" t="s">
        <v>585</v>
      </c>
    </row>
    <row r="4" spans="1:2">
      <c r="A4" s="4" t="s">
        <v>913</v>
      </c>
      <c r="B4" s="6" t="n">
        <v>11183</v>
      </c>
    </row>
    <row r="5" spans="1:2">
      <c r="A5" s="4" t="s">
        <v>914</v>
      </c>
      <c r="B5" s="6" t="n">
        <v>273709</v>
      </c>
    </row>
    <row r="6" spans="1:2">
      <c r="A6" s="4" t="s">
        <v>578</v>
      </c>
    </row>
    <row r="7" spans="1:2">
      <c r="A7" s="3" t="s">
        <v>585</v>
      </c>
    </row>
    <row r="8" spans="1:2">
      <c r="A8" s="4" t="s">
        <v>915</v>
      </c>
      <c r="B8" s="4" t="s">
        <v>916</v>
      </c>
    </row>
    <row r="9" spans="1:2">
      <c r="A9" s="4" t="s">
        <v>575</v>
      </c>
    </row>
    <row r="10" spans="1:2">
      <c r="A10" s="3" t="s">
        <v>585</v>
      </c>
    </row>
    <row r="11" spans="1:2">
      <c r="A11" s="4" t="s">
        <v>915</v>
      </c>
      <c r="B11" s="4" t="s">
        <v>61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7</v>
      </c>
      <c r="B1" s="2" t="s">
        <v>254</v>
      </c>
      <c r="C1" s="2" t="s">
        <v>595</v>
      </c>
    </row>
    <row r="2" spans="1:3">
      <c r="A2" s="3" t="s">
        <v>918</v>
      </c>
    </row>
    <row r="3" spans="1:3">
      <c r="A3" s="4" t="s">
        <v>919</v>
      </c>
      <c r="B3" s="6" t="n">
        <v>1767642</v>
      </c>
      <c r="C3" s="6" t="n">
        <v>1778835</v>
      </c>
    </row>
    <row r="4" spans="1:3">
      <c r="A4" s="4" t="s">
        <v>886</v>
      </c>
    </row>
    <row r="5" spans="1:3">
      <c r="A5" s="3" t="s">
        <v>918</v>
      </c>
    </row>
    <row r="6" spans="1:3">
      <c r="A6" s="4" t="s">
        <v>919</v>
      </c>
      <c r="B6" s="5" t="n">
        <v>1831140</v>
      </c>
      <c r="C6" s="5" t="n">
        <v>1814992</v>
      </c>
    </row>
    <row r="7" spans="1:3">
      <c r="A7" s="4" t="s">
        <v>920</v>
      </c>
    </row>
    <row r="8" spans="1:3">
      <c r="A8" s="3" t="s">
        <v>918</v>
      </c>
    </row>
    <row r="9" spans="1:3">
      <c r="A9" s="4" t="s">
        <v>919</v>
      </c>
      <c r="B9" s="6" t="n">
        <v>-63498</v>
      </c>
      <c r="C9" s="6" t="n">
        <v>-3615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1</v>
      </c>
      <c r="B1" s="2" t="s">
        <v>1</v>
      </c>
    </row>
    <row r="2" spans="1:5">
      <c r="B2" s="2" t="s">
        <v>98</v>
      </c>
      <c r="C2" s="2" t="s">
        <v>99</v>
      </c>
      <c r="D2" s="2" t="s">
        <v>100</v>
      </c>
      <c r="E2" s="2" t="s">
        <v>196</v>
      </c>
    </row>
    <row r="3" spans="1:5">
      <c r="A3" s="3" t="s">
        <v>264</v>
      </c>
    </row>
    <row r="4" spans="1:5">
      <c r="A4" s="4" t="s">
        <v>58</v>
      </c>
      <c r="B4" s="6" t="n">
        <v>16372032</v>
      </c>
      <c r="D4" s="6" t="n">
        <v>15057605</v>
      </c>
    </row>
    <row r="5" spans="1:5">
      <c r="A5" s="4" t="s">
        <v>922</v>
      </c>
      <c r="B5" s="5" t="n">
        <v>12369</v>
      </c>
      <c r="D5" s="5" t="n">
        <v>5497</v>
      </c>
    </row>
    <row r="6" spans="1:5">
      <c r="A6" s="4" t="s">
        <v>923</v>
      </c>
      <c r="B6" s="5" t="n">
        <v>27341</v>
      </c>
      <c r="D6" s="5" t="n">
        <v>-13070</v>
      </c>
    </row>
    <row r="7" spans="1:5">
      <c r="A7" s="4" t="s">
        <v>58</v>
      </c>
      <c r="B7" s="6" t="n">
        <v>16411742</v>
      </c>
      <c r="C7" s="6" t="n">
        <v>548704</v>
      </c>
      <c r="D7" s="6" t="n">
        <v>15050032</v>
      </c>
      <c r="E7" s="6" t="n">
        <v>14703729</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4</v>
      </c>
      <c r="B1" s="2" t="s">
        <v>98</v>
      </c>
      <c r="C1" s="2" t="s">
        <v>99</v>
      </c>
      <c r="D1" s="2" t="s">
        <v>100</v>
      </c>
      <c r="E1" s="2" t="s">
        <v>925</v>
      </c>
    </row>
    <row r="2" spans="1:5">
      <c r="A2" s="3" t="s">
        <v>926</v>
      </c>
    </row>
    <row r="3" spans="1:5">
      <c r="A3" s="4" t="s">
        <v>116</v>
      </c>
      <c r="B3" s="6" t="n">
        <v>4453669</v>
      </c>
      <c r="C3" s="6" t="n">
        <v>148902</v>
      </c>
      <c r="D3" s="6" t="n">
        <v>4747288</v>
      </c>
    </row>
    <row r="4" spans="1:5">
      <c r="A4" s="4" t="s">
        <v>927</v>
      </c>
    </row>
    <row r="5" spans="1:5">
      <c r="A5" s="3" t="s">
        <v>926</v>
      </c>
    </row>
    <row r="6" spans="1:5">
      <c r="A6" s="4" t="s">
        <v>116</v>
      </c>
      <c r="B6" s="5" t="n">
        <v>4454255</v>
      </c>
      <c r="D6" s="5" t="n">
        <v>4747834</v>
      </c>
      <c r="E6" s="6" t="n">
        <v>4013705</v>
      </c>
    </row>
    <row r="7" spans="1:5">
      <c r="A7" s="4" t="s">
        <v>928</v>
      </c>
    </row>
    <row r="8" spans="1:5">
      <c r="A8" s="3" t="s">
        <v>926</v>
      </c>
    </row>
    <row r="9" spans="1:5">
      <c r="A9" s="4" t="s">
        <v>116</v>
      </c>
      <c r="B9" s="5" t="n">
        <v>765</v>
      </c>
      <c r="D9" s="5" t="n">
        <v>1595</v>
      </c>
    </row>
    <row r="10" spans="1:5">
      <c r="A10" s="4" t="s">
        <v>929</v>
      </c>
    </row>
    <row r="11" spans="1:5">
      <c r="A11" s="3" t="s">
        <v>926</v>
      </c>
    </row>
    <row r="12" spans="1:5">
      <c r="A12" s="4" t="s">
        <v>116</v>
      </c>
      <c r="B12" s="6" t="n">
        <v>-1351</v>
      </c>
      <c r="D12" s="6" t="n">
        <v>-21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0</v>
      </c>
      <c r="B1" s="2" t="s">
        <v>1</v>
      </c>
    </row>
    <row r="2" spans="1:5">
      <c r="B2" s="2" t="s">
        <v>98</v>
      </c>
      <c r="C2" s="2" t="s">
        <v>99</v>
      </c>
      <c r="D2" s="2" t="s">
        <v>100</v>
      </c>
      <c r="E2" s="2" t="s">
        <v>925</v>
      </c>
    </row>
    <row r="3" spans="1:5">
      <c r="A3" s="3" t="s">
        <v>926</v>
      </c>
    </row>
    <row r="4" spans="1:5">
      <c r="A4" s="4" t="s">
        <v>931</v>
      </c>
      <c r="B4" s="6" t="n">
        <v>4453669</v>
      </c>
      <c r="C4" s="6" t="n">
        <v>148902</v>
      </c>
      <c r="D4" s="6" t="n">
        <v>4747288</v>
      </c>
    </row>
    <row r="5" spans="1:5">
      <c r="A5" s="4" t="s">
        <v>927</v>
      </c>
    </row>
    <row r="6" spans="1:5">
      <c r="A6" s="3" t="s">
        <v>926</v>
      </c>
    </row>
    <row r="7" spans="1:5">
      <c r="A7" s="4" t="s">
        <v>931</v>
      </c>
      <c r="B7" s="6" t="n">
        <v>4454255</v>
      </c>
      <c r="D7" s="6" t="n">
        <v>4747834</v>
      </c>
      <c r="E7" s="6" t="n">
        <v>4013705</v>
      </c>
    </row>
    <row r="8" spans="1:5">
      <c r="A8" s="4" t="s">
        <v>575</v>
      </c>
    </row>
    <row r="9" spans="1:5">
      <c r="A9" s="3" t="s">
        <v>926</v>
      </c>
    </row>
    <row r="10" spans="1:5">
      <c r="A10" s="4" t="s">
        <v>932</v>
      </c>
      <c r="B10" s="4" t="s">
        <v>933</v>
      </c>
    </row>
    <row r="11" spans="1:5">
      <c r="A11" s="4" t="s">
        <v>578</v>
      </c>
    </row>
    <row r="12" spans="1:5">
      <c r="A12" s="3" t="s">
        <v>926</v>
      </c>
    </row>
    <row r="13" spans="1:5">
      <c r="A13" s="4" t="s">
        <v>932</v>
      </c>
      <c r="B13" s="4" t="s">
        <v>93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5</v>
      </c>
      <c r="B1" s="2" t="s">
        <v>98</v>
      </c>
      <c r="C1" s="2" t="s">
        <v>99</v>
      </c>
      <c r="D1" s="2" t="s">
        <v>100</v>
      </c>
      <c r="E1" s="2" t="s">
        <v>925</v>
      </c>
    </row>
    <row r="2" spans="1:5">
      <c r="A2" s="3" t="s">
        <v>926</v>
      </c>
    </row>
    <row r="3" spans="1:5">
      <c r="A3" s="4" t="s">
        <v>116</v>
      </c>
      <c r="B3" s="6" t="n">
        <v>4453669</v>
      </c>
      <c r="C3" s="6" t="n">
        <v>148902</v>
      </c>
      <c r="D3" s="6" t="n">
        <v>4747288</v>
      </c>
    </row>
    <row r="4" spans="1:5">
      <c r="A4" s="4" t="s">
        <v>936</v>
      </c>
    </row>
    <row r="5" spans="1:5">
      <c r="A5" s="3" t="s">
        <v>926</v>
      </c>
    </row>
    <row r="6" spans="1:5">
      <c r="A6" s="4" t="s">
        <v>116</v>
      </c>
      <c r="B6" s="5" t="n">
        <v>4454255</v>
      </c>
      <c r="D6" s="5" t="n">
        <v>4747834</v>
      </c>
      <c r="E6" s="6" t="n">
        <v>4013705</v>
      </c>
    </row>
    <row r="7" spans="1:5">
      <c r="A7" s="4" t="s">
        <v>937</v>
      </c>
    </row>
    <row r="8" spans="1:5">
      <c r="A8" s="3" t="s">
        <v>926</v>
      </c>
    </row>
    <row r="9" spans="1:5">
      <c r="A9" s="4" t="s">
        <v>116</v>
      </c>
      <c r="B9" s="5" t="n">
        <v>4440846</v>
      </c>
      <c r="D9" s="5" t="n">
        <v>4596895</v>
      </c>
    </row>
    <row r="10" spans="1:5">
      <c r="A10" s="4" t="s">
        <v>938</v>
      </c>
    </row>
    <row r="11" spans="1:5">
      <c r="A11" s="3" t="s">
        <v>926</v>
      </c>
    </row>
    <row r="12" spans="1:5">
      <c r="A12" s="4" t="s">
        <v>116</v>
      </c>
      <c r="B12" s="5" t="n">
        <v>13733</v>
      </c>
      <c r="D12" s="5" t="n">
        <v>18807</v>
      </c>
    </row>
    <row r="13" spans="1:5">
      <c r="A13" s="4" t="s">
        <v>939</v>
      </c>
    </row>
    <row r="14" spans="1:5">
      <c r="A14" s="3" t="s">
        <v>926</v>
      </c>
    </row>
    <row r="15" spans="1:5">
      <c r="A15" s="4" t="s">
        <v>116</v>
      </c>
      <c r="B15" s="6" t="n">
        <v>441</v>
      </c>
      <c r="D15" s="5" t="n">
        <v>131787</v>
      </c>
    </row>
    <row r="16" spans="1:5">
      <c r="A16" s="4" t="s">
        <v>940</v>
      </c>
    </row>
    <row r="17" spans="1:5">
      <c r="A17" s="3" t="s">
        <v>926</v>
      </c>
    </row>
    <row r="18" spans="1:5">
      <c r="A18" s="4" t="s">
        <v>116</v>
      </c>
      <c r="D18" s="5" t="n">
        <v>1436</v>
      </c>
    </row>
    <row r="19" spans="1:5">
      <c r="A19" s="4" t="s">
        <v>941</v>
      </c>
    </row>
    <row r="20" spans="1:5">
      <c r="A20" s="3" t="s">
        <v>926</v>
      </c>
    </row>
    <row r="21" spans="1:5">
      <c r="A21" s="4" t="s">
        <v>116</v>
      </c>
      <c r="D21" s="5" t="n">
        <v>180</v>
      </c>
    </row>
    <row r="22" spans="1:5">
      <c r="A22" s="4" t="s">
        <v>942</v>
      </c>
    </row>
    <row r="23" spans="1:5">
      <c r="A23" s="3" t="s">
        <v>926</v>
      </c>
    </row>
    <row r="24" spans="1:5">
      <c r="A24" s="4" t="s">
        <v>116</v>
      </c>
      <c r="D24" s="6" t="n">
        <v>3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3</v>
      </c>
      <c r="B1" s="2" t="s">
        <v>98</v>
      </c>
      <c r="C1" s="2" t="s">
        <v>99</v>
      </c>
      <c r="D1" s="2" t="s">
        <v>100</v>
      </c>
    </row>
    <row r="2" spans="1:4">
      <c r="A2" s="3" t="s">
        <v>944</v>
      </c>
    </row>
    <row r="3" spans="1:4">
      <c r="A3" s="4" t="s">
        <v>945</v>
      </c>
      <c r="B3" s="6" t="n">
        <v>470</v>
      </c>
      <c r="D3" s="6" t="n">
        <v>470</v>
      </c>
    </row>
    <row r="4" spans="1:4">
      <c r="A4" s="4" t="s">
        <v>946</v>
      </c>
      <c r="B4" s="5" t="n">
        <v>915134</v>
      </c>
      <c r="D4" s="5" t="n">
        <v>1396302</v>
      </c>
    </row>
    <row r="5" spans="1:4">
      <c r="A5" s="4" t="s">
        <v>868</v>
      </c>
      <c r="B5" s="5" t="n">
        <v>3788480</v>
      </c>
      <c r="D5" s="5" t="n">
        <v>3245750</v>
      </c>
    </row>
    <row r="6" spans="1:4">
      <c r="A6" s="4" t="s">
        <v>122</v>
      </c>
      <c r="B6" s="6" t="n">
        <v>4704084</v>
      </c>
      <c r="C6" s="6" t="n">
        <v>157275</v>
      </c>
      <c r="D6" s="6" t="n">
        <v>46425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947</v>
      </c>
      <c r="B1" s="2" t="s">
        <v>98</v>
      </c>
    </row>
    <row r="2" spans="1:2">
      <c r="A2" s="3" t="s">
        <v>944</v>
      </c>
    </row>
    <row r="3" spans="1:2">
      <c r="A3" s="4" t="s">
        <v>948</v>
      </c>
      <c r="B3"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950</v>
      </c>
    </row>
    <row r="2" spans="1:2">
      <c r="B2" s="2" t="s">
        <v>951</v>
      </c>
    </row>
    <row r="3" spans="1:2">
      <c r="A3" s="3" t="s">
        <v>952</v>
      </c>
    </row>
    <row r="4" spans="1:2">
      <c r="A4" s="4" t="s">
        <v>953</v>
      </c>
      <c r="B4" s="6" t="n">
        <v>2230544</v>
      </c>
    </row>
    <row r="5" spans="1:2">
      <c r="A5" s="4" t="s">
        <v>954</v>
      </c>
      <c r="B5" s="6" t="n">
        <v>1843234</v>
      </c>
    </row>
    <row r="6" spans="1:2">
      <c r="A6" s="4" t="s">
        <v>955</v>
      </c>
      <c r="B6" s="4" t="s">
        <v>566</v>
      </c>
    </row>
    <row r="7" spans="1:2">
      <c r="A7" s="4" t="s">
        <v>956</v>
      </c>
      <c r="B7" s="6" t="n">
        <v>999630</v>
      </c>
    </row>
    <row r="8" spans="1:2">
      <c r="A8" s="4" t="s">
        <v>957</v>
      </c>
      <c r="B8" s="4" t="s">
        <v>568</v>
      </c>
    </row>
    <row r="9" spans="1:2">
      <c r="A9" s="4" t="s">
        <v>958</v>
      </c>
      <c r="B9" s="6" t="n">
        <v>843604</v>
      </c>
    </row>
    <row r="10" spans="1:2">
      <c r="A10" s="4" t="s">
        <v>847</v>
      </c>
    </row>
    <row r="11" spans="1:2">
      <c r="A11" s="3" t="s">
        <v>952</v>
      </c>
    </row>
    <row r="12" spans="1:2">
      <c r="A12" s="4" t="s">
        <v>959</v>
      </c>
      <c r="B12" s="4" t="s">
        <v>5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8</v>
      </c>
      <c r="B1" s="2" t="s">
        <v>1</v>
      </c>
    </row>
    <row r="2" spans="1:2">
      <c r="B2" s="2" t="s">
        <v>254</v>
      </c>
    </row>
    <row r="3" spans="1:2">
      <c r="A3" s="3" t="s">
        <v>255</v>
      </c>
    </row>
    <row r="4" spans="1:2">
      <c r="A4" s="4" t="s">
        <v>68</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196</v>
      </c>
    </row>
    <row r="3" spans="1:2">
      <c r="A3" s="3" t="s">
        <v>961</v>
      </c>
    </row>
    <row r="4" spans="1:2">
      <c r="A4" s="4" t="s">
        <v>962</v>
      </c>
      <c r="B4" s="6" t="n">
        <v>-109079</v>
      </c>
    </row>
    <row r="5" spans="1:2">
      <c r="A5" s="4" t="s">
        <v>237</v>
      </c>
      <c r="B5" s="5" t="n">
        <v>-272925</v>
      </c>
    </row>
    <row r="6" spans="1:2">
      <c r="A6" s="4" t="s">
        <v>963</v>
      </c>
      <c r="B6" s="5" t="n">
        <v>461312</v>
      </c>
    </row>
    <row r="7" spans="1:2">
      <c r="A7" s="4" t="s">
        <v>250</v>
      </c>
      <c r="B7" s="5" t="n">
        <v>-19874</v>
      </c>
    </row>
    <row r="8" spans="1:2">
      <c r="A8" s="4" t="s">
        <v>249</v>
      </c>
      <c r="B8" s="6" t="n">
        <v>5943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196</v>
      </c>
    </row>
    <row r="3" spans="1:2">
      <c r="A3" s="3" t="s">
        <v>961</v>
      </c>
    </row>
    <row r="4" spans="1:2">
      <c r="A4" s="4" t="s">
        <v>76</v>
      </c>
      <c r="B4" s="6" t="n">
        <v>-28764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5</v>
      </c>
      <c r="B1" s="2" t="s">
        <v>1</v>
      </c>
    </row>
    <row r="2" spans="1:5">
      <c r="B2" s="2" t="s">
        <v>98</v>
      </c>
      <c r="C2" s="2" t="s">
        <v>99</v>
      </c>
      <c r="D2" s="2" t="s">
        <v>100</v>
      </c>
      <c r="E2" s="2" t="s">
        <v>196</v>
      </c>
    </row>
    <row r="3" spans="1:5">
      <c r="A3" s="3" t="s">
        <v>952</v>
      </c>
    </row>
    <row r="4" spans="1:5">
      <c r="A4" s="4" t="s">
        <v>57</v>
      </c>
      <c r="B4" s="6" t="n">
        <v>20337881</v>
      </c>
      <c r="C4" s="6" t="n">
        <v>679969</v>
      </c>
      <c r="D4" s="6" t="n">
        <v>18480027</v>
      </c>
      <c r="E4" s="6" t="n">
        <v>17940855</v>
      </c>
    </row>
    <row r="5" spans="1:5">
      <c r="A5" s="4" t="s">
        <v>58</v>
      </c>
      <c r="B5" s="5" t="n">
        <v>-16411742</v>
      </c>
      <c r="C5" s="5" t="n">
        <v>-548704</v>
      </c>
      <c r="D5" s="5" t="n">
        <v>-15050032</v>
      </c>
      <c r="E5" s="5" t="n">
        <v>-14703729</v>
      </c>
    </row>
    <row r="6" spans="1:5">
      <c r="A6" s="4" t="s">
        <v>63</v>
      </c>
      <c r="B6" s="5" t="n">
        <v>92928</v>
      </c>
      <c r="C6" s="5" t="n">
        <v>3107</v>
      </c>
      <c r="D6" s="5" t="n">
        <v>147514</v>
      </c>
      <c r="E6" s="5" t="n">
        <v>692834</v>
      </c>
    </row>
    <row r="7" spans="1:5">
      <c r="A7" s="4" t="s">
        <v>966</v>
      </c>
      <c r="B7" s="5" t="n">
        <v>-3022253</v>
      </c>
      <c r="C7" s="5" t="n">
        <v>-101045</v>
      </c>
      <c r="D7" s="5" t="n">
        <v>-1782442</v>
      </c>
      <c r="E7" s="5" t="n">
        <v>-1532416</v>
      </c>
    </row>
    <row r="8" spans="1:5">
      <c r="A8" s="4" t="s">
        <v>967</v>
      </c>
      <c r="B8" s="4" t="s">
        <v>73</v>
      </c>
      <c r="C8" s="4" t="s">
        <v>73</v>
      </c>
      <c r="D8" s="4" t="s">
        <v>73</v>
      </c>
      <c r="E8" s="5" t="n">
        <v>1814953</v>
      </c>
    </row>
    <row r="9" spans="1:5">
      <c r="A9" s="4" t="s">
        <v>648</v>
      </c>
    </row>
    <row r="10" spans="1:5">
      <c r="A10" s="3" t="s">
        <v>952</v>
      </c>
    </row>
    <row r="11" spans="1:5">
      <c r="A11" s="4" t="s">
        <v>57</v>
      </c>
      <c r="E11" s="5" t="n">
        <v>227095</v>
      </c>
    </row>
    <row r="12" spans="1:5">
      <c r="A12" s="4" t="s">
        <v>58</v>
      </c>
      <c r="E12" s="5" t="n">
        <v>-195078</v>
      </c>
    </row>
    <row r="13" spans="1:5">
      <c r="A13" s="4" t="s">
        <v>968</v>
      </c>
      <c r="E13" s="5" t="n">
        <v>-58840</v>
      </c>
    </row>
    <row r="14" spans="1:5">
      <c r="A14" s="4" t="s">
        <v>63</v>
      </c>
      <c r="E14" s="5" t="n">
        <v>1429</v>
      </c>
    </row>
    <row r="15" spans="1:5">
      <c r="A15" s="4" t="s">
        <v>969</v>
      </c>
      <c r="E15" s="5" t="n">
        <v>-2887</v>
      </c>
    </row>
    <row r="16" spans="1:5">
      <c r="A16" s="4" t="s">
        <v>966</v>
      </c>
      <c r="E16" s="5" t="n">
        <v>-28281</v>
      </c>
    </row>
    <row r="17" spans="1:5">
      <c r="A17" s="4" t="s">
        <v>70</v>
      </c>
      <c r="E17" s="5" t="n">
        <v>0</v>
      </c>
    </row>
    <row r="18" spans="1:5">
      <c r="A18" s="4" t="s">
        <v>966</v>
      </c>
      <c r="E18" s="5" t="n">
        <v>-28281</v>
      </c>
    </row>
    <row r="19" spans="1:5">
      <c r="A19" s="4" t="s">
        <v>970</v>
      </c>
      <c r="E19" s="5" t="n">
        <v>1843234</v>
      </c>
    </row>
    <row r="20" spans="1:5">
      <c r="A20" s="4" t="s">
        <v>967</v>
      </c>
      <c r="E20" s="6" t="n">
        <v>1814953</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0"/>
    <col customWidth="1" max="6" min="6" width="27"/>
  </cols>
  <sheetData>
    <row r="1" spans="1:6">
      <c r="A1" s="1" t="s">
        <v>971</v>
      </c>
      <c r="B1" s="2" t="s">
        <v>972</v>
      </c>
      <c r="C1" s="2" t="s">
        <v>798</v>
      </c>
      <c r="D1" s="2" t="s">
        <v>973</v>
      </c>
      <c r="E1" s="2" t="s">
        <v>974</v>
      </c>
      <c r="F1" s="2" t="s">
        <v>975</v>
      </c>
    </row>
    <row r="2" spans="1:6">
      <c r="A2" s="3" t="s">
        <v>976</v>
      </c>
    </row>
    <row r="3" spans="1:6">
      <c r="A3" s="4" t="s">
        <v>977</v>
      </c>
      <c r="C3" s="6" t="n">
        <v>10</v>
      </c>
    </row>
    <row r="4" spans="1:6">
      <c r="A4" s="4" t="s">
        <v>978</v>
      </c>
      <c r="C4" s="5" t="n">
        <v>727240</v>
      </c>
      <c r="F4" s="5" t="n">
        <v>727240</v>
      </c>
    </row>
    <row r="5" spans="1:6">
      <c r="A5" s="4" t="s">
        <v>979</v>
      </c>
      <c r="B5" s="4" t="s">
        <v>692</v>
      </c>
    </row>
    <row r="6" spans="1:6">
      <c r="A6" s="4" t="s">
        <v>980</v>
      </c>
      <c r="B6" s="6" t="n">
        <v>1329446</v>
      </c>
    </row>
    <row r="7" spans="1:6">
      <c r="A7" s="4" t="s">
        <v>184</v>
      </c>
      <c r="E7" s="5" t="n">
        <v>0</v>
      </c>
    </row>
    <row r="8" spans="1:6">
      <c r="A8" s="4" t="s">
        <v>981</v>
      </c>
      <c r="C8" s="6" t="n">
        <v>9700000</v>
      </c>
    </row>
    <row r="9" spans="1:6">
      <c r="A9" s="4" t="s">
        <v>982</v>
      </c>
      <c r="C9" s="5" t="n">
        <v>970000</v>
      </c>
      <c r="F9" s="5" t="n">
        <v>970000</v>
      </c>
    </row>
    <row r="10" spans="1:6">
      <c r="A10" s="4" t="s">
        <v>983</v>
      </c>
      <c r="C10" s="6" t="n">
        <v>7272401</v>
      </c>
      <c r="D10" s="6" t="n">
        <v>7528577</v>
      </c>
      <c r="F10" s="6" t="n">
        <v>243143</v>
      </c>
    </row>
    <row r="11" spans="1:6">
      <c r="A11" s="4" t="s">
        <v>48</v>
      </c>
    </row>
    <row r="12" spans="1:6">
      <c r="A12" s="3" t="s">
        <v>976</v>
      </c>
    </row>
    <row r="13" spans="1:6">
      <c r="A13" s="4" t="s">
        <v>978</v>
      </c>
      <c r="C13" s="5" t="n">
        <v>96035</v>
      </c>
      <c r="F13" s="5" t="n">
        <v>96035</v>
      </c>
    </row>
    <row r="14" spans="1:6">
      <c r="A14" s="4" t="s">
        <v>184</v>
      </c>
      <c r="B14" s="5" t="n">
        <v>132945000</v>
      </c>
      <c r="D14" s="5" t="n">
        <v>-128422000</v>
      </c>
    </row>
    <row r="15" spans="1:6">
      <c r="A15" s="4" t="s">
        <v>984</v>
      </c>
    </row>
    <row r="16" spans="1:6">
      <c r="A16" s="3" t="s">
        <v>976</v>
      </c>
    </row>
    <row r="17" spans="1:6">
      <c r="A17" s="4" t="s">
        <v>985</v>
      </c>
      <c r="C17" s="5" t="n">
        <v>20</v>
      </c>
    </row>
    <row r="18" spans="1:6">
      <c r="A18" s="4" t="s">
        <v>978</v>
      </c>
      <c r="C18" s="5" t="n">
        <v>4801737</v>
      </c>
      <c r="F18" s="5" t="n">
        <v>48017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987</v>
      </c>
      <c r="C1" s="2" t="s">
        <v>254</v>
      </c>
      <c r="D1" s="2" t="s">
        <v>595</v>
      </c>
      <c r="E1" s="2" t="s">
        <v>721</v>
      </c>
    </row>
    <row r="2" spans="1:5">
      <c r="A2" s="3" t="s">
        <v>976</v>
      </c>
    </row>
    <row r="3" spans="1:5">
      <c r="A3" s="4" t="s">
        <v>184</v>
      </c>
      <c r="E3" s="5" t="n">
        <v>0</v>
      </c>
    </row>
    <row r="4" spans="1:5">
      <c r="A4" s="4" t="s">
        <v>48</v>
      </c>
    </row>
    <row r="5" spans="1:5">
      <c r="A5" s="3" t="s">
        <v>976</v>
      </c>
    </row>
    <row r="6" spans="1:5">
      <c r="A6" s="4" t="s">
        <v>781</v>
      </c>
      <c r="C6" s="5" t="n">
        <v>727265</v>
      </c>
      <c r="D6" s="5" t="n">
        <v>856059</v>
      </c>
      <c r="E6" s="5" t="n">
        <v>856754</v>
      </c>
    </row>
    <row r="7" spans="1:5">
      <c r="A7" s="4" t="s">
        <v>988</v>
      </c>
      <c r="C7" s="5" t="n">
        <v>-25</v>
      </c>
      <c r="D7" s="5" t="n">
        <v>-349</v>
      </c>
      <c r="E7" s="5" t="n">
        <v>-542</v>
      </c>
    </row>
    <row r="8" spans="1:5">
      <c r="A8" s="4" t="s">
        <v>989</v>
      </c>
      <c r="D8" s="5" t="n">
        <v>-23</v>
      </c>
      <c r="E8" s="5" t="n">
        <v>-153</v>
      </c>
    </row>
    <row r="9" spans="1:5">
      <c r="A9" s="4" t="s">
        <v>184</v>
      </c>
      <c r="B9" s="5" t="n">
        <v>132945</v>
      </c>
      <c r="D9" s="5" t="n">
        <v>-128422</v>
      </c>
    </row>
    <row r="10" spans="1:5">
      <c r="A10" s="4" t="s">
        <v>783</v>
      </c>
      <c r="C10" s="5" t="n">
        <v>727240</v>
      </c>
      <c r="D10" s="5" t="n">
        <v>727265</v>
      </c>
      <c r="E10" s="5" t="n">
        <v>85605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0</v>
      </c>
      <c r="B1" s="2" t="s">
        <v>991</v>
      </c>
      <c r="C1" s="2" t="s">
        <v>1</v>
      </c>
    </row>
    <row r="2" spans="1:6">
      <c r="B2" s="2" t="s">
        <v>992</v>
      </c>
      <c r="C2" s="2" t="s">
        <v>98</v>
      </c>
      <c r="D2" s="2" t="s">
        <v>99</v>
      </c>
      <c r="E2" s="2" t="s">
        <v>100</v>
      </c>
      <c r="F2" s="2" t="s">
        <v>196</v>
      </c>
    </row>
    <row r="3" spans="1:6">
      <c r="A3" s="3" t="s">
        <v>56</v>
      </c>
    </row>
    <row r="4" spans="1:6">
      <c r="A4" s="4" t="s">
        <v>781</v>
      </c>
      <c r="C4" s="6" t="n">
        <v>6263553</v>
      </c>
    </row>
    <row r="5" spans="1:6">
      <c r="A5" s="4" t="s">
        <v>213</v>
      </c>
      <c r="C5" s="5" t="n">
        <v>822</v>
      </c>
      <c r="E5" s="6" t="n">
        <v>41043</v>
      </c>
      <c r="F5" s="6" t="n">
        <v>123021</v>
      </c>
    </row>
    <row r="6" spans="1:6">
      <c r="A6" s="4" t="s">
        <v>246</v>
      </c>
      <c r="F6" s="5" t="n">
        <v>-599728</v>
      </c>
    </row>
    <row r="7" spans="1:6">
      <c r="A7" s="4" t="s">
        <v>184</v>
      </c>
      <c r="E7" s="5" t="n">
        <v>-1284223</v>
      </c>
      <c r="F7" s="5" t="n">
        <v>0</v>
      </c>
    </row>
    <row r="8" spans="1:6">
      <c r="A8" s="4" t="s">
        <v>193</v>
      </c>
      <c r="B8" s="6" t="n">
        <v>962503</v>
      </c>
    </row>
    <row r="9" spans="1:6">
      <c r="A9" s="4" t="s">
        <v>783</v>
      </c>
      <c r="C9" s="5" t="n">
        <v>6050787</v>
      </c>
      <c r="D9" s="6" t="n">
        <v>202300</v>
      </c>
      <c r="E9" s="5" t="n">
        <v>6263553</v>
      </c>
    </row>
    <row r="10" spans="1:6">
      <c r="A10" s="4" t="s">
        <v>993</v>
      </c>
    </row>
    <row r="11" spans="1:6">
      <c r="A11" s="3" t="s">
        <v>56</v>
      </c>
    </row>
    <row r="12" spans="1:6">
      <c r="A12" s="4" t="s">
        <v>781</v>
      </c>
      <c r="C12" s="5" t="n">
        <v>6263553</v>
      </c>
      <c r="E12" s="5" t="n">
        <v>6271448</v>
      </c>
      <c r="F12" s="5" t="n">
        <v>6888826</v>
      </c>
    </row>
    <row r="13" spans="1:6">
      <c r="A13" s="4" t="s">
        <v>213</v>
      </c>
      <c r="C13" s="5" t="n">
        <v>-412</v>
      </c>
      <c r="E13" s="5" t="n">
        <v>-7967</v>
      </c>
      <c r="F13" s="5" t="n">
        <v>-17650</v>
      </c>
    </row>
    <row r="14" spans="1:6">
      <c r="A14" s="4" t="s">
        <v>246</v>
      </c>
      <c r="F14" s="5" t="n">
        <v>-599728</v>
      </c>
    </row>
    <row r="15" spans="1:6">
      <c r="A15" s="4" t="s">
        <v>184</v>
      </c>
      <c r="E15" s="5" t="n">
        <v>72</v>
      </c>
    </row>
    <row r="16" spans="1:6">
      <c r="A16" s="4" t="s">
        <v>193</v>
      </c>
      <c r="C16" s="5" t="n">
        <v>-212354</v>
      </c>
    </row>
    <row r="17" spans="1:6">
      <c r="A17" s="4" t="s">
        <v>783</v>
      </c>
      <c r="C17" s="5" t="n">
        <v>6050787</v>
      </c>
      <c r="E17" s="5" t="n">
        <v>6263553</v>
      </c>
      <c r="F17" s="5" t="n">
        <v>6271448</v>
      </c>
    </row>
    <row r="18" spans="1:6">
      <c r="A18" s="4" t="s">
        <v>994</v>
      </c>
    </row>
    <row r="19" spans="1:6">
      <c r="A19" s="3" t="s">
        <v>56</v>
      </c>
    </row>
    <row r="20" spans="1:6">
      <c r="A20" s="4" t="s">
        <v>781</v>
      </c>
      <c r="C20" s="5" t="n">
        <v>5873743</v>
      </c>
      <c r="E20" s="5" t="n">
        <v>5873743</v>
      </c>
      <c r="F20" s="5" t="n">
        <v>6473471</v>
      </c>
    </row>
    <row r="21" spans="1:6">
      <c r="A21" s="4" t="s">
        <v>246</v>
      </c>
      <c r="F21" s="5" t="n">
        <v>-599728</v>
      </c>
    </row>
    <row r="22" spans="1:6">
      <c r="A22" s="4" t="s">
        <v>193</v>
      </c>
      <c r="C22" s="5" t="n">
        <v>-199501</v>
      </c>
    </row>
    <row r="23" spans="1:6">
      <c r="A23" s="4" t="s">
        <v>783</v>
      </c>
      <c r="C23" s="5" t="n">
        <v>5674242</v>
      </c>
      <c r="E23" s="5" t="n">
        <v>5873743</v>
      </c>
      <c r="F23" s="5" t="n">
        <v>5873743</v>
      </c>
    </row>
    <row r="24" spans="1:6">
      <c r="A24" s="4" t="s">
        <v>995</v>
      </c>
    </row>
    <row r="25" spans="1:6">
      <c r="A25" s="3" t="s">
        <v>56</v>
      </c>
    </row>
    <row r="26" spans="1:6">
      <c r="A26" s="4" t="s">
        <v>781</v>
      </c>
      <c r="C26" s="5" t="n">
        <v>382506</v>
      </c>
      <c r="E26" s="5" t="n">
        <v>390401</v>
      </c>
      <c r="F26" s="5" t="n">
        <v>408051</v>
      </c>
    </row>
    <row r="27" spans="1:6">
      <c r="A27" s="4" t="s">
        <v>213</v>
      </c>
      <c r="C27" s="5" t="n">
        <v>-412</v>
      </c>
      <c r="E27" s="5" t="n">
        <v>-7967</v>
      </c>
      <c r="F27" s="5" t="n">
        <v>-17650</v>
      </c>
    </row>
    <row r="28" spans="1:6">
      <c r="A28" s="4" t="s">
        <v>184</v>
      </c>
      <c r="E28" s="5" t="n">
        <v>72</v>
      </c>
    </row>
    <row r="29" spans="1:6">
      <c r="A29" s="4" t="s">
        <v>193</v>
      </c>
      <c r="C29" s="5" t="n">
        <v>-12853</v>
      </c>
    </row>
    <row r="30" spans="1:6">
      <c r="A30" s="4" t="s">
        <v>783</v>
      </c>
      <c r="C30" s="5" t="n">
        <v>369241</v>
      </c>
      <c r="E30" s="5" t="n">
        <v>382506</v>
      </c>
      <c r="F30" s="5" t="n">
        <v>390401</v>
      </c>
    </row>
    <row r="31" spans="1:6">
      <c r="A31" s="4" t="s">
        <v>996</v>
      </c>
    </row>
    <row r="32" spans="1:6">
      <c r="A32" s="3" t="s">
        <v>56</v>
      </c>
    </row>
    <row r="33" spans="1:6">
      <c r="A33" s="4" t="s">
        <v>781</v>
      </c>
      <c r="C33" s="5" t="n">
        <v>7304</v>
      </c>
      <c r="E33" s="5" t="n">
        <v>7304</v>
      </c>
      <c r="F33" s="5" t="n">
        <v>7304</v>
      </c>
    </row>
    <row r="34" spans="1:6">
      <c r="A34" s="4" t="s">
        <v>783</v>
      </c>
      <c r="C34" s="6" t="n">
        <v>7304</v>
      </c>
      <c r="E34" s="6" t="n">
        <v>7304</v>
      </c>
      <c r="F34" s="6" t="n">
        <v>7304</v>
      </c>
    </row>
  </sheetData>
  <mergeCells count="2">
    <mergeCell ref="A1:A2"/>
    <mergeCell ref="C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97</v>
      </c>
      <c r="B1" s="2" t="s">
        <v>1</v>
      </c>
    </row>
    <row r="2" spans="1:2">
      <c r="B2" s="2" t="s">
        <v>254</v>
      </c>
    </row>
    <row r="3" spans="1:2">
      <c r="A3" s="3" t="s">
        <v>998</v>
      </c>
    </row>
    <row r="4" spans="1:2">
      <c r="A4" s="4" t="s">
        <v>999</v>
      </c>
      <c r="B4" s="4" t="s">
        <v>694</v>
      </c>
    </row>
    <row r="5" spans="1:2">
      <c r="A5" s="4" t="s">
        <v>1000</v>
      </c>
      <c r="B5" s="4" t="s">
        <v>694</v>
      </c>
    </row>
    <row r="6" spans="1:2">
      <c r="A6" s="4" t="s">
        <v>1001</v>
      </c>
      <c r="B6" s="4" t="s">
        <v>66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595</v>
      </c>
      <c r="C2" s="2" t="s">
        <v>721</v>
      </c>
      <c r="D2" s="2" t="s">
        <v>1003</v>
      </c>
    </row>
    <row r="3" spans="1:4">
      <c r="A3" s="3" t="s">
        <v>998</v>
      </c>
    </row>
    <row r="4" spans="1:4">
      <c r="A4" s="4" t="s">
        <v>129</v>
      </c>
      <c r="B4" s="6" t="n">
        <v>110308</v>
      </c>
      <c r="C4" s="6" t="n">
        <v>302653</v>
      </c>
      <c r="D4" s="6" t="n">
        <v>28680</v>
      </c>
    </row>
    <row r="5" spans="1:4">
      <c r="A5" s="4" t="s">
        <v>1004</v>
      </c>
      <c r="B5" s="6" t="n">
        <v>872718</v>
      </c>
      <c r="C5" s="6" t="n">
        <v>256806</v>
      </c>
      <c r="D5" s="6" t="n">
        <v>257026</v>
      </c>
    </row>
    <row r="6" spans="1:4">
      <c r="A6" s="4" t="s">
        <v>1005</v>
      </c>
      <c r="B6" s="7" t="n">
        <v>1.2</v>
      </c>
      <c r="C6" s="7" t="n">
        <v>0.3</v>
      </c>
      <c r="D6" s="7" t="n">
        <v>0.3</v>
      </c>
    </row>
    <row r="7" spans="1:4">
      <c r="A7" s="4" t="s">
        <v>246</v>
      </c>
      <c r="D7" s="6" t="n">
        <v>599728</v>
      </c>
    </row>
    <row r="8" spans="1:4">
      <c r="A8" s="4" t="s">
        <v>1006</v>
      </c>
      <c r="D8" s="7" t="n">
        <v>0.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7</v>
      </c>
      <c r="B1" s="2" t="s">
        <v>1</v>
      </c>
    </row>
    <row r="2" spans="1:5">
      <c r="B2" s="2" t="s">
        <v>98</v>
      </c>
      <c r="C2" s="2" t="s">
        <v>99</v>
      </c>
      <c r="D2" s="2" t="s">
        <v>100</v>
      </c>
      <c r="E2" s="2" t="s">
        <v>196</v>
      </c>
    </row>
    <row r="3" spans="1:5">
      <c r="A3" s="3" t="s">
        <v>1008</v>
      </c>
    </row>
    <row r="4" spans="1:5">
      <c r="A4" s="4" t="s">
        <v>1009</v>
      </c>
      <c r="D4" s="6" t="n">
        <v>-1701</v>
      </c>
    </row>
    <row r="5" spans="1:5">
      <c r="A5" s="4" t="s">
        <v>185</v>
      </c>
      <c r="B5" s="6" t="n">
        <v>973609</v>
      </c>
      <c r="C5" s="6" t="n">
        <v>32551</v>
      </c>
      <c r="E5" s="6" t="n">
        <v>16929</v>
      </c>
    </row>
    <row r="6" spans="1:5">
      <c r="A6" s="4" t="s">
        <v>1010</v>
      </c>
    </row>
    <row r="7" spans="1:5">
      <c r="A7" s="3" t="s">
        <v>1008</v>
      </c>
    </row>
    <row r="8" spans="1:5">
      <c r="A8" s="4" t="s">
        <v>781</v>
      </c>
      <c r="B8" s="5" t="n">
        <v>14516</v>
      </c>
      <c r="D8" s="5" t="n">
        <v>65593</v>
      </c>
      <c r="E8" s="5" t="n">
        <v>10600</v>
      </c>
    </row>
    <row r="9" spans="1:5">
      <c r="A9" s="4" t="s">
        <v>1011</v>
      </c>
      <c r="D9" s="5" t="n">
        <v>65593</v>
      </c>
    </row>
    <row r="10" spans="1:5">
      <c r="A10" s="4" t="s">
        <v>1012</v>
      </c>
      <c r="B10" s="5" t="n">
        <v>-104198</v>
      </c>
      <c r="D10" s="5" t="n">
        <v>-51077</v>
      </c>
      <c r="E10" s="5" t="n">
        <v>-232652</v>
      </c>
    </row>
    <row r="11" spans="1:5">
      <c r="A11" s="4" t="s">
        <v>1013</v>
      </c>
      <c r="E11" s="5" t="n">
        <v>287645</v>
      </c>
    </row>
    <row r="12" spans="1:5">
      <c r="A12" s="4" t="s">
        <v>783</v>
      </c>
      <c r="B12" s="5" t="n">
        <v>-89682</v>
      </c>
      <c r="D12" s="5" t="n">
        <v>14516</v>
      </c>
      <c r="E12" s="5" t="n">
        <v>65593</v>
      </c>
    </row>
    <row r="13" spans="1:5">
      <c r="A13" s="4" t="s">
        <v>1014</v>
      </c>
    </row>
    <row r="14" spans="1:5">
      <c r="A14" s="3" t="s">
        <v>1008</v>
      </c>
    </row>
    <row r="15" spans="1:5">
      <c r="A15" s="4" t="s">
        <v>781</v>
      </c>
      <c r="E15" s="5" t="n">
        <v>287645</v>
      </c>
    </row>
    <row r="16" spans="1:5">
      <c r="A16" s="4" t="s">
        <v>1013</v>
      </c>
      <c r="E16" s="5" t="n">
        <v>-287645</v>
      </c>
    </row>
    <row r="17" spans="1:5">
      <c r="A17" s="4" t="s">
        <v>1015</v>
      </c>
    </row>
    <row r="18" spans="1:5">
      <c r="A18" s="3" t="s">
        <v>1008</v>
      </c>
    </row>
    <row r="19" spans="1:5">
      <c r="A19" s="4" t="s">
        <v>781</v>
      </c>
      <c r="B19" s="5" t="n">
        <v>106898</v>
      </c>
      <c r="D19" s="4" t="s">
        <v>73</v>
      </c>
    </row>
    <row r="20" spans="1:5">
      <c r="A20" s="4" t="s">
        <v>1016</v>
      </c>
      <c r="D20" s="5" t="n">
        <v>42843</v>
      </c>
    </row>
    <row r="21" spans="1:5">
      <c r="A21" s="4" t="s">
        <v>1011</v>
      </c>
      <c r="D21" s="5" t="n">
        <v>42843</v>
      </c>
    </row>
    <row r="22" spans="1:5">
      <c r="A22" s="4" t="s">
        <v>1017</v>
      </c>
      <c r="B22" s="5" t="n">
        <v>-52549</v>
      </c>
      <c r="D22" s="5" t="n">
        <v>85022</v>
      </c>
    </row>
    <row r="23" spans="1:5">
      <c r="A23" s="4" t="s">
        <v>1018</v>
      </c>
      <c r="B23" s="5" t="n">
        <v>5093</v>
      </c>
      <c r="D23" s="5" t="n">
        <v>-2438</v>
      </c>
    </row>
    <row r="24" spans="1:5">
      <c r="A24" s="4" t="s">
        <v>1019</v>
      </c>
      <c r="B24" s="5" t="n">
        <v>7016</v>
      </c>
      <c r="D24" s="5" t="n">
        <v>-18529</v>
      </c>
    </row>
    <row r="25" spans="1:5">
      <c r="A25" s="4" t="s">
        <v>185</v>
      </c>
      <c r="B25" s="5" t="n">
        <v>-72</v>
      </c>
    </row>
    <row r="26" spans="1:5">
      <c r="A26" s="4" t="s">
        <v>783</v>
      </c>
      <c r="B26" s="5" t="n">
        <v>66386</v>
      </c>
      <c r="D26" s="5" t="n">
        <v>106898</v>
      </c>
      <c r="E26" s="4" t="s">
        <v>73</v>
      </c>
    </row>
    <row r="27" spans="1:5">
      <c r="A27" s="4" t="s">
        <v>1020</v>
      </c>
    </row>
    <row r="28" spans="1:5">
      <c r="A28" s="3" t="s">
        <v>1008</v>
      </c>
    </row>
    <row r="29" spans="1:5">
      <c r="A29" s="4" t="s">
        <v>781</v>
      </c>
      <c r="D29" s="5" t="n">
        <v>678</v>
      </c>
    </row>
    <row r="30" spans="1:5">
      <c r="A30" s="4" t="s">
        <v>1016</v>
      </c>
      <c r="D30" s="5" t="n">
        <v>-678</v>
      </c>
    </row>
    <row r="31" spans="1:5">
      <c r="A31" s="4" t="s">
        <v>1018</v>
      </c>
      <c r="E31" s="5" t="n">
        <v>678</v>
      </c>
    </row>
    <row r="32" spans="1:5">
      <c r="A32" s="4" t="s">
        <v>783</v>
      </c>
      <c r="E32" s="5" t="n">
        <v>678</v>
      </c>
    </row>
    <row r="33" spans="1:5">
      <c r="A33" s="4" t="s">
        <v>1021</v>
      </c>
    </row>
    <row r="34" spans="1:5">
      <c r="A34" s="3" t="s">
        <v>1008</v>
      </c>
    </row>
    <row r="35" spans="1:5">
      <c r="A35" s="4" t="s">
        <v>781</v>
      </c>
      <c r="B35" s="5" t="n">
        <v>-1701</v>
      </c>
      <c r="D35" s="5" t="n">
        <v>-54570</v>
      </c>
      <c r="E35" s="5" t="n">
        <v>-200204</v>
      </c>
    </row>
    <row r="36" spans="1:5">
      <c r="A36" s="4" t="s">
        <v>1016</v>
      </c>
      <c r="D36" s="5" t="n">
        <v>0</v>
      </c>
    </row>
    <row r="37" spans="1:5">
      <c r="A37" s="4" t="s">
        <v>1011</v>
      </c>
      <c r="D37" s="5" t="n">
        <v>-54570</v>
      </c>
    </row>
    <row r="38" spans="1:5">
      <c r="A38" s="4" t="s">
        <v>1009</v>
      </c>
      <c r="B38" s="5" t="n">
        <v>1701</v>
      </c>
      <c r="D38" s="5" t="n">
        <v>52869</v>
      </c>
      <c r="E38" s="5" t="n">
        <v>145634</v>
      </c>
    </row>
    <row r="39" spans="1:5">
      <c r="A39" s="4" t="s">
        <v>783</v>
      </c>
      <c r="D39" s="5" t="n">
        <v>-1701</v>
      </c>
      <c r="E39" s="5" t="n">
        <v>-54570</v>
      </c>
    </row>
    <row r="40" spans="1:5">
      <c r="A40" s="4" t="s">
        <v>1022</v>
      </c>
    </row>
    <row r="41" spans="1:5">
      <c r="A41" s="3" t="s">
        <v>1008</v>
      </c>
    </row>
    <row r="42" spans="1:5">
      <c r="A42" s="4" t="s">
        <v>781</v>
      </c>
      <c r="B42" s="5" t="n">
        <v>119713</v>
      </c>
      <c r="D42" s="5" t="n">
        <v>11701</v>
      </c>
      <c r="E42" s="5" t="n">
        <v>98041</v>
      </c>
    </row>
    <row r="43" spans="1:5">
      <c r="A43" s="4" t="s">
        <v>1016</v>
      </c>
      <c r="D43" s="5" t="n">
        <v>42165</v>
      </c>
    </row>
    <row r="44" spans="1:5">
      <c r="A44" s="4" t="s">
        <v>1011</v>
      </c>
      <c r="D44" s="5" t="n">
        <v>53866</v>
      </c>
    </row>
    <row r="45" spans="1:5">
      <c r="A45" s="4" t="s">
        <v>1012</v>
      </c>
      <c r="B45" s="5" t="n">
        <v>-104198</v>
      </c>
      <c r="D45" s="5" t="n">
        <v>-51077</v>
      </c>
      <c r="E45" s="5" t="n">
        <v>-232652</v>
      </c>
    </row>
    <row r="46" spans="1:5">
      <c r="A46" s="4" t="s">
        <v>1009</v>
      </c>
      <c r="B46" s="5" t="n">
        <v>1701</v>
      </c>
      <c r="D46" s="5" t="n">
        <v>52869</v>
      </c>
      <c r="E46" s="5" t="n">
        <v>145634</v>
      </c>
    </row>
    <row r="47" spans="1:5">
      <c r="A47" s="4" t="s">
        <v>1017</v>
      </c>
      <c r="B47" s="5" t="n">
        <v>-52549</v>
      </c>
      <c r="D47" s="5" t="n">
        <v>85022</v>
      </c>
    </row>
    <row r="48" spans="1:5">
      <c r="A48" s="4" t="s">
        <v>1018</v>
      </c>
      <c r="B48" s="5" t="n">
        <v>5093</v>
      </c>
      <c r="D48" s="5" t="n">
        <v>-2438</v>
      </c>
      <c r="E48" s="5" t="n">
        <v>678</v>
      </c>
    </row>
    <row r="49" spans="1:5">
      <c r="A49" s="4" t="s">
        <v>1019</v>
      </c>
      <c r="B49" s="5" t="n">
        <v>7016</v>
      </c>
      <c r="D49" s="5" t="n">
        <v>-18529</v>
      </c>
    </row>
    <row r="50" spans="1:5">
      <c r="A50" s="4" t="s">
        <v>185</v>
      </c>
      <c r="B50" s="5" t="n">
        <v>-72</v>
      </c>
    </row>
    <row r="51" spans="1:5">
      <c r="A51" s="4" t="s">
        <v>783</v>
      </c>
      <c r="B51" s="6" t="n">
        <v>-23296</v>
      </c>
      <c r="D51" s="6" t="n">
        <v>119713</v>
      </c>
      <c r="E51" s="6" t="n">
        <v>11701</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23</v>
      </c>
      <c r="B1" s="2" t="s">
        <v>991</v>
      </c>
    </row>
    <row r="2" spans="1:2">
      <c r="B2" s="2" t="s">
        <v>1024</v>
      </c>
    </row>
    <row r="3" spans="1:2">
      <c r="A3" s="3" t="s">
        <v>585</v>
      </c>
    </row>
    <row r="4" spans="1:2">
      <c r="A4" s="4" t="s">
        <v>1025</v>
      </c>
      <c r="B4" s="5" t="n">
        <v>25570</v>
      </c>
    </row>
    <row r="5" spans="1:2">
      <c r="A5" s="4" t="s">
        <v>1026</v>
      </c>
      <c r="B5" s="6" t="n">
        <v>9625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254</v>
      </c>
    </row>
    <row r="3" spans="1:2">
      <c r="A3" s="3" t="s">
        <v>255</v>
      </c>
    </row>
    <row r="4" spans="1:2">
      <c r="A4" s="4" t="s">
        <v>70</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595</v>
      </c>
      <c r="C2" s="2" t="s">
        <v>721</v>
      </c>
    </row>
    <row r="3" spans="1:3">
      <c r="A3" s="4" t="s">
        <v>184</v>
      </c>
      <c r="C3" s="5" t="n">
        <v>0</v>
      </c>
    </row>
    <row r="4" spans="1:3">
      <c r="A4" s="4" t="s">
        <v>184</v>
      </c>
      <c r="B4" s="6" t="n">
        <v>1284223</v>
      </c>
      <c r="C4" s="6" t="n">
        <v>0</v>
      </c>
    </row>
    <row r="5" spans="1:3">
      <c r="A5" s="4" t="s">
        <v>783</v>
      </c>
      <c r="B5" s="6" t="n">
        <v>962503</v>
      </c>
    </row>
    <row r="6" spans="1:3">
      <c r="A6" s="4" t="s">
        <v>1028</v>
      </c>
    </row>
    <row r="7" spans="1:3">
      <c r="A7" s="4" t="s">
        <v>1029</v>
      </c>
      <c r="B7" s="5" t="n">
        <v>30085</v>
      </c>
      <c r="C7" s="5" t="n">
        <v>30085</v>
      </c>
    </row>
    <row r="8" spans="1:3">
      <c r="A8" s="4" t="s">
        <v>184</v>
      </c>
      <c r="B8" s="5" t="n">
        <v>-4515</v>
      </c>
    </row>
    <row r="9" spans="1:3">
      <c r="A9" s="4" t="s">
        <v>1030</v>
      </c>
      <c r="B9" s="5" t="n">
        <v>25570</v>
      </c>
      <c r="C9" s="5" t="n">
        <v>30085</v>
      </c>
    </row>
    <row r="10" spans="1:3">
      <c r="A10" s="4" t="s">
        <v>781</v>
      </c>
      <c r="B10" s="6" t="n">
        <v>1007654</v>
      </c>
      <c r="C10" s="6" t="n">
        <v>1007654</v>
      </c>
    </row>
    <row r="11" spans="1:3">
      <c r="A11" s="4" t="s">
        <v>184</v>
      </c>
      <c r="B11" s="5" t="n">
        <v>-45151</v>
      </c>
    </row>
    <row r="12" spans="1:3">
      <c r="A12" s="4" t="s">
        <v>783</v>
      </c>
      <c r="B12" s="6" t="n">
        <v>962503</v>
      </c>
      <c r="C12" s="6" t="n">
        <v>100765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031</v>
      </c>
      <c r="B1" s="2" t="s">
        <v>1</v>
      </c>
    </row>
    <row r="2" spans="1:4">
      <c r="B2" s="2" t="s">
        <v>98</v>
      </c>
      <c r="C2" s="2" t="s">
        <v>100</v>
      </c>
      <c r="D2" s="2" t="s">
        <v>99</v>
      </c>
    </row>
    <row r="3" spans="1:4">
      <c r="A3" s="3" t="s">
        <v>1032</v>
      </c>
    </row>
    <row r="4" spans="1:4">
      <c r="A4" s="4" t="s">
        <v>1033</v>
      </c>
      <c r="B4" s="6" t="n">
        <v>9041645</v>
      </c>
      <c r="C4" s="6" t="n">
        <v>9789518</v>
      </c>
    </row>
    <row r="5" spans="1:4">
      <c r="A5" s="4" t="s">
        <v>1034</v>
      </c>
      <c r="B5" s="5" t="n">
        <v>-24355</v>
      </c>
      <c r="C5" s="5" t="n">
        <v>-32482</v>
      </c>
    </row>
    <row r="6" spans="1:4">
      <c r="A6" s="4" t="s">
        <v>1035</v>
      </c>
      <c r="B6" s="5" t="n">
        <v>-748419</v>
      </c>
      <c r="C6" s="5" t="n">
        <v>-747422</v>
      </c>
      <c r="D6" s="6" t="n">
        <v>-25023</v>
      </c>
    </row>
    <row r="7" spans="1:4">
      <c r="A7" s="4" t="s">
        <v>1036</v>
      </c>
      <c r="B7" s="5" t="n">
        <v>8293226</v>
      </c>
      <c r="C7" s="5" t="n">
        <v>9042096</v>
      </c>
      <c r="D7" s="6" t="n">
        <v>277273</v>
      </c>
    </row>
    <row r="8" spans="1:4">
      <c r="A8" s="4" t="s">
        <v>1037</v>
      </c>
    </row>
    <row r="9" spans="1:4">
      <c r="A9" s="3" t="s">
        <v>1032</v>
      </c>
    </row>
    <row r="10" spans="1:4">
      <c r="A10" s="4" t="s">
        <v>1038</v>
      </c>
      <c r="B10" s="6" t="n">
        <v>1800000</v>
      </c>
      <c r="C10" s="6" t="n">
        <v>1800000</v>
      </c>
    </row>
    <row r="11" spans="1:4">
      <c r="A11" s="4" t="s">
        <v>886</v>
      </c>
    </row>
    <row r="12" spans="1:4">
      <c r="A12" s="3" t="s">
        <v>1032</v>
      </c>
    </row>
    <row r="13" spans="1:4">
      <c r="A13" s="4" t="s">
        <v>1039</v>
      </c>
      <c r="B13" s="4" t="s">
        <v>577</v>
      </c>
      <c r="C13" s="4" t="s">
        <v>577</v>
      </c>
      <c r="D13" s="4" t="s">
        <v>577</v>
      </c>
    </row>
    <row r="14" spans="1:4">
      <c r="A14" s="4" t="s">
        <v>1040</v>
      </c>
    </row>
    <row r="15" spans="1:4">
      <c r="A15" s="3" t="s">
        <v>1032</v>
      </c>
    </row>
    <row r="16" spans="1:4">
      <c r="A16" s="4" t="s">
        <v>1033</v>
      </c>
      <c r="B16" s="6" t="n">
        <v>9066000</v>
      </c>
      <c r="C16" s="6" t="n">
        <v>9822000</v>
      </c>
    </row>
    <row r="17" spans="1:4">
      <c r="A17" s="4" t="s">
        <v>1041</v>
      </c>
      <c r="B17" s="4" t="s">
        <v>1042</v>
      </c>
      <c r="C17" s="4" t="s">
        <v>104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4"/>
    <col customWidth="1" max="3" min="3" width="24"/>
  </cols>
  <sheetData>
    <row r="1" spans="1:3">
      <c r="A1" s="1" t="s">
        <v>1043</v>
      </c>
      <c r="B1" s="2" t="s">
        <v>1044</v>
      </c>
      <c r="C1" s="2" t="s">
        <v>1045</v>
      </c>
    </row>
    <row r="2" spans="1:3">
      <c r="A2" s="3" t="s">
        <v>1032</v>
      </c>
    </row>
    <row r="3" spans="1:3">
      <c r="A3" s="4" t="s">
        <v>1046</v>
      </c>
      <c r="B3" s="5" t="n">
        <v>11</v>
      </c>
      <c r="C3" s="5" t="n">
        <v>10</v>
      </c>
    </row>
    <row r="4" spans="1:3">
      <c r="A4" s="4" t="s">
        <v>1047</v>
      </c>
    </row>
    <row r="5" spans="1:3">
      <c r="A5" s="3" t="s">
        <v>1032</v>
      </c>
    </row>
    <row r="6" spans="1:3">
      <c r="A6" s="4" t="s">
        <v>1048</v>
      </c>
      <c r="B6" s="6" t="n">
        <v>12</v>
      </c>
      <c r="C6" s="9" t="n">
        <v>13.2</v>
      </c>
    </row>
    <row r="7" spans="1:3">
      <c r="A7" s="4" t="s">
        <v>1049</v>
      </c>
      <c r="B7" s="4" t="s">
        <v>1050</v>
      </c>
      <c r="C7" s="4" t="s">
        <v>10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051</v>
      </c>
      <c r="B1" s="2" t="s">
        <v>1</v>
      </c>
    </row>
    <row r="2" spans="1:4">
      <c r="B2" s="2" t="s">
        <v>1052</v>
      </c>
      <c r="C2" s="2" t="s">
        <v>1053</v>
      </c>
      <c r="D2" s="2" t="s">
        <v>100</v>
      </c>
    </row>
    <row r="3" spans="1:4">
      <c r="A3" s="3" t="s">
        <v>1054</v>
      </c>
    </row>
    <row r="4" spans="1:4">
      <c r="A4" s="4" t="s">
        <v>1055</v>
      </c>
      <c r="B4" s="6" t="n">
        <v>27337</v>
      </c>
      <c r="C4" s="6" t="n">
        <v>0</v>
      </c>
    </row>
    <row r="5" spans="1:4">
      <c r="A5" s="4" t="s">
        <v>1056</v>
      </c>
      <c r="B5" s="4" t="s">
        <v>1057</v>
      </c>
      <c r="C5" s="4" t="s">
        <v>1057</v>
      </c>
    </row>
    <row r="6" spans="1:4">
      <c r="A6" s="4" t="s">
        <v>725</v>
      </c>
    </row>
    <row r="7" spans="1:4">
      <c r="A7" s="3" t="s">
        <v>1054</v>
      </c>
    </row>
    <row r="8" spans="1:4">
      <c r="A8" s="4" t="s">
        <v>1058</v>
      </c>
      <c r="B8" s="5" t="n">
        <v>2</v>
      </c>
      <c r="C8" s="5" t="n">
        <v>2</v>
      </c>
    </row>
    <row r="9" spans="1:4">
      <c r="A9" s="4" t="s">
        <v>1059</v>
      </c>
      <c r="B9" s="4" t="s">
        <v>1060</v>
      </c>
      <c r="C9" s="4" t="s">
        <v>1060</v>
      </c>
    </row>
    <row r="10" spans="1:4">
      <c r="A10" s="4" t="s">
        <v>1061</v>
      </c>
      <c r="B10" s="5" t="n">
        <v>1</v>
      </c>
      <c r="C10" s="5" t="n">
        <v>1</v>
      </c>
    </row>
    <row r="11" spans="1:4">
      <c r="A11" s="4" t="s">
        <v>1062</v>
      </c>
      <c r="B11" s="4" t="s">
        <v>1063</v>
      </c>
      <c r="C11" s="4" t="s">
        <v>1063</v>
      </c>
    </row>
    <row r="12" spans="1:4">
      <c r="A12" s="4" t="s">
        <v>1064</v>
      </c>
      <c r="B12" s="5" t="n">
        <v>45</v>
      </c>
      <c r="C12" s="5" t="n">
        <v>45</v>
      </c>
    </row>
    <row r="13" spans="1:4">
      <c r="A13" s="4" t="s">
        <v>1065</v>
      </c>
      <c r="B13" s="4" t="s">
        <v>1066</v>
      </c>
      <c r="C13" s="4" t="s">
        <v>1066</v>
      </c>
    </row>
    <row r="14" spans="1:4">
      <c r="A14" s="4" t="s">
        <v>1067</v>
      </c>
      <c r="B14" s="4" t="s">
        <v>1068</v>
      </c>
      <c r="C14" s="4" t="s">
        <v>1068</v>
      </c>
    </row>
    <row r="15" spans="1:4">
      <c r="A15" s="4" t="s">
        <v>1069</v>
      </c>
    </row>
    <row r="16" spans="1:4">
      <c r="A16" s="3" t="s">
        <v>1054</v>
      </c>
    </row>
    <row r="17" spans="1:4">
      <c r="A17" s="4" t="s">
        <v>1067</v>
      </c>
      <c r="B17" s="4" t="s">
        <v>699</v>
      </c>
      <c r="C17" s="4" t="s">
        <v>699</v>
      </c>
      <c r="D17" s="4" t="s">
        <v>699</v>
      </c>
    </row>
    <row r="18" spans="1:4">
      <c r="A18" s="4" t="s">
        <v>1070</v>
      </c>
      <c r="B18" s="6" t="n">
        <v>187502</v>
      </c>
      <c r="D18" s="6" t="n">
        <v>19304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54</v>
      </c>
      <c r="C1" s="2" t="s">
        <v>595</v>
      </c>
      <c r="D1" s="2" t="s">
        <v>721</v>
      </c>
    </row>
    <row r="2" spans="1:4">
      <c r="A2" s="3" t="s">
        <v>1072</v>
      </c>
    </row>
    <row r="3" spans="1:4">
      <c r="A3" s="4" t="s">
        <v>1073</v>
      </c>
      <c r="B3" s="6" t="n">
        <v>-901159</v>
      </c>
      <c r="C3" s="6" t="n">
        <v>-910081</v>
      </c>
    </row>
    <row r="4" spans="1:4">
      <c r="A4" s="4" t="s">
        <v>1074</v>
      </c>
      <c r="B4" s="5" t="n">
        <v>421052</v>
      </c>
      <c r="C4" s="5" t="n">
        <v>389316</v>
      </c>
    </row>
    <row r="5" spans="1:4">
      <c r="A5" s="4" t="s">
        <v>1075</v>
      </c>
      <c r="B5" s="6" t="n">
        <v>-480107</v>
      </c>
      <c r="C5" s="6" t="n">
        <v>-520765</v>
      </c>
      <c r="D5" s="6" t="n">
        <v>-47852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54</v>
      </c>
      <c r="C2" s="2" t="s">
        <v>595</v>
      </c>
    </row>
    <row r="3" spans="1:3">
      <c r="A3" s="3" t="s">
        <v>1077</v>
      </c>
    </row>
    <row r="4" spans="1:3">
      <c r="A4" s="4" t="s">
        <v>781</v>
      </c>
      <c r="B4" s="6" t="n">
        <v>-520765</v>
      </c>
      <c r="C4" s="6" t="n">
        <v>-478526</v>
      </c>
    </row>
    <row r="5" spans="1:3">
      <c r="A5" s="4" t="s">
        <v>1078</v>
      </c>
      <c r="B5" s="5" t="n">
        <v>-332</v>
      </c>
      <c r="C5" s="5" t="n">
        <v>-382</v>
      </c>
    </row>
    <row r="6" spans="1:3">
      <c r="A6" s="4" t="s">
        <v>1079</v>
      </c>
      <c r="B6" s="5" t="n">
        <v>-6339</v>
      </c>
      <c r="C6" s="5" t="n">
        <v>-8138</v>
      </c>
    </row>
    <row r="7" spans="1:3">
      <c r="A7" s="4" t="s">
        <v>769</v>
      </c>
      <c r="B7" s="5" t="n">
        <v>-527436</v>
      </c>
      <c r="C7" s="5" t="n">
        <v>-487046</v>
      </c>
    </row>
    <row r="8" spans="1:3">
      <c r="A8" s="4" t="s">
        <v>1080</v>
      </c>
      <c r="B8" s="5" t="n">
        <v>12601</v>
      </c>
      <c r="C8" s="5" t="n">
        <v>8145</v>
      </c>
    </row>
    <row r="9" spans="1:3">
      <c r="A9" s="4" t="s">
        <v>1081</v>
      </c>
      <c r="B9" s="5" t="n">
        <v>-27993</v>
      </c>
      <c r="C9" s="5" t="n">
        <v>-56934</v>
      </c>
    </row>
    <row r="10" spans="1:3">
      <c r="A10" s="4" t="s">
        <v>1082</v>
      </c>
      <c r="B10" s="5" t="n">
        <v>36308</v>
      </c>
      <c r="C10" s="5" t="n">
        <v>-11172</v>
      </c>
    </row>
    <row r="11" spans="1:3">
      <c r="A11" s="4" t="s">
        <v>1083</v>
      </c>
      <c r="B11" s="5" t="n">
        <v>20916</v>
      </c>
      <c r="C11" s="5" t="n">
        <v>-59961</v>
      </c>
    </row>
    <row r="12" spans="1:3">
      <c r="A12" s="4" t="s">
        <v>1084</v>
      </c>
      <c r="B12" s="5" t="n">
        <v>26413</v>
      </c>
      <c r="C12" s="5" t="n">
        <v>26242</v>
      </c>
    </row>
    <row r="13" spans="1:3">
      <c r="A13" s="4" t="s">
        <v>783</v>
      </c>
      <c r="B13" s="5" t="n">
        <v>-480107</v>
      </c>
      <c r="C13" s="5" t="n">
        <v>-520765</v>
      </c>
    </row>
    <row r="14" spans="1:3">
      <c r="A14" s="4" t="s">
        <v>1085</v>
      </c>
    </row>
    <row r="15" spans="1:3">
      <c r="A15" s="3" t="s">
        <v>1077</v>
      </c>
    </row>
    <row r="16" spans="1:3">
      <c r="A16" s="4" t="s">
        <v>781</v>
      </c>
      <c r="B16" s="5" t="n">
        <v>-910081</v>
      </c>
      <c r="C16" s="5" t="n">
        <v>-838543</v>
      </c>
    </row>
    <row r="17" spans="1:3">
      <c r="A17" s="4" t="s">
        <v>1078</v>
      </c>
      <c r="B17" s="5" t="n">
        <v>-332</v>
      </c>
      <c r="C17" s="5" t="n">
        <v>-382</v>
      </c>
    </row>
    <row r="18" spans="1:3">
      <c r="A18" s="4" t="s">
        <v>1079</v>
      </c>
      <c r="B18" s="5" t="n">
        <v>-11170</v>
      </c>
      <c r="C18" s="5" t="n">
        <v>-14429</v>
      </c>
    </row>
    <row r="19" spans="1:3">
      <c r="A19" s="4" t="s">
        <v>769</v>
      </c>
      <c r="B19" s="5" t="n">
        <v>-921583</v>
      </c>
      <c r="C19" s="5" t="n">
        <v>-853354</v>
      </c>
    </row>
    <row r="20" spans="1:3">
      <c r="A20" s="4" t="s">
        <v>1081</v>
      </c>
      <c r="B20" s="5" t="n">
        <v>-27993</v>
      </c>
      <c r="C20" s="5" t="n">
        <v>-56934</v>
      </c>
    </row>
    <row r="21" spans="1:3">
      <c r="A21" s="4" t="s">
        <v>1082</v>
      </c>
      <c r="B21" s="5" t="n">
        <v>36308</v>
      </c>
      <c r="C21" s="5" t="n">
        <v>-11172</v>
      </c>
    </row>
    <row r="22" spans="1:3">
      <c r="A22" s="4" t="s">
        <v>1083</v>
      </c>
      <c r="B22" s="5" t="n">
        <v>8315</v>
      </c>
      <c r="C22" s="5" t="n">
        <v>-68106</v>
      </c>
    </row>
    <row r="23" spans="1:3">
      <c r="A23" s="4" t="s">
        <v>1086</v>
      </c>
      <c r="B23" s="5" t="n">
        <v>12109</v>
      </c>
      <c r="C23" s="5" t="n">
        <v>11379</v>
      </c>
    </row>
    <row r="24" spans="1:3">
      <c r="A24" s="4" t="s">
        <v>783</v>
      </c>
      <c r="B24" s="5" t="n">
        <v>-901159</v>
      </c>
      <c r="C24" s="5" t="n">
        <v>-910081</v>
      </c>
    </row>
    <row r="25" spans="1:3">
      <c r="A25" s="4" t="s">
        <v>1087</v>
      </c>
    </row>
    <row r="26" spans="1:3">
      <c r="A26" s="3" t="s">
        <v>1077</v>
      </c>
    </row>
    <row r="27" spans="1:3">
      <c r="A27" s="4" t="s">
        <v>781</v>
      </c>
      <c r="B27" s="5" t="n">
        <v>389316</v>
      </c>
      <c r="C27" s="5" t="n">
        <v>360017</v>
      </c>
    </row>
    <row r="28" spans="1:3">
      <c r="A28" s="4" t="s">
        <v>1079</v>
      </c>
      <c r="B28" s="5" t="n">
        <v>4831</v>
      </c>
      <c r="C28" s="5" t="n">
        <v>6291</v>
      </c>
    </row>
    <row r="29" spans="1:3">
      <c r="A29" s="4" t="s">
        <v>769</v>
      </c>
      <c r="B29" s="5" t="n">
        <v>394147</v>
      </c>
      <c r="C29" s="5" t="n">
        <v>366308</v>
      </c>
    </row>
    <row r="30" spans="1:3">
      <c r="A30" s="4" t="s">
        <v>1080</v>
      </c>
      <c r="B30" s="5" t="n">
        <v>12601</v>
      </c>
      <c r="C30" s="5" t="n">
        <v>8145</v>
      </c>
    </row>
    <row r="31" spans="1:3">
      <c r="A31" s="4" t="s">
        <v>1083</v>
      </c>
      <c r="B31" s="5" t="n">
        <v>12601</v>
      </c>
      <c r="C31" s="5" t="n">
        <v>8145</v>
      </c>
    </row>
    <row r="32" spans="1:3">
      <c r="A32" s="4" t="s">
        <v>1084</v>
      </c>
      <c r="B32" s="5" t="n">
        <v>26413</v>
      </c>
      <c r="C32" s="5" t="n">
        <v>26242</v>
      </c>
    </row>
    <row r="33" spans="1:3">
      <c r="A33" s="4" t="s">
        <v>1086</v>
      </c>
      <c r="B33" s="5" t="n">
        <v>-12109</v>
      </c>
      <c r="C33" s="5" t="n">
        <v>-11379</v>
      </c>
    </row>
    <row r="34" spans="1:3">
      <c r="A34" s="4" t="s">
        <v>783</v>
      </c>
      <c r="B34" s="6" t="n">
        <v>421052</v>
      </c>
      <c r="C34" s="6" t="n">
        <v>38931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54</v>
      </c>
      <c r="C1" s="2" t="s">
        <v>595</v>
      </c>
    </row>
    <row r="2" spans="1:3">
      <c r="A2" s="3" t="s">
        <v>1089</v>
      </c>
    </row>
    <row r="3" spans="1:3">
      <c r="A3" s="4" t="s">
        <v>1090</v>
      </c>
      <c r="B3" s="4" t="s">
        <v>1091</v>
      </c>
      <c r="C3" s="4" t="s">
        <v>1092</v>
      </c>
    </row>
    <row r="4" spans="1:3">
      <c r="A4" s="4" t="s">
        <v>1093</v>
      </c>
      <c r="B4" s="4" t="s">
        <v>1094</v>
      </c>
      <c r="C4" s="4" t="s">
        <v>109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54</v>
      </c>
      <c r="C1" s="2" t="s">
        <v>595</v>
      </c>
    </row>
    <row r="2" spans="1:3">
      <c r="A2" s="4" t="s">
        <v>1096</v>
      </c>
    </row>
    <row r="3" spans="1:3">
      <c r="A3" s="3" t="s">
        <v>1097</v>
      </c>
    </row>
    <row r="4" spans="1:3">
      <c r="A4" s="4" t="s">
        <v>1098</v>
      </c>
      <c r="B4" s="4" t="s">
        <v>1099</v>
      </c>
      <c r="C4" s="4" t="s">
        <v>1099</v>
      </c>
    </row>
    <row r="5" spans="1:3">
      <c r="A5" s="4" t="s">
        <v>1100</v>
      </c>
      <c r="B5" s="6" t="n">
        <v>-27993</v>
      </c>
      <c r="C5" s="6" t="n">
        <v>-29052</v>
      </c>
    </row>
    <row r="6" spans="1:3">
      <c r="A6" s="4" t="s">
        <v>1101</v>
      </c>
      <c r="B6" s="4" t="s">
        <v>1099</v>
      </c>
      <c r="C6" s="4" t="s">
        <v>1099</v>
      </c>
    </row>
    <row r="7" spans="1:3">
      <c r="A7" s="4" t="s">
        <v>1102</v>
      </c>
      <c r="B7" s="6" t="n">
        <v>29284</v>
      </c>
      <c r="C7" s="6" t="n">
        <v>30430</v>
      </c>
    </row>
    <row r="8" spans="1:3">
      <c r="A8" s="4" t="s">
        <v>1103</v>
      </c>
    </row>
    <row r="9" spans="1:3">
      <c r="A9" s="3" t="s">
        <v>1097</v>
      </c>
    </row>
    <row r="10" spans="1:3">
      <c r="A10" s="4" t="s">
        <v>1098</v>
      </c>
      <c r="B10" s="4" t="s">
        <v>1099</v>
      </c>
      <c r="C10" s="4" t="s">
        <v>1099</v>
      </c>
    </row>
    <row r="11" spans="1:3">
      <c r="A11" s="4" t="s">
        <v>1100</v>
      </c>
      <c r="B11" s="6" t="n">
        <v>28501</v>
      </c>
      <c r="C11" s="6" t="n">
        <v>29692</v>
      </c>
    </row>
    <row r="12" spans="1:3">
      <c r="A12" s="4" t="s">
        <v>1101</v>
      </c>
      <c r="B12" s="4" t="s">
        <v>1099</v>
      </c>
      <c r="C12" s="4" t="s">
        <v>1099</v>
      </c>
    </row>
    <row r="13" spans="1:3">
      <c r="A13" s="4" t="s">
        <v>1102</v>
      </c>
      <c r="B13" s="6" t="n">
        <v>-27407</v>
      </c>
      <c r="C13" s="6" t="n">
        <v>-285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98</v>
      </c>
    </row>
    <row r="2" spans="1:2">
      <c r="A2" s="3" t="s">
        <v>1077</v>
      </c>
    </row>
    <row r="3" spans="1:2">
      <c r="A3" s="4" t="s">
        <v>1105</v>
      </c>
      <c r="B3" s="6" t="n">
        <v>360296</v>
      </c>
    </row>
    <row r="4" spans="1:2">
      <c r="A4" s="4" t="s">
        <v>1106</v>
      </c>
    </row>
    <row r="5" spans="1:2">
      <c r="A5" s="3" t="s">
        <v>1077</v>
      </c>
    </row>
    <row r="6" spans="1:2">
      <c r="A6" s="4" t="s">
        <v>1105</v>
      </c>
      <c r="B6" s="5" t="n">
        <v>35272</v>
      </c>
    </row>
    <row r="7" spans="1:2">
      <c r="A7" s="4" t="s">
        <v>1107</v>
      </c>
    </row>
    <row r="8" spans="1:2">
      <c r="A8" s="3" t="s">
        <v>1077</v>
      </c>
    </row>
    <row r="9" spans="1:2">
      <c r="A9" s="4" t="s">
        <v>1105</v>
      </c>
      <c r="B9" s="5" t="n">
        <v>34647</v>
      </c>
    </row>
    <row r="10" spans="1:2">
      <c r="A10" s="4" t="s">
        <v>1108</v>
      </c>
    </row>
    <row r="11" spans="1:2">
      <c r="A11" s="3" t="s">
        <v>1077</v>
      </c>
    </row>
    <row r="12" spans="1:2">
      <c r="A12" s="4" t="s">
        <v>1105</v>
      </c>
      <c r="B12" s="5" t="n">
        <v>122670</v>
      </c>
    </row>
    <row r="13" spans="1:2">
      <c r="A13" s="4" t="s">
        <v>1109</v>
      </c>
    </row>
    <row r="14" spans="1:2">
      <c r="A14" s="3" t="s">
        <v>1077</v>
      </c>
    </row>
    <row r="15" spans="1:2">
      <c r="A15" s="4" t="s">
        <v>1105</v>
      </c>
      <c r="B15" s="6" t="n">
        <v>16770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110</v>
      </c>
      <c r="B1" s="2" t="s">
        <v>164</v>
      </c>
      <c r="C1" s="2" t="s">
        <v>165</v>
      </c>
    </row>
    <row r="2" spans="1:3">
      <c r="A2" s="3" t="s">
        <v>1111</v>
      </c>
    </row>
    <row r="3" spans="1:3">
      <c r="A3" s="4" t="s">
        <v>781</v>
      </c>
      <c r="B3" s="6" t="n">
        <v>29352</v>
      </c>
    </row>
    <row r="4" spans="1:3">
      <c r="A4" s="4" t="s">
        <v>783</v>
      </c>
      <c r="B4" s="5" t="n">
        <v>1998</v>
      </c>
      <c r="C4" s="6" t="n">
        <v>67</v>
      </c>
    </row>
    <row r="5" spans="1:3">
      <c r="A5" s="4" t="s">
        <v>1112</v>
      </c>
    </row>
    <row r="6" spans="1:3">
      <c r="A6" s="3" t="s">
        <v>1111</v>
      </c>
    </row>
    <row r="7" spans="1:3">
      <c r="A7" s="4" t="s">
        <v>781</v>
      </c>
      <c r="B7" s="5" t="n">
        <v>29352</v>
      </c>
    </row>
    <row r="8" spans="1:3">
      <c r="A8" s="4" t="s">
        <v>1113</v>
      </c>
      <c r="B8" s="5" t="n">
        <v>5204</v>
      </c>
    </row>
    <row r="9" spans="1:3">
      <c r="A9" s="4" t="s">
        <v>1114</v>
      </c>
      <c r="B9" s="5" t="n">
        <v>-1967</v>
      </c>
    </row>
    <row r="10" spans="1:3">
      <c r="A10" s="4" t="s">
        <v>1115</v>
      </c>
      <c r="B10" s="5" t="n">
        <v>-30591</v>
      </c>
    </row>
    <row r="11" spans="1:3">
      <c r="A11" s="4" t="s">
        <v>783</v>
      </c>
      <c r="B11" s="6" t="n">
        <v>19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54</v>
      </c>
    </row>
    <row r="3" spans="1:2">
      <c r="A3" s="3" t="s">
        <v>255</v>
      </c>
    </row>
    <row r="4" spans="1:2">
      <c r="A4" s="4" t="s">
        <v>270</v>
      </c>
      <c r="B4" s="4" t="s">
        <v>2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54</v>
      </c>
      <c r="C2" s="2" t="s">
        <v>595</v>
      </c>
    </row>
    <row r="3" spans="1:3">
      <c r="A3" s="3" t="s">
        <v>1117</v>
      </c>
    </row>
    <row r="4" spans="1:3">
      <c r="A4" s="4" t="s">
        <v>781</v>
      </c>
      <c r="B4" s="6" t="n">
        <v>32627</v>
      </c>
      <c r="C4" s="6" t="n">
        <v>70156</v>
      </c>
    </row>
    <row r="5" spans="1:3">
      <c r="A5" s="4" t="s">
        <v>1113</v>
      </c>
      <c r="B5" s="5" t="n">
        <v>63863</v>
      </c>
      <c r="C5" s="5" t="n">
        <v>44950</v>
      </c>
    </row>
    <row r="6" spans="1:3">
      <c r="A6" s="4" t="s">
        <v>1114</v>
      </c>
      <c r="C6" s="5" t="n">
        <v>-7413</v>
      </c>
    </row>
    <row r="7" spans="1:3">
      <c r="A7" s="4" t="s">
        <v>1115</v>
      </c>
      <c r="B7" s="5" t="n">
        <v>-70490</v>
      </c>
      <c r="C7" s="5" t="n">
        <v>-75066</v>
      </c>
    </row>
    <row r="8" spans="1:3">
      <c r="A8" s="4" t="s">
        <v>783</v>
      </c>
      <c r="B8" s="6" t="n">
        <v>26000</v>
      </c>
      <c r="C8" s="6" t="n">
        <v>3262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00</v>
      </c>
    </row>
    <row r="2" spans="1:2">
      <c r="A2" s="3" t="s">
        <v>1119</v>
      </c>
    </row>
    <row r="3" spans="1:2">
      <c r="A3" s="4" t="s">
        <v>1120</v>
      </c>
      <c r="B3" s="6" t="n">
        <v>320214</v>
      </c>
    </row>
    <row r="4" spans="1:2">
      <c r="A4" s="4" t="s">
        <v>1106</v>
      </c>
    </row>
    <row r="5" spans="1:2">
      <c r="A5" s="3" t="s">
        <v>1119</v>
      </c>
    </row>
    <row r="6" spans="1:2">
      <c r="A6" s="4" t="s">
        <v>1120</v>
      </c>
      <c r="B6" s="5" t="n">
        <v>68631</v>
      </c>
    </row>
    <row r="7" spans="1:2">
      <c r="A7" s="4" t="s">
        <v>1121</v>
      </c>
    </row>
    <row r="8" spans="1:2">
      <c r="A8" s="3" t="s">
        <v>1119</v>
      </c>
    </row>
    <row r="9" spans="1:2">
      <c r="A9" s="4" t="s">
        <v>1120</v>
      </c>
      <c r="B9" s="5" t="n">
        <v>140137</v>
      </c>
    </row>
    <row r="10" spans="1:2">
      <c r="A10" s="4" t="s">
        <v>1122</v>
      </c>
    </row>
    <row r="11" spans="1:2">
      <c r="A11" s="3" t="s">
        <v>1119</v>
      </c>
    </row>
    <row r="12" spans="1:2">
      <c r="A12" s="4" t="s">
        <v>1120</v>
      </c>
      <c r="B12" s="6" t="n">
        <v>11144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54</v>
      </c>
      <c r="C1" s="2" t="s">
        <v>595</v>
      </c>
    </row>
    <row r="2" spans="1:3">
      <c r="A2" s="3" t="s">
        <v>901</v>
      </c>
    </row>
    <row r="3" spans="1:3">
      <c r="A3" s="4" t="s">
        <v>1124</v>
      </c>
      <c r="B3" s="6" t="n">
        <v>1640712</v>
      </c>
      <c r="C3" s="6" t="n">
        <v>250879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54</v>
      </c>
      <c r="C1" s="2" t="s">
        <v>595</v>
      </c>
    </row>
    <row r="2" spans="1:3">
      <c r="A2" s="3" t="s">
        <v>1126</v>
      </c>
    </row>
    <row r="3" spans="1:3">
      <c r="A3" s="4" t="s">
        <v>1127</v>
      </c>
      <c r="B3" s="6" t="n">
        <v>100800</v>
      </c>
      <c r="C3" s="6" t="n">
        <v>975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8</v>
      </c>
      <c r="B1" s="2" t="s">
        <v>1</v>
      </c>
    </row>
    <row r="2" spans="1:5">
      <c r="B2" s="2" t="s">
        <v>98</v>
      </c>
      <c r="C2" s="2" t="s">
        <v>99</v>
      </c>
      <c r="D2" s="2" t="s">
        <v>100</v>
      </c>
      <c r="E2" s="2" t="s">
        <v>196</v>
      </c>
    </row>
    <row r="3" spans="1:5">
      <c r="A3" s="3" t="s">
        <v>1129</v>
      </c>
    </row>
    <row r="4" spans="1:5">
      <c r="A4" s="4" t="s">
        <v>632</v>
      </c>
      <c r="B4" s="6" t="n">
        <v>4896656</v>
      </c>
      <c r="D4" s="6" t="n">
        <v>4945570</v>
      </c>
      <c r="E4" s="6" t="n">
        <v>4849331</v>
      </c>
    </row>
    <row r="5" spans="1:5">
      <c r="A5" s="4" t="s">
        <v>1130</v>
      </c>
      <c r="B5" s="5" t="n">
        <v>1516735</v>
      </c>
      <c r="D5" s="5" t="n">
        <v>713313</v>
      </c>
      <c r="E5" s="5" t="n">
        <v>839983</v>
      </c>
    </row>
    <row r="6" spans="1:5">
      <c r="A6" s="4" t="s">
        <v>1131</v>
      </c>
      <c r="D6" s="5" t="n">
        <v>29842</v>
      </c>
      <c r="E6" s="5" t="n">
        <v>94952</v>
      </c>
    </row>
    <row r="7" spans="1:5">
      <c r="A7" s="4" t="s">
        <v>1132</v>
      </c>
      <c r="B7" s="5" t="n">
        <v>-972770</v>
      </c>
      <c r="D7" s="5" t="n">
        <v>-1516735</v>
      </c>
      <c r="E7" s="5" t="n">
        <v>-878065</v>
      </c>
    </row>
    <row r="8" spans="1:5">
      <c r="A8" s="4" t="s">
        <v>1133</v>
      </c>
      <c r="D8" s="5" t="n">
        <v>-17792</v>
      </c>
      <c r="E8" s="5" t="n">
        <v>-84192</v>
      </c>
    </row>
    <row r="9" spans="1:5">
      <c r="A9" s="4" t="s">
        <v>1134</v>
      </c>
      <c r="E9" s="5" t="n">
        <v>-139304</v>
      </c>
    </row>
    <row r="10" spans="1:5">
      <c r="A10" s="4" t="s">
        <v>1135</v>
      </c>
      <c r="B10" s="6" t="n">
        <v>5440621</v>
      </c>
      <c r="C10" s="6" t="n">
        <v>181900</v>
      </c>
      <c r="D10" s="6" t="n">
        <v>4154198</v>
      </c>
      <c r="E10" s="5" t="n">
        <v>4682705</v>
      </c>
    </row>
    <row r="11" spans="1:5">
      <c r="A11" s="4" t="s">
        <v>1136</v>
      </c>
      <c r="E11" s="5" t="n">
        <v>2166151</v>
      </c>
    </row>
    <row r="12" spans="1:5">
      <c r="A12" s="4" t="s">
        <v>1137</v>
      </c>
      <c r="E12" s="5" t="n">
        <v>64393</v>
      </c>
    </row>
    <row r="13" spans="1:5">
      <c r="A13" s="4" t="s">
        <v>1138</v>
      </c>
      <c r="E13" s="5" t="n">
        <v>-449331</v>
      </c>
    </row>
    <row r="14" spans="1:5">
      <c r="A14" s="4" t="s">
        <v>1139</v>
      </c>
      <c r="E14" s="6" t="n">
        <v>1781213</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595</v>
      </c>
      <c r="C1" s="2" t="s">
        <v>721</v>
      </c>
    </row>
    <row r="2" spans="1:3">
      <c r="A2" s="3" t="s">
        <v>1141</v>
      </c>
    </row>
    <row r="3" spans="1:3">
      <c r="A3" s="4" t="s">
        <v>1142</v>
      </c>
      <c r="C3" s="6" t="n">
        <v>64393</v>
      </c>
    </row>
    <row r="4" spans="1:3">
      <c r="A4" s="4" t="s">
        <v>847</v>
      </c>
    </row>
    <row r="5" spans="1:3">
      <c r="A5" s="3" t="s">
        <v>1141</v>
      </c>
    </row>
    <row r="6" spans="1:3">
      <c r="A6" s="4" t="s">
        <v>1142</v>
      </c>
      <c r="B6" s="6" t="n">
        <v>6439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54</v>
      </c>
      <c r="C2" s="2" t="s">
        <v>595</v>
      </c>
      <c r="D2" s="2" t="s">
        <v>721</v>
      </c>
    </row>
    <row r="3" spans="1:4">
      <c r="A3" s="3" t="s">
        <v>1144</v>
      </c>
    </row>
    <row r="4" spans="1:4">
      <c r="A4" s="4" t="s">
        <v>781</v>
      </c>
      <c r="B4" s="6" t="n">
        <v>9790610</v>
      </c>
      <c r="C4" s="6" t="n">
        <v>10612745</v>
      </c>
      <c r="D4" s="6" t="n">
        <v>10751409</v>
      </c>
    </row>
    <row r="5" spans="1:4">
      <c r="A5" s="4" t="s">
        <v>872</v>
      </c>
      <c r="B5" s="5" t="n">
        <v>884275</v>
      </c>
    </row>
    <row r="6" spans="1:4">
      <c r="A6" s="4" t="s">
        <v>1145</v>
      </c>
      <c r="B6" s="5" t="n">
        <v>10674885</v>
      </c>
    </row>
    <row r="7" spans="1:4">
      <c r="A7" s="4" t="s">
        <v>1146</v>
      </c>
      <c r="B7" s="5" t="n">
        <v>-804608</v>
      </c>
      <c r="C7" s="5" t="n">
        <v>-859382</v>
      </c>
      <c r="D7" s="5" t="n">
        <v>-155379</v>
      </c>
    </row>
    <row r="8" spans="1:4">
      <c r="A8" s="4" t="s">
        <v>1147</v>
      </c>
      <c r="B8" s="5" t="n">
        <v>-148512</v>
      </c>
    </row>
    <row r="9" spans="1:4">
      <c r="A9" s="4" t="s">
        <v>1148</v>
      </c>
      <c r="B9" s="5" t="n">
        <v>-9000</v>
      </c>
    </row>
    <row r="10" spans="1:4">
      <c r="A10" s="4" t="s">
        <v>1149</v>
      </c>
      <c r="B10" s="5" t="n">
        <v>8577</v>
      </c>
      <c r="C10" s="5" t="n">
        <v>37247</v>
      </c>
      <c r="D10" s="5" t="n">
        <v>16715</v>
      </c>
    </row>
    <row r="11" spans="1:4">
      <c r="A11" s="4" t="s">
        <v>1150</v>
      </c>
      <c r="B11" s="5" t="n">
        <v>14349</v>
      </c>
    </row>
    <row r="12" spans="1:4">
      <c r="A12" s="4" t="s">
        <v>783</v>
      </c>
      <c r="B12" s="5" t="n">
        <v>9735691</v>
      </c>
      <c r="C12" s="5" t="n">
        <v>9790610</v>
      </c>
      <c r="D12" s="5" t="n">
        <v>10612745</v>
      </c>
    </row>
    <row r="13" spans="1:4">
      <c r="A13" s="4" t="s">
        <v>1151</v>
      </c>
    </row>
    <row r="14" spans="1:4">
      <c r="A14" s="3" t="s">
        <v>1144</v>
      </c>
    </row>
    <row r="15" spans="1:4">
      <c r="A15" s="4" t="s">
        <v>781</v>
      </c>
      <c r="B15" s="5" t="n">
        <v>9789518</v>
      </c>
      <c r="C15" s="5" t="n">
        <v>9642021</v>
      </c>
      <c r="D15" s="5" t="n">
        <v>10750005</v>
      </c>
    </row>
    <row r="16" spans="1:4">
      <c r="A16" s="4" t="s">
        <v>1145</v>
      </c>
      <c r="B16" s="5" t="n">
        <v>9789518</v>
      </c>
    </row>
    <row r="17" spans="1:4">
      <c r="A17" s="4" t="s">
        <v>1146</v>
      </c>
      <c r="B17" s="5" t="n">
        <v>-756450</v>
      </c>
      <c r="C17" s="5" t="n">
        <v>110250</v>
      </c>
      <c r="D17" s="5" t="n">
        <v>-1124699</v>
      </c>
    </row>
    <row r="18" spans="1:4">
      <c r="A18" s="4" t="s">
        <v>1149</v>
      </c>
      <c r="B18" s="5" t="n">
        <v>8577</v>
      </c>
      <c r="C18" s="5" t="n">
        <v>37247</v>
      </c>
      <c r="D18" s="5" t="n">
        <v>16715</v>
      </c>
    </row>
    <row r="19" spans="1:4">
      <c r="A19" s="4" t="s">
        <v>783</v>
      </c>
      <c r="B19" s="5" t="n">
        <v>9041645</v>
      </c>
      <c r="C19" s="5" t="n">
        <v>9789518</v>
      </c>
      <c r="D19" s="5" t="n">
        <v>9642021</v>
      </c>
    </row>
    <row r="20" spans="1:4">
      <c r="A20" s="4" t="s">
        <v>1152</v>
      </c>
    </row>
    <row r="21" spans="1:4">
      <c r="A21" s="3" t="s">
        <v>1144</v>
      </c>
    </row>
    <row r="22" spans="1:4">
      <c r="A22" s="4" t="s">
        <v>781</v>
      </c>
      <c r="C22" s="5" t="n">
        <v>969353</v>
      </c>
    </row>
    <row r="23" spans="1:4">
      <c r="A23" s="4" t="s">
        <v>1146</v>
      </c>
      <c r="C23" s="5" t="n">
        <v>-969353</v>
      </c>
      <c r="D23" s="5" t="n">
        <v>969353</v>
      </c>
    </row>
    <row r="24" spans="1:4">
      <c r="A24" s="4" t="s">
        <v>783</v>
      </c>
      <c r="D24" s="5" t="n">
        <v>969353</v>
      </c>
    </row>
    <row r="25" spans="1:4">
      <c r="A25" s="4" t="s">
        <v>1153</v>
      </c>
    </row>
    <row r="26" spans="1:4">
      <c r="A26" s="3" t="s">
        <v>1144</v>
      </c>
    </row>
    <row r="27" spans="1:4">
      <c r="A27" s="4" t="s">
        <v>781</v>
      </c>
      <c r="B27" s="5" t="n">
        <v>1092</v>
      </c>
      <c r="C27" s="5" t="n">
        <v>1371</v>
      </c>
      <c r="D27" s="5" t="n">
        <v>1404</v>
      </c>
    </row>
    <row r="28" spans="1:4">
      <c r="A28" s="4" t="s">
        <v>1145</v>
      </c>
      <c r="B28" s="5" t="n">
        <v>1092</v>
      </c>
    </row>
    <row r="29" spans="1:4">
      <c r="A29" s="4" t="s">
        <v>1146</v>
      </c>
      <c r="B29" s="5" t="n">
        <v>3</v>
      </c>
      <c r="C29" s="5" t="n">
        <v>-279</v>
      </c>
      <c r="D29" s="5" t="n">
        <v>-33</v>
      </c>
    </row>
    <row r="30" spans="1:4">
      <c r="A30" s="4" t="s">
        <v>783</v>
      </c>
      <c r="B30" s="5" t="n">
        <v>1095</v>
      </c>
      <c r="C30" s="6" t="n">
        <v>1092</v>
      </c>
      <c r="D30" s="6" t="n">
        <v>1371</v>
      </c>
    </row>
    <row r="31" spans="1:4">
      <c r="A31" s="4" t="s">
        <v>1154</v>
      </c>
    </row>
    <row r="32" spans="1:4">
      <c r="A32" s="3" t="s">
        <v>1144</v>
      </c>
    </row>
    <row r="33" spans="1:4">
      <c r="A33" s="4" t="s">
        <v>872</v>
      </c>
      <c r="B33" s="5" t="n">
        <v>884275</v>
      </c>
    </row>
    <row r="34" spans="1:4">
      <c r="A34" s="4" t="s">
        <v>1145</v>
      </c>
      <c r="B34" s="5" t="n">
        <v>884275</v>
      </c>
    </row>
    <row r="35" spans="1:4">
      <c r="A35" s="4" t="s">
        <v>1146</v>
      </c>
      <c r="B35" s="5" t="n">
        <v>-48161</v>
      </c>
    </row>
    <row r="36" spans="1:4">
      <c r="A36" s="4" t="s">
        <v>1147</v>
      </c>
      <c r="B36" s="5" t="n">
        <v>-148512</v>
      </c>
    </row>
    <row r="37" spans="1:4">
      <c r="A37" s="4" t="s">
        <v>1148</v>
      </c>
      <c r="B37" s="5" t="n">
        <v>-9000</v>
      </c>
    </row>
    <row r="38" spans="1:4">
      <c r="A38" s="4" t="s">
        <v>1150</v>
      </c>
      <c r="B38" s="5" t="n">
        <v>14349</v>
      </c>
    </row>
    <row r="39" spans="1:4">
      <c r="A39" s="4" t="s">
        <v>783</v>
      </c>
      <c r="B39" s="6" t="n">
        <v>69295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55</v>
      </c>
      <c r="B1" s="2" t="s">
        <v>1</v>
      </c>
    </row>
    <row r="2" spans="1:2">
      <c r="B2" s="2" t="s">
        <v>254</v>
      </c>
    </row>
    <row r="3" spans="1:2">
      <c r="A3" s="4" t="s">
        <v>847</v>
      </c>
    </row>
    <row r="4" spans="1:2">
      <c r="A4" s="3" t="s">
        <v>1156</v>
      </c>
    </row>
    <row r="5" spans="1:2">
      <c r="A5" s="4" t="s">
        <v>1157</v>
      </c>
      <c r="B5" s="4" t="s">
        <v>1158</v>
      </c>
    </row>
    <row r="6" spans="1:2">
      <c r="A6" s="4" t="s">
        <v>838</v>
      </c>
    </row>
    <row r="7" spans="1:2">
      <c r="A7" s="3" t="s">
        <v>1156</v>
      </c>
    </row>
    <row r="8" spans="1:2">
      <c r="A8" s="4" t="s">
        <v>1157</v>
      </c>
      <c r="B8" s="4" t="s">
        <v>1158</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54</v>
      </c>
      <c r="C2" s="2" t="s">
        <v>595</v>
      </c>
      <c r="D2" s="2" t="s">
        <v>721</v>
      </c>
    </row>
    <row r="3" spans="1:4">
      <c r="A3" s="4" t="s">
        <v>838</v>
      </c>
    </row>
    <row r="4" spans="1:4">
      <c r="A4" s="3" t="s">
        <v>1156</v>
      </c>
    </row>
    <row r="5" spans="1:4">
      <c r="A5" s="4" t="s">
        <v>1160</v>
      </c>
      <c r="B5" s="6" t="n">
        <v>9</v>
      </c>
      <c r="C5" s="6" t="n">
        <v>132494</v>
      </c>
      <c r="D5" s="6" t="n">
        <v>13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595</v>
      </c>
      <c r="C2" s="2" t="s">
        <v>721</v>
      </c>
    </row>
    <row r="3" spans="1:3">
      <c r="A3" s="4" t="s">
        <v>847</v>
      </c>
    </row>
    <row r="4" spans="1:3">
      <c r="A4" s="3" t="s">
        <v>1156</v>
      </c>
    </row>
    <row r="5" spans="1:3">
      <c r="A5" s="4" t="s">
        <v>1162</v>
      </c>
      <c r="B5" s="6" t="n">
        <v>17</v>
      </c>
      <c r="C5" s="6" t="n">
        <v>4118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2</v>
      </c>
      <c r="B1" s="2" t="s">
        <v>1</v>
      </c>
    </row>
    <row r="2" spans="1:2">
      <c r="B2" s="2" t="s">
        <v>254</v>
      </c>
    </row>
    <row r="3" spans="1:2">
      <c r="A3" s="3" t="s">
        <v>255</v>
      </c>
    </row>
    <row r="4" spans="1:2">
      <c r="A4" s="4" t="s">
        <v>102</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3</v>
      </c>
      <c r="B1" s="2" t="s">
        <v>1</v>
      </c>
    </row>
    <row r="2" spans="1:4">
      <c r="B2" s="2" t="s">
        <v>100</v>
      </c>
      <c r="C2" s="2" t="s">
        <v>1164</v>
      </c>
      <c r="D2" s="2" t="s">
        <v>196</v>
      </c>
    </row>
    <row r="3" spans="1:4">
      <c r="A3" s="3" t="s">
        <v>1156</v>
      </c>
    </row>
    <row r="4" spans="1:4">
      <c r="A4" s="4" t="s">
        <v>231</v>
      </c>
      <c r="B4" s="6" t="n">
        <v>794694</v>
      </c>
      <c r="D4" s="6" t="n">
        <v>1373486</v>
      </c>
    </row>
    <row r="5" spans="1:4">
      <c r="A5" s="4" t="s">
        <v>1165</v>
      </c>
    </row>
    <row r="6" spans="1:4">
      <c r="A6" s="3" t="s">
        <v>1156</v>
      </c>
    </row>
    <row r="7" spans="1:4">
      <c r="A7" s="4" t="s">
        <v>231</v>
      </c>
      <c r="B7" s="6" t="n">
        <v>794694</v>
      </c>
      <c r="C7" s="6" t="n">
        <v>25962</v>
      </c>
      <c r="D7" s="6" t="n">
        <v>137348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6</v>
      </c>
      <c r="B1" s="2" t="s">
        <v>1</v>
      </c>
    </row>
    <row r="2" spans="1:5">
      <c r="B2" s="2" t="s">
        <v>98</v>
      </c>
      <c r="C2" s="2" t="s">
        <v>99</v>
      </c>
      <c r="D2" s="2" t="s">
        <v>100</v>
      </c>
      <c r="E2" s="2" t="s">
        <v>196</v>
      </c>
    </row>
    <row r="3" spans="1:5">
      <c r="A3" s="3" t="s">
        <v>1156</v>
      </c>
    </row>
    <row r="4" spans="1:5">
      <c r="A4" s="4" t="s">
        <v>1167</v>
      </c>
      <c r="B4" s="6" t="n">
        <v>21434</v>
      </c>
      <c r="C4" s="6" t="n">
        <v>717</v>
      </c>
      <c r="D4" s="6" t="n">
        <v>18160</v>
      </c>
      <c r="E4" s="6" t="n">
        <v>306634</v>
      </c>
    </row>
    <row r="5" spans="1:5">
      <c r="A5" s="4" t="s">
        <v>1168</v>
      </c>
      <c r="B5" s="6" t="n">
        <v>20271</v>
      </c>
      <c r="D5" s="6" t="n">
        <v>14274</v>
      </c>
      <c r="E5" s="5" t="n">
        <v>132777</v>
      </c>
    </row>
    <row r="6" spans="1:5">
      <c r="A6" s="4" t="s">
        <v>847</v>
      </c>
    </row>
    <row r="7" spans="1:5">
      <c r="A7" s="3" t="s">
        <v>1156</v>
      </c>
    </row>
    <row r="8" spans="1:5">
      <c r="A8" s="4" t="s">
        <v>1167</v>
      </c>
      <c r="E8" s="5" t="n">
        <v>21982</v>
      </c>
    </row>
    <row r="9" spans="1:5">
      <c r="A9" s="4" t="s">
        <v>1168</v>
      </c>
      <c r="E9" s="6" t="n">
        <v>20240</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54</v>
      </c>
      <c r="C2" s="2" t="s">
        <v>595</v>
      </c>
      <c r="D2" s="2" t="s">
        <v>721</v>
      </c>
    </row>
    <row r="3" spans="1:4">
      <c r="A3" s="3" t="s">
        <v>1170</v>
      </c>
    </row>
    <row r="4" spans="1:4">
      <c r="A4" s="4" t="s">
        <v>1171</v>
      </c>
      <c r="B4" s="6" t="n">
        <v>178713</v>
      </c>
      <c r="C4" s="6" t="n">
        <v>151095</v>
      </c>
      <c r="D4" s="6" t="n">
        <v>188105</v>
      </c>
    </row>
    <row r="5" spans="1:4">
      <c r="A5" s="4" t="s">
        <v>1172</v>
      </c>
      <c r="B5" s="5" t="n">
        <v>2049</v>
      </c>
      <c r="C5" s="5" t="n">
        <v>2067</v>
      </c>
      <c r="D5" s="5" t="n">
        <v>5622</v>
      </c>
    </row>
    <row r="6" spans="1:4">
      <c r="A6" s="4" t="s">
        <v>213</v>
      </c>
      <c r="C6" s="5" t="n">
        <v>6763</v>
      </c>
      <c r="D6" s="5" t="n">
        <v>18736</v>
      </c>
    </row>
    <row r="7" spans="1:4">
      <c r="A7" s="4" t="s">
        <v>1173</v>
      </c>
      <c r="B7" s="6" t="n">
        <v>180762</v>
      </c>
      <c r="C7" s="6" t="n">
        <v>159925</v>
      </c>
      <c r="D7" s="6" t="n">
        <v>21246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174</v>
      </c>
      <c r="B1" s="2" t="s">
        <v>1</v>
      </c>
    </row>
    <row r="2" spans="1:3">
      <c r="B2" s="2" t="s">
        <v>254</v>
      </c>
      <c r="C2" s="2" t="s">
        <v>595</v>
      </c>
    </row>
    <row r="3" spans="1:3">
      <c r="A3" s="3" t="s">
        <v>56</v>
      </c>
    </row>
    <row r="4" spans="1:3">
      <c r="A4" s="4" t="s">
        <v>1175</v>
      </c>
      <c r="B4" s="4" t="s">
        <v>1176</v>
      </c>
    </row>
    <row r="5" spans="1:3">
      <c r="A5" s="4" t="s">
        <v>105</v>
      </c>
      <c r="B5" s="6" t="n">
        <v>68450</v>
      </c>
      <c r="C5" s="6" t="n">
        <v>68388</v>
      </c>
    </row>
    <row r="6" spans="1:3">
      <c r="A6" s="4" t="s">
        <v>1177</v>
      </c>
      <c r="B6" s="6" t="n">
        <v>8723029</v>
      </c>
      <c r="C6" s="5" t="n">
        <v>9740626</v>
      </c>
    </row>
    <row r="7" spans="1:3">
      <c r="A7" s="4" t="s">
        <v>880</v>
      </c>
    </row>
    <row r="8" spans="1:3">
      <c r="A8" s="3" t="s">
        <v>56</v>
      </c>
    </row>
    <row r="9" spans="1:3">
      <c r="A9" s="4" t="s">
        <v>1175</v>
      </c>
      <c r="B9" s="4" t="s">
        <v>1178</v>
      </c>
    </row>
    <row r="10" spans="1:3">
      <c r="A10" s="4" t="s">
        <v>106</v>
      </c>
      <c r="B10" s="6" t="n">
        <v>452738</v>
      </c>
      <c r="C10" s="5" t="n">
        <v>452738</v>
      </c>
    </row>
    <row r="11" spans="1:3">
      <c r="A11" s="4" t="s">
        <v>881</v>
      </c>
    </row>
    <row r="12" spans="1:3">
      <c r="A12" s="3" t="s">
        <v>56</v>
      </c>
    </row>
    <row r="13" spans="1:3">
      <c r="A13" s="4" t="s">
        <v>1175</v>
      </c>
      <c r="B13" s="4" t="s">
        <v>1178</v>
      </c>
    </row>
    <row r="14" spans="1:3">
      <c r="A14" s="4" t="s">
        <v>106</v>
      </c>
      <c r="B14" s="6" t="n">
        <v>4095929</v>
      </c>
      <c r="C14" s="5" t="n">
        <v>3908731</v>
      </c>
    </row>
    <row r="15" spans="1:3">
      <c r="A15" s="4" t="s">
        <v>882</v>
      </c>
    </row>
    <row r="16" spans="1:3">
      <c r="A16" s="3" t="s">
        <v>56</v>
      </c>
    </row>
    <row r="17" spans="1:3">
      <c r="A17" s="4" t="s">
        <v>1175</v>
      </c>
      <c r="B17" s="4" t="s">
        <v>1178</v>
      </c>
    </row>
    <row r="18" spans="1:3">
      <c r="A18" s="4" t="s">
        <v>106</v>
      </c>
      <c r="B18" s="6" t="n">
        <v>4105912</v>
      </c>
      <c r="C18" s="6" t="n">
        <v>531076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9</v>
      </c>
      <c r="B1" s="2" t="s">
        <v>98</v>
      </c>
      <c r="C1" s="2" t="s">
        <v>99</v>
      </c>
      <c r="D1" s="2" t="s">
        <v>100</v>
      </c>
    </row>
    <row r="2" spans="1:4">
      <c r="A2" s="3" t="s">
        <v>215</v>
      </c>
    </row>
    <row r="3" spans="1:4">
      <c r="A3" s="4" t="s">
        <v>819</v>
      </c>
      <c r="B3" s="6" t="n">
        <v>11038</v>
      </c>
      <c r="C3" s="6" t="n">
        <v>369</v>
      </c>
      <c r="D3" s="6" t="n">
        <v>11471</v>
      </c>
    </row>
    <row r="4" spans="1:4">
      <c r="A4" s="3" t="s">
        <v>338</v>
      </c>
    </row>
    <row r="5" spans="1:4">
      <c r="A5" s="4" t="s">
        <v>827</v>
      </c>
      <c r="B5" s="5" t="n">
        <v>121808</v>
      </c>
      <c r="D5" s="5" t="n">
        <v>174357</v>
      </c>
    </row>
    <row r="6" spans="1:4">
      <c r="A6" s="3" t="s">
        <v>276</v>
      </c>
    </row>
    <row r="7" spans="1:4">
      <c r="A7" s="4" t="s">
        <v>122</v>
      </c>
      <c r="B7" s="5" t="n">
        <v>4704084</v>
      </c>
      <c r="C7" s="5" t="n">
        <v>157275</v>
      </c>
      <c r="D7" s="5" t="n">
        <v>4642522</v>
      </c>
    </row>
    <row r="8" spans="1:4">
      <c r="A8" s="4" t="s">
        <v>276</v>
      </c>
      <c r="B8" s="5" t="n">
        <v>237420</v>
      </c>
      <c r="D8" s="5" t="n">
        <v>268271</v>
      </c>
    </row>
    <row r="9" spans="1:4">
      <c r="A9" s="4" t="s">
        <v>116</v>
      </c>
      <c r="B9" s="5" t="n">
        <v>4453669</v>
      </c>
      <c r="C9" s="5" t="n">
        <v>148902</v>
      </c>
      <c r="D9" s="5" t="n">
        <v>4747288</v>
      </c>
    </row>
    <row r="10" spans="1:4">
      <c r="A10" s="4" t="s">
        <v>117</v>
      </c>
      <c r="B10" s="5" t="n">
        <v>1045</v>
      </c>
      <c r="C10" s="5" t="n">
        <v>35</v>
      </c>
      <c r="D10" s="5" t="n">
        <v>140</v>
      </c>
    </row>
    <row r="11" spans="1:4">
      <c r="A11" s="4" t="s">
        <v>118</v>
      </c>
      <c r="B11" s="5" t="n">
        <v>89676</v>
      </c>
      <c r="C11" s="5" t="n">
        <v>2998</v>
      </c>
      <c r="D11" s="5" t="n">
        <v>63037</v>
      </c>
    </row>
    <row r="12" spans="1:4">
      <c r="A12" s="4" t="s">
        <v>119</v>
      </c>
      <c r="B12" s="5" t="n">
        <v>2948</v>
      </c>
      <c r="C12" s="5" t="n">
        <v>99</v>
      </c>
      <c r="D12" s="5" t="n">
        <v>3131</v>
      </c>
    </row>
    <row r="13" spans="1:4">
      <c r="A13" s="4" t="s">
        <v>109</v>
      </c>
      <c r="B13" s="5" t="n">
        <v>21145</v>
      </c>
      <c r="C13" s="5" t="n">
        <v>707</v>
      </c>
      <c r="D13" s="5" t="n">
        <v>22006</v>
      </c>
    </row>
    <row r="14" spans="1:4">
      <c r="A14" s="4" t="s">
        <v>1180</v>
      </c>
      <c r="B14" s="5" t="n">
        <v>9642833</v>
      </c>
      <c r="D14" s="5" t="n">
        <v>9932223</v>
      </c>
    </row>
    <row r="15" spans="1:4">
      <c r="A15" s="3" t="s">
        <v>1181</v>
      </c>
    </row>
    <row r="16" spans="1:4">
      <c r="A16" s="4" t="s">
        <v>147</v>
      </c>
      <c r="B16" s="5" t="n">
        <v>819548</v>
      </c>
      <c r="C16" s="5" t="n">
        <v>27401</v>
      </c>
      <c r="D16" s="5" t="n">
        <v>637271</v>
      </c>
    </row>
    <row r="17" spans="1:4">
      <c r="A17" s="4" t="s">
        <v>148</v>
      </c>
      <c r="D17" s="5" t="n">
        <v>347</v>
      </c>
    </row>
    <row r="18" spans="1:4">
      <c r="A18" s="4" t="s">
        <v>149</v>
      </c>
      <c r="B18" s="5" t="n">
        <v>972770</v>
      </c>
      <c r="C18" s="5" t="n">
        <v>32523</v>
      </c>
      <c r="D18" s="5" t="n">
        <v>1516735</v>
      </c>
    </row>
    <row r="19" spans="1:4">
      <c r="A19" s="4" t="s">
        <v>150</v>
      </c>
      <c r="B19" s="5" t="n">
        <v>2004266</v>
      </c>
      <c r="C19" s="5" t="n">
        <v>67010</v>
      </c>
      <c r="D19" s="5" t="n">
        <v>1678482</v>
      </c>
    </row>
    <row r="20" spans="1:4">
      <c r="A20" s="4" t="s">
        <v>217</v>
      </c>
      <c r="D20" s="5" t="n">
        <v>218</v>
      </c>
    </row>
    <row r="21" spans="1:4">
      <c r="A21" s="4" t="s">
        <v>1182</v>
      </c>
      <c r="B21" s="5" t="n">
        <v>9041645</v>
      </c>
      <c r="D21" s="5" t="n">
        <v>9789518</v>
      </c>
    </row>
    <row r="22" spans="1:4">
      <c r="A22" s="4" t="s">
        <v>142</v>
      </c>
      <c r="B22" s="5" t="n">
        <v>1095</v>
      </c>
      <c r="C22" s="6" t="n">
        <v>37</v>
      </c>
      <c r="D22" s="5" t="n">
        <v>1092</v>
      </c>
    </row>
    <row r="23" spans="1:4">
      <c r="A23" s="4" t="s">
        <v>1183</v>
      </c>
      <c r="B23" s="5" t="n">
        <v>12839324</v>
      </c>
      <c r="D23" s="6" t="n">
        <v>13623663</v>
      </c>
    </row>
    <row r="24" spans="1:4">
      <c r="A24" s="4" t="s">
        <v>1184</v>
      </c>
      <c r="B24" s="6" t="n">
        <v>69295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s>
  <sheetData>
    <row r="1" spans="1:9">
      <c r="A1" s="1" t="s">
        <v>1185</v>
      </c>
      <c r="B1" s="2" t="s">
        <v>1186</v>
      </c>
      <c r="C1" s="2" t="s">
        <v>1187</v>
      </c>
      <c r="D1" s="2" t="s">
        <v>1188</v>
      </c>
      <c r="E1" s="2" t="s">
        <v>1189</v>
      </c>
      <c r="F1" s="2" t="s">
        <v>1190</v>
      </c>
      <c r="G1" s="2" t="s">
        <v>1191</v>
      </c>
      <c r="H1" s="2" t="s">
        <v>1192</v>
      </c>
      <c r="I1" s="2" t="s">
        <v>1193</v>
      </c>
    </row>
    <row r="2" spans="1:9">
      <c r="A2" s="3" t="s">
        <v>1194</v>
      </c>
    </row>
    <row r="3" spans="1:9">
      <c r="A3" s="4" t="s">
        <v>1195</v>
      </c>
      <c r="B3" s="6" t="n">
        <v>9642833</v>
      </c>
      <c r="F3" s="6" t="n">
        <v>9932223</v>
      </c>
    </row>
    <row r="4" spans="1:9">
      <c r="A4" s="4" t="s">
        <v>1196</v>
      </c>
      <c r="B4" s="8" t="n">
        <v>29.91</v>
      </c>
      <c r="C4" s="8" t="n">
        <v>29.91</v>
      </c>
      <c r="D4" s="8" t="n">
        <v>29.91</v>
      </c>
      <c r="E4" s="8" t="n">
        <v>29.91</v>
      </c>
    </row>
    <row r="5" spans="1:9">
      <c r="A5" s="4" t="s">
        <v>1197</v>
      </c>
    </row>
    <row r="6" spans="1:9">
      <c r="A6" s="3" t="s">
        <v>1194</v>
      </c>
    </row>
    <row r="7" spans="1:9">
      <c r="A7" s="4" t="s">
        <v>1198</v>
      </c>
      <c r="B7" s="6" t="n">
        <v>5647303</v>
      </c>
      <c r="C7" s="6" t="n">
        <v>188369</v>
      </c>
      <c r="F7" s="5" t="n">
        <v>5229843</v>
      </c>
      <c r="G7" s="6" t="n">
        <v>170270</v>
      </c>
    </row>
    <row r="8" spans="1:9">
      <c r="A8" s="4" t="s">
        <v>1199</v>
      </c>
      <c r="B8" s="6" t="n">
        <v>235853</v>
      </c>
      <c r="C8" s="6" t="n">
        <v>7867</v>
      </c>
      <c r="F8" s="6" t="n">
        <v>559934</v>
      </c>
      <c r="G8" s="6" t="n">
        <v>18230</v>
      </c>
    </row>
    <row r="9" spans="1:9">
      <c r="A9" s="4" t="s">
        <v>1200</v>
      </c>
    </row>
    <row r="10" spans="1:9">
      <c r="A10" s="3" t="s">
        <v>1194</v>
      </c>
    </row>
    <row r="11" spans="1:9">
      <c r="A11" s="4" t="s">
        <v>1201</v>
      </c>
      <c r="B11" s="10" t="n">
        <v>29.98</v>
      </c>
      <c r="C11" s="10" t="n">
        <v>29.98</v>
      </c>
      <c r="D11" s="10" t="n">
        <v>29.98</v>
      </c>
      <c r="E11" s="10" t="n">
        <v>29.98</v>
      </c>
      <c r="F11" s="10" t="n">
        <v>30.715</v>
      </c>
      <c r="G11" s="10" t="n">
        <v>30.715</v>
      </c>
      <c r="H11" s="10" t="n">
        <v>30.715</v>
      </c>
      <c r="I11" s="10" t="n">
        <v>30.715</v>
      </c>
    </row>
    <row r="12" spans="1:9">
      <c r="A12" s="4" t="s">
        <v>1202</v>
      </c>
    </row>
    <row r="13" spans="1:9">
      <c r="A13" s="3" t="s">
        <v>1194</v>
      </c>
    </row>
    <row r="14" spans="1:9">
      <c r="A14" s="4" t="s">
        <v>1201</v>
      </c>
      <c r="B14" s="10" t="n">
        <v>29.98</v>
      </c>
      <c r="C14" s="10" t="n">
        <v>29.98</v>
      </c>
      <c r="D14" s="10" t="n">
        <v>29.98</v>
      </c>
      <c r="E14" s="10" t="n">
        <v>29.98</v>
      </c>
      <c r="F14" s="10" t="n">
        <v>30.715</v>
      </c>
      <c r="G14" s="10" t="n">
        <v>30.715</v>
      </c>
      <c r="H14" s="10" t="n">
        <v>30.715</v>
      </c>
      <c r="I14" s="10" t="n">
        <v>30.715</v>
      </c>
    </row>
    <row r="15" spans="1:9">
      <c r="A15" s="4" t="s">
        <v>1203</v>
      </c>
    </row>
    <row r="16" spans="1:9">
      <c r="A16" s="3" t="s">
        <v>1194</v>
      </c>
    </row>
    <row r="17" spans="1:9">
      <c r="A17" s="4" t="s">
        <v>1198</v>
      </c>
      <c r="B17" s="6" t="n">
        <v>73642</v>
      </c>
      <c r="D17" s="11" t="n">
        <v>266819</v>
      </c>
      <c r="F17" s="6" t="n">
        <v>49396</v>
      </c>
      <c r="H17" s="11" t="n">
        <v>177557</v>
      </c>
    </row>
    <row r="18" spans="1:9">
      <c r="A18" s="4" t="s">
        <v>1199</v>
      </c>
      <c r="B18" s="6" t="n">
        <v>285217</v>
      </c>
      <c r="D18" s="11" t="n">
        <v>1033394</v>
      </c>
      <c r="F18" s="6" t="n">
        <v>677734</v>
      </c>
      <c r="H18" s="11" t="n">
        <v>2436140</v>
      </c>
    </row>
    <row r="19" spans="1:9">
      <c r="A19" s="4" t="s">
        <v>1204</v>
      </c>
    </row>
    <row r="20" spans="1:9">
      <c r="A20" s="3" t="s">
        <v>1194</v>
      </c>
    </row>
    <row r="21" spans="1:9">
      <c r="A21" s="4" t="s">
        <v>1196</v>
      </c>
      <c r="B21" s="10" t="n">
        <v>0.276</v>
      </c>
      <c r="C21" s="10" t="n">
        <v>0.276</v>
      </c>
      <c r="D21" s="10" t="n">
        <v>0.276</v>
      </c>
      <c r="E21" s="10" t="n">
        <v>0.276</v>
      </c>
      <c r="F21" s="10" t="n">
        <v>0.2782</v>
      </c>
      <c r="G21" s="10" t="n">
        <v>0.2782</v>
      </c>
      <c r="H21" s="10" t="n">
        <v>0.2782</v>
      </c>
      <c r="I21" s="10" t="n">
        <v>0.2782</v>
      </c>
    </row>
    <row r="22" spans="1:9">
      <c r="A22" s="4" t="s">
        <v>1205</v>
      </c>
    </row>
    <row r="23" spans="1:9">
      <c r="A23" s="3" t="s">
        <v>1194</v>
      </c>
    </row>
    <row r="24" spans="1:9">
      <c r="A24" s="4" t="s">
        <v>1196</v>
      </c>
      <c r="B24" s="10" t="n">
        <v>0.276</v>
      </c>
      <c r="C24" s="10" t="n">
        <v>0.276</v>
      </c>
      <c r="D24" s="10" t="n">
        <v>0.276</v>
      </c>
      <c r="E24" s="10" t="n">
        <v>0.276</v>
      </c>
      <c r="F24" s="10" t="n">
        <v>0.2782</v>
      </c>
      <c r="G24" s="10" t="n">
        <v>0.2782</v>
      </c>
      <c r="H24" s="10" t="n">
        <v>0.2782</v>
      </c>
      <c r="I24" s="10" t="n">
        <v>0.2782</v>
      </c>
    </row>
    <row r="25" spans="1:9">
      <c r="A25" s="4" t="s">
        <v>1206</v>
      </c>
    </row>
    <row r="26" spans="1:9">
      <c r="A26" s="3" t="s">
        <v>1194</v>
      </c>
    </row>
    <row r="27" spans="1:9">
      <c r="A27" s="4" t="s">
        <v>1198</v>
      </c>
      <c r="B27" s="6" t="n">
        <v>26678</v>
      </c>
      <c r="E27" s="11" t="n">
        <v>6197</v>
      </c>
      <c r="F27" s="6" t="n">
        <v>39577</v>
      </c>
      <c r="I27" s="11" t="n">
        <v>8850</v>
      </c>
    </row>
    <row r="28" spans="1:9">
      <c r="A28" s="4" t="s">
        <v>1207</v>
      </c>
    </row>
    <row r="29" spans="1:9">
      <c r="A29" s="3" t="s">
        <v>1194</v>
      </c>
    </row>
    <row r="30" spans="1:9">
      <c r="A30" s="4" t="s">
        <v>1196</v>
      </c>
      <c r="B30" s="10" t="n">
        <v>4.305</v>
      </c>
      <c r="C30" s="10" t="n">
        <v>4.305</v>
      </c>
      <c r="D30" s="10" t="n">
        <v>4.305</v>
      </c>
      <c r="E30" s="10" t="n">
        <v>4.305</v>
      </c>
      <c r="F30" s="10" t="n">
        <v>4.472</v>
      </c>
      <c r="G30" s="10" t="n">
        <v>4.472</v>
      </c>
      <c r="H30" s="10" t="n">
        <v>4.472</v>
      </c>
      <c r="I30" s="10" t="n">
        <v>4.47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8</v>
      </c>
      <c r="B1" s="2" t="s">
        <v>1</v>
      </c>
    </row>
    <row r="2" spans="1:5">
      <c r="B2" s="2" t="s">
        <v>98</v>
      </c>
      <c r="C2" s="2" t="s">
        <v>100</v>
      </c>
      <c r="D2" s="2" t="s">
        <v>196</v>
      </c>
      <c r="E2" s="2" t="s">
        <v>99</v>
      </c>
    </row>
    <row r="3" spans="1:5">
      <c r="A3" s="3" t="s">
        <v>1194</v>
      </c>
    </row>
    <row r="4" spans="1:5">
      <c r="A4" s="4" t="s">
        <v>1209</v>
      </c>
      <c r="B4" s="6" t="n">
        <v>-154993</v>
      </c>
      <c r="C4" s="6" t="n">
        <v>93104</v>
      </c>
      <c r="D4" s="6" t="n">
        <v>-418970</v>
      </c>
    </row>
    <row r="5" spans="1:5">
      <c r="A5" s="4" t="s">
        <v>1210</v>
      </c>
      <c r="B5" s="4" t="s">
        <v>1091</v>
      </c>
      <c r="E5" s="4" t="s">
        <v>1091</v>
      </c>
    </row>
    <row r="6" spans="1:5">
      <c r="A6" s="4" t="s">
        <v>1211</v>
      </c>
    </row>
    <row r="7" spans="1:5">
      <c r="A7" s="3" t="s">
        <v>1194</v>
      </c>
    </row>
    <row r="8" spans="1:5">
      <c r="A8" s="4" t="s">
        <v>1212</v>
      </c>
      <c r="B8" s="6" t="n">
        <v>90660</v>
      </c>
      <c r="D8" s="6" t="n">
        <v>98220</v>
      </c>
      <c r="E8" s="6"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54</v>
      </c>
      <c r="C1" s="2" t="s">
        <v>595</v>
      </c>
    </row>
    <row r="2" spans="1:3">
      <c r="A2" s="4" t="s">
        <v>1214</v>
      </c>
    </row>
    <row r="3" spans="1:3">
      <c r="A3" s="3" t="s">
        <v>1215</v>
      </c>
    </row>
    <row r="4" spans="1:3">
      <c r="A4" s="4" t="s">
        <v>1216</v>
      </c>
      <c r="B4" s="4" t="s">
        <v>754</v>
      </c>
      <c r="C4" s="4" t="s">
        <v>754</v>
      </c>
    </row>
    <row r="5" spans="1:3">
      <c r="A5" s="4" t="s">
        <v>1217</v>
      </c>
    </row>
    <row r="6" spans="1:3">
      <c r="A6" s="3" t="s">
        <v>1215</v>
      </c>
    </row>
    <row r="7" spans="1:3">
      <c r="A7" s="4" t="s">
        <v>1216</v>
      </c>
      <c r="B7" s="4" t="s">
        <v>754</v>
      </c>
      <c r="C7" s="4" t="s">
        <v>754</v>
      </c>
    </row>
    <row r="8" spans="1:3">
      <c r="A8" s="4" t="s">
        <v>1218</v>
      </c>
    </row>
    <row r="9" spans="1:3">
      <c r="A9" s="3" t="s">
        <v>1215</v>
      </c>
    </row>
    <row r="10" spans="1:3">
      <c r="A10" s="4" t="s">
        <v>1216</v>
      </c>
      <c r="B10" s="4" t="s">
        <v>754</v>
      </c>
      <c r="C10" s="4" t="s">
        <v>754</v>
      </c>
    </row>
    <row r="11" spans="1:3">
      <c r="A11" s="4" t="s">
        <v>1219</v>
      </c>
    </row>
    <row r="12" spans="1:3">
      <c r="A12" s="3" t="s">
        <v>1215</v>
      </c>
    </row>
    <row r="13" spans="1:3">
      <c r="A13" s="4" t="s">
        <v>1216</v>
      </c>
      <c r="B13" s="4" t="s">
        <v>754</v>
      </c>
      <c r="C13" s="4" t="s">
        <v>754</v>
      </c>
    </row>
    <row r="14" spans="1:3">
      <c r="A14" s="4" t="s">
        <v>1220</v>
      </c>
    </row>
    <row r="15" spans="1:3">
      <c r="A15" s="3" t="s">
        <v>1215</v>
      </c>
    </row>
    <row r="16" spans="1:3">
      <c r="A16" s="4" t="s">
        <v>1216</v>
      </c>
      <c r="B16" s="4" t="s">
        <v>754</v>
      </c>
      <c r="C16" s="4" t="s">
        <v>754</v>
      </c>
    </row>
    <row r="17" spans="1:3">
      <c r="A17" s="4" t="s">
        <v>1221</v>
      </c>
    </row>
    <row r="18" spans="1:3">
      <c r="A18" s="3" t="s">
        <v>1215</v>
      </c>
    </row>
    <row r="19" spans="1:3">
      <c r="A19" s="4" t="s">
        <v>1222</v>
      </c>
      <c r="B19" s="6" t="n">
        <v>282365</v>
      </c>
      <c r="C19" s="6" t="n">
        <v>261492</v>
      </c>
    </row>
    <row r="20" spans="1:3">
      <c r="A20" s="4" t="s">
        <v>1223</v>
      </c>
    </row>
    <row r="21" spans="1:3">
      <c r="A21" s="3" t="s">
        <v>1215</v>
      </c>
    </row>
    <row r="22" spans="1:3">
      <c r="A22" s="4" t="s">
        <v>1222</v>
      </c>
      <c r="B22" s="5" t="n">
        <v>3682</v>
      </c>
      <c r="C22" s="5" t="n">
        <v>2470</v>
      </c>
    </row>
    <row r="23" spans="1:3">
      <c r="A23" s="4" t="s">
        <v>1224</v>
      </c>
    </row>
    <row r="24" spans="1:3">
      <c r="A24" s="3" t="s">
        <v>1215</v>
      </c>
    </row>
    <row r="25" spans="1:3">
      <c r="A25" s="4" t="s">
        <v>1222</v>
      </c>
      <c r="B25" s="5" t="n">
        <v>1334</v>
      </c>
      <c r="C25" s="5" t="n">
        <v>1979</v>
      </c>
    </row>
    <row r="26" spans="1:3">
      <c r="A26" s="4" t="s">
        <v>1225</v>
      </c>
    </row>
    <row r="27" spans="1:3">
      <c r="A27" s="3" t="s">
        <v>1215</v>
      </c>
    </row>
    <row r="28" spans="1:3">
      <c r="A28" s="4" t="s">
        <v>1222</v>
      </c>
      <c r="B28" s="5" t="n">
        <v>11793</v>
      </c>
      <c r="C28" s="5" t="n">
        <v>27997</v>
      </c>
    </row>
    <row r="29" spans="1:3">
      <c r="A29" s="4" t="s">
        <v>1226</v>
      </c>
    </row>
    <row r="30" spans="1:3">
      <c r="A30" s="3" t="s">
        <v>1215</v>
      </c>
    </row>
    <row r="31" spans="1:3">
      <c r="A31" s="4" t="s">
        <v>1222</v>
      </c>
      <c r="B31" s="6" t="n">
        <v>14261</v>
      </c>
      <c r="C31" s="6" t="n">
        <v>3388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54</v>
      </c>
      <c r="C2" s="2" t="s">
        <v>595</v>
      </c>
    </row>
    <row r="3" spans="1:3">
      <c r="A3" s="4" t="s">
        <v>1228</v>
      </c>
    </row>
    <row r="4" spans="1:3">
      <c r="A4" s="3" t="s">
        <v>1194</v>
      </c>
    </row>
    <row r="5" spans="1:3">
      <c r="A5" s="4" t="s">
        <v>1229</v>
      </c>
      <c r="B5" s="4" t="s">
        <v>1230</v>
      </c>
      <c r="C5" s="4" t="s">
        <v>1231</v>
      </c>
    </row>
    <row r="6" spans="1:3">
      <c r="A6" s="4" t="s">
        <v>1232</v>
      </c>
      <c r="B6" s="6" t="n">
        <v>377983</v>
      </c>
      <c r="C6" s="6" t="n">
        <v>299970</v>
      </c>
    </row>
    <row r="7" spans="1:3">
      <c r="A7" s="4" t="s">
        <v>1233</v>
      </c>
      <c r="B7" s="6" t="n">
        <v>-114</v>
      </c>
      <c r="C7" s="6" t="n">
        <v>-135</v>
      </c>
    </row>
    <row r="8" spans="1:3">
      <c r="A8" s="4" t="s">
        <v>1234</v>
      </c>
    </row>
    <row r="9" spans="1:3">
      <c r="A9" s="3" t="s">
        <v>1194</v>
      </c>
    </row>
    <row r="10" spans="1:3">
      <c r="A10" s="4" t="s">
        <v>1229</v>
      </c>
      <c r="B10" s="4" t="s">
        <v>1230</v>
      </c>
      <c r="C10" s="4" t="s">
        <v>1231</v>
      </c>
    </row>
    <row r="11" spans="1:3">
      <c r="A11" s="4" t="s">
        <v>1232</v>
      </c>
      <c r="B11" s="6" t="n">
        <v>4456065</v>
      </c>
      <c r="C11" s="6" t="n">
        <v>4749569</v>
      </c>
    </row>
    <row r="12" spans="1:3">
      <c r="A12" s="4" t="s">
        <v>1233</v>
      </c>
      <c r="B12" s="6" t="n">
        <v>-1351</v>
      </c>
      <c r="C12" s="6" t="n">
        <v>-2141</v>
      </c>
    </row>
    <row r="13" spans="1:3">
      <c r="A13" s="4" t="s">
        <v>1235</v>
      </c>
    </row>
    <row r="14" spans="1:3">
      <c r="A14" s="3" t="s">
        <v>1194</v>
      </c>
    </row>
    <row r="15" spans="1:3">
      <c r="A15" s="4" t="s">
        <v>1229</v>
      </c>
      <c r="B15" s="4" t="s">
        <v>1230</v>
      </c>
      <c r="C15" s="4" t="s">
        <v>1231</v>
      </c>
    </row>
    <row r="16" spans="1:3">
      <c r="A16" s="4" t="s">
        <v>1232</v>
      </c>
      <c r="B16" s="6" t="n">
        <v>92642</v>
      </c>
      <c r="C16" s="6" t="n">
        <v>66181</v>
      </c>
    </row>
    <row r="17" spans="1:3">
      <c r="A17" s="4" t="s">
        <v>1233</v>
      </c>
      <c r="B17" s="6" t="n">
        <v>-18</v>
      </c>
      <c r="C17" s="6" t="n">
        <v>-1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54</v>
      </c>
      <c r="C2" s="2" t="s">
        <v>595</v>
      </c>
    </row>
    <row r="3" spans="1:3">
      <c r="A3" s="3" t="s">
        <v>1194</v>
      </c>
    </row>
    <row r="4" spans="1:3">
      <c r="A4" s="4" t="s">
        <v>1237</v>
      </c>
      <c r="B4" s="6" t="n">
        <v>9932223</v>
      </c>
    </row>
    <row r="5" spans="1:3">
      <c r="A5" s="4" t="s">
        <v>1238</v>
      </c>
      <c r="B5" s="5" t="n">
        <v>9642833</v>
      </c>
      <c r="C5" s="6" t="n">
        <v>9932223</v>
      </c>
    </row>
    <row r="6" spans="1:3">
      <c r="A6" s="4" t="s">
        <v>1228</v>
      </c>
    </row>
    <row r="7" spans="1:3">
      <c r="A7" s="3" t="s">
        <v>1194</v>
      </c>
    </row>
    <row r="8" spans="1:3">
      <c r="A8" s="4" t="s">
        <v>1237</v>
      </c>
      <c r="B8" s="5" t="n">
        <v>-135</v>
      </c>
    </row>
    <row r="9" spans="1:3">
      <c r="A9" s="4" t="s">
        <v>1239</v>
      </c>
      <c r="B9" s="5" t="n">
        <v>0</v>
      </c>
      <c r="C9" s="5" t="n">
        <v>-20</v>
      </c>
    </row>
    <row r="10" spans="1:3">
      <c r="A10" s="4" t="s">
        <v>1240</v>
      </c>
      <c r="B10" s="5" t="n">
        <v>21</v>
      </c>
    </row>
    <row r="11" spans="1:3">
      <c r="A11" s="4" t="s">
        <v>1238</v>
      </c>
      <c r="B11" s="5" t="n">
        <v>-114</v>
      </c>
      <c r="C11" s="5" t="n">
        <v>-135</v>
      </c>
    </row>
    <row r="12" spans="1:3">
      <c r="A12" s="4" t="s">
        <v>1241</v>
      </c>
    </row>
    <row r="13" spans="1:3">
      <c r="A13" s="3" t="s">
        <v>1194</v>
      </c>
    </row>
    <row r="14" spans="1:3">
      <c r="A14" s="4" t="s">
        <v>1237</v>
      </c>
      <c r="C14" s="5" t="n">
        <v>-115</v>
      </c>
    </row>
    <row r="15" spans="1:3">
      <c r="A15" s="4" t="s">
        <v>1242</v>
      </c>
      <c r="C15" s="5" t="n">
        <v>-115</v>
      </c>
    </row>
    <row r="16" spans="1:3">
      <c r="A16" s="4" t="s">
        <v>1234</v>
      </c>
    </row>
    <row r="17" spans="1:3">
      <c r="A17" s="3" t="s">
        <v>1194</v>
      </c>
    </row>
    <row r="18" spans="1:3">
      <c r="A18" s="4" t="s">
        <v>1237</v>
      </c>
      <c r="B18" s="5" t="n">
        <v>-2141</v>
      </c>
    </row>
    <row r="19" spans="1:3">
      <c r="A19" s="4" t="s">
        <v>1239</v>
      </c>
      <c r="B19" s="5" t="n">
        <v>0</v>
      </c>
      <c r="C19" s="5" t="n">
        <v>-322</v>
      </c>
    </row>
    <row r="20" spans="1:3">
      <c r="A20" s="4" t="s">
        <v>1240</v>
      </c>
      <c r="B20" s="5" t="n">
        <v>790</v>
      </c>
    </row>
    <row r="21" spans="1:3">
      <c r="A21" s="4" t="s">
        <v>1238</v>
      </c>
      <c r="B21" s="5" t="n">
        <v>-1351</v>
      </c>
      <c r="C21" s="5" t="n">
        <v>-2141</v>
      </c>
    </row>
    <row r="22" spans="1:3">
      <c r="A22" s="4" t="s">
        <v>1243</v>
      </c>
    </row>
    <row r="23" spans="1:3">
      <c r="A23" s="3" t="s">
        <v>1194</v>
      </c>
    </row>
    <row r="24" spans="1:3">
      <c r="A24" s="4" t="s">
        <v>1237</v>
      </c>
      <c r="C24" s="5" t="n">
        <v>-1819</v>
      </c>
    </row>
    <row r="25" spans="1:3">
      <c r="A25" s="4" t="s">
        <v>1242</v>
      </c>
      <c r="C25" s="5" t="n">
        <v>-1819</v>
      </c>
    </row>
    <row r="26" spans="1:3">
      <c r="A26" s="4" t="s">
        <v>1235</v>
      </c>
    </row>
    <row r="27" spans="1:3">
      <c r="A27" s="3" t="s">
        <v>1194</v>
      </c>
    </row>
    <row r="28" spans="1:3">
      <c r="A28" s="4" t="s">
        <v>1237</v>
      </c>
      <c r="B28" s="5" t="n">
        <v>-13</v>
      </c>
    </row>
    <row r="29" spans="1:3">
      <c r="A29" s="4" t="s">
        <v>1239</v>
      </c>
      <c r="B29" s="5" t="n">
        <v>-5</v>
      </c>
      <c r="C29" s="5" t="n">
        <v>-7</v>
      </c>
    </row>
    <row r="30" spans="1:3">
      <c r="A30" s="4" t="s">
        <v>1240</v>
      </c>
      <c r="B30" s="5" t="n">
        <v>0</v>
      </c>
      <c r="C30" s="5" t="n">
        <v>1</v>
      </c>
    </row>
    <row r="31" spans="1:3">
      <c r="A31" s="4" t="s">
        <v>1238</v>
      </c>
      <c r="B31" s="6" t="n">
        <v>-18</v>
      </c>
      <c r="C31" s="5" t="n">
        <v>-13</v>
      </c>
    </row>
    <row r="32" spans="1:3">
      <c r="A32" s="4" t="s">
        <v>1244</v>
      </c>
    </row>
    <row r="33" spans="1:3">
      <c r="A33" s="3" t="s">
        <v>1194</v>
      </c>
    </row>
    <row r="34" spans="1:3">
      <c r="A34" s="4" t="s">
        <v>1237</v>
      </c>
      <c r="C34" s="5" t="n">
        <v>-7</v>
      </c>
    </row>
    <row r="35" spans="1:3">
      <c r="A35" s="4" t="s">
        <v>1242</v>
      </c>
      <c r="C35" s="6" t="n">
        <v>-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3</v>
      </c>
      <c r="B1" s="2" t="s">
        <v>1</v>
      </c>
    </row>
    <row r="2" spans="1:2">
      <c r="B2" s="2" t="s">
        <v>254</v>
      </c>
    </row>
    <row r="3" spans="1:2">
      <c r="A3" s="3" t="s">
        <v>255</v>
      </c>
    </row>
    <row r="4" spans="1:2">
      <c r="A4" s="4" t="s">
        <v>103</v>
      </c>
      <c r="B4" s="4" t="s">
        <v>27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54</v>
      </c>
      <c r="C1" s="2" t="s">
        <v>595</v>
      </c>
    </row>
    <row r="2" spans="1:3">
      <c r="A2" s="3" t="s">
        <v>1246</v>
      </c>
    </row>
    <row r="3" spans="1:3">
      <c r="A3" s="4" t="s">
        <v>1247</v>
      </c>
      <c r="B3" s="6" t="n">
        <v>237420</v>
      </c>
      <c r="C3" s="6" t="n">
        <v>268271</v>
      </c>
    </row>
    <row r="4" spans="1:3">
      <c r="A4" s="4" t="s">
        <v>1248</v>
      </c>
    </row>
    <row r="5" spans="1:3">
      <c r="A5" s="3" t="s">
        <v>1246</v>
      </c>
    </row>
    <row r="6" spans="1:3">
      <c r="A6" s="4" t="s">
        <v>1247</v>
      </c>
      <c r="B6" s="6" t="n">
        <v>237420</v>
      </c>
      <c r="C6" s="6" t="n">
        <v>26827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254</v>
      </c>
      <c r="C1" s="2" t="s">
        <v>584</v>
      </c>
      <c r="D1" s="2" t="s">
        <v>595</v>
      </c>
    </row>
    <row r="2" spans="1:4">
      <c r="A2" s="3" t="s">
        <v>1250</v>
      </c>
    </row>
    <row r="3" spans="1:4">
      <c r="A3" s="4" t="s">
        <v>1182</v>
      </c>
      <c r="B3" s="6" t="n">
        <v>9549328</v>
      </c>
      <c r="D3" s="6" t="n">
        <v>10476570</v>
      </c>
    </row>
    <row r="4" spans="1:4">
      <c r="A4" s="4" t="s">
        <v>736</v>
      </c>
      <c r="B4" s="5" t="n">
        <v>917452</v>
      </c>
      <c r="C4" s="6" t="n">
        <v>1184183</v>
      </c>
    </row>
    <row r="5" spans="1:4">
      <c r="A5" s="4" t="s">
        <v>582</v>
      </c>
      <c r="D5" s="5" t="n">
        <v>18000</v>
      </c>
    </row>
    <row r="6" spans="1:4">
      <c r="A6" s="4" t="s">
        <v>142</v>
      </c>
      <c r="B6" s="5" t="n">
        <v>1095</v>
      </c>
      <c r="D6" s="5" t="n">
        <v>1092</v>
      </c>
    </row>
    <row r="7" spans="1:4">
      <c r="A7" s="4" t="s">
        <v>769</v>
      </c>
      <c r="B7" s="5" t="n">
        <v>10467875</v>
      </c>
      <c r="D7" s="5" t="n">
        <v>10495662</v>
      </c>
    </row>
    <row r="8" spans="1:4">
      <c r="A8" s="4" t="s">
        <v>1106</v>
      </c>
    </row>
    <row r="9" spans="1:4">
      <c r="A9" s="3" t="s">
        <v>1250</v>
      </c>
    </row>
    <row r="10" spans="1:4">
      <c r="A10" s="4" t="s">
        <v>1182</v>
      </c>
      <c r="B10" s="5" t="n">
        <v>914159</v>
      </c>
      <c r="D10" s="5" t="n">
        <v>927243</v>
      </c>
    </row>
    <row r="11" spans="1:4">
      <c r="A11" s="4" t="s">
        <v>736</v>
      </c>
      <c r="B11" s="5" t="n">
        <v>36806</v>
      </c>
    </row>
    <row r="12" spans="1:4">
      <c r="A12" s="4" t="s">
        <v>582</v>
      </c>
      <c r="D12" s="5" t="n">
        <v>18000</v>
      </c>
    </row>
    <row r="13" spans="1:4">
      <c r="A13" s="4" t="s">
        <v>769</v>
      </c>
      <c r="B13" s="5" t="n">
        <v>950965</v>
      </c>
      <c r="D13" s="5" t="n">
        <v>945243</v>
      </c>
    </row>
    <row r="14" spans="1:4">
      <c r="A14" s="4" t="s">
        <v>1251</v>
      </c>
    </row>
    <row r="15" spans="1:4">
      <c r="A15" s="3" t="s">
        <v>1250</v>
      </c>
    </row>
    <row r="16" spans="1:4">
      <c r="A16" s="4" t="s">
        <v>1182</v>
      </c>
      <c r="B16" s="5" t="n">
        <v>1786842</v>
      </c>
      <c r="D16" s="5" t="n">
        <v>1814344</v>
      </c>
    </row>
    <row r="17" spans="1:4">
      <c r="A17" s="4" t="s">
        <v>736</v>
      </c>
      <c r="B17" s="5" t="n">
        <v>60111</v>
      </c>
    </row>
    <row r="18" spans="1:4">
      <c r="A18" s="4" t="s">
        <v>769</v>
      </c>
      <c r="B18" s="5" t="n">
        <v>1846953</v>
      </c>
      <c r="D18" s="5" t="n">
        <v>1814344</v>
      </c>
    </row>
    <row r="19" spans="1:4">
      <c r="A19" s="4" t="s">
        <v>1252</v>
      </c>
    </row>
    <row r="20" spans="1:4">
      <c r="A20" s="3" t="s">
        <v>1250</v>
      </c>
    </row>
    <row r="21" spans="1:4">
      <c r="A21" s="4" t="s">
        <v>1182</v>
      </c>
      <c r="B21" s="5" t="n">
        <v>6848327</v>
      </c>
      <c r="D21" s="5" t="n">
        <v>7734983</v>
      </c>
    </row>
    <row r="22" spans="1:4">
      <c r="A22" s="4" t="s">
        <v>736</v>
      </c>
      <c r="B22" s="5" t="n">
        <v>57836</v>
      </c>
    </row>
    <row r="23" spans="1:4">
      <c r="A23" s="4" t="s">
        <v>769</v>
      </c>
      <c r="B23" s="5" t="n">
        <v>6906163</v>
      </c>
      <c r="D23" s="5" t="n">
        <v>7734983</v>
      </c>
    </row>
    <row r="24" spans="1:4">
      <c r="A24" s="4" t="s">
        <v>1122</v>
      </c>
    </row>
    <row r="25" spans="1:4">
      <c r="A25" s="3" t="s">
        <v>1250</v>
      </c>
    </row>
    <row r="26" spans="1:4">
      <c r="A26" s="4" t="s">
        <v>736</v>
      </c>
      <c r="B26" s="5" t="n">
        <v>762699</v>
      </c>
    </row>
    <row r="27" spans="1:4">
      <c r="A27" s="4" t="s">
        <v>142</v>
      </c>
      <c r="B27" s="5" t="n">
        <v>1095</v>
      </c>
      <c r="D27" s="5" t="n">
        <v>1092</v>
      </c>
    </row>
    <row r="28" spans="1:4">
      <c r="A28" s="4" t="s">
        <v>769</v>
      </c>
      <c r="B28" s="6" t="n">
        <v>763794</v>
      </c>
      <c r="D28" s="6" t="n">
        <v>109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54</v>
      </c>
      <c r="C2" s="2" t="s">
        <v>595</v>
      </c>
    </row>
    <row r="3" spans="1:3">
      <c r="A3" s="3" t="s">
        <v>1194</v>
      </c>
    </row>
    <row r="4" spans="1:3">
      <c r="A4" s="4" t="s">
        <v>1254</v>
      </c>
      <c r="B4" s="6" t="n">
        <v>132846</v>
      </c>
      <c r="C4" s="6" t="n">
        <v>185828</v>
      </c>
    </row>
    <row r="5" spans="1:3">
      <c r="A5" s="4" t="s">
        <v>1255</v>
      </c>
    </row>
    <row r="6" spans="1:3">
      <c r="A6" s="3" t="s">
        <v>1194</v>
      </c>
    </row>
    <row r="7" spans="1:3">
      <c r="A7" s="4" t="s">
        <v>215</v>
      </c>
      <c r="B7" s="5" t="n">
        <v>11038</v>
      </c>
      <c r="C7" s="5" t="n">
        <v>11471</v>
      </c>
    </row>
    <row r="8" spans="1:3">
      <c r="A8" s="4" t="s">
        <v>1256</v>
      </c>
    </row>
    <row r="9" spans="1:3">
      <c r="A9" s="3" t="s">
        <v>1194</v>
      </c>
    </row>
    <row r="10" spans="1:3">
      <c r="A10" s="4" t="s">
        <v>338</v>
      </c>
      <c r="B10" s="5" t="n">
        <v>121808</v>
      </c>
      <c r="C10" s="5" t="n">
        <v>174357</v>
      </c>
    </row>
    <row r="11" spans="1:3">
      <c r="A11" s="4" t="s">
        <v>1257</v>
      </c>
    </row>
    <row r="12" spans="1:3">
      <c r="A12" s="3" t="s">
        <v>1194</v>
      </c>
    </row>
    <row r="13" spans="1:3">
      <c r="A13" s="4" t="s">
        <v>1254</v>
      </c>
      <c r="B13" s="5" t="n">
        <v>132846</v>
      </c>
      <c r="C13" s="5" t="n">
        <v>185828</v>
      </c>
    </row>
    <row r="14" spans="1:3">
      <c r="A14" s="4" t="s">
        <v>1258</v>
      </c>
    </row>
    <row r="15" spans="1:3">
      <c r="A15" s="3" t="s">
        <v>1194</v>
      </c>
    </row>
    <row r="16" spans="1:3">
      <c r="A16" s="4" t="s">
        <v>215</v>
      </c>
      <c r="B16" s="5" t="n">
        <v>11038</v>
      </c>
      <c r="C16" s="5" t="n">
        <v>11471</v>
      </c>
    </row>
    <row r="17" spans="1:3">
      <c r="A17" s="4" t="s">
        <v>1259</v>
      </c>
    </row>
    <row r="18" spans="1:3">
      <c r="A18" s="3" t="s">
        <v>1194</v>
      </c>
    </row>
    <row r="19" spans="1:3">
      <c r="A19" s="4" t="s">
        <v>338</v>
      </c>
      <c r="B19" s="6" t="n">
        <v>121808</v>
      </c>
      <c r="C19" s="6" t="n">
        <v>174357</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54</v>
      </c>
      <c r="C2" s="2" t="s">
        <v>595</v>
      </c>
    </row>
    <row r="3" spans="1:3">
      <c r="A3" s="3" t="s">
        <v>1194</v>
      </c>
    </row>
    <row r="4" spans="1:3">
      <c r="A4" s="4" t="s">
        <v>1261</v>
      </c>
      <c r="B4" s="6" t="n">
        <v>185828</v>
      </c>
    </row>
    <row r="5" spans="1:3">
      <c r="A5" s="4" t="s">
        <v>1262</v>
      </c>
      <c r="C5" s="6" t="n">
        <v>100768</v>
      </c>
    </row>
    <row r="6" spans="1:3">
      <c r="A6" s="4" t="s">
        <v>1263</v>
      </c>
      <c r="B6" s="5" t="n">
        <v>-433</v>
      </c>
      <c r="C6" s="5" t="n">
        <v>38</v>
      </c>
    </row>
    <row r="7" spans="1:3">
      <c r="A7" s="4" t="s">
        <v>1264</v>
      </c>
      <c r="B7" s="5" t="n">
        <v>-52549</v>
      </c>
      <c r="C7" s="5" t="n">
        <v>85022</v>
      </c>
    </row>
    <row r="8" spans="1:3">
      <c r="A8" s="4" t="s">
        <v>1265</v>
      </c>
      <c r="B8" s="5" t="n">
        <v>132846</v>
      </c>
      <c r="C8" s="5" t="n">
        <v>185828</v>
      </c>
    </row>
    <row r="9" spans="1:3">
      <c r="A9" s="4" t="s">
        <v>1266</v>
      </c>
    </row>
    <row r="10" spans="1:3">
      <c r="A10" s="3" t="s">
        <v>1194</v>
      </c>
    </row>
    <row r="11" spans="1:3">
      <c r="A11" s="4" t="s">
        <v>1261</v>
      </c>
      <c r="B11" s="5" t="n">
        <v>11471</v>
      </c>
    </row>
    <row r="12" spans="1:3">
      <c r="A12" s="4" t="s">
        <v>1262</v>
      </c>
      <c r="C12" s="5" t="n">
        <v>11433</v>
      </c>
    </row>
    <row r="13" spans="1:3">
      <c r="A13" s="4" t="s">
        <v>1263</v>
      </c>
      <c r="B13" s="5" t="n">
        <v>-433</v>
      </c>
      <c r="C13" s="5" t="n">
        <v>38</v>
      </c>
    </row>
    <row r="14" spans="1:3">
      <c r="A14" s="4" t="s">
        <v>1265</v>
      </c>
      <c r="B14" s="5" t="n">
        <v>11038</v>
      </c>
      <c r="C14" s="5" t="n">
        <v>11471</v>
      </c>
    </row>
    <row r="15" spans="1:3">
      <c r="A15" s="4" t="s">
        <v>1267</v>
      </c>
    </row>
    <row r="16" spans="1:3">
      <c r="A16" s="3" t="s">
        <v>1194</v>
      </c>
    </row>
    <row r="17" spans="1:3">
      <c r="A17" s="4" t="s">
        <v>1261</v>
      </c>
      <c r="B17" s="5" t="n">
        <v>174357</v>
      </c>
    </row>
    <row r="18" spans="1:3">
      <c r="A18" s="4" t="s">
        <v>1262</v>
      </c>
      <c r="C18" s="5" t="n">
        <v>89335</v>
      </c>
    </row>
    <row r="19" spans="1:3">
      <c r="A19" s="4" t="s">
        <v>1264</v>
      </c>
      <c r="B19" s="5" t="n">
        <v>-52549</v>
      </c>
      <c r="C19" s="5" t="n">
        <v>85022</v>
      </c>
    </row>
    <row r="20" spans="1:3">
      <c r="A20" s="4" t="s">
        <v>1265</v>
      </c>
      <c r="B20" s="6" t="n">
        <v>121808</v>
      </c>
      <c r="C20" s="6" t="n">
        <v>174357</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76"/>
    <col customWidth="1" max="3" min="3" width="76"/>
  </cols>
  <sheetData>
    <row r="1" spans="1:3">
      <c r="A1" s="1" t="s">
        <v>1268</v>
      </c>
      <c r="B1" s="2" t="s">
        <v>1</v>
      </c>
    </row>
    <row r="2" spans="1:3">
      <c r="B2" s="2" t="s">
        <v>254</v>
      </c>
      <c r="C2" s="2" t="s">
        <v>595</v>
      </c>
    </row>
    <row r="3" spans="1:3">
      <c r="A3" s="4" t="s">
        <v>1269</v>
      </c>
    </row>
    <row r="4" spans="1:3">
      <c r="A4" s="3" t="s">
        <v>1270</v>
      </c>
    </row>
    <row r="5" spans="1:3">
      <c r="A5" s="4" t="s">
        <v>1271</v>
      </c>
      <c r="B5" s="6" t="n">
        <v>121808</v>
      </c>
      <c r="C5" s="6" t="n">
        <v>174357</v>
      </c>
    </row>
    <row r="6" spans="1:3">
      <c r="A6" s="4" t="s">
        <v>1272</v>
      </c>
      <c r="B6" s="4" t="s">
        <v>1273</v>
      </c>
      <c r="C6" s="4" t="s">
        <v>1273</v>
      </c>
    </row>
    <row r="7" spans="1:3">
      <c r="A7" s="4" t="s">
        <v>1274</v>
      </c>
    </row>
    <row r="8" spans="1:3">
      <c r="A8" s="3" t="s">
        <v>1270</v>
      </c>
    </row>
    <row r="9" spans="1:3">
      <c r="A9" s="4" t="s">
        <v>1275</v>
      </c>
      <c r="B9" s="4" t="s">
        <v>1276</v>
      </c>
      <c r="C9" s="4" t="s">
        <v>1277</v>
      </c>
    </row>
    <row r="10" spans="1:3">
      <c r="A10" s="4" t="s">
        <v>1278</v>
      </c>
      <c r="B10" s="4" t="s">
        <v>1279</v>
      </c>
      <c r="C10" s="4" t="s">
        <v>1279</v>
      </c>
    </row>
    <row r="11" spans="1:3">
      <c r="A11" s="4" t="s">
        <v>1280</v>
      </c>
    </row>
    <row r="12" spans="1:3">
      <c r="A12" s="3" t="s">
        <v>1270</v>
      </c>
    </row>
    <row r="13" spans="1:3">
      <c r="A13" s="4" t="s">
        <v>1275</v>
      </c>
      <c r="B13" s="4" t="s">
        <v>1281</v>
      </c>
      <c r="C13" s="4" t="s">
        <v>1282</v>
      </c>
    </row>
    <row r="14" spans="1:3">
      <c r="A14" s="4" t="s">
        <v>1278</v>
      </c>
      <c r="B14" s="4" t="s">
        <v>1279</v>
      </c>
      <c r="C14" s="4" t="s">
        <v>1279</v>
      </c>
    </row>
    <row r="15" spans="1:3">
      <c r="A15" s="4" t="s">
        <v>1283</v>
      </c>
    </row>
    <row r="16" spans="1:3">
      <c r="A16" s="3" t="s">
        <v>1270</v>
      </c>
    </row>
    <row r="17" spans="1:3">
      <c r="A17" s="4" t="s">
        <v>1275</v>
      </c>
      <c r="B17" s="4" t="s">
        <v>1284</v>
      </c>
      <c r="C17" s="4" t="s">
        <v>1284</v>
      </c>
    </row>
    <row r="18" spans="1:3">
      <c r="A18" s="4" t="s">
        <v>1278</v>
      </c>
      <c r="B18" s="4" t="s">
        <v>1285</v>
      </c>
      <c r="C18" s="4" t="s">
        <v>1285</v>
      </c>
    </row>
    <row r="19" spans="1:3">
      <c r="A19" s="4" t="s">
        <v>1286</v>
      </c>
    </row>
    <row r="20" spans="1:3">
      <c r="A20" s="3" t="s">
        <v>1270</v>
      </c>
    </row>
    <row r="21" spans="1:3">
      <c r="A21" s="4" t="s">
        <v>1271</v>
      </c>
      <c r="B21" s="6" t="n">
        <v>11038</v>
      </c>
      <c r="C21" s="6" t="n">
        <v>11471</v>
      </c>
    </row>
    <row r="22" spans="1:3">
      <c r="A22" s="4" t="s">
        <v>1272</v>
      </c>
      <c r="B22" s="4" t="s">
        <v>1287</v>
      </c>
      <c r="C22" s="4" t="s">
        <v>1287</v>
      </c>
    </row>
    <row r="23" spans="1:3">
      <c r="A23" s="4" t="s">
        <v>1288</v>
      </c>
    </row>
    <row r="24" spans="1:3">
      <c r="A24" s="3" t="s">
        <v>1270</v>
      </c>
    </row>
    <row r="25" spans="1:3">
      <c r="A25" s="4" t="s">
        <v>1275</v>
      </c>
      <c r="B25" s="4" t="s">
        <v>1289</v>
      </c>
      <c r="C25" s="4" t="s">
        <v>1290</v>
      </c>
    </row>
    <row r="26" spans="1:3">
      <c r="A26" s="4" t="s">
        <v>1278</v>
      </c>
      <c r="B26" s="4" t="s">
        <v>1291</v>
      </c>
      <c r="C26" s="4" t="s">
        <v>129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54</v>
      </c>
      <c r="C2" s="2" t="s">
        <v>595</v>
      </c>
    </row>
    <row r="3" spans="1:3">
      <c r="A3" s="3" t="s">
        <v>1270</v>
      </c>
    </row>
    <row r="4" spans="1:3">
      <c r="A4" s="4" t="s">
        <v>1293</v>
      </c>
      <c r="B4" s="6" t="n">
        <v>2363</v>
      </c>
      <c r="C4" s="6" t="n">
        <v>3725</v>
      </c>
    </row>
    <row r="5" spans="1:3">
      <c r="A5" s="4" t="s">
        <v>1294</v>
      </c>
      <c r="B5" s="5" t="n">
        <v>2413</v>
      </c>
      <c r="C5" s="5" t="n">
        <v>3630</v>
      </c>
    </row>
    <row r="6" spans="1:3">
      <c r="A6" s="4" t="s">
        <v>1295</v>
      </c>
    </row>
    <row r="7" spans="1:3">
      <c r="A7" s="3" t="s">
        <v>1270</v>
      </c>
    </row>
    <row r="8" spans="1:3">
      <c r="A8" s="4" t="s">
        <v>1293</v>
      </c>
      <c r="B8" s="5" t="n">
        <v>850</v>
      </c>
      <c r="C8" s="5" t="n">
        <v>1563</v>
      </c>
    </row>
    <row r="9" spans="1:3">
      <c r="A9" s="4" t="s">
        <v>1294</v>
      </c>
      <c r="B9" s="5" t="n">
        <v>900</v>
      </c>
      <c r="C9" s="5" t="n">
        <v>1512</v>
      </c>
    </row>
    <row r="10" spans="1:3">
      <c r="A10" s="4" t="s">
        <v>1296</v>
      </c>
    </row>
    <row r="11" spans="1:3">
      <c r="A11" s="3" t="s">
        <v>1270</v>
      </c>
    </row>
    <row r="12" spans="1:3">
      <c r="A12" s="4" t="s">
        <v>1293</v>
      </c>
      <c r="B12" s="5" t="n">
        <v>1460</v>
      </c>
      <c r="C12" s="5" t="n">
        <v>2093</v>
      </c>
    </row>
    <row r="13" spans="1:3">
      <c r="A13" s="4" t="s">
        <v>1294</v>
      </c>
      <c r="B13" s="5" t="n">
        <v>1460</v>
      </c>
      <c r="C13" s="5" t="n">
        <v>2050</v>
      </c>
    </row>
    <row r="14" spans="1:3">
      <c r="A14" s="4" t="s">
        <v>1297</v>
      </c>
    </row>
    <row r="15" spans="1:3">
      <c r="A15" s="3" t="s">
        <v>1270</v>
      </c>
    </row>
    <row r="16" spans="1:3">
      <c r="A16" s="4" t="s">
        <v>1293</v>
      </c>
      <c r="B16" s="5" t="n">
        <v>53</v>
      </c>
      <c r="C16" s="5" t="n">
        <v>69</v>
      </c>
    </row>
    <row r="17" spans="1:3">
      <c r="A17" s="4" t="s">
        <v>1294</v>
      </c>
      <c r="B17" s="6" t="n">
        <v>53</v>
      </c>
      <c r="C17" s="6" t="n">
        <v>6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98</v>
      </c>
      <c r="B1" s="2" t="s">
        <v>1</v>
      </c>
    </row>
    <row r="2" spans="1:5">
      <c r="B2" s="2" t="s">
        <v>98</v>
      </c>
      <c r="C2" s="2" t="s">
        <v>99</v>
      </c>
      <c r="D2" s="2" t="s">
        <v>100</v>
      </c>
      <c r="E2" s="2" t="s">
        <v>196</v>
      </c>
    </row>
    <row r="3" spans="1:5">
      <c r="A3" s="3" t="s">
        <v>1299</v>
      </c>
    </row>
    <row r="4" spans="1:5">
      <c r="A4" s="4" t="s">
        <v>1300</v>
      </c>
      <c r="B4" s="6" t="n">
        <v>822</v>
      </c>
      <c r="C4" s="6" t="n">
        <v>27</v>
      </c>
      <c r="D4" s="6" t="n">
        <v>41043</v>
      </c>
      <c r="E4" s="6" t="n">
        <v>123021</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0"/>
    <col customWidth="1" max="5" min="5" width="20"/>
  </cols>
  <sheetData>
    <row r="1" spans="1:5">
      <c r="A1" s="1" t="s">
        <v>1301</v>
      </c>
      <c r="B1" s="2" t="s">
        <v>1302</v>
      </c>
      <c r="C1" s="2" t="s">
        <v>1303</v>
      </c>
      <c r="D1" s="2" t="s">
        <v>2</v>
      </c>
      <c r="E1" s="2" t="s">
        <v>1304</v>
      </c>
    </row>
    <row r="2" spans="1:5">
      <c r="A2" s="3" t="s">
        <v>1305</v>
      </c>
    </row>
    <row r="3" spans="1:5">
      <c r="A3" s="4" t="s">
        <v>1306</v>
      </c>
      <c r="B3" s="4" t="s">
        <v>1307</v>
      </c>
      <c r="C3" s="4" t="s">
        <v>1308</v>
      </c>
    </row>
    <row r="4" spans="1:5">
      <c r="A4" s="4" t="s">
        <v>1309</v>
      </c>
    </row>
    <row r="5" spans="1:5">
      <c r="A5" s="3" t="s">
        <v>1305</v>
      </c>
    </row>
    <row r="6" spans="1:5">
      <c r="A6" s="4" t="s">
        <v>1310</v>
      </c>
      <c r="E6" s="5" t="n">
        <v>-256</v>
      </c>
    </row>
    <row r="7" spans="1:5">
      <c r="A7" s="4" t="s">
        <v>1311</v>
      </c>
    </row>
    <row r="8" spans="1:5">
      <c r="A8" s="3" t="s">
        <v>1305</v>
      </c>
    </row>
    <row r="9" spans="1:5">
      <c r="A9" s="4" t="s">
        <v>1310</v>
      </c>
      <c r="D9" s="5" t="n">
        <v>-25</v>
      </c>
      <c r="E9" s="5" t="n">
        <v>-116</v>
      </c>
    </row>
    <row r="10" spans="1:5">
      <c r="A10" s="4" t="s">
        <v>1312</v>
      </c>
    </row>
    <row r="11" spans="1:5">
      <c r="A11" s="3" t="s">
        <v>1305</v>
      </c>
    </row>
    <row r="12" spans="1:5">
      <c r="A12" s="4" t="s">
        <v>1313</v>
      </c>
      <c r="C12" s="4" t="s">
        <v>1314</v>
      </c>
    </row>
    <row r="13" spans="1:5">
      <c r="A13" s="4" t="s">
        <v>1315</v>
      </c>
      <c r="C13" s="9" t="n">
        <v>36.1</v>
      </c>
    </row>
    <row r="14" spans="1:5">
      <c r="A14" s="4" t="s">
        <v>1316</v>
      </c>
      <c r="C14" s="5" t="n">
        <v>15752</v>
      </c>
    </row>
    <row r="15" spans="1:5">
      <c r="A15" s="4" t="s">
        <v>1317</v>
      </c>
      <c r="C15" s="4" t="s">
        <v>1318</v>
      </c>
    </row>
    <row r="16" spans="1:5">
      <c r="A16" s="4" t="s">
        <v>1319</v>
      </c>
      <c r="C16" s="4" t="s">
        <v>1320</v>
      </c>
    </row>
    <row r="17" spans="1:5">
      <c r="A17" s="4" t="s">
        <v>1321</v>
      </c>
    </row>
    <row r="18" spans="1:5">
      <c r="A18" s="3" t="s">
        <v>1305</v>
      </c>
    </row>
    <row r="19" spans="1:5">
      <c r="A19" s="4" t="s">
        <v>1313</v>
      </c>
      <c r="B19" s="4" t="s">
        <v>1314</v>
      </c>
    </row>
    <row r="20" spans="1:5">
      <c r="A20" s="4" t="s">
        <v>1315</v>
      </c>
      <c r="B20" s="9" t="n">
        <v>30.6</v>
      </c>
    </row>
    <row r="21" spans="1:5">
      <c r="A21" s="4" t="s">
        <v>1316</v>
      </c>
      <c r="B21" s="5" t="n">
        <v>1548</v>
      </c>
    </row>
    <row r="22" spans="1:5">
      <c r="A22" s="4" t="s">
        <v>1317</v>
      </c>
      <c r="B22" s="4" t="s">
        <v>1318</v>
      </c>
    </row>
    <row r="23" spans="1:5">
      <c r="A23" s="4" t="s">
        <v>1319</v>
      </c>
      <c r="B23" s="4" t="s">
        <v>132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2</v>
      </c>
      <c r="B1" s="2" t="s">
        <v>98</v>
      </c>
      <c r="C1" s="2" t="s">
        <v>99</v>
      </c>
      <c r="D1" s="2" t="s">
        <v>100</v>
      </c>
    </row>
    <row r="2" spans="1:4">
      <c r="A2" s="3" t="s">
        <v>1323</v>
      </c>
    </row>
    <row r="3" spans="1:4">
      <c r="A3" s="4" t="s">
        <v>161</v>
      </c>
      <c r="B3" s="6" t="n">
        <v>14775302</v>
      </c>
      <c r="C3" s="6" t="n">
        <v>493992</v>
      </c>
      <c r="D3" s="6" t="n">
        <v>15112545</v>
      </c>
    </row>
    <row r="4" spans="1:4">
      <c r="A4" s="4" t="s">
        <v>124</v>
      </c>
      <c r="B4" s="6" t="n">
        <v>34305887</v>
      </c>
      <c r="C4" s="6" t="n">
        <v>1146970</v>
      </c>
      <c r="D4" s="6" t="n">
        <v>33133718</v>
      </c>
    </row>
    <row r="5" spans="1:4">
      <c r="A5" s="4" t="s">
        <v>1324</v>
      </c>
      <c r="B5" s="4" t="s">
        <v>1325</v>
      </c>
      <c r="C5" s="4" t="s">
        <v>1325</v>
      </c>
      <c r="D5" s="4" t="s">
        <v>132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7</v>
      </c>
      <c r="B1" s="2" t="s">
        <v>1328</v>
      </c>
      <c r="C1" s="2" t="s">
        <v>1</v>
      </c>
    </row>
    <row r="2" spans="1:3">
      <c r="B2" s="2" t="s">
        <v>1329</v>
      </c>
      <c r="C2" s="2" t="s">
        <v>254</v>
      </c>
    </row>
    <row r="3" spans="1:3">
      <c r="A3" s="4" t="s">
        <v>575</v>
      </c>
    </row>
    <row r="4" spans="1:3">
      <c r="A4" s="3" t="s">
        <v>1330</v>
      </c>
    </row>
    <row r="5" spans="1:3">
      <c r="A5" s="4" t="s">
        <v>1331</v>
      </c>
      <c r="C5" s="4" t="s">
        <v>1332</v>
      </c>
    </row>
    <row r="6" spans="1:3">
      <c r="A6" s="4" t="s">
        <v>578</v>
      </c>
    </row>
    <row r="7" spans="1:3">
      <c r="A7" s="3" t="s">
        <v>1330</v>
      </c>
    </row>
    <row r="8" spans="1:3">
      <c r="A8" s="4" t="s">
        <v>1331</v>
      </c>
      <c r="C8" s="4" t="s">
        <v>1333</v>
      </c>
    </row>
    <row r="9" spans="1:3">
      <c r="A9" s="4" t="s">
        <v>1334</v>
      </c>
    </row>
    <row r="10" spans="1:3">
      <c r="A10" s="3" t="s">
        <v>1330</v>
      </c>
    </row>
    <row r="11" spans="1:3">
      <c r="A11" s="4" t="s">
        <v>1335</v>
      </c>
      <c r="B11" s="6" t="n">
        <v>12144</v>
      </c>
    </row>
    <row r="12" spans="1:3">
      <c r="A12" s="4" t="s">
        <v>1336</v>
      </c>
      <c r="B12" s="6" t="n">
        <v>35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4</v>
      </c>
      <c r="B1" s="2" t="s">
        <v>1</v>
      </c>
    </row>
    <row r="2" spans="1:2">
      <c r="B2" s="2" t="s">
        <v>254</v>
      </c>
    </row>
    <row r="3" spans="1:2">
      <c r="A3" s="3" t="s">
        <v>274</v>
      </c>
    </row>
    <row r="4" spans="1:2">
      <c r="A4" s="4" t="s">
        <v>104</v>
      </c>
      <c r="B4" s="4" t="s">
        <v>27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54</v>
      </c>
      <c r="C2" s="2" t="s">
        <v>595</v>
      </c>
      <c r="D2" s="2" t="s">
        <v>721</v>
      </c>
    </row>
    <row r="3" spans="1:4">
      <c r="A3" s="4" t="s">
        <v>1338</v>
      </c>
    </row>
    <row r="4" spans="1:4">
      <c r="A4" s="3" t="s">
        <v>1339</v>
      </c>
    </row>
    <row r="5" spans="1:4">
      <c r="A5" s="4" t="s">
        <v>1340</v>
      </c>
      <c r="B5" s="6" t="n">
        <v>317593</v>
      </c>
      <c r="C5" s="6" t="n">
        <v>320455</v>
      </c>
      <c r="D5" s="6" t="n">
        <v>359270</v>
      </c>
    </row>
    <row r="6" spans="1:4">
      <c r="A6" s="4" t="s">
        <v>1341</v>
      </c>
      <c r="B6" s="5" t="n">
        <v>9938</v>
      </c>
      <c r="D6" s="5" t="n">
        <v>956</v>
      </c>
    </row>
    <row r="7" spans="1:4">
      <c r="A7" s="4" t="s">
        <v>1342</v>
      </c>
      <c r="B7" s="5" t="n">
        <v>-134191</v>
      </c>
      <c r="C7" s="5" t="n">
        <v>-2862</v>
      </c>
      <c r="D7" s="5" t="n">
        <v>-39771</v>
      </c>
    </row>
    <row r="8" spans="1:4">
      <c r="A8" s="4" t="s">
        <v>1343</v>
      </c>
      <c r="B8" s="5" t="n">
        <v>193340</v>
      </c>
      <c r="C8" s="5" t="n">
        <v>317593</v>
      </c>
      <c r="D8" s="5" t="n">
        <v>320455</v>
      </c>
    </row>
    <row r="9" spans="1:4">
      <c r="A9" s="4" t="s">
        <v>1344</v>
      </c>
    </row>
    <row r="10" spans="1:4">
      <c r="A10" s="3" t="s">
        <v>1339</v>
      </c>
    </row>
    <row r="11" spans="1:4">
      <c r="A11" s="4" t="s">
        <v>1340</v>
      </c>
      <c r="B11" s="5" t="n">
        <v>36157</v>
      </c>
      <c r="C11" s="5" t="n">
        <v>53714</v>
      </c>
      <c r="D11" s="5" t="n">
        <v>154841</v>
      </c>
    </row>
    <row r="12" spans="1:4">
      <c r="A12" s="4" t="s">
        <v>1341</v>
      </c>
      <c r="B12" s="5" t="n">
        <v>27341</v>
      </c>
    </row>
    <row r="13" spans="1:4">
      <c r="A13" s="4" t="s">
        <v>1342</v>
      </c>
      <c r="C13" s="5" t="n">
        <v>-17557</v>
      </c>
      <c r="D13" s="5" t="n">
        <v>-101127</v>
      </c>
    </row>
    <row r="14" spans="1:4">
      <c r="A14" s="4" t="s">
        <v>1343</v>
      </c>
      <c r="B14" s="6" t="n">
        <v>63498</v>
      </c>
      <c r="C14" s="6" t="n">
        <v>36157</v>
      </c>
      <c r="D14" s="6" t="n">
        <v>5371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5</v>
      </c>
      <c r="B1" s="2" t="s">
        <v>1</v>
      </c>
    </row>
    <row r="2" spans="1:6">
      <c r="B2" s="2" t="s">
        <v>196</v>
      </c>
      <c r="C2" s="2" t="s">
        <v>98</v>
      </c>
      <c r="D2" s="2" t="s">
        <v>99</v>
      </c>
      <c r="E2" s="2" t="s">
        <v>100</v>
      </c>
      <c r="F2" s="2" t="s">
        <v>925</v>
      </c>
    </row>
    <row r="3" spans="1:6">
      <c r="A3" s="3" t="s">
        <v>1346</v>
      </c>
    </row>
    <row r="4" spans="1:6">
      <c r="A4" s="4" t="s">
        <v>704</v>
      </c>
      <c r="C4" s="6" t="n">
        <v>377869</v>
      </c>
      <c r="E4" s="6" t="n">
        <v>299835</v>
      </c>
      <c r="F4" s="6" t="n">
        <v>254997</v>
      </c>
    </row>
    <row r="5" spans="1:6">
      <c r="A5" s="4" t="s">
        <v>128</v>
      </c>
      <c r="C5" s="5" t="n">
        <v>4651215</v>
      </c>
      <c r="D5" s="6" t="n">
        <v>155507</v>
      </c>
      <c r="E5" s="5" t="n">
        <v>3602663</v>
      </c>
    </row>
    <row r="6" spans="1:6">
      <c r="A6" s="4" t="s">
        <v>108</v>
      </c>
      <c r="B6" s="6" t="n">
        <v>212372</v>
      </c>
      <c r="C6" s="6" t="n">
        <v>194552</v>
      </c>
      <c r="D6" s="6" t="n">
        <v>6505</v>
      </c>
      <c r="E6" s="6" t="n">
        <v>226716</v>
      </c>
    </row>
    <row r="7" spans="1:6">
      <c r="A7" s="4" t="s">
        <v>1347</v>
      </c>
    </row>
    <row r="8" spans="1:6">
      <c r="A8" s="3" t="s">
        <v>1346</v>
      </c>
    </row>
    <row r="9" spans="1:6">
      <c r="A9" s="4" t="s">
        <v>1348</v>
      </c>
      <c r="B9" s="6" t="n">
        <v>41336</v>
      </c>
    </row>
    <row r="10" spans="1:6">
      <c r="A10" s="4" t="s">
        <v>1349</v>
      </c>
    </row>
    <row r="11" spans="1:6">
      <c r="A11" s="3" t="s">
        <v>1346</v>
      </c>
    </row>
    <row r="12" spans="1:6">
      <c r="A12" s="4" t="s">
        <v>704</v>
      </c>
      <c r="F12" s="5" t="n">
        <v>-115</v>
      </c>
    </row>
    <row r="13" spans="1:6">
      <c r="A13" s="4" t="s">
        <v>1350</v>
      </c>
      <c r="F13" s="5" t="n">
        <v>-1819</v>
      </c>
    </row>
    <row r="14" spans="1:6">
      <c r="A14" s="4" t="s">
        <v>118</v>
      </c>
      <c r="F14" s="5" t="n">
        <v>-5</v>
      </c>
    </row>
    <row r="15" spans="1:6">
      <c r="A15" s="4" t="s">
        <v>1351</v>
      </c>
      <c r="F15" s="5" t="n">
        <v>-2</v>
      </c>
    </row>
    <row r="16" spans="1:6">
      <c r="A16" s="4" t="s">
        <v>128</v>
      </c>
      <c r="F16" s="5" t="n">
        <v>-1940</v>
      </c>
    </row>
    <row r="17" spans="1:6">
      <c r="A17" s="4" t="s">
        <v>108</v>
      </c>
      <c r="F17" s="6" t="n">
        <v>1</v>
      </c>
    </row>
  </sheetData>
  <mergeCells count="2">
    <mergeCell ref="A1:A2"/>
    <mergeCell ref="C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2</v>
      </c>
      <c r="B1" s="2" t="s">
        <v>98</v>
      </c>
      <c r="C1" s="2" t="s">
        <v>99</v>
      </c>
      <c r="D1" s="2" t="s">
        <v>100</v>
      </c>
      <c r="E1" s="2" t="s">
        <v>925</v>
      </c>
    </row>
    <row r="2" spans="1:5">
      <c r="A2" s="3" t="s">
        <v>926</v>
      </c>
    </row>
    <row r="3" spans="1:5">
      <c r="A3" s="4" t="s">
        <v>1353</v>
      </c>
      <c r="B3" s="6" t="n">
        <v>121808</v>
      </c>
      <c r="D3" s="6" t="n">
        <v>174357</v>
      </c>
    </row>
    <row r="4" spans="1:5">
      <c r="A4" s="4" t="s">
        <v>1354</v>
      </c>
      <c r="B4" s="5" t="n">
        <v>237420</v>
      </c>
      <c r="D4" s="5" t="n">
        <v>268271</v>
      </c>
    </row>
    <row r="5" spans="1:5">
      <c r="A5" s="4" t="s">
        <v>1180</v>
      </c>
      <c r="B5" s="5" t="n">
        <v>9642833</v>
      </c>
      <c r="D5" s="5" t="n">
        <v>9932223</v>
      </c>
    </row>
    <row r="6" spans="1:5">
      <c r="A6" s="4" t="s">
        <v>128</v>
      </c>
      <c r="B6" s="6" t="n">
        <v>4651215</v>
      </c>
      <c r="C6" s="6" t="n">
        <v>155507</v>
      </c>
      <c r="D6" s="6" t="n">
        <v>3602663</v>
      </c>
    </row>
    <row r="7" spans="1:5">
      <c r="A7" s="4" t="s">
        <v>1355</v>
      </c>
    </row>
    <row r="8" spans="1:5">
      <c r="A8" s="3" t="s">
        <v>926</v>
      </c>
    </row>
    <row r="9" spans="1:5">
      <c r="A9" s="4" t="s">
        <v>1356</v>
      </c>
      <c r="E9" s="6" t="n">
        <v>493</v>
      </c>
    </row>
    <row r="10" spans="1:5">
      <c r="A10" s="4" t="s">
        <v>1353</v>
      </c>
      <c r="E10" s="5" t="n">
        <v>50801</v>
      </c>
    </row>
    <row r="11" spans="1:5">
      <c r="A11" s="4" t="s">
        <v>1180</v>
      </c>
      <c r="E11" s="5" t="n">
        <v>51294</v>
      </c>
    </row>
    <row r="12" spans="1:5">
      <c r="A12" s="4" t="s">
        <v>1357</v>
      </c>
    </row>
    <row r="13" spans="1:5">
      <c r="A13" s="3" t="s">
        <v>926</v>
      </c>
    </row>
    <row r="14" spans="1:5">
      <c r="A14" s="4" t="s">
        <v>1353</v>
      </c>
      <c r="E14" s="5" t="n">
        <v>28584</v>
      </c>
    </row>
    <row r="15" spans="1:5">
      <c r="A15" s="4" t="s">
        <v>1180</v>
      </c>
      <c r="E15" s="5" t="n">
        <v>28584</v>
      </c>
    </row>
    <row r="16" spans="1:5">
      <c r="A16" s="4" t="s">
        <v>1358</v>
      </c>
    </row>
    <row r="17" spans="1:5">
      <c r="A17" s="3" t="s">
        <v>926</v>
      </c>
    </row>
    <row r="18" spans="1:5">
      <c r="A18" s="4" t="s">
        <v>1359</v>
      </c>
      <c r="E18" s="5" t="n">
        <v>20890</v>
      </c>
    </row>
    <row r="19" spans="1:5">
      <c r="A19" s="4" t="s">
        <v>216</v>
      </c>
      <c r="E19" s="5" t="n">
        <v>70241</v>
      </c>
    </row>
    <row r="20" spans="1:5">
      <c r="A20" s="4" t="s">
        <v>1180</v>
      </c>
      <c r="E20" s="5" t="n">
        <v>91131</v>
      </c>
    </row>
    <row r="21" spans="1:5">
      <c r="A21" s="4" t="s">
        <v>1360</v>
      </c>
    </row>
    <row r="22" spans="1:5">
      <c r="A22" s="3" t="s">
        <v>926</v>
      </c>
    </row>
    <row r="23" spans="1:5">
      <c r="A23" s="4" t="s">
        <v>1356</v>
      </c>
      <c r="E23" s="5" t="n">
        <v>11433</v>
      </c>
    </row>
    <row r="24" spans="1:5">
      <c r="A24" s="4" t="s">
        <v>1353</v>
      </c>
      <c r="E24" s="5" t="n">
        <v>89335</v>
      </c>
    </row>
    <row r="25" spans="1:5">
      <c r="A25" s="4" t="s">
        <v>1354</v>
      </c>
      <c r="E25" s="5" t="n">
        <v>70241</v>
      </c>
    </row>
    <row r="26" spans="1:5">
      <c r="A26" s="4" t="s">
        <v>1180</v>
      </c>
      <c r="E26" s="5" t="n">
        <v>171009</v>
      </c>
    </row>
    <row r="27" spans="1:5">
      <c r="A27" s="4" t="s">
        <v>1361</v>
      </c>
    </row>
    <row r="28" spans="1:5">
      <c r="A28" s="3" t="s">
        <v>926</v>
      </c>
    </row>
    <row r="29" spans="1:5">
      <c r="A29" s="4" t="s">
        <v>1359</v>
      </c>
      <c r="E29" s="5" t="n">
        <v>-10940</v>
      </c>
    </row>
    <row r="30" spans="1:5">
      <c r="A30" s="4" t="s">
        <v>1356</v>
      </c>
      <c r="E30" s="5" t="n">
        <v>10940</v>
      </c>
    </row>
    <row r="31" spans="1:5">
      <c r="A31" s="4" t="s">
        <v>1362</v>
      </c>
    </row>
    <row r="32" spans="1:5">
      <c r="A32" s="3" t="s">
        <v>926</v>
      </c>
    </row>
    <row r="33" spans="1:5">
      <c r="A33" s="4" t="s">
        <v>1359</v>
      </c>
      <c r="E33" s="5" t="n">
        <v>-9950</v>
      </c>
    </row>
    <row r="34" spans="1:5">
      <c r="A34" s="4" t="s">
        <v>1353</v>
      </c>
      <c r="E34" s="5" t="n">
        <v>9950</v>
      </c>
    </row>
    <row r="35" spans="1:5">
      <c r="A35" s="4" t="s">
        <v>1363</v>
      </c>
    </row>
    <row r="36" spans="1:5">
      <c r="A36" s="3" t="s">
        <v>926</v>
      </c>
    </row>
    <row r="37" spans="1:5">
      <c r="A37" s="4" t="s">
        <v>216</v>
      </c>
      <c r="E37" s="5" t="n">
        <v>-70241</v>
      </c>
    </row>
    <row r="38" spans="1:5">
      <c r="A38" s="4" t="s">
        <v>1354</v>
      </c>
      <c r="E38" s="5" t="n">
        <v>70241</v>
      </c>
    </row>
    <row r="39" spans="1:5">
      <c r="A39" s="4" t="s">
        <v>1349</v>
      </c>
    </row>
    <row r="40" spans="1:5">
      <c r="A40" s="3" t="s">
        <v>926</v>
      </c>
    </row>
    <row r="41" spans="1:5">
      <c r="A41" s="4" t="s">
        <v>128</v>
      </c>
      <c r="E41" s="5" t="n">
        <v>-1940</v>
      </c>
    </row>
    <row r="42" spans="1:5">
      <c r="A42" s="4" t="s">
        <v>1364</v>
      </c>
    </row>
    <row r="43" spans="1:5">
      <c r="A43" s="3" t="s">
        <v>926</v>
      </c>
    </row>
    <row r="44" spans="1:5">
      <c r="A44" s="4" t="s">
        <v>128</v>
      </c>
      <c r="E44" s="5" t="n">
        <v>493</v>
      </c>
    </row>
    <row r="45" spans="1:5">
      <c r="A45" s="4" t="s">
        <v>1365</v>
      </c>
      <c r="E45" s="5" t="n">
        <v>79385</v>
      </c>
    </row>
    <row r="46" spans="1:5">
      <c r="A46" s="4" t="s">
        <v>1366</v>
      </c>
    </row>
    <row r="47" spans="1:5">
      <c r="A47" s="3" t="s">
        <v>926</v>
      </c>
    </row>
    <row r="48" spans="1:5">
      <c r="A48" s="4" t="s">
        <v>128</v>
      </c>
      <c r="E48" s="5" t="n">
        <v>28584</v>
      </c>
    </row>
    <row r="49" spans="1:5">
      <c r="A49" s="4" t="s">
        <v>1365</v>
      </c>
      <c r="E49" s="5" t="n">
        <v>-28584</v>
      </c>
    </row>
    <row r="50" spans="1:5">
      <c r="A50" s="4" t="s">
        <v>1367</v>
      </c>
    </row>
    <row r="51" spans="1:5">
      <c r="A51" s="3" t="s">
        <v>926</v>
      </c>
    </row>
    <row r="52" spans="1:5">
      <c r="A52" s="4" t="s">
        <v>1365</v>
      </c>
      <c r="E52" s="5" t="n">
        <v>-8636</v>
      </c>
    </row>
    <row r="53" spans="1:5">
      <c r="A53" s="4" t="s">
        <v>1368</v>
      </c>
    </row>
    <row r="54" spans="1:5">
      <c r="A54" s="3" t="s">
        <v>926</v>
      </c>
    </row>
    <row r="55" spans="1:5">
      <c r="A55" s="4" t="s">
        <v>128</v>
      </c>
      <c r="E55" s="5" t="n">
        <v>29077</v>
      </c>
    </row>
    <row r="56" spans="1:5">
      <c r="A56" s="4" t="s">
        <v>1365</v>
      </c>
      <c r="E56" s="6" t="n">
        <v>4216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69</v>
      </c>
      <c r="B1" s="2" t="s">
        <v>98</v>
      </c>
      <c r="C1" s="2" t="s">
        <v>99</v>
      </c>
      <c r="D1" s="2" t="s">
        <v>100</v>
      </c>
      <c r="E1" s="2" t="s">
        <v>925</v>
      </c>
      <c r="F1" s="2" t="s">
        <v>196</v>
      </c>
    </row>
    <row r="2" spans="1:6">
      <c r="A2" s="3" t="s">
        <v>926</v>
      </c>
    </row>
    <row r="3" spans="1:6">
      <c r="A3" s="4" t="s">
        <v>276</v>
      </c>
      <c r="B3" s="6" t="n">
        <v>237420</v>
      </c>
      <c r="D3" s="6" t="n">
        <v>268271</v>
      </c>
    </row>
    <row r="4" spans="1:6">
      <c r="A4" s="4" t="s">
        <v>128</v>
      </c>
      <c r="B4" s="5" t="n">
        <v>4651215</v>
      </c>
      <c r="C4" s="6" t="n">
        <v>155507</v>
      </c>
      <c r="D4" s="5" t="n">
        <v>3602663</v>
      </c>
    </row>
    <row r="5" spans="1:6">
      <c r="A5" s="4" t="s">
        <v>140</v>
      </c>
      <c r="B5" s="6" t="n">
        <v>309129</v>
      </c>
      <c r="C5" s="6" t="n">
        <v>10335</v>
      </c>
      <c r="D5" s="6" t="n">
        <v>308759</v>
      </c>
      <c r="F5" s="6" t="n">
        <v>174293</v>
      </c>
    </row>
    <row r="6" spans="1:6">
      <c r="A6" s="4" t="s">
        <v>1349</v>
      </c>
    </row>
    <row r="7" spans="1:6">
      <c r="A7" s="3" t="s">
        <v>926</v>
      </c>
    </row>
    <row r="8" spans="1:6">
      <c r="A8" s="4" t="s">
        <v>128</v>
      </c>
      <c r="E8" s="6" t="n">
        <v>-1940</v>
      </c>
    </row>
    <row r="9" spans="1:6">
      <c r="A9" s="4" t="s">
        <v>1358</v>
      </c>
    </row>
    <row r="10" spans="1:6">
      <c r="A10" s="3" t="s">
        <v>926</v>
      </c>
    </row>
    <row r="11" spans="1:6">
      <c r="A11" s="4" t="s">
        <v>216</v>
      </c>
      <c r="E11" s="5" t="n">
        <v>70241</v>
      </c>
    </row>
    <row r="12" spans="1:6">
      <c r="A12" s="4" t="s">
        <v>1360</v>
      </c>
    </row>
    <row r="13" spans="1:6">
      <c r="A13" s="3" t="s">
        <v>926</v>
      </c>
    </row>
    <row r="14" spans="1:6">
      <c r="A14" s="4" t="s">
        <v>276</v>
      </c>
      <c r="E14" s="5" t="n">
        <v>70241</v>
      </c>
    </row>
    <row r="15" spans="1:6">
      <c r="A15" s="4" t="s">
        <v>1370</v>
      </c>
    </row>
    <row r="16" spans="1:6">
      <c r="A16" s="3" t="s">
        <v>926</v>
      </c>
    </row>
    <row r="17" spans="1:6">
      <c r="A17" s="4" t="s">
        <v>128</v>
      </c>
      <c r="E17" s="5" t="n">
        <v>29077</v>
      </c>
    </row>
    <row r="18" spans="1:6">
      <c r="A18" s="4" t="s">
        <v>1365</v>
      </c>
      <c r="E18" s="5" t="n">
        <v>42165</v>
      </c>
    </row>
    <row r="19" spans="1:6">
      <c r="A19" s="4" t="s">
        <v>1371</v>
      </c>
    </row>
    <row r="20" spans="1:6">
      <c r="A20" s="3" t="s">
        <v>926</v>
      </c>
    </row>
    <row r="21" spans="1:6">
      <c r="A21" s="4" t="s">
        <v>128</v>
      </c>
      <c r="E21" s="5" t="n">
        <v>28584</v>
      </c>
    </row>
    <row r="22" spans="1:6">
      <c r="A22" s="4" t="s">
        <v>1365</v>
      </c>
      <c r="E22" s="5" t="n">
        <v>42165</v>
      </c>
    </row>
    <row r="23" spans="1:6">
      <c r="A23" s="4" t="s">
        <v>140</v>
      </c>
      <c r="E23" s="5" t="n">
        <v>8636</v>
      </c>
    </row>
    <row r="24" spans="1:6">
      <c r="A24" s="4" t="s">
        <v>1372</v>
      </c>
    </row>
    <row r="25" spans="1:6">
      <c r="A25" s="3" t="s">
        <v>926</v>
      </c>
    </row>
    <row r="26" spans="1:6">
      <c r="A26" s="4" t="s">
        <v>1373</v>
      </c>
      <c r="E26" s="5" t="n">
        <v>9950</v>
      </c>
    </row>
    <row r="27" spans="1:6">
      <c r="A27" s="4" t="s">
        <v>1374</v>
      </c>
    </row>
    <row r="28" spans="1:6">
      <c r="A28" s="3" t="s">
        <v>926</v>
      </c>
    </row>
    <row r="29" spans="1:6">
      <c r="A29" s="4" t="s">
        <v>1373</v>
      </c>
      <c r="E29" s="5" t="n">
        <v>89335</v>
      </c>
    </row>
    <row r="30" spans="1:6">
      <c r="A30" s="4" t="s">
        <v>1375</v>
      </c>
    </row>
    <row r="31" spans="1:6">
      <c r="A31" s="3" t="s">
        <v>926</v>
      </c>
    </row>
    <row r="32" spans="1:6">
      <c r="A32" s="4" t="s">
        <v>128</v>
      </c>
      <c r="E32" s="5" t="n">
        <v>493</v>
      </c>
    </row>
    <row r="33" spans="1:6">
      <c r="A33" s="4" t="s">
        <v>1376</v>
      </c>
    </row>
    <row r="34" spans="1:6">
      <c r="A34" s="3" t="s">
        <v>926</v>
      </c>
    </row>
    <row r="35" spans="1:6">
      <c r="A35" s="4" t="s">
        <v>1373</v>
      </c>
      <c r="E35" s="5" t="n">
        <v>10940</v>
      </c>
    </row>
    <row r="36" spans="1:6">
      <c r="A36" s="4" t="s">
        <v>1377</v>
      </c>
    </row>
    <row r="37" spans="1:6">
      <c r="A37" s="3" t="s">
        <v>926</v>
      </c>
    </row>
    <row r="38" spans="1:6">
      <c r="A38" s="4" t="s">
        <v>1373</v>
      </c>
      <c r="E38" s="6" t="n">
        <v>1143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196</v>
      </c>
    </row>
    <row r="2" spans="1:2">
      <c r="A2" s="3" t="s">
        <v>926</v>
      </c>
    </row>
    <row r="3" spans="1:2">
      <c r="A3" s="4" t="s">
        <v>1373</v>
      </c>
      <c r="B3" s="6" t="n">
        <v>20890</v>
      </c>
    </row>
    <row r="4" spans="1:2">
      <c r="A4" s="4" t="s">
        <v>886</v>
      </c>
    </row>
    <row r="5" spans="1:2">
      <c r="A5" s="3" t="s">
        <v>926</v>
      </c>
    </row>
    <row r="6" spans="1:2">
      <c r="A6" s="4" t="s">
        <v>1373</v>
      </c>
      <c r="B6" s="5" t="n">
        <v>49474</v>
      </c>
    </row>
    <row r="7" spans="1:2">
      <c r="A7" s="4" t="s">
        <v>920</v>
      </c>
    </row>
    <row r="8" spans="1:2">
      <c r="A8" s="3" t="s">
        <v>926</v>
      </c>
    </row>
    <row r="9" spans="1:2">
      <c r="A9" s="4" t="s">
        <v>1373</v>
      </c>
      <c r="B9" s="6" t="n">
        <v>-2858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9</v>
      </c>
      <c r="B1" s="2" t="s">
        <v>98</v>
      </c>
      <c r="C1" s="2" t="s">
        <v>99</v>
      </c>
      <c r="D1" s="2" t="s">
        <v>100</v>
      </c>
      <c r="E1" s="2" t="s">
        <v>925</v>
      </c>
      <c r="F1" s="2" t="s">
        <v>196</v>
      </c>
    </row>
    <row r="2" spans="1:6">
      <c r="A2" s="3" t="s">
        <v>1380</v>
      </c>
    </row>
    <row r="3" spans="1:6">
      <c r="A3" s="4" t="s">
        <v>116</v>
      </c>
      <c r="B3" s="6" t="n">
        <v>4453669</v>
      </c>
      <c r="C3" s="6" t="n">
        <v>148902</v>
      </c>
      <c r="D3" s="6" t="n">
        <v>4747288</v>
      </c>
    </row>
    <row r="4" spans="1:6">
      <c r="A4" s="4" t="s">
        <v>927</v>
      </c>
    </row>
    <row r="5" spans="1:6">
      <c r="A5" s="3" t="s">
        <v>1380</v>
      </c>
    </row>
    <row r="6" spans="1:6">
      <c r="A6" s="4" t="s">
        <v>116</v>
      </c>
      <c r="B6" s="5" t="n">
        <v>4454255</v>
      </c>
      <c r="D6" s="5" t="n">
        <v>4747834</v>
      </c>
      <c r="E6" s="6" t="n">
        <v>4013705</v>
      </c>
    </row>
    <row r="7" spans="1:6">
      <c r="A7" s="4" t="s">
        <v>1381</v>
      </c>
    </row>
    <row r="8" spans="1:6">
      <c r="A8" s="3" t="s">
        <v>1380</v>
      </c>
    </row>
    <row r="9" spans="1:6">
      <c r="A9" s="4" t="s">
        <v>116</v>
      </c>
      <c r="F9" s="6" t="n">
        <v>15872</v>
      </c>
    </row>
    <row r="10" spans="1:6">
      <c r="A10" s="4" t="s">
        <v>1382</v>
      </c>
    </row>
    <row r="11" spans="1:6">
      <c r="A11" s="3" t="s">
        <v>1380</v>
      </c>
    </row>
    <row r="12" spans="1:6">
      <c r="A12" s="4" t="s">
        <v>116</v>
      </c>
      <c r="B12" s="5" t="n">
        <v>13733</v>
      </c>
      <c r="D12" s="5" t="n">
        <v>18807</v>
      </c>
    </row>
    <row r="13" spans="1:6">
      <c r="A13" s="4" t="s">
        <v>1383</v>
      </c>
    </row>
    <row r="14" spans="1:6">
      <c r="A14" s="3" t="s">
        <v>1380</v>
      </c>
    </row>
    <row r="15" spans="1:6">
      <c r="A15" s="4" t="s">
        <v>116</v>
      </c>
      <c r="F15" s="5" t="n">
        <v>10482</v>
      </c>
    </row>
    <row r="16" spans="1:6">
      <c r="A16" s="4" t="s">
        <v>1384</v>
      </c>
    </row>
    <row r="17" spans="1:6">
      <c r="A17" s="3" t="s">
        <v>1380</v>
      </c>
    </row>
    <row r="18" spans="1:6">
      <c r="A18" s="4" t="s">
        <v>116</v>
      </c>
      <c r="B18" s="6" t="n">
        <v>441</v>
      </c>
      <c r="D18" s="5" t="n">
        <v>131787</v>
      </c>
    </row>
    <row r="19" spans="1:6">
      <c r="A19" s="4" t="s">
        <v>1385</v>
      </c>
    </row>
    <row r="20" spans="1:6">
      <c r="A20" s="3" t="s">
        <v>1380</v>
      </c>
    </row>
    <row r="21" spans="1:6">
      <c r="A21" s="4" t="s">
        <v>116</v>
      </c>
      <c r="F21" s="5" t="n">
        <v>477</v>
      </c>
    </row>
    <row r="22" spans="1:6">
      <c r="A22" s="4" t="s">
        <v>1386</v>
      </c>
    </row>
    <row r="23" spans="1:6">
      <c r="A23" s="3" t="s">
        <v>1380</v>
      </c>
    </row>
    <row r="24" spans="1:6">
      <c r="A24" s="4" t="s">
        <v>116</v>
      </c>
      <c r="D24" s="5" t="n">
        <v>1436</v>
      </c>
    </row>
    <row r="25" spans="1:6">
      <c r="A25" s="4" t="s">
        <v>1387</v>
      </c>
    </row>
    <row r="26" spans="1:6">
      <c r="A26" s="3" t="s">
        <v>1380</v>
      </c>
    </row>
    <row r="27" spans="1:6">
      <c r="A27" s="4" t="s">
        <v>116</v>
      </c>
      <c r="F27" s="5" t="n">
        <v>426</v>
      </c>
    </row>
    <row r="28" spans="1:6">
      <c r="A28" s="4" t="s">
        <v>1388</v>
      </c>
    </row>
    <row r="29" spans="1:6">
      <c r="A29" s="3" t="s">
        <v>1380</v>
      </c>
    </row>
    <row r="30" spans="1:6">
      <c r="A30" s="4" t="s">
        <v>116</v>
      </c>
      <c r="D30" s="5" t="n">
        <v>180</v>
      </c>
    </row>
    <row r="31" spans="1:6">
      <c r="A31" s="4" t="s">
        <v>1389</v>
      </c>
    </row>
    <row r="32" spans="1:6">
      <c r="A32" s="3" t="s">
        <v>1380</v>
      </c>
    </row>
    <row r="33" spans="1:6">
      <c r="A33" s="4" t="s">
        <v>116</v>
      </c>
      <c r="F33" s="5" t="n">
        <v>1431</v>
      </c>
    </row>
    <row r="34" spans="1:6">
      <c r="A34" s="4" t="s">
        <v>1390</v>
      </c>
    </row>
    <row r="35" spans="1:6">
      <c r="A35" s="3" t="s">
        <v>1380</v>
      </c>
    </row>
    <row r="36" spans="1:6">
      <c r="A36" s="4" t="s">
        <v>116</v>
      </c>
      <c r="D36" s="6" t="n">
        <v>324</v>
      </c>
    </row>
    <row r="37" spans="1:6">
      <c r="A37" s="4" t="s">
        <v>1391</v>
      </c>
    </row>
    <row r="38" spans="1:6">
      <c r="A38" s="3" t="s">
        <v>1380</v>
      </c>
    </row>
    <row r="39" spans="1:6">
      <c r="A39" s="4" t="s">
        <v>116</v>
      </c>
      <c r="F39" s="6" t="n">
        <v>305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v>
      </c>
    </row>
    <row r="2" spans="1:2">
      <c r="B2" s="2" t="s">
        <v>196</v>
      </c>
    </row>
    <row r="3" spans="1:2">
      <c r="A3" s="4" t="s">
        <v>1393</v>
      </c>
    </row>
    <row r="4" spans="1:2">
      <c r="A4" s="3" t="s">
        <v>926</v>
      </c>
    </row>
    <row r="5" spans="1:2">
      <c r="A5" s="4" t="s">
        <v>781</v>
      </c>
      <c r="B5" s="6" t="n">
        <v>0</v>
      </c>
    </row>
    <row r="6" spans="1:2">
      <c r="A6" s="4" t="s">
        <v>783</v>
      </c>
      <c r="B6" s="5" t="n">
        <v>0</v>
      </c>
    </row>
    <row r="7" spans="1:2">
      <c r="A7" s="4" t="s">
        <v>927</v>
      </c>
    </row>
    <row r="8" spans="1:2">
      <c r="A8" s="3" t="s">
        <v>926</v>
      </c>
    </row>
    <row r="9" spans="1:2">
      <c r="A9" s="4" t="s">
        <v>781</v>
      </c>
      <c r="B9" s="5" t="n">
        <v>87</v>
      </c>
    </row>
    <row r="10" spans="1:2">
      <c r="A10" s="4" t="s">
        <v>1394</v>
      </c>
      <c r="B10" s="6" t="n">
        <v>-87</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1395</v>
      </c>
      <c r="B1" s="2" t="s">
        <v>1</v>
      </c>
    </row>
    <row r="2" spans="1:7">
      <c r="B2" s="2" t="s">
        <v>98</v>
      </c>
      <c r="C2" s="2" t="s">
        <v>99</v>
      </c>
      <c r="D2" s="2" t="s">
        <v>54</v>
      </c>
      <c r="E2" s="2" t="s">
        <v>196</v>
      </c>
      <c r="F2" s="2" t="s">
        <v>99</v>
      </c>
      <c r="G2" s="2" t="s">
        <v>925</v>
      </c>
    </row>
    <row r="3" spans="1:7">
      <c r="A3" s="3" t="s">
        <v>926</v>
      </c>
    </row>
    <row r="4" spans="1:7">
      <c r="A4" s="4" t="s">
        <v>704</v>
      </c>
      <c r="B4" s="6" t="n">
        <v>377869</v>
      </c>
      <c r="D4" s="6" t="n">
        <v>299835</v>
      </c>
      <c r="G4" s="6" t="n">
        <v>254997</v>
      </c>
    </row>
    <row r="5" spans="1:7">
      <c r="A5" s="4" t="s">
        <v>113</v>
      </c>
      <c r="B5" s="5" t="n">
        <v>1767642</v>
      </c>
      <c r="D5" s="5" t="n">
        <v>1778835</v>
      </c>
      <c r="F5" s="6" t="n">
        <v>59099</v>
      </c>
    </row>
    <row r="6" spans="1:7">
      <c r="A6" s="4" t="s">
        <v>108</v>
      </c>
      <c r="B6" s="5" t="n">
        <v>194552</v>
      </c>
      <c r="D6" s="5" t="n">
        <v>226716</v>
      </c>
      <c r="E6" s="6" t="n">
        <v>212372</v>
      </c>
      <c r="F6" s="5" t="n">
        <v>6505</v>
      </c>
    </row>
    <row r="7" spans="1:7">
      <c r="A7" s="4" t="s">
        <v>1396</v>
      </c>
      <c r="B7" s="5" t="n">
        <v>1231</v>
      </c>
      <c r="D7" s="5" t="n">
        <v>1432</v>
      </c>
      <c r="G7" s="6" t="n">
        <v>1152</v>
      </c>
    </row>
    <row r="8" spans="1:7">
      <c r="A8" s="4" t="s">
        <v>155</v>
      </c>
      <c r="B8" s="5" t="n">
        <v>988</v>
      </c>
      <c r="D8" s="5" t="n">
        <v>1013</v>
      </c>
      <c r="F8" s="5" t="n">
        <v>33</v>
      </c>
    </row>
    <row r="9" spans="1:7">
      <c r="A9" s="4" t="s">
        <v>153</v>
      </c>
      <c r="B9" s="5" t="n">
        <v>1998</v>
      </c>
      <c r="D9" s="5" t="n">
        <v>29352</v>
      </c>
      <c r="F9" s="5" t="n">
        <v>67</v>
      </c>
    </row>
    <row r="10" spans="1:7">
      <c r="A10" s="4" t="s">
        <v>128</v>
      </c>
      <c r="B10" s="5" t="n">
        <v>4651215</v>
      </c>
      <c r="D10" s="5" t="n">
        <v>3602663</v>
      </c>
      <c r="F10" s="6" t="n">
        <v>155507</v>
      </c>
    </row>
    <row r="11" spans="1:7">
      <c r="A11" s="4" t="s">
        <v>57</v>
      </c>
      <c r="B11" s="5" t="n">
        <v>20337881</v>
      </c>
      <c r="C11" s="6" t="n">
        <v>679969</v>
      </c>
      <c r="D11" s="5" t="n">
        <v>18480027</v>
      </c>
      <c r="E11" s="5" t="n">
        <v>17940855</v>
      </c>
    </row>
    <row r="12" spans="1:7">
      <c r="A12" s="4" t="s">
        <v>58</v>
      </c>
      <c r="B12" s="5" t="n">
        <v>-16411742</v>
      </c>
      <c r="C12" s="5" t="n">
        <v>-548704</v>
      </c>
      <c r="D12" s="5" t="n">
        <v>-15050032</v>
      </c>
      <c r="E12" s="5" t="n">
        <v>-14703729</v>
      </c>
    </row>
    <row r="13" spans="1:7">
      <c r="A13" s="4" t="s">
        <v>968</v>
      </c>
      <c r="B13" s="5" t="n">
        <v>92928</v>
      </c>
      <c r="C13" s="5" t="n">
        <v>3107</v>
      </c>
      <c r="D13" s="5" t="n">
        <v>147514</v>
      </c>
      <c r="E13" s="5" t="n">
        <v>692834</v>
      </c>
    </row>
    <row r="14" spans="1:7">
      <c r="A14" s="4" t="s">
        <v>68</v>
      </c>
      <c r="B14" s="5" t="n">
        <v>-73287</v>
      </c>
      <c r="C14" s="5" t="n">
        <v>-2450</v>
      </c>
      <c r="D14" s="5" t="n">
        <v>173070</v>
      </c>
      <c r="E14" s="5" t="n">
        <v>-327620</v>
      </c>
    </row>
    <row r="15" spans="1:7">
      <c r="A15" s="4" t="s">
        <v>70</v>
      </c>
      <c r="B15" s="5" t="n">
        <v>513679</v>
      </c>
      <c r="C15" s="5" t="n">
        <v>17174</v>
      </c>
      <c r="D15" s="5" t="n">
        <v>456618</v>
      </c>
      <c r="E15" s="5" t="n">
        <v>550487</v>
      </c>
    </row>
    <row r="16" spans="1:7">
      <c r="A16" s="4" t="s">
        <v>74</v>
      </c>
      <c r="B16" s="6" t="n">
        <v>2508574</v>
      </c>
      <c r="C16" s="6" t="n">
        <v>83871</v>
      </c>
      <c r="D16" s="5" t="n">
        <v>1325824</v>
      </c>
      <c r="E16" s="6" t="n">
        <v>2796882</v>
      </c>
    </row>
    <row r="17" spans="1:7">
      <c r="A17" s="4" t="s">
        <v>1397</v>
      </c>
    </row>
    <row r="18" spans="1:7">
      <c r="A18" s="3" t="s">
        <v>926</v>
      </c>
    </row>
    <row r="19" spans="1:7">
      <c r="A19" s="4" t="s">
        <v>704</v>
      </c>
      <c r="D19" s="5" t="n">
        <v>299835</v>
      </c>
    </row>
    <row r="20" spans="1:7">
      <c r="A20" s="4" t="s">
        <v>113</v>
      </c>
      <c r="D20" s="5" t="n">
        <v>1778835</v>
      </c>
    </row>
    <row r="21" spans="1:7">
      <c r="A21" s="4" t="s">
        <v>108</v>
      </c>
      <c r="D21" s="5" t="n">
        <v>226716</v>
      </c>
    </row>
    <row r="22" spans="1:7">
      <c r="A22" s="4" t="s">
        <v>1396</v>
      </c>
      <c r="D22" s="5" t="n">
        <v>1432</v>
      </c>
    </row>
    <row r="23" spans="1:7">
      <c r="A23" s="4" t="s">
        <v>155</v>
      </c>
      <c r="D23" s="5" t="n">
        <v>1013</v>
      </c>
    </row>
    <row r="24" spans="1:7">
      <c r="A24" s="4" t="s">
        <v>153</v>
      </c>
      <c r="D24" s="5" t="n">
        <v>29352</v>
      </c>
    </row>
    <row r="25" spans="1:7">
      <c r="A25" s="4" t="s">
        <v>157</v>
      </c>
      <c r="D25" s="5" t="n">
        <v>32627</v>
      </c>
    </row>
    <row r="26" spans="1:7">
      <c r="A26" s="4" t="s">
        <v>128</v>
      </c>
      <c r="D26" s="5" t="n">
        <v>3602663</v>
      </c>
    </row>
    <row r="27" spans="1:7">
      <c r="A27" s="4" t="s">
        <v>57</v>
      </c>
      <c r="D27" s="5" t="n">
        <v>18480027</v>
      </c>
    </row>
    <row r="28" spans="1:7">
      <c r="A28" s="4" t="s">
        <v>58</v>
      </c>
      <c r="D28" s="5" t="n">
        <v>-15050032</v>
      </c>
    </row>
    <row r="29" spans="1:7">
      <c r="A29" s="4" t="s">
        <v>968</v>
      </c>
      <c r="D29" s="5" t="n">
        <v>-1477788</v>
      </c>
    </row>
    <row r="30" spans="1:7">
      <c r="A30" s="4" t="s">
        <v>68</v>
      </c>
      <c r="D30" s="5" t="n">
        <v>173070</v>
      </c>
    </row>
    <row r="31" spans="1:7">
      <c r="A31" s="4" t="s">
        <v>70</v>
      </c>
      <c r="D31" s="5" t="n">
        <v>-456618</v>
      </c>
    </row>
    <row r="32" spans="1:7">
      <c r="A32" s="4" t="s">
        <v>74</v>
      </c>
      <c r="D32" s="6" t="n">
        <v>1325824</v>
      </c>
    </row>
    <row r="33" spans="1:7">
      <c r="A33" s="3" t="s">
        <v>1398</v>
      </c>
    </row>
    <row r="34" spans="1:7">
      <c r="A34" s="4" t="s">
        <v>1399</v>
      </c>
      <c r="D34" s="7" t="n">
        <v>1.65</v>
      </c>
    </row>
    <row r="35" spans="1:7">
      <c r="A35" s="4" t="s">
        <v>1400</v>
      </c>
      <c r="D35" s="7" t="n">
        <v>1.63</v>
      </c>
    </row>
    <row r="36" spans="1:7">
      <c r="A36" s="4" t="s">
        <v>1401</v>
      </c>
    </row>
    <row r="37" spans="1:7">
      <c r="A37" s="3" t="s">
        <v>926</v>
      </c>
    </row>
    <row r="38" spans="1:7">
      <c r="A38" s="4" t="s">
        <v>113</v>
      </c>
      <c r="D38" s="6" t="n">
        <v>2016106</v>
      </c>
    </row>
    <row r="39" spans="1:7">
      <c r="A39" s="4" t="s">
        <v>108</v>
      </c>
      <c r="D39" s="5" t="n">
        <v>226635</v>
      </c>
    </row>
    <row r="40" spans="1:7">
      <c r="A40" s="4" t="s">
        <v>155</v>
      </c>
      <c r="D40" s="5" t="n">
        <v>2445</v>
      </c>
    </row>
    <row r="41" spans="1:7">
      <c r="A41" s="4" t="s">
        <v>153</v>
      </c>
      <c r="D41" s="5" t="n">
        <v>61979</v>
      </c>
    </row>
    <row r="42" spans="1:7">
      <c r="A42" s="4" t="s">
        <v>128</v>
      </c>
      <c r="D42" s="5" t="n">
        <v>3540018</v>
      </c>
    </row>
    <row r="43" spans="1:7">
      <c r="A43" s="4" t="s">
        <v>57</v>
      </c>
      <c r="D43" s="5" t="n">
        <v>18434763</v>
      </c>
    </row>
    <row r="44" spans="1:7">
      <c r="A44" s="4" t="s">
        <v>58</v>
      </c>
      <c r="D44" s="5" t="n">
        <v>-15021266</v>
      </c>
    </row>
    <row r="45" spans="1:7">
      <c r="A45" s="4" t="s">
        <v>968</v>
      </c>
      <c r="D45" s="5" t="n">
        <v>-1477653</v>
      </c>
    </row>
    <row r="46" spans="1:7">
      <c r="A46" s="4" t="s">
        <v>68</v>
      </c>
      <c r="D46" s="5" t="n">
        <v>173476</v>
      </c>
    </row>
    <row r="47" spans="1:7">
      <c r="A47" s="4" t="s">
        <v>70</v>
      </c>
      <c r="D47" s="5" t="n">
        <v>-465392</v>
      </c>
    </row>
    <row r="48" spans="1:7">
      <c r="A48" s="4" t="s">
        <v>74</v>
      </c>
      <c r="D48" s="6" t="n">
        <v>1301093</v>
      </c>
    </row>
    <row r="49" spans="1:7">
      <c r="A49" s="3" t="s">
        <v>1398</v>
      </c>
    </row>
    <row r="50" spans="1:7">
      <c r="A50" s="4" t="s">
        <v>1399</v>
      </c>
      <c r="D50" s="7" t="n">
        <v>1.62</v>
      </c>
    </row>
    <row r="51" spans="1:7">
      <c r="A51" s="4" t="s">
        <v>1400</v>
      </c>
      <c r="D51" s="7" t="n">
        <v>1.6</v>
      </c>
    </row>
    <row r="52" spans="1:7">
      <c r="A52" s="4" t="s">
        <v>1402</v>
      </c>
    </row>
    <row r="53" spans="1:7">
      <c r="A53" s="3" t="s">
        <v>926</v>
      </c>
    </row>
    <row r="54" spans="1:7">
      <c r="A54" s="4" t="s">
        <v>704</v>
      </c>
      <c r="D54" s="6" t="n">
        <v>299835</v>
      </c>
    </row>
    <row r="55" spans="1:7">
      <c r="A55" s="4" t="s">
        <v>113</v>
      </c>
      <c r="D55" s="5" t="n">
        <v>-237271</v>
      </c>
    </row>
    <row r="56" spans="1:7">
      <c r="A56" s="4" t="s">
        <v>108</v>
      </c>
      <c r="D56" s="5" t="n">
        <v>81</v>
      </c>
    </row>
    <row r="57" spans="1:7">
      <c r="A57" s="4" t="s">
        <v>1396</v>
      </c>
      <c r="D57" s="5" t="n">
        <v>1432</v>
      </c>
    </row>
    <row r="58" spans="1:7">
      <c r="A58" s="4" t="s">
        <v>155</v>
      </c>
      <c r="D58" s="5" t="n">
        <v>-1432</v>
      </c>
    </row>
    <row r="59" spans="1:7">
      <c r="A59" s="4" t="s">
        <v>153</v>
      </c>
      <c r="D59" s="5" t="n">
        <v>-32627</v>
      </c>
    </row>
    <row r="60" spans="1:7">
      <c r="A60" s="4" t="s">
        <v>157</v>
      </c>
      <c r="D60" s="5" t="n">
        <v>32627</v>
      </c>
    </row>
    <row r="61" spans="1:7">
      <c r="A61" s="4" t="s">
        <v>128</v>
      </c>
      <c r="D61" s="5" t="n">
        <v>62645</v>
      </c>
    </row>
    <row r="62" spans="1:7">
      <c r="A62" s="4" t="s">
        <v>57</v>
      </c>
      <c r="D62" s="5" t="n">
        <v>45264</v>
      </c>
    </row>
    <row r="63" spans="1:7">
      <c r="A63" s="4" t="s">
        <v>58</v>
      </c>
      <c r="D63" s="5" t="n">
        <v>-28766</v>
      </c>
    </row>
    <row r="64" spans="1:7">
      <c r="A64" s="4" t="s">
        <v>968</v>
      </c>
      <c r="D64" s="5" t="n">
        <v>-135</v>
      </c>
    </row>
    <row r="65" spans="1:7">
      <c r="A65" s="4" t="s">
        <v>68</v>
      </c>
      <c r="D65" s="5" t="n">
        <v>-406</v>
      </c>
    </row>
    <row r="66" spans="1:7">
      <c r="A66" s="4" t="s">
        <v>70</v>
      </c>
      <c r="D66" s="5" t="n">
        <v>8774</v>
      </c>
    </row>
    <row r="67" spans="1:7">
      <c r="A67" s="4" t="s">
        <v>74</v>
      </c>
      <c r="D67" s="6" t="n">
        <v>24731</v>
      </c>
    </row>
    <row r="68" spans="1:7">
      <c r="A68" s="3" t="s">
        <v>1398</v>
      </c>
    </row>
    <row r="69" spans="1:7">
      <c r="A69" s="4" t="s">
        <v>1399</v>
      </c>
      <c r="D69" s="7" t="n">
        <v>0.03</v>
      </c>
    </row>
    <row r="70" spans="1:7">
      <c r="A70" s="4" t="s">
        <v>1400</v>
      </c>
      <c r="D70" s="7" t="n">
        <v>0.03</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03</v>
      </c>
      <c r="B1" s="2" t="s">
        <v>1</v>
      </c>
    </row>
    <row r="2" spans="1:7">
      <c r="B2" s="2" t="s">
        <v>98</v>
      </c>
      <c r="C2" s="2" t="s">
        <v>99</v>
      </c>
      <c r="D2" s="2" t="s">
        <v>100</v>
      </c>
      <c r="E2" s="2" t="s">
        <v>196</v>
      </c>
      <c r="F2" s="2" t="s">
        <v>99</v>
      </c>
      <c r="G2" s="2" t="s">
        <v>925</v>
      </c>
    </row>
    <row r="3" spans="1:7">
      <c r="A3" s="3" t="s">
        <v>1346</v>
      </c>
    </row>
    <row r="4" spans="1:7">
      <c r="A4" s="4" t="s">
        <v>128</v>
      </c>
      <c r="B4" s="6" t="n">
        <v>4651215</v>
      </c>
      <c r="D4" s="6" t="n">
        <v>3602663</v>
      </c>
      <c r="F4" s="6" t="n">
        <v>155507</v>
      </c>
    </row>
    <row r="5" spans="1:7">
      <c r="A5" s="4" t="s">
        <v>113</v>
      </c>
      <c r="B5" s="5" t="n">
        <v>1767642</v>
      </c>
      <c r="D5" s="5" t="n">
        <v>1778835</v>
      </c>
      <c r="F5" s="5" t="n">
        <v>59099</v>
      </c>
    </row>
    <row r="6" spans="1:7">
      <c r="A6" s="4" t="s">
        <v>704</v>
      </c>
      <c r="B6" s="5" t="n">
        <v>377869</v>
      </c>
      <c r="D6" s="5" t="n">
        <v>299835</v>
      </c>
      <c r="G6" s="6" t="n">
        <v>254997</v>
      </c>
    </row>
    <row r="7" spans="1:7">
      <c r="A7" s="4" t="s">
        <v>1404</v>
      </c>
      <c r="B7" s="5" t="n">
        <v>1998</v>
      </c>
      <c r="D7" s="5" t="n">
        <v>29352</v>
      </c>
      <c r="F7" s="5" t="n">
        <v>67</v>
      </c>
    </row>
    <row r="8" spans="1:7">
      <c r="A8" s="4" t="s">
        <v>108</v>
      </c>
      <c r="B8" s="5" t="n">
        <v>194552</v>
      </c>
      <c r="D8" s="5" t="n">
        <v>226716</v>
      </c>
      <c r="E8" s="6" t="n">
        <v>212372</v>
      </c>
      <c r="F8" s="5" t="n">
        <v>6505</v>
      </c>
    </row>
    <row r="9" spans="1:7">
      <c r="A9" s="4" t="s">
        <v>140</v>
      </c>
      <c r="B9" s="5" t="n">
        <v>309129</v>
      </c>
      <c r="D9" s="5" t="n">
        <v>308759</v>
      </c>
      <c r="E9" s="5" t="n">
        <v>174293</v>
      </c>
      <c r="F9" s="6" t="n">
        <v>10335</v>
      </c>
    </row>
    <row r="10" spans="1:7">
      <c r="A10" s="4" t="s">
        <v>57</v>
      </c>
      <c r="B10" s="5" t="n">
        <v>20337881</v>
      </c>
      <c r="C10" s="6" t="n">
        <v>679969</v>
      </c>
      <c r="D10" s="5" t="n">
        <v>18480027</v>
      </c>
      <c r="E10" s="5" t="n">
        <v>17940855</v>
      </c>
    </row>
    <row r="11" spans="1:7">
      <c r="A11" s="4" t="s">
        <v>58</v>
      </c>
      <c r="B11" s="5" t="n">
        <v>16411742</v>
      </c>
      <c r="C11" s="5" t="n">
        <v>548704</v>
      </c>
      <c r="D11" s="5" t="n">
        <v>15050032</v>
      </c>
      <c r="E11" s="5" t="n">
        <v>14703729</v>
      </c>
    </row>
    <row r="12" spans="1:7">
      <c r="A12" s="4" t="s">
        <v>70</v>
      </c>
      <c r="B12" s="5" t="n">
        <v>513679</v>
      </c>
      <c r="C12" s="6" t="n">
        <v>17174</v>
      </c>
      <c r="D12" s="5" t="n">
        <v>456618</v>
      </c>
      <c r="E12" s="6" t="n">
        <v>550487</v>
      </c>
    </row>
    <row r="13" spans="1:7">
      <c r="A13" s="4" t="s">
        <v>1396</v>
      </c>
      <c r="B13" s="6" t="n">
        <v>1231</v>
      </c>
      <c r="D13" s="5" t="n">
        <v>1432</v>
      </c>
      <c r="G13" s="5" t="n">
        <v>1152</v>
      </c>
    </row>
    <row r="14" spans="1:7">
      <c r="A14" s="4" t="s">
        <v>1405</v>
      </c>
    </row>
    <row r="15" spans="1:7">
      <c r="A15" s="3" t="s">
        <v>1346</v>
      </c>
    </row>
    <row r="16" spans="1:7">
      <c r="A16" s="4" t="s">
        <v>128</v>
      </c>
      <c r="G16" s="5" t="n">
        <v>-8693</v>
      </c>
    </row>
    <row r="17" spans="1:7">
      <c r="A17" s="4" t="s">
        <v>113</v>
      </c>
      <c r="D17" s="5" t="n">
        <v>-237271</v>
      </c>
    </row>
    <row r="18" spans="1:7">
      <c r="A18" s="4" t="s">
        <v>704</v>
      </c>
      <c r="D18" s="5" t="n">
        <v>300376</v>
      </c>
    </row>
    <row r="19" spans="1:7">
      <c r="A19" s="4" t="s">
        <v>1404</v>
      </c>
      <c r="D19" s="5" t="n">
        <v>32627</v>
      </c>
      <c r="G19" s="5" t="n">
        <v>70156</v>
      </c>
    </row>
    <row r="20" spans="1:7">
      <c r="A20" s="4" t="s">
        <v>108</v>
      </c>
      <c r="D20" s="5" t="n">
        <v>81</v>
      </c>
      <c r="G20" s="5" t="n">
        <v>-626</v>
      </c>
    </row>
    <row r="21" spans="1:7">
      <c r="A21" s="4" t="s">
        <v>140</v>
      </c>
      <c r="G21" s="5" t="n">
        <v>8067</v>
      </c>
    </row>
    <row r="22" spans="1:7">
      <c r="A22" s="4" t="s">
        <v>57</v>
      </c>
      <c r="D22" s="5" t="n">
        <v>300376</v>
      </c>
    </row>
    <row r="23" spans="1:7">
      <c r="A23" s="4" t="s">
        <v>58</v>
      </c>
      <c r="D23" s="5" t="n">
        <v>237271</v>
      </c>
    </row>
    <row r="24" spans="1:7">
      <c r="A24" s="4" t="s">
        <v>1406</v>
      </c>
      <c r="D24" s="5" t="n">
        <v>135</v>
      </c>
    </row>
    <row r="25" spans="1:7">
      <c r="A25" s="4" t="s">
        <v>1407</v>
      </c>
      <c r="D25" s="5" t="n">
        <v>406</v>
      </c>
    </row>
    <row r="26" spans="1:7">
      <c r="A26" s="4" t="s">
        <v>70</v>
      </c>
      <c r="D26" s="5" t="n">
        <v>-81</v>
      </c>
    </row>
    <row r="27" spans="1:7">
      <c r="A27" s="4" t="s">
        <v>1396</v>
      </c>
      <c r="D27" s="6" t="n">
        <v>1432</v>
      </c>
    </row>
    <row r="28" spans="1:7">
      <c r="A28" s="4" t="s">
        <v>1408</v>
      </c>
    </row>
    <row r="29" spans="1:7">
      <c r="A29" s="3" t="s">
        <v>1346</v>
      </c>
    </row>
    <row r="30" spans="1:7">
      <c r="A30" s="4" t="s">
        <v>128</v>
      </c>
      <c r="G30" s="5" t="n">
        <v>46607</v>
      </c>
    </row>
    <row r="31" spans="1:7">
      <c r="A31" s="4" t="s">
        <v>113</v>
      </c>
      <c r="G31" s="5" t="n">
        <v>-208505</v>
      </c>
    </row>
    <row r="32" spans="1:7">
      <c r="A32" s="4" t="s">
        <v>704</v>
      </c>
      <c r="G32" s="6" t="n">
        <v>255112</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54</v>
      </c>
    </row>
    <row r="3" spans="1:2">
      <c r="A3" s="3" t="s">
        <v>25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1</v>
      </c>
      <c r="B1" s="2" t="s">
        <v>1</v>
      </c>
    </row>
    <row r="2" spans="1:5">
      <c r="B2" s="2" t="s">
        <v>52</v>
      </c>
      <c r="C2" s="2" t="s">
        <v>53</v>
      </c>
      <c r="D2" s="2" t="s">
        <v>54</v>
      </c>
      <c r="E2" s="2" t="s">
        <v>55</v>
      </c>
    </row>
    <row r="3" spans="1:5">
      <c r="A3" s="3" t="s">
        <v>56</v>
      </c>
    </row>
    <row r="4" spans="1:5">
      <c r="A4" s="4" t="s">
        <v>57</v>
      </c>
      <c r="B4" s="6" t="n">
        <v>20337881</v>
      </c>
      <c r="C4" s="6" t="n">
        <v>679969</v>
      </c>
      <c r="D4" s="6" t="n">
        <v>18480027</v>
      </c>
      <c r="E4" s="6" t="n">
        <v>17940855</v>
      </c>
    </row>
    <row r="5" spans="1:5">
      <c r="A5" s="4" t="s">
        <v>58</v>
      </c>
      <c r="B5" s="5" t="n">
        <v>-16411742</v>
      </c>
      <c r="C5" s="5" t="n">
        <v>-548704</v>
      </c>
      <c r="D5" s="5" t="n">
        <v>-15050032</v>
      </c>
      <c r="E5" s="5" t="n">
        <v>-14703729</v>
      </c>
    </row>
    <row r="6" spans="1:5">
      <c r="A6" s="4" t="s">
        <v>59</v>
      </c>
      <c r="B6" s="5" t="n">
        <v>3926139</v>
      </c>
      <c r="C6" s="5" t="n">
        <v>131265</v>
      </c>
      <c r="D6" s="5" t="n">
        <v>3429995</v>
      </c>
      <c r="E6" s="5" t="n">
        <v>3237126</v>
      </c>
    </row>
    <row r="7" spans="1:5">
      <c r="A7" s="4" t="s">
        <v>60</v>
      </c>
      <c r="B7" s="5" t="n">
        <v>-1007631</v>
      </c>
      <c r="C7" s="5" t="n">
        <v>-33689</v>
      </c>
      <c r="D7" s="5" t="n">
        <v>-939269</v>
      </c>
      <c r="E7" s="5" t="n">
        <v>-985873</v>
      </c>
    </row>
    <row r="8" spans="1:5">
      <c r="A8" s="4" t="s">
        <v>61</v>
      </c>
      <c r="B8" s="5" t="n">
        <v>-56076</v>
      </c>
      <c r="C8" s="5" t="n">
        <v>-1875</v>
      </c>
      <c r="D8" s="5" t="n">
        <v>-53451</v>
      </c>
      <c r="E8" s="5" t="n">
        <v>-64397</v>
      </c>
    </row>
    <row r="9" spans="1:5">
      <c r="A9" s="4" t="s">
        <v>62</v>
      </c>
      <c r="B9" s="5" t="n">
        <v>-498241</v>
      </c>
      <c r="C9" s="5" t="n">
        <v>-16658</v>
      </c>
      <c r="D9" s="5" t="n">
        <v>-485068</v>
      </c>
      <c r="E9" s="5" t="n">
        <v>-639809</v>
      </c>
    </row>
    <row r="10" spans="1:5">
      <c r="A10" s="4" t="s">
        <v>63</v>
      </c>
      <c r="B10" s="5" t="n">
        <v>92928</v>
      </c>
      <c r="C10" s="5" t="n">
        <v>3107</v>
      </c>
      <c r="D10" s="5" t="n">
        <v>147514</v>
      </c>
      <c r="E10" s="5" t="n">
        <v>692834</v>
      </c>
    </row>
    <row r="11" spans="1:5">
      <c r="A11" s="4" t="s">
        <v>64</v>
      </c>
      <c r="B11" s="5" t="n">
        <v>2457119</v>
      </c>
      <c r="C11" s="5" t="n">
        <v>82150</v>
      </c>
      <c r="D11" s="5" t="n">
        <v>2099721</v>
      </c>
      <c r="E11" s="5" t="n">
        <v>2239881</v>
      </c>
    </row>
    <row r="12" spans="1:5">
      <c r="A12" s="4" t="s">
        <v>65</v>
      </c>
      <c r="B12" s="5" t="n">
        <v>-180262</v>
      </c>
      <c r="C12" s="5" t="n">
        <v>-6027</v>
      </c>
      <c r="D12" s="5" t="n">
        <v>-190248</v>
      </c>
      <c r="E12" s="5" t="n">
        <v>-217283</v>
      </c>
    </row>
    <row r="13" spans="1:5">
      <c r="A13" s="4" t="s">
        <v>66</v>
      </c>
      <c r="B13" s="5" t="n">
        <v>-154926</v>
      </c>
      <c r="C13" s="5" t="n">
        <v>-5179</v>
      </c>
      <c r="D13" s="5" t="n">
        <v>-300101</v>
      </c>
      <c r="E13" s="5" t="n">
        <v>-179491</v>
      </c>
    </row>
    <row r="14" spans="1:5">
      <c r="A14" s="4" t="s">
        <v>67</v>
      </c>
      <c r="B14" s="5" t="n">
        <v>973609</v>
      </c>
      <c r="C14" s="5" t="n">
        <v>32551</v>
      </c>
      <c r="E14" s="5" t="n">
        <v>16929</v>
      </c>
    </row>
    <row r="15" spans="1:5">
      <c r="A15" s="4" t="s">
        <v>68</v>
      </c>
      <c r="B15" s="5" t="n">
        <v>-73287</v>
      </c>
      <c r="C15" s="5" t="n">
        <v>-2450</v>
      </c>
      <c r="D15" s="5" t="n">
        <v>173070</v>
      </c>
      <c r="E15" s="5" t="n">
        <v>-327620</v>
      </c>
    </row>
    <row r="16" spans="1:5">
      <c r="A16" s="4" t="s">
        <v>69</v>
      </c>
      <c r="B16" s="5" t="n">
        <v>3022253</v>
      </c>
      <c r="C16" s="5" t="n">
        <v>101045</v>
      </c>
      <c r="D16" s="5" t="n">
        <v>1782442</v>
      </c>
      <c r="E16" s="5" t="n">
        <v>1532416</v>
      </c>
    </row>
    <row r="17" spans="1:5">
      <c r="A17" s="4" t="s">
        <v>70</v>
      </c>
      <c r="B17" s="5" t="n">
        <v>-513679</v>
      </c>
      <c r="C17" s="5" t="n">
        <v>-17174</v>
      </c>
      <c r="D17" s="5" t="n">
        <v>-456618</v>
      </c>
      <c r="E17" s="5" t="n">
        <v>-550487</v>
      </c>
    </row>
    <row r="18" spans="1:5">
      <c r="A18" s="4" t="s">
        <v>71</v>
      </c>
      <c r="B18" s="5" t="n">
        <v>2508574</v>
      </c>
      <c r="C18" s="5" t="n">
        <v>83871</v>
      </c>
      <c r="D18" s="5" t="n">
        <v>1325824</v>
      </c>
      <c r="E18" s="5" t="n">
        <v>981929</v>
      </c>
    </row>
    <row r="19" spans="1:5">
      <c r="A19" s="4" t="s">
        <v>72</v>
      </c>
      <c r="B19" s="4" t="s">
        <v>73</v>
      </c>
      <c r="C19" s="4" t="s">
        <v>73</v>
      </c>
      <c r="D19" s="4" t="s">
        <v>73</v>
      </c>
      <c r="E19" s="5" t="n">
        <v>1814953</v>
      </c>
    </row>
    <row r="20" spans="1:5">
      <c r="A20" s="4" t="s">
        <v>74</v>
      </c>
      <c r="B20" s="5" t="n">
        <v>2508574</v>
      </c>
      <c r="C20" s="5" t="n">
        <v>83871</v>
      </c>
      <c r="D20" s="5" t="n">
        <v>1325824</v>
      </c>
      <c r="E20" s="5" t="n">
        <v>2796882</v>
      </c>
    </row>
    <row r="21" spans="1:5">
      <c r="A21" s="3" t="s">
        <v>75</v>
      </c>
    </row>
    <row r="22" spans="1:5">
      <c r="A22" s="4" t="s">
        <v>76</v>
      </c>
      <c r="B22" s="5" t="n">
        <v>-104198</v>
      </c>
      <c r="C22" s="5" t="n">
        <v>-3484</v>
      </c>
      <c r="D22" s="5" t="n">
        <v>-51077</v>
      </c>
      <c r="E22" s="5" t="n">
        <v>-232652</v>
      </c>
    </row>
    <row r="23" spans="1:5">
      <c r="A23" s="4" t="s">
        <v>77</v>
      </c>
      <c r="B23" s="4" t="s">
        <v>73</v>
      </c>
      <c r="C23" s="4" t="s">
        <v>73</v>
      </c>
      <c r="D23" s="4" t="s">
        <v>73</v>
      </c>
      <c r="E23" s="5" t="n">
        <v>678</v>
      </c>
    </row>
    <row r="24" spans="1:5">
      <c r="A24" s="4" t="s">
        <v>78</v>
      </c>
      <c r="B24" s="5" t="n">
        <v>-104198</v>
      </c>
      <c r="C24" s="5" t="n">
        <v>-3484</v>
      </c>
      <c r="D24" s="5" t="n">
        <v>-51077</v>
      </c>
      <c r="E24" s="5" t="n">
        <v>-231974</v>
      </c>
    </row>
    <row r="25" spans="1:5">
      <c r="A25" s="3" t="s">
        <v>79</v>
      </c>
    </row>
    <row r="26" spans="1:5">
      <c r="A26" s="4" t="s">
        <v>80</v>
      </c>
      <c r="B26" s="5" t="n">
        <v>20916</v>
      </c>
      <c r="C26" s="5" t="n">
        <v>699</v>
      </c>
      <c r="D26" s="5" t="n">
        <v>-59961</v>
      </c>
      <c r="E26" s="5" t="n">
        <v>50838</v>
      </c>
    </row>
    <row r="27" spans="1:5">
      <c r="A27" s="4" t="s">
        <v>81</v>
      </c>
      <c r="B27" s="5" t="n">
        <v>-52549</v>
      </c>
      <c r="C27" s="5" t="n">
        <v>-1757</v>
      </c>
      <c r="D27" s="5" t="n">
        <v>85022</v>
      </c>
    </row>
    <row r="28" spans="1:5">
      <c r="A28" s="4" t="s">
        <v>82</v>
      </c>
      <c r="B28" s="5" t="n">
        <v>5732</v>
      </c>
      <c r="C28" s="5" t="n">
        <v>192</v>
      </c>
      <c r="D28" s="5" t="n">
        <v>-2687</v>
      </c>
      <c r="E28" s="5" t="n">
        <v>-124</v>
      </c>
    </row>
    <row r="29" spans="1:5">
      <c r="A29" s="4" t="s">
        <v>83</v>
      </c>
      <c r="B29" s="5" t="n">
        <v>2833</v>
      </c>
      <c r="C29" s="5" t="n">
        <v>95</v>
      </c>
      <c r="D29" s="5" t="n">
        <v>-4126</v>
      </c>
      <c r="E29" s="5" t="n">
        <v>-8642</v>
      </c>
    </row>
    <row r="30" spans="1:5">
      <c r="A30" s="4" t="s">
        <v>84</v>
      </c>
      <c r="B30" s="5" t="n">
        <v>-23068</v>
      </c>
      <c r="C30" s="5" t="n">
        <v>-771</v>
      </c>
      <c r="D30" s="5" t="n">
        <v>18248</v>
      </c>
      <c r="E30" s="5" t="n">
        <v>42072</v>
      </c>
    </row>
    <row r="31" spans="1:5">
      <c r="A31" s="4" t="s">
        <v>85</v>
      </c>
      <c r="B31" s="5" t="n">
        <v>-127266</v>
      </c>
      <c r="C31" s="5" t="n">
        <v>-4255</v>
      </c>
      <c r="D31" s="5" t="n">
        <v>-32829</v>
      </c>
      <c r="E31" s="5" t="n">
        <v>-189902</v>
      </c>
    </row>
    <row r="32" spans="1:5">
      <c r="A32" s="4" t="s">
        <v>86</v>
      </c>
      <c r="B32" s="5" t="n">
        <v>2381308</v>
      </c>
      <c r="C32" s="5" t="n">
        <v>79616</v>
      </c>
      <c r="D32" s="5" t="n">
        <v>1292995</v>
      </c>
      <c r="E32" s="5" t="n">
        <v>2606980</v>
      </c>
    </row>
    <row r="33" spans="1:5">
      <c r="A33" s="3" t="s">
        <v>87</v>
      </c>
    </row>
    <row r="34" spans="1:5">
      <c r="A34" s="4" t="s">
        <v>88</v>
      </c>
      <c r="B34" s="5" t="n">
        <v>2508574</v>
      </c>
      <c r="C34" s="5" t="n">
        <v>83871</v>
      </c>
      <c r="D34" s="5" t="n">
        <v>1325824</v>
      </c>
      <c r="E34" s="5" t="n">
        <v>981929</v>
      </c>
    </row>
    <row r="35" spans="1:5">
      <c r="A35" s="4" t="s">
        <v>89</v>
      </c>
      <c r="B35" s="4" t="s">
        <v>73</v>
      </c>
      <c r="C35" s="4" t="s">
        <v>73</v>
      </c>
      <c r="D35" s="4" t="s">
        <v>73</v>
      </c>
      <c r="E35" s="5" t="n">
        <v>1814953</v>
      </c>
    </row>
    <row r="36" spans="1:5">
      <c r="A36" s="4" t="s">
        <v>74</v>
      </c>
      <c r="B36" s="5" t="n">
        <v>2508574</v>
      </c>
      <c r="C36" s="5" t="n">
        <v>83871</v>
      </c>
      <c r="D36" s="5" t="n">
        <v>1325824</v>
      </c>
      <c r="E36" s="5" t="n">
        <v>2796882</v>
      </c>
    </row>
    <row r="37" spans="1:5">
      <c r="A37" s="3" t="s">
        <v>90</v>
      </c>
    </row>
    <row r="38" spans="1:5">
      <c r="A38" s="4" t="s">
        <v>88</v>
      </c>
      <c r="B38" s="5" t="n">
        <v>2381308</v>
      </c>
      <c r="C38" s="5" t="n">
        <v>79616</v>
      </c>
      <c r="D38" s="5" t="n">
        <v>1292995</v>
      </c>
      <c r="E38" s="5" t="n">
        <v>1079672</v>
      </c>
    </row>
    <row r="39" spans="1:5">
      <c r="A39" s="4" t="s">
        <v>89</v>
      </c>
      <c r="B39" s="4" t="s">
        <v>73</v>
      </c>
      <c r="C39" s="4" t="s">
        <v>73</v>
      </c>
      <c r="D39" s="4" t="s">
        <v>73</v>
      </c>
      <c r="E39" s="5" t="n">
        <v>1527308</v>
      </c>
    </row>
    <row r="40" spans="1:5">
      <c r="A40" s="4" t="s">
        <v>86</v>
      </c>
      <c r="B40" s="6" t="n">
        <v>2381308</v>
      </c>
      <c r="C40" s="6" t="n">
        <v>79616</v>
      </c>
      <c r="D40" s="6" t="n">
        <v>1292995</v>
      </c>
      <c r="E40" s="6" t="n">
        <v>2606980</v>
      </c>
    </row>
    <row r="41" spans="1:5">
      <c r="A41" s="4" t="s">
        <v>48</v>
      </c>
    </row>
    <row r="42" spans="1:5">
      <c r="A42" s="3" t="s">
        <v>91</v>
      </c>
    </row>
    <row r="43" spans="1:5">
      <c r="A43" s="4" t="s">
        <v>92</v>
      </c>
      <c r="B43" s="7" t="n">
        <v>3.45</v>
      </c>
      <c r="C43" s="7" t="n">
        <v>0.12</v>
      </c>
      <c r="D43" s="7" t="n">
        <v>1.65</v>
      </c>
      <c r="E43" s="7" t="n">
        <v>1.16</v>
      </c>
    </row>
    <row r="44" spans="1:5">
      <c r="A44" s="4" t="s">
        <v>93</v>
      </c>
      <c r="B44" s="4" t="s">
        <v>73</v>
      </c>
      <c r="C44" s="4" t="s">
        <v>73</v>
      </c>
      <c r="D44" s="4" t="s">
        <v>73</v>
      </c>
      <c r="E44" s="8" t="n">
        <v>2.14</v>
      </c>
    </row>
    <row r="45" spans="1:5">
      <c r="A45" s="4" t="s">
        <v>94</v>
      </c>
      <c r="B45" s="8" t="n">
        <v>3.45</v>
      </c>
      <c r="C45" s="8" t="n">
        <v>0.12</v>
      </c>
      <c r="D45" s="8" t="n">
        <v>1.65</v>
      </c>
      <c r="E45" s="8" t="n">
        <v>3.3</v>
      </c>
    </row>
    <row r="46" spans="1:5">
      <c r="A46" s="3" t="s">
        <v>95</v>
      </c>
    </row>
    <row r="47" spans="1:5">
      <c r="A47" s="4" t="s">
        <v>92</v>
      </c>
      <c r="B47" s="8" t="n">
        <v>3.4</v>
      </c>
      <c r="C47" s="8" t="n">
        <v>0.11</v>
      </c>
      <c r="D47" s="8" t="n">
        <v>1.63</v>
      </c>
      <c r="E47" s="8" t="n">
        <v>1.13</v>
      </c>
    </row>
    <row r="48" spans="1:5">
      <c r="A48" s="4" t="s">
        <v>93</v>
      </c>
      <c r="B48" s="4" t="s">
        <v>73</v>
      </c>
      <c r="C48" s="4" t="s">
        <v>73</v>
      </c>
      <c r="D48" s="4" t="s">
        <v>73</v>
      </c>
      <c r="E48" s="8" t="n">
        <v>2.1</v>
      </c>
    </row>
    <row r="49" spans="1:5">
      <c r="A49" s="4" t="s">
        <v>94</v>
      </c>
      <c r="B49" s="8" t="n">
        <v>3.4</v>
      </c>
      <c r="C49" s="8" t="n">
        <v>0.11</v>
      </c>
      <c r="D49" s="8" t="n">
        <v>1.63</v>
      </c>
      <c r="E49" s="8" t="n">
        <v>3.23</v>
      </c>
    </row>
    <row r="50" spans="1:5">
      <c r="A50" s="4" t="s">
        <v>96</v>
      </c>
    </row>
    <row r="51" spans="1:5">
      <c r="A51" s="3" t="s">
        <v>91</v>
      </c>
    </row>
    <row r="52" spans="1:5">
      <c r="A52" s="4" t="s">
        <v>92</v>
      </c>
      <c r="B52" s="5" t="n">
        <v>69</v>
      </c>
      <c r="C52" s="8" t="n">
        <v>2.31</v>
      </c>
      <c r="D52" s="8" t="n">
        <v>33.03</v>
      </c>
      <c r="E52" s="8" t="n">
        <v>23.2</v>
      </c>
    </row>
    <row r="53" spans="1:5">
      <c r="A53" s="4" t="s">
        <v>93</v>
      </c>
      <c r="B53" s="4" t="s">
        <v>73</v>
      </c>
      <c r="C53" s="4" t="s">
        <v>73</v>
      </c>
      <c r="D53" s="4" t="s">
        <v>73</v>
      </c>
      <c r="E53" s="8" t="n">
        <v>42.87</v>
      </c>
    </row>
    <row r="54" spans="1:5">
      <c r="A54" s="4" t="s">
        <v>94</v>
      </c>
      <c r="B54" s="5" t="n">
        <v>69</v>
      </c>
      <c r="C54" s="8" t="n">
        <v>2.31</v>
      </c>
      <c r="D54" s="8" t="n">
        <v>33.03</v>
      </c>
      <c r="E54" s="8" t="n">
        <v>66.06999999999999</v>
      </c>
    </row>
    <row r="55" spans="1:5">
      <c r="A55" s="3" t="s">
        <v>95</v>
      </c>
    </row>
    <row r="56" spans="1:5">
      <c r="A56" s="4" t="s">
        <v>92</v>
      </c>
      <c r="B56" s="8" t="n">
        <v>68.06</v>
      </c>
      <c r="C56" s="8" t="n">
        <v>2.28</v>
      </c>
      <c r="D56" s="8" t="n">
        <v>32.59</v>
      </c>
      <c r="E56" s="8" t="n">
        <v>22.68</v>
      </c>
    </row>
    <row r="57" spans="1:5">
      <c r="A57" s="4" t="s">
        <v>93</v>
      </c>
      <c r="B57" s="4" t="s">
        <v>73</v>
      </c>
      <c r="C57" s="4" t="s">
        <v>73</v>
      </c>
      <c r="D57" s="4" t="s">
        <v>73</v>
      </c>
      <c r="E57" s="8" t="n">
        <v>41.93</v>
      </c>
    </row>
    <row r="58" spans="1:5">
      <c r="A58" s="4" t="s">
        <v>94</v>
      </c>
      <c r="B58" s="7" t="n">
        <v>68.06</v>
      </c>
      <c r="C58" s="7" t="n">
        <v>2.28</v>
      </c>
      <c r="D58" s="7" t="n">
        <v>32.59</v>
      </c>
      <c r="E58" s="7" t="n">
        <v>64.6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54</v>
      </c>
    </row>
    <row r="3" spans="1:2">
      <c r="A3" s="3" t="s">
        <v>255</v>
      </c>
    </row>
    <row r="4" spans="1:2">
      <c r="A4" s="4" t="s">
        <v>10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54</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54</v>
      </c>
    </row>
    <row r="3" spans="1:2">
      <c r="A3" s="3" t="s">
        <v>255</v>
      </c>
    </row>
    <row r="4" spans="1:2">
      <c r="A4" s="4" t="s">
        <v>113</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54</v>
      </c>
    </row>
    <row r="3" spans="1:2">
      <c r="A3" s="3" t="s">
        <v>255</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54</v>
      </c>
    </row>
    <row r="3" spans="1:2">
      <c r="A3" s="3" t="s">
        <v>255</v>
      </c>
    </row>
    <row r="4" spans="1:2">
      <c r="A4" s="4" t="s">
        <v>122</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54</v>
      </c>
    </row>
    <row r="3" spans="1:2">
      <c r="A3" s="3" t="s">
        <v>25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54</v>
      </c>
    </row>
    <row r="3" spans="1:2">
      <c r="A3" s="3" t="s">
        <v>255</v>
      </c>
    </row>
    <row r="4" spans="1:2">
      <c r="A4" s="4" t="s">
        <v>12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54</v>
      </c>
    </row>
    <row r="3" spans="1:2">
      <c r="A3" s="3" t="s">
        <v>255</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54</v>
      </c>
    </row>
    <row r="3" spans="1:2">
      <c r="A3" s="3" t="s">
        <v>291</v>
      </c>
    </row>
    <row r="4" spans="1:2">
      <c r="A4" s="4" t="s">
        <v>13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54</v>
      </c>
    </row>
    <row r="3" spans="1:2">
      <c r="A3" s="3" t="s">
        <v>255</v>
      </c>
    </row>
    <row r="4" spans="1:2">
      <c r="A4" s="4" t="s">
        <v>135</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v>
      </c>
      <c r="B1" s="2" t="s">
        <v>98</v>
      </c>
      <c r="C1" s="2" t="s">
        <v>99</v>
      </c>
      <c r="D1" s="2" t="s">
        <v>100</v>
      </c>
    </row>
    <row r="2" spans="1:4">
      <c r="A2" s="3" t="s">
        <v>101</v>
      </c>
    </row>
    <row r="3" spans="1:4">
      <c r="A3" s="4" t="s">
        <v>102</v>
      </c>
      <c r="B3" s="6" t="n">
        <v>11038</v>
      </c>
      <c r="C3" s="6" t="n">
        <v>369</v>
      </c>
      <c r="D3" s="6" t="n">
        <v>11471</v>
      </c>
    </row>
    <row r="4" spans="1:4">
      <c r="A4" s="4" t="s">
        <v>103</v>
      </c>
      <c r="B4" s="5" t="n">
        <v>121808</v>
      </c>
      <c r="C4" s="5" t="n">
        <v>4072</v>
      </c>
      <c r="D4" s="5" t="n">
        <v>174357</v>
      </c>
    </row>
    <row r="5" spans="1:4">
      <c r="A5" s="4" t="s">
        <v>104</v>
      </c>
      <c r="B5" s="5" t="n">
        <v>3392910</v>
      </c>
      <c r="C5" s="5" t="n">
        <v>113437</v>
      </c>
      <c r="D5" s="5" t="n">
        <v>3863741</v>
      </c>
    </row>
    <row r="6" spans="1:4">
      <c r="A6" s="4" t="s">
        <v>105</v>
      </c>
      <c r="B6" s="5" t="n">
        <v>68450</v>
      </c>
      <c r="C6" s="5" t="n">
        <v>2289</v>
      </c>
      <c r="D6" s="5" t="n">
        <v>99103</v>
      </c>
    </row>
    <row r="7" spans="1:4">
      <c r="A7" s="4" t="s">
        <v>106</v>
      </c>
      <c r="B7" s="5" t="n">
        <v>17979444</v>
      </c>
      <c r="C7" s="5" t="n">
        <v>601118</v>
      </c>
      <c r="D7" s="5" t="n">
        <v>16819621</v>
      </c>
    </row>
    <row r="8" spans="1:4">
      <c r="A8" s="4" t="s">
        <v>107</v>
      </c>
      <c r="B8" s="5" t="n">
        <v>687068</v>
      </c>
      <c r="C8" s="5" t="n">
        <v>22971</v>
      </c>
    </row>
    <row r="9" spans="1:4">
      <c r="A9" s="4" t="s">
        <v>108</v>
      </c>
      <c r="B9" s="5" t="n">
        <v>194552</v>
      </c>
      <c r="C9" s="5" t="n">
        <v>6505</v>
      </c>
      <c r="D9" s="5" t="n">
        <v>226716</v>
      </c>
    </row>
    <row r="10" spans="1:4">
      <c r="A10" s="4" t="s">
        <v>109</v>
      </c>
      <c r="B10" s="5" t="n">
        <v>21145</v>
      </c>
      <c r="C10" s="5" t="n">
        <v>707</v>
      </c>
      <c r="D10" s="5" t="n">
        <v>22006</v>
      </c>
    </row>
    <row r="11" spans="1:4">
      <c r="A11" s="4" t="s">
        <v>110</v>
      </c>
      <c r="B11" s="5" t="n">
        <v>67126</v>
      </c>
      <c r="C11" s="5" t="n">
        <v>2244</v>
      </c>
      <c r="D11" s="5" t="n">
        <v>28560</v>
      </c>
    </row>
    <row r="12" spans="1:4">
      <c r="A12" s="4" t="s">
        <v>111</v>
      </c>
      <c r="B12" s="5" t="n">
        <v>22543541</v>
      </c>
      <c r="C12" s="5" t="n">
        <v>753712</v>
      </c>
      <c r="D12" s="5" t="n">
        <v>21245575</v>
      </c>
    </row>
    <row r="13" spans="1:4">
      <c r="A13" s="3" t="s">
        <v>112</v>
      </c>
    </row>
    <row r="14" spans="1:4">
      <c r="A14" s="4" t="s">
        <v>113</v>
      </c>
      <c r="B14" s="5" t="n">
        <v>1767642</v>
      </c>
      <c r="C14" s="5" t="n">
        <v>59099</v>
      </c>
      <c r="D14" s="5" t="n">
        <v>1778835</v>
      </c>
    </row>
    <row r="15" spans="1:4">
      <c r="A15" s="4" t="s">
        <v>114</v>
      </c>
      <c r="B15" s="5" t="n">
        <v>168970</v>
      </c>
      <c r="C15" s="5" t="n">
        <v>5649</v>
      </c>
      <c r="D15" s="5" t="n">
        <v>169168</v>
      </c>
    </row>
    <row r="16" spans="1:4">
      <c r="A16" s="4" t="s">
        <v>115</v>
      </c>
      <c r="B16" s="5" t="n">
        <v>377869</v>
      </c>
      <c r="C16" s="5" t="n">
        <v>12634</v>
      </c>
      <c r="D16" s="5" t="n">
        <v>299835</v>
      </c>
    </row>
    <row r="17" spans="1:4">
      <c r="A17" s="4" t="s">
        <v>116</v>
      </c>
      <c r="B17" s="5" t="n">
        <v>4453669</v>
      </c>
      <c r="C17" s="5" t="n">
        <v>148902</v>
      </c>
      <c r="D17" s="5" t="n">
        <v>4747288</v>
      </c>
    </row>
    <row r="18" spans="1:4">
      <c r="A18" s="4" t="s">
        <v>117</v>
      </c>
      <c r="B18" s="5" t="n">
        <v>1045</v>
      </c>
      <c r="C18" s="5" t="n">
        <v>35</v>
      </c>
      <c r="D18" s="5" t="n">
        <v>140</v>
      </c>
    </row>
    <row r="19" spans="1:4">
      <c r="A19" s="4" t="s">
        <v>118</v>
      </c>
      <c r="B19" s="5" t="n">
        <v>89676</v>
      </c>
      <c r="C19" s="5" t="n">
        <v>2998</v>
      </c>
      <c r="D19" s="5" t="n">
        <v>63037</v>
      </c>
    </row>
    <row r="20" spans="1:4">
      <c r="A20" s="4" t="s">
        <v>119</v>
      </c>
      <c r="B20" s="5" t="n">
        <v>2948</v>
      </c>
      <c r="C20" s="5" t="n">
        <v>99</v>
      </c>
      <c r="D20" s="5" t="n">
        <v>3131</v>
      </c>
    </row>
    <row r="21" spans="1:4">
      <c r="A21" s="4" t="s">
        <v>120</v>
      </c>
      <c r="B21" s="5" t="n">
        <v>138941</v>
      </c>
      <c r="C21" s="5" t="n">
        <v>4645</v>
      </c>
      <c r="D21" s="5" t="n">
        <v>139595</v>
      </c>
    </row>
    <row r="22" spans="1:4">
      <c r="A22" s="4" t="s">
        <v>121</v>
      </c>
      <c r="B22" s="5" t="n">
        <v>57502</v>
      </c>
      <c r="C22" s="5" t="n">
        <v>1922</v>
      </c>
      <c r="D22" s="5" t="n">
        <v>44592</v>
      </c>
    </row>
    <row r="23" spans="1:4">
      <c r="A23" s="4" t="s">
        <v>122</v>
      </c>
      <c r="B23" s="5" t="n">
        <v>4704084</v>
      </c>
      <c r="C23" s="5" t="n">
        <v>157275</v>
      </c>
      <c r="D23" s="5" t="n">
        <v>4642522</v>
      </c>
    </row>
    <row r="24" spans="1:4">
      <c r="A24" s="4" t="s">
        <v>123</v>
      </c>
      <c r="B24" s="5" t="n">
        <v>11762346</v>
      </c>
      <c r="C24" s="5" t="n">
        <v>393258</v>
      </c>
      <c r="D24" s="5" t="n">
        <v>11888143</v>
      </c>
    </row>
    <row r="25" spans="1:4">
      <c r="A25" s="4" t="s">
        <v>124</v>
      </c>
      <c r="B25" s="5" t="n">
        <v>34305887</v>
      </c>
      <c r="C25" s="5" t="n">
        <v>1146970</v>
      </c>
      <c r="D25" s="5" t="n">
        <v>33133718</v>
      </c>
    </row>
    <row r="26" spans="1:4">
      <c r="A26" s="3" t="s">
        <v>125</v>
      </c>
    </row>
    <row r="27" spans="1:4">
      <c r="A27" s="4" t="s">
        <v>126</v>
      </c>
      <c r="B27" s="5" t="n">
        <v>7272401</v>
      </c>
      <c r="C27" s="5" t="n">
        <v>243143</v>
      </c>
      <c r="D27" s="5" t="n">
        <v>7528577</v>
      </c>
    </row>
    <row r="28" spans="1:4">
      <c r="A28" s="4" t="s">
        <v>127</v>
      </c>
      <c r="B28" s="5" t="n">
        <v>6050787</v>
      </c>
      <c r="C28" s="5" t="n">
        <v>202300</v>
      </c>
      <c r="D28" s="5" t="n">
        <v>6263553</v>
      </c>
    </row>
    <row r="29" spans="1:4">
      <c r="A29" s="3" t="s">
        <v>128</v>
      </c>
    </row>
    <row r="30" spans="1:4">
      <c r="A30" s="4" t="s">
        <v>129</v>
      </c>
      <c r="B30" s="5" t="n">
        <v>1579478</v>
      </c>
      <c r="C30" s="5" t="n">
        <v>52807</v>
      </c>
      <c r="D30" s="5" t="n">
        <v>1469170</v>
      </c>
    </row>
    <row r="31" spans="1:4">
      <c r="A31" s="4" t="s">
        <v>130</v>
      </c>
      <c r="B31" s="5" t="n">
        <v>4651215</v>
      </c>
      <c r="C31" s="5" t="n">
        <v>155507</v>
      </c>
      <c r="D31" s="5" t="n">
        <v>3602663</v>
      </c>
    </row>
    <row r="32" spans="1:4">
      <c r="A32" s="3" t="s">
        <v>131</v>
      </c>
    </row>
    <row r="33" spans="1:4">
      <c r="A33" s="4" t="s">
        <v>132</v>
      </c>
      <c r="B33" s="5" t="n">
        <v>-89682</v>
      </c>
      <c r="C33" s="5" t="n">
        <v>-2998</v>
      </c>
      <c r="D33" s="5" t="n">
        <v>14516</v>
      </c>
    </row>
    <row r="34" spans="1:4">
      <c r="A34" s="4" t="s">
        <v>133</v>
      </c>
      <c r="B34" s="5" t="n">
        <v>66386</v>
      </c>
      <c r="C34" s="5" t="n">
        <v>2219</v>
      </c>
      <c r="D34" s="5" t="n">
        <v>106898</v>
      </c>
    </row>
    <row r="35" spans="1:4">
      <c r="A35" s="4" t="s">
        <v>134</v>
      </c>
      <c r="D35" s="5" t="n">
        <v>-1701</v>
      </c>
    </row>
    <row r="36" spans="1:4">
      <c r="A36" s="4" t="s">
        <v>135</v>
      </c>
      <c r="D36" s="5" t="n">
        <v>-962503</v>
      </c>
    </row>
    <row r="37" spans="1:4">
      <c r="A37" s="4" t="s">
        <v>136</v>
      </c>
      <c r="B37" s="5" t="n">
        <v>19530585</v>
      </c>
      <c r="C37" s="5" t="n">
        <v>652978</v>
      </c>
      <c r="D37" s="5" t="n">
        <v>18021173</v>
      </c>
    </row>
    <row r="38" spans="1:4">
      <c r="A38" s="3" t="s">
        <v>137</v>
      </c>
    </row>
    <row r="39" spans="1:4">
      <c r="A39" s="4" t="s">
        <v>138</v>
      </c>
      <c r="B39" s="5" t="n">
        <v>8293226</v>
      </c>
      <c r="C39" s="5" t="n">
        <v>277273</v>
      </c>
      <c r="D39" s="5" t="n">
        <v>9042096</v>
      </c>
    </row>
    <row r="40" spans="1:4">
      <c r="A40" s="4" t="s">
        <v>139</v>
      </c>
      <c r="B40" s="5" t="n">
        <v>668384</v>
      </c>
      <c r="C40" s="5" t="n">
        <v>22346</v>
      </c>
    </row>
    <row r="41" spans="1:4">
      <c r="A41" s="4" t="s">
        <v>140</v>
      </c>
      <c r="B41" s="5" t="n">
        <v>309129</v>
      </c>
      <c r="C41" s="5" t="n">
        <v>10335</v>
      </c>
      <c r="D41" s="5" t="n">
        <v>308759</v>
      </c>
    </row>
    <row r="42" spans="1:4">
      <c r="A42" s="4" t="s">
        <v>141</v>
      </c>
      <c r="B42" s="5" t="n">
        <v>480107</v>
      </c>
      <c r="C42" s="5" t="n">
        <v>16052</v>
      </c>
      <c r="D42" s="5" t="n">
        <v>520765</v>
      </c>
    </row>
    <row r="43" spans="1:4">
      <c r="A43" s="4" t="s">
        <v>142</v>
      </c>
      <c r="B43" s="5" t="n">
        <v>1095</v>
      </c>
      <c r="C43" s="5" t="n">
        <v>37</v>
      </c>
      <c r="D43" s="5" t="n">
        <v>1092</v>
      </c>
    </row>
    <row r="44" spans="1:4">
      <c r="A44" s="4" t="s">
        <v>143</v>
      </c>
      <c r="B44" s="5" t="n">
        <v>4500</v>
      </c>
      <c r="C44" s="5" t="n">
        <v>150</v>
      </c>
    </row>
    <row r="45" spans="1:4">
      <c r="A45" s="4" t="s">
        <v>144</v>
      </c>
      <c r="B45" s="5" t="n">
        <v>9756441</v>
      </c>
      <c r="C45" s="5" t="n">
        <v>326193</v>
      </c>
      <c r="D45" s="5" t="n">
        <v>9872712</v>
      </c>
    </row>
    <row r="46" spans="1:4">
      <c r="A46" s="3" t="s">
        <v>145</v>
      </c>
    </row>
    <row r="47" spans="1:4">
      <c r="A47" s="4" t="s">
        <v>146</v>
      </c>
      <c r="B47" s="5" t="n">
        <v>1231</v>
      </c>
      <c r="C47" s="5" t="n">
        <v>41</v>
      </c>
      <c r="D47" s="5" t="n">
        <v>1432</v>
      </c>
    </row>
    <row r="48" spans="1:4">
      <c r="A48" s="4" t="s">
        <v>147</v>
      </c>
      <c r="B48" s="5" t="n">
        <v>819548</v>
      </c>
      <c r="C48" s="5" t="n">
        <v>27401</v>
      </c>
      <c r="D48" s="5" t="n">
        <v>637271</v>
      </c>
    </row>
    <row r="49" spans="1:4">
      <c r="A49" s="4" t="s">
        <v>148</v>
      </c>
      <c r="D49" s="5" t="n">
        <v>347</v>
      </c>
    </row>
    <row r="50" spans="1:4">
      <c r="A50" s="4" t="s">
        <v>149</v>
      </c>
      <c r="B50" s="5" t="n">
        <v>972770</v>
      </c>
      <c r="C50" s="5" t="n">
        <v>32523</v>
      </c>
      <c r="D50" s="5" t="n">
        <v>1516735</v>
      </c>
    </row>
    <row r="51" spans="1:4">
      <c r="A51" s="4" t="s">
        <v>150</v>
      </c>
      <c r="B51" s="5" t="n">
        <v>2004266</v>
      </c>
      <c r="C51" s="5" t="n">
        <v>67010</v>
      </c>
      <c r="D51" s="5" t="n">
        <v>1678482</v>
      </c>
    </row>
    <row r="52" spans="1:4">
      <c r="A52" s="4" t="s">
        <v>151</v>
      </c>
      <c r="D52" s="5" t="n">
        <v>218</v>
      </c>
    </row>
    <row r="53" spans="1:4">
      <c r="A53" s="4" t="s">
        <v>152</v>
      </c>
      <c r="B53" s="5" t="n">
        <v>386832</v>
      </c>
      <c r="C53" s="5" t="n">
        <v>12933</v>
      </c>
      <c r="D53" s="5" t="n">
        <v>546342</v>
      </c>
    </row>
    <row r="54" spans="1:4">
      <c r="A54" s="4" t="s">
        <v>153</v>
      </c>
      <c r="B54" s="5" t="n">
        <v>1998</v>
      </c>
      <c r="C54" s="5" t="n">
        <v>67</v>
      </c>
      <c r="D54" s="5" t="n">
        <v>29352</v>
      </c>
    </row>
    <row r="55" spans="1:4">
      <c r="A55" s="4" t="s">
        <v>154</v>
      </c>
      <c r="B55" s="5" t="n">
        <v>24567</v>
      </c>
      <c r="C55" s="5" t="n">
        <v>821</v>
      </c>
    </row>
    <row r="56" spans="1:4">
      <c r="A56" s="4" t="s">
        <v>155</v>
      </c>
      <c r="B56" s="5" t="n">
        <v>988</v>
      </c>
      <c r="C56" s="5" t="n">
        <v>33</v>
      </c>
      <c r="D56" s="5" t="n">
        <v>1013</v>
      </c>
    </row>
    <row r="57" spans="1:4">
      <c r="A57" s="4" t="s">
        <v>156</v>
      </c>
      <c r="B57" s="5" t="n">
        <v>32242</v>
      </c>
      <c r="C57" s="5" t="n">
        <v>1078</v>
      </c>
      <c r="D57" s="5" t="n">
        <v>30800</v>
      </c>
    </row>
    <row r="58" spans="1:4">
      <c r="A58" s="4" t="s">
        <v>157</v>
      </c>
      <c r="B58" s="5" t="n">
        <v>26000</v>
      </c>
      <c r="C58" s="5" t="n">
        <v>869</v>
      </c>
      <c r="D58" s="5" t="n">
        <v>32627</v>
      </c>
    </row>
    <row r="59" spans="1:4">
      <c r="A59" s="4" t="s">
        <v>158</v>
      </c>
      <c r="D59" s="5" t="n">
        <v>17792</v>
      </c>
    </row>
    <row r="60" spans="1:4">
      <c r="A60" s="4" t="s">
        <v>159</v>
      </c>
      <c r="B60" s="5" t="n">
        <v>748419</v>
      </c>
      <c r="C60" s="5" t="n">
        <v>25023</v>
      </c>
      <c r="D60" s="5" t="n">
        <v>747422</v>
      </c>
    </row>
    <row r="61" spans="1:4">
      <c r="A61" s="4" t="s">
        <v>160</v>
      </c>
      <c r="B61" s="5" t="n">
        <v>5018861</v>
      </c>
      <c r="C61" s="5" t="n">
        <v>167799</v>
      </c>
      <c r="D61" s="5" t="n">
        <v>5239833</v>
      </c>
    </row>
    <row r="62" spans="1:4">
      <c r="A62" s="4" t="s">
        <v>161</v>
      </c>
      <c r="B62" s="5" t="n">
        <v>14775302</v>
      </c>
      <c r="C62" s="5" t="n">
        <v>493992</v>
      </c>
      <c r="D62" s="5" t="n">
        <v>15112545</v>
      </c>
    </row>
    <row r="63" spans="1:4">
      <c r="A63" s="4" t="s">
        <v>162</v>
      </c>
      <c r="B63" s="6" t="n">
        <v>34305887</v>
      </c>
      <c r="C63" s="6" t="n">
        <v>1146970</v>
      </c>
      <c r="D63" s="6" t="n">
        <v>33133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54</v>
      </c>
    </row>
    <row r="3" spans="1:2">
      <c r="A3" s="3" t="s">
        <v>56</v>
      </c>
    </row>
    <row r="4" spans="1:2">
      <c r="A4" s="4" t="s">
        <v>138</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54</v>
      </c>
    </row>
    <row r="3" spans="1:2">
      <c r="A3" s="3" t="s">
        <v>25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54</v>
      </c>
    </row>
    <row r="3" spans="1:2">
      <c r="A3" s="3" t="s">
        <v>255</v>
      </c>
    </row>
    <row r="4" spans="1:2">
      <c r="A4" s="4" t="s">
        <v>153</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54</v>
      </c>
    </row>
    <row r="3" spans="1:2">
      <c r="A3" s="3" t="s">
        <v>255</v>
      </c>
    </row>
    <row r="4" spans="1:2">
      <c r="A4" s="4" t="s">
        <v>15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54</v>
      </c>
    </row>
    <row r="3" spans="1:2">
      <c r="A3" s="3" t="s">
        <v>25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54</v>
      </c>
    </row>
    <row r="3" spans="1:2">
      <c r="A3" s="3" t="s">
        <v>25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54</v>
      </c>
    </row>
    <row r="3" spans="1:2">
      <c r="A3" s="3" t="s">
        <v>25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54</v>
      </c>
    </row>
    <row r="3" spans="1:2">
      <c r="A3" s="3" t="s">
        <v>25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54</v>
      </c>
    </row>
    <row r="3" spans="1:2">
      <c r="A3" s="3" t="s">
        <v>255</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54</v>
      </c>
    </row>
    <row r="3" spans="1:2">
      <c r="A3" s="3" t="s">
        <v>255</v>
      </c>
    </row>
    <row r="4" spans="1:2">
      <c r="A4" s="4" t="s">
        <v>213</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31"/>
    <col customWidth="1" max="5" min="5" width="32"/>
    <col customWidth="1" max="6" min="6" width="30"/>
    <col customWidth="1" max="7" min="7" width="49"/>
    <col customWidth="1" max="8" min="8" width="53"/>
    <col customWidth="1" max="9" min="9" width="80"/>
    <col customWidth="1" max="10" min="10" width="41"/>
    <col customWidth="1" max="11" min="11" width="31"/>
    <col customWidth="1" max="12" min="12" width="80"/>
    <col customWidth="1" max="13" min="13" width="80"/>
  </cols>
  <sheetData>
    <row r="1" spans="1:13">
      <c r="A1" s="1" t="s">
        <v>163</v>
      </c>
      <c r="B1" s="2" t="s">
        <v>164</v>
      </c>
      <c r="C1" s="2" t="s">
        <v>165</v>
      </c>
      <c r="D1" s="2" t="s">
        <v>166</v>
      </c>
      <c r="E1" s="2" t="s">
        <v>167</v>
      </c>
      <c r="F1" s="2" t="s">
        <v>168</v>
      </c>
      <c r="G1" s="2" t="s">
        <v>169</v>
      </c>
      <c r="H1" s="2" t="s">
        <v>170</v>
      </c>
      <c r="I1" s="2" t="s">
        <v>171</v>
      </c>
      <c r="J1" s="2" t="s">
        <v>172</v>
      </c>
      <c r="K1" s="2" t="s">
        <v>173</v>
      </c>
      <c r="L1" s="2" t="s">
        <v>174</v>
      </c>
      <c r="M1" s="2" t="s">
        <v>175</v>
      </c>
    </row>
    <row r="2" spans="1:13">
      <c r="A2" s="4" t="s">
        <v>176</v>
      </c>
      <c r="B2" s="6" t="n">
        <v>16247702</v>
      </c>
      <c r="D2" s="6" t="n">
        <v>8869663</v>
      </c>
      <c r="E2" s="6" t="n">
        <v>6888826</v>
      </c>
      <c r="F2" s="6" t="n">
        <v>1137837</v>
      </c>
      <c r="G2" s="6" t="n">
        <v>260989</v>
      </c>
      <c r="H2" s="6" t="n">
        <v>10600</v>
      </c>
      <c r="I2" s="6" t="n">
        <v>287645</v>
      </c>
      <c r="J2" s="6" t="n">
        <v>-200204</v>
      </c>
      <c r="K2" s="6" t="n">
        <v>-1007654</v>
      </c>
    </row>
    <row r="3" spans="1:13">
      <c r="A3" s="4" t="s">
        <v>177</v>
      </c>
      <c r="B3" s="5" t="n">
        <v>2796882</v>
      </c>
      <c r="G3" s="5" t="n">
        <v>2796882</v>
      </c>
    </row>
    <row r="4" spans="1:13">
      <c r="A4" s="4" t="s">
        <v>178</v>
      </c>
      <c r="B4" s="5" t="n">
        <v>-189902</v>
      </c>
      <c r="G4" s="5" t="n">
        <v>42072</v>
      </c>
      <c r="H4" s="5" t="n">
        <v>-232652</v>
      </c>
      <c r="L4" s="6" t="n">
        <v>678</v>
      </c>
    </row>
    <row r="5" spans="1:13">
      <c r="A5" s="4" t="s">
        <v>86</v>
      </c>
      <c r="B5" s="5" t="n">
        <v>2606980</v>
      </c>
      <c r="G5" s="5" t="n">
        <v>2838954</v>
      </c>
      <c r="H5" s="5" t="n">
        <v>-232652</v>
      </c>
      <c r="L5" s="5" t="n">
        <v>678</v>
      </c>
    </row>
    <row r="6" spans="1:13">
      <c r="A6" s="3" t="s">
        <v>179</v>
      </c>
    </row>
    <row r="7" spans="1:13">
      <c r="A7" s="4" t="s">
        <v>180</v>
      </c>
      <c r="F7" s="5" t="n">
        <v>28680</v>
      </c>
      <c r="G7" s="5" t="n">
        <v>-28680</v>
      </c>
    </row>
    <row r="8" spans="1:13">
      <c r="A8" s="4" t="s">
        <v>181</v>
      </c>
      <c r="B8" s="5" t="n">
        <v>-257026</v>
      </c>
      <c r="G8" s="5" t="n">
        <v>-257026</v>
      </c>
    </row>
    <row r="9" spans="1:13">
      <c r="A9" s="4" t="s">
        <v>182</v>
      </c>
      <c r="B9" s="5" t="n">
        <v>-599728</v>
      </c>
      <c r="E9" s="5" t="n">
        <v>-599728</v>
      </c>
    </row>
    <row r="10" spans="1:13">
      <c r="A10" s="4" t="s">
        <v>183</v>
      </c>
      <c r="B10" s="5" t="n">
        <v>123021</v>
      </c>
      <c r="D10" s="5" t="n">
        <v>-6692</v>
      </c>
      <c r="E10" s="5" t="n">
        <v>-17650</v>
      </c>
      <c r="G10" s="5" t="n">
        <v>1729</v>
      </c>
      <c r="J10" s="5" t="n">
        <v>145634</v>
      </c>
    </row>
    <row r="11" spans="1:13">
      <c r="A11" s="4" t="s">
        <v>184</v>
      </c>
      <c r="B11" s="5" t="n">
        <v>0</v>
      </c>
    </row>
    <row r="12" spans="1:13">
      <c r="A12" s="4" t="s">
        <v>185</v>
      </c>
      <c r="B12" s="5" t="n">
        <v>16929</v>
      </c>
    </row>
    <row r="13" spans="1:13">
      <c r="A13" s="4" t="s">
        <v>186</v>
      </c>
      <c r="H13" s="5" t="n">
        <v>287645</v>
      </c>
      <c r="I13" s="6" t="n">
        <v>-287645</v>
      </c>
    </row>
    <row r="14" spans="1:13">
      <c r="A14" s="4" t="s">
        <v>187</v>
      </c>
      <c r="B14" s="5" t="n">
        <v>18120949</v>
      </c>
      <c r="D14" s="5" t="n">
        <v>8862971</v>
      </c>
      <c r="E14" s="5" t="n">
        <v>6271448</v>
      </c>
      <c r="F14" s="5" t="n">
        <v>1166517</v>
      </c>
      <c r="G14" s="5" t="n">
        <v>2815966</v>
      </c>
      <c r="H14" s="5" t="n">
        <v>65593</v>
      </c>
      <c r="J14" s="5" t="n">
        <v>-54570</v>
      </c>
      <c r="K14" s="5" t="n">
        <v>-1007654</v>
      </c>
      <c r="L14" s="5" t="n">
        <v>678</v>
      </c>
    </row>
    <row r="15" spans="1:13">
      <c r="A15" s="4" t="s">
        <v>188</v>
      </c>
      <c r="B15" s="5" t="n">
        <v>1301093</v>
      </c>
    </row>
    <row r="16" spans="1:13">
      <c r="A16" s="4" t="s">
        <v>177</v>
      </c>
      <c r="B16" s="5" t="n">
        <v>1325824</v>
      </c>
      <c r="G16" s="5" t="n">
        <v>1325824</v>
      </c>
    </row>
    <row r="17" spans="1:13">
      <c r="A17" s="4" t="s">
        <v>178</v>
      </c>
      <c r="B17" s="5" t="n">
        <v>-32829</v>
      </c>
      <c r="G17" s="5" t="n">
        <v>-45807</v>
      </c>
      <c r="H17" s="5" t="n">
        <v>-51077</v>
      </c>
      <c r="M17" s="6" t="n">
        <v>64055</v>
      </c>
    </row>
    <row r="18" spans="1:13">
      <c r="A18" s="4" t="s">
        <v>86</v>
      </c>
      <c r="B18" s="5" t="n">
        <v>1292995</v>
      </c>
      <c r="G18" s="5" t="n">
        <v>1280017</v>
      </c>
      <c r="H18" s="5" t="n">
        <v>-51077</v>
      </c>
      <c r="M18" s="5" t="n">
        <v>64055</v>
      </c>
    </row>
    <row r="19" spans="1:13">
      <c r="A19" s="3" t="s">
        <v>179</v>
      </c>
    </row>
    <row r="20" spans="1:13">
      <c r="A20" s="4" t="s">
        <v>180</v>
      </c>
      <c r="F20" s="5" t="n">
        <v>302653</v>
      </c>
      <c r="G20" s="5" t="n">
        <v>-302653</v>
      </c>
    </row>
    <row r="21" spans="1:13">
      <c r="A21" s="4" t="s">
        <v>181</v>
      </c>
      <c r="B21" s="5" t="n">
        <v>-256806</v>
      </c>
      <c r="G21" s="5" t="n">
        <v>-256806</v>
      </c>
    </row>
    <row r="22" spans="1:13">
      <c r="A22" s="4" t="s">
        <v>183</v>
      </c>
      <c r="B22" s="5" t="n">
        <v>41043</v>
      </c>
      <c r="D22" s="5" t="n">
        <v>-4948</v>
      </c>
      <c r="E22" s="5" t="n">
        <v>-7967</v>
      </c>
      <c r="G22" s="5" t="n">
        <v>1089</v>
      </c>
      <c r="J22" s="5" t="n">
        <v>52869</v>
      </c>
    </row>
    <row r="23" spans="1:13">
      <c r="A23" s="4" t="s">
        <v>184</v>
      </c>
      <c r="B23" s="5" t="n">
        <v>-1284223</v>
      </c>
      <c r="D23" s="5" t="n">
        <v>-1329446</v>
      </c>
      <c r="E23" s="5" t="n">
        <v>72</v>
      </c>
      <c r="K23" s="5" t="n">
        <v>45151</v>
      </c>
    </row>
    <row r="24" spans="1:13">
      <c r="A24" s="4" t="s">
        <v>189</v>
      </c>
      <c r="B24" s="5" t="n">
        <v>18120949</v>
      </c>
      <c r="D24" s="5" t="n">
        <v>8862971</v>
      </c>
      <c r="E24" s="5" t="n">
        <v>6271448</v>
      </c>
      <c r="F24" s="5" t="n">
        <v>1166517</v>
      </c>
      <c r="G24" s="5" t="n">
        <v>2815966</v>
      </c>
      <c r="H24" s="5" t="n">
        <v>65593</v>
      </c>
      <c r="J24" s="5" t="n">
        <v>-54570</v>
      </c>
      <c r="K24" s="5" t="n">
        <v>-1007654</v>
      </c>
      <c r="L24" s="5" t="n">
        <v>678</v>
      </c>
    </row>
    <row r="25" spans="1:13">
      <c r="A25" s="4" t="s">
        <v>190</v>
      </c>
      <c r="B25" s="5" t="n">
        <v>107215</v>
      </c>
      <c r="G25" s="5" t="n">
        <v>65050</v>
      </c>
      <c r="L25" s="6" t="n">
        <v>-678</v>
      </c>
      <c r="M25" s="5" t="n">
        <v>42843</v>
      </c>
    </row>
    <row r="26" spans="1:13">
      <c r="A26" s="4" t="s">
        <v>191</v>
      </c>
      <c r="B26" s="5" t="n">
        <v>18228164</v>
      </c>
      <c r="D26" s="5" t="n">
        <v>8862971</v>
      </c>
      <c r="E26" s="5" t="n">
        <v>6271448</v>
      </c>
      <c r="F26" s="5" t="n">
        <v>1166517</v>
      </c>
      <c r="G26" s="5" t="n">
        <v>2881016</v>
      </c>
      <c r="H26" s="5" t="n">
        <v>65593</v>
      </c>
      <c r="J26" s="5" t="n">
        <v>-54570</v>
      </c>
      <c r="K26" s="5" t="n">
        <v>-1007654</v>
      </c>
      <c r="M26" s="5" t="n">
        <v>42843</v>
      </c>
    </row>
    <row r="27" spans="1:13">
      <c r="A27" s="4" t="s">
        <v>192</v>
      </c>
      <c r="B27" s="5" t="n">
        <v>18021173</v>
      </c>
      <c r="D27" s="5" t="n">
        <v>7528577</v>
      </c>
      <c r="E27" s="5" t="n">
        <v>6263553</v>
      </c>
      <c r="F27" s="5" t="n">
        <v>1469170</v>
      </c>
      <c r="G27" s="5" t="n">
        <v>3602663</v>
      </c>
      <c r="H27" s="5" t="n">
        <v>14516</v>
      </c>
      <c r="J27" s="5" t="n">
        <v>-1701</v>
      </c>
      <c r="K27" s="5" t="n">
        <v>-962503</v>
      </c>
      <c r="M27" s="5" t="n">
        <v>106898</v>
      </c>
    </row>
    <row r="28" spans="1:13">
      <c r="A28" s="4" t="s">
        <v>177</v>
      </c>
      <c r="B28" s="5" t="n">
        <v>2508574</v>
      </c>
      <c r="C28" s="6" t="n">
        <v>83871</v>
      </c>
      <c r="G28" s="5" t="n">
        <v>2508574</v>
      </c>
    </row>
    <row r="29" spans="1:13">
      <c r="A29" s="4" t="s">
        <v>178</v>
      </c>
      <c r="B29" s="5" t="n">
        <v>-127266</v>
      </c>
      <c r="C29" s="5" t="n">
        <v>-4255</v>
      </c>
      <c r="G29" s="5" t="n">
        <v>17372</v>
      </c>
      <c r="H29" s="5" t="n">
        <v>-104198</v>
      </c>
      <c r="M29" s="5" t="n">
        <v>-40440</v>
      </c>
    </row>
    <row r="30" spans="1:13">
      <c r="A30" s="4" t="s">
        <v>86</v>
      </c>
      <c r="B30" s="5" t="n">
        <v>2381308</v>
      </c>
      <c r="C30" s="5" t="n">
        <v>79616</v>
      </c>
      <c r="G30" s="5" t="n">
        <v>2525946</v>
      </c>
      <c r="H30" s="5" t="n">
        <v>-104198</v>
      </c>
      <c r="M30" s="5" t="n">
        <v>-40440</v>
      </c>
    </row>
    <row r="31" spans="1:13">
      <c r="A31" s="3" t="s">
        <v>179</v>
      </c>
    </row>
    <row r="32" spans="1:13">
      <c r="A32" s="4" t="s">
        <v>180</v>
      </c>
      <c r="F32" s="5" t="n">
        <v>110308</v>
      </c>
      <c r="G32" s="5" t="n">
        <v>-110308</v>
      </c>
    </row>
    <row r="33" spans="1:13">
      <c r="A33" s="4" t="s">
        <v>181</v>
      </c>
      <c r="B33" s="5" t="n">
        <v>-872718</v>
      </c>
      <c r="G33" s="5" t="n">
        <v>-872718</v>
      </c>
    </row>
    <row r="34" spans="1:13">
      <c r="A34" s="4" t="s">
        <v>183</v>
      </c>
      <c r="B34" s="5" t="n">
        <v>822</v>
      </c>
      <c r="D34" s="5" t="n">
        <v>-477</v>
      </c>
      <c r="E34" s="5" t="n">
        <v>-412</v>
      </c>
      <c r="G34" s="5" t="n">
        <v>10</v>
      </c>
      <c r="J34" s="5" t="n">
        <v>1701</v>
      </c>
    </row>
    <row r="35" spans="1:13">
      <c r="A35" s="4" t="s">
        <v>185</v>
      </c>
      <c r="B35" s="5" t="n">
        <v>973609</v>
      </c>
      <c r="C35" s="5" t="n">
        <v>32551</v>
      </c>
      <c r="G35" s="5" t="n">
        <v>72</v>
      </c>
      <c r="M35" s="5" t="n">
        <v>-72</v>
      </c>
    </row>
    <row r="36" spans="1:13">
      <c r="A36" s="4" t="s">
        <v>193</v>
      </c>
      <c r="D36" s="5" t="n">
        <v>-255699</v>
      </c>
      <c r="E36" s="5" t="n">
        <v>-212354</v>
      </c>
      <c r="G36" s="5" t="n">
        <v>-494450</v>
      </c>
      <c r="K36" s="5" t="n">
        <v>962503</v>
      </c>
    </row>
    <row r="37" spans="1:13">
      <c r="A37" s="4" t="s">
        <v>194</v>
      </c>
      <c r="B37" s="6" t="n">
        <v>19530585</v>
      </c>
      <c r="C37" s="6" t="n">
        <v>652978</v>
      </c>
      <c r="D37" s="6" t="n">
        <v>7272401</v>
      </c>
      <c r="E37" s="6" t="n">
        <v>6050787</v>
      </c>
      <c r="F37" s="6" t="n">
        <v>1579478</v>
      </c>
      <c r="G37" s="6" t="n">
        <v>4651215</v>
      </c>
      <c r="H37" s="6" t="n">
        <v>-89682</v>
      </c>
      <c r="J37" s="6" t="n">
        <v>0</v>
      </c>
      <c r="K37" s="6" t="n">
        <v>0</v>
      </c>
      <c r="M37" s="6" t="n">
        <v>66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54</v>
      </c>
    </row>
    <row r="3" spans="1:2">
      <c r="A3" s="3" t="s">
        <v>255</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54</v>
      </c>
    </row>
    <row r="3" spans="1:2">
      <c r="A3" s="3" t="s">
        <v>255</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54</v>
      </c>
    </row>
    <row r="3" spans="1:2">
      <c r="A3" s="3" t="s">
        <v>255</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54</v>
      </c>
    </row>
    <row r="3" spans="1:2">
      <c r="A3" s="3" t="s">
        <v>255</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54</v>
      </c>
    </row>
    <row r="3" spans="1:2">
      <c r="A3" s="3" t="s">
        <v>255</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54</v>
      </c>
    </row>
    <row r="3" spans="1:2">
      <c r="A3" s="3" t="s">
        <v>255</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54</v>
      </c>
    </row>
    <row r="3" spans="1:2">
      <c r="A3" s="3" t="s">
        <v>25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215</v>
      </c>
      <c r="B11" s="4" t="s">
        <v>337</v>
      </c>
    </row>
    <row r="12" spans="1:2">
      <c r="A12" s="4" t="s">
        <v>338</v>
      </c>
      <c r="B12" s="4" t="s">
        <v>339</v>
      </c>
    </row>
    <row r="13" spans="1:2">
      <c r="A13" s="4" t="s">
        <v>276</v>
      </c>
      <c r="B13" s="4" t="s">
        <v>340</v>
      </c>
    </row>
    <row r="14" spans="1:2">
      <c r="A14" s="4" t="s">
        <v>116</v>
      </c>
      <c r="B14" s="4" t="s">
        <v>341</v>
      </c>
    </row>
    <row r="15" spans="1:2">
      <c r="A15" s="4" t="s">
        <v>342</v>
      </c>
      <c r="B15" s="4" t="s">
        <v>343</v>
      </c>
    </row>
    <row r="16" spans="1:2">
      <c r="A16" s="4" t="s">
        <v>344</v>
      </c>
      <c r="B16" s="4" t="s">
        <v>345</v>
      </c>
    </row>
    <row r="17" spans="1:2">
      <c r="A17" s="4" t="s">
        <v>113</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147</v>
      </c>
      <c r="B23" s="4" t="s">
        <v>357</v>
      </c>
    </row>
    <row r="24" spans="1:2">
      <c r="A24" s="4" t="s">
        <v>358</v>
      </c>
      <c r="B24" s="4" t="s">
        <v>359</v>
      </c>
    </row>
    <row r="25" spans="1:2">
      <c r="A25" s="4" t="s">
        <v>360</v>
      </c>
      <c r="B25" s="4" t="s">
        <v>361</v>
      </c>
    </row>
    <row r="26" spans="1:2">
      <c r="A26" s="4" t="s">
        <v>362</v>
      </c>
      <c r="B26" s="4" t="s">
        <v>363</v>
      </c>
    </row>
    <row r="27" spans="1:2">
      <c r="A27" s="4" t="s">
        <v>364</v>
      </c>
      <c r="B27" s="4" t="s">
        <v>365</v>
      </c>
    </row>
    <row r="28" spans="1:2">
      <c r="A28" s="4" t="s">
        <v>126</v>
      </c>
      <c r="B28" s="4" t="s">
        <v>366</v>
      </c>
    </row>
    <row r="29" spans="1:2">
      <c r="A29" s="4" t="s">
        <v>367</v>
      </c>
      <c r="B29" s="4" t="s">
        <v>368</v>
      </c>
    </row>
    <row r="30" spans="1:2">
      <c r="A30" s="4" t="s">
        <v>369</v>
      </c>
      <c r="B30" s="4" t="s">
        <v>370</v>
      </c>
    </row>
    <row r="31" spans="1:2">
      <c r="A31" s="4" t="s">
        <v>371</v>
      </c>
      <c r="B31" s="4" t="s">
        <v>372</v>
      </c>
    </row>
    <row r="32" spans="1:2">
      <c r="A32" s="4" t="s">
        <v>373</v>
      </c>
      <c r="B32"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54</v>
      </c>
    </row>
    <row r="3" spans="1:2">
      <c r="A3" s="3" t="s">
        <v>25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54</v>
      </c>
    </row>
    <row r="3" spans="1:2">
      <c r="A3" s="3" t="s">
        <v>25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54</v>
      </c>
    </row>
    <row r="3" spans="1:2">
      <c r="A3" s="3" t="s">
        <v>264</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95</v>
      </c>
      <c r="B1" s="2" t="s">
        <v>1</v>
      </c>
    </row>
    <row r="2" spans="1:5">
      <c r="B2" s="2" t="s">
        <v>98</v>
      </c>
      <c r="C2" s="2" t="s">
        <v>99</v>
      </c>
      <c r="D2" s="2" t="s">
        <v>100</v>
      </c>
      <c r="E2" s="2" t="s">
        <v>196</v>
      </c>
    </row>
    <row r="3" spans="1:5">
      <c r="A3" s="3" t="s">
        <v>197</v>
      </c>
    </row>
    <row r="4" spans="1:5">
      <c r="A4" s="4" t="s">
        <v>198</v>
      </c>
      <c r="B4" s="6" t="n">
        <v>3022253</v>
      </c>
      <c r="C4" s="6" t="n">
        <v>101045</v>
      </c>
      <c r="D4" s="6" t="n">
        <v>1782442</v>
      </c>
      <c r="E4" s="6" t="n">
        <v>1532416</v>
      </c>
    </row>
    <row r="5" spans="1:5">
      <c r="A5" s="4" t="s">
        <v>199</v>
      </c>
      <c r="E5" s="5" t="n">
        <v>1814953</v>
      </c>
    </row>
    <row r="6" spans="1:5">
      <c r="A6" s="4" t="s">
        <v>200</v>
      </c>
      <c r="B6" s="5" t="n">
        <v>3022253</v>
      </c>
      <c r="C6" s="5" t="n">
        <v>101045</v>
      </c>
      <c r="D6" s="5" t="n">
        <v>1782442</v>
      </c>
      <c r="E6" s="5" t="n">
        <v>3347369</v>
      </c>
    </row>
    <row r="7" spans="1:5">
      <c r="A7" s="3" t="s">
        <v>201</v>
      </c>
    </row>
    <row r="8" spans="1:5">
      <c r="A8" s="4" t="s">
        <v>202</v>
      </c>
      <c r="B8" s="5" t="n">
        <v>3731914</v>
      </c>
      <c r="C8" s="5" t="n">
        <v>124771</v>
      </c>
      <c r="D8" s="5" t="n">
        <v>3376579</v>
      </c>
      <c r="E8" s="5" t="n">
        <v>2899278</v>
      </c>
    </row>
    <row r="9" spans="1:5">
      <c r="A9" s="4" t="s">
        <v>203</v>
      </c>
      <c r="E9" s="5" t="n">
        <v>-87</v>
      </c>
    </row>
    <row r="10" spans="1:5">
      <c r="A10" s="4" t="s">
        <v>204</v>
      </c>
      <c r="B10" s="5" t="n">
        <v>-806</v>
      </c>
      <c r="C10" s="5" t="n">
        <v>-27</v>
      </c>
      <c r="D10" s="5" t="n">
        <v>348</v>
      </c>
    </row>
    <row r="11" spans="1:5">
      <c r="A11" s="4" t="s">
        <v>205</v>
      </c>
      <c r="B11" s="5" t="n">
        <v>171075</v>
      </c>
      <c r="C11" s="5" t="n">
        <v>5720</v>
      </c>
      <c r="D11" s="5" t="n">
        <v>152416</v>
      </c>
      <c r="E11" s="5" t="n">
        <v>192839</v>
      </c>
    </row>
    <row r="12" spans="1:5">
      <c r="A12" s="4" t="s">
        <v>206</v>
      </c>
      <c r="B12" s="5" t="n">
        <v>-64368</v>
      </c>
      <c r="C12" s="5" t="n">
        <v>-2152</v>
      </c>
      <c r="D12" s="5" t="n">
        <v>-49971</v>
      </c>
      <c r="E12" s="5" t="n">
        <v>-53587</v>
      </c>
    </row>
    <row r="13" spans="1:5">
      <c r="A13" s="4" t="s">
        <v>207</v>
      </c>
      <c r="B13" s="5" t="n">
        <v>-585</v>
      </c>
      <c r="C13" s="5" t="n">
        <v>-20</v>
      </c>
      <c r="D13" s="5" t="n">
        <v>-571</v>
      </c>
    </row>
    <row r="14" spans="1:5">
      <c r="A14" s="4" t="s">
        <v>208</v>
      </c>
      <c r="B14" s="5" t="n">
        <v>9938</v>
      </c>
      <c r="C14" s="5" t="n">
        <v>332</v>
      </c>
      <c r="E14" s="5" t="n">
        <v>956</v>
      </c>
    </row>
    <row r="15" spans="1:5">
      <c r="A15" s="4" t="s">
        <v>209</v>
      </c>
      <c r="B15" s="5" t="n">
        <v>-1317</v>
      </c>
      <c r="C15" s="5" t="n">
        <v>-44</v>
      </c>
      <c r="D15" s="5" t="n">
        <v>-1485</v>
      </c>
      <c r="E15" s="5" t="n">
        <v>-637</v>
      </c>
    </row>
    <row r="16" spans="1:5">
      <c r="A16" s="4" t="s">
        <v>210</v>
      </c>
      <c r="B16" s="5" t="n">
        <v>-20271</v>
      </c>
      <c r="C16" s="5" t="n">
        <v>-678</v>
      </c>
      <c r="D16" s="5" t="n">
        <v>-14274</v>
      </c>
      <c r="E16" s="5" t="n">
        <v>-132774</v>
      </c>
    </row>
    <row r="17" spans="1:5">
      <c r="A17" s="4" t="s">
        <v>211</v>
      </c>
      <c r="E17" s="5" t="n">
        <v>-1843234</v>
      </c>
    </row>
    <row r="18" spans="1:5">
      <c r="A18" s="4" t="s">
        <v>212</v>
      </c>
      <c r="B18" s="5" t="n">
        <v>-10435</v>
      </c>
      <c r="C18" s="5" t="n">
        <v>-349</v>
      </c>
      <c r="D18" s="5" t="n">
        <v>-147</v>
      </c>
      <c r="E18" s="5" t="n">
        <v>-486858</v>
      </c>
    </row>
    <row r="19" spans="1:5">
      <c r="A19" s="4" t="s">
        <v>66</v>
      </c>
      <c r="B19" s="5" t="n">
        <v>154926</v>
      </c>
      <c r="C19" s="5" t="n">
        <v>5179</v>
      </c>
      <c r="D19" s="5" t="n">
        <v>300101</v>
      </c>
      <c r="E19" s="5" t="n">
        <v>179491</v>
      </c>
    </row>
    <row r="20" spans="1:5">
      <c r="A20" s="4" t="s">
        <v>67</v>
      </c>
      <c r="B20" s="5" t="n">
        <v>-973609</v>
      </c>
      <c r="C20" s="5" t="n">
        <v>-32551</v>
      </c>
      <c r="E20" s="5" t="n">
        <v>-16929</v>
      </c>
    </row>
    <row r="21" spans="1:5">
      <c r="A21" s="4" t="s">
        <v>213</v>
      </c>
      <c r="B21" s="5" t="n">
        <v>822</v>
      </c>
      <c r="C21" s="5" t="n">
        <v>27</v>
      </c>
      <c r="D21" s="5" t="n">
        <v>41043</v>
      </c>
      <c r="E21" s="5" t="n">
        <v>123021</v>
      </c>
    </row>
    <row r="22" spans="1:5">
      <c r="A22" s="4" t="s">
        <v>214</v>
      </c>
      <c r="B22" s="5" t="n">
        <v>-12279</v>
      </c>
      <c r="C22" s="5" t="n">
        <v>-410</v>
      </c>
      <c r="D22" s="5" t="n">
        <v>-42857</v>
      </c>
      <c r="E22" s="5" t="n">
        <v>-11995</v>
      </c>
    </row>
    <row r="23" spans="1:5">
      <c r="A23" s="4" t="s">
        <v>215</v>
      </c>
      <c r="B23" s="5" t="n">
        <v>1750</v>
      </c>
      <c r="C23" s="5" t="n">
        <v>59</v>
      </c>
      <c r="D23" s="5" t="n">
        <v>1447</v>
      </c>
      <c r="E23" s="5" t="n">
        <v>637</v>
      </c>
    </row>
    <row r="24" spans="1:5">
      <c r="A24" s="4" t="s">
        <v>115</v>
      </c>
      <c r="B24" s="5" t="n">
        <v>-78013</v>
      </c>
      <c r="C24" s="5" t="n">
        <v>-2608</v>
      </c>
      <c r="D24" s="5" t="n">
        <v>-44858</v>
      </c>
    </row>
    <row r="25" spans="1:5">
      <c r="A25" s="4" t="s">
        <v>116</v>
      </c>
      <c r="B25" s="5" t="n">
        <v>294409</v>
      </c>
      <c r="C25" s="5" t="n">
        <v>9843</v>
      </c>
      <c r="D25" s="5" t="n">
        <v>-733695</v>
      </c>
      <c r="E25" s="5" t="n">
        <v>127800</v>
      </c>
    </row>
    <row r="26" spans="1:5">
      <c r="A26" s="4" t="s">
        <v>117</v>
      </c>
      <c r="B26" s="5" t="n">
        <v>-905</v>
      </c>
      <c r="C26" s="5" t="n">
        <v>-30</v>
      </c>
      <c r="D26" s="5" t="n">
        <v>-129</v>
      </c>
      <c r="E26" s="5" t="n">
        <v>-240</v>
      </c>
    </row>
    <row r="27" spans="1:5">
      <c r="A27" s="4" t="s">
        <v>118</v>
      </c>
      <c r="B27" s="5" t="n">
        <v>-8082</v>
      </c>
      <c r="C27" s="5" t="n">
        <v>-270</v>
      </c>
      <c r="D27" s="5" t="n">
        <v>5238</v>
      </c>
      <c r="E27" s="5" t="n">
        <v>-15644</v>
      </c>
    </row>
    <row r="28" spans="1:5">
      <c r="A28" s="4" t="s">
        <v>119</v>
      </c>
      <c r="B28" s="5" t="n">
        <v>12437</v>
      </c>
      <c r="C28" s="5" t="n">
        <v>416</v>
      </c>
      <c r="D28" s="5" t="n">
        <v>16317</v>
      </c>
      <c r="E28" s="5" t="n">
        <v>35855</v>
      </c>
    </row>
    <row r="29" spans="1:5">
      <c r="A29" s="4" t="s">
        <v>113</v>
      </c>
      <c r="B29" s="5" t="n">
        <v>11193</v>
      </c>
      <c r="C29" s="5" t="n">
        <v>374</v>
      </c>
      <c r="D29" s="5" t="n">
        <v>-58101</v>
      </c>
      <c r="E29" s="5" t="n">
        <v>-63910</v>
      </c>
    </row>
    <row r="30" spans="1:5">
      <c r="A30" s="4" t="s">
        <v>121</v>
      </c>
      <c r="B30" s="5" t="n">
        <v>-4333</v>
      </c>
      <c r="C30" s="5" t="n">
        <v>-145</v>
      </c>
      <c r="D30" s="5" t="n">
        <v>46781</v>
      </c>
      <c r="E30" s="5" t="n">
        <v>126708</v>
      </c>
    </row>
    <row r="31" spans="1:5">
      <c r="A31" s="4" t="s">
        <v>216</v>
      </c>
      <c r="E31" s="5" t="n">
        <v>1600</v>
      </c>
    </row>
    <row r="32" spans="1:5">
      <c r="A32" s="4" t="s">
        <v>215</v>
      </c>
      <c r="B32" s="5" t="n">
        <v>1750</v>
      </c>
      <c r="C32" s="5" t="n">
        <v>59</v>
      </c>
      <c r="D32" s="5" t="n">
        <v>1447</v>
      </c>
      <c r="E32" s="5" t="n">
        <v>637</v>
      </c>
    </row>
    <row r="33" spans="1:5">
      <c r="A33" s="4" t="s">
        <v>110</v>
      </c>
      <c r="B33" s="5" t="n">
        <v>6914</v>
      </c>
      <c r="C33" s="5" t="n">
        <v>231</v>
      </c>
      <c r="D33" s="5" t="n">
        <v>6914</v>
      </c>
      <c r="E33" s="5" t="n">
        <v>6914</v>
      </c>
    </row>
    <row r="34" spans="1:5">
      <c r="A34" s="4" t="s">
        <v>146</v>
      </c>
      <c r="B34" s="5" t="n">
        <v>-201</v>
      </c>
      <c r="C34" s="5" t="n">
        <v>-7</v>
      </c>
      <c r="D34" s="5" t="n">
        <v>280</v>
      </c>
    </row>
    <row r="35" spans="1:5">
      <c r="A35" s="4" t="s">
        <v>147</v>
      </c>
      <c r="B35" s="5" t="n">
        <v>182277</v>
      </c>
      <c r="C35" s="5" t="n">
        <v>6094</v>
      </c>
      <c r="D35" s="5" t="n">
        <v>-50689</v>
      </c>
      <c r="E35" s="5" t="n">
        <v>-147859</v>
      </c>
    </row>
    <row r="36" spans="1:5">
      <c r="A36" s="4" t="s">
        <v>148</v>
      </c>
      <c r="B36" s="5" t="n">
        <v>-347</v>
      </c>
      <c r="C36" s="5" t="n">
        <v>-12</v>
      </c>
      <c r="D36" s="5" t="n">
        <v>121</v>
      </c>
      <c r="E36" s="5" t="n">
        <v>263</v>
      </c>
    </row>
    <row r="37" spans="1:5">
      <c r="A37" s="4" t="s">
        <v>150</v>
      </c>
      <c r="B37" s="5" t="n">
        <v>331207</v>
      </c>
      <c r="C37" s="5" t="n">
        <v>11073</v>
      </c>
      <c r="D37" s="5" t="n">
        <v>-301711</v>
      </c>
      <c r="E37" s="5" t="n">
        <v>438682</v>
      </c>
    </row>
    <row r="38" spans="1:5">
      <c r="A38" s="4" t="s">
        <v>217</v>
      </c>
      <c r="B38" s="5" t="n">
        <v>-218</v>
      </c>
      <c r="C38" s="5" t="n">
        <v>-7</v>
      </c>
      <c r="D38" s="5" t="n">
        <v>182</v>
      </c>
      <c r="E38" s="5" t="n">
        <v>-43144</v>
      </c>
    </row>
    <row r="39" spans="1:5">
      <c r="A39" s="4" t="s">
        <v>153</v>
      </c>
      <c r="B39" s="5" t="n">
        <v>-27354</v>
      </c>
      <c r="C39" s="5" t="n">
        <v>-914</v>
      </c>
      <c r="D39" s="5" t="n">
        <v>-27803</v>
      </c>
      <c r="E39" s="5" t="n">
        <v>46592</v>
      </c>
    </row>
    <row r="40" spans="1:5">
      <c r="A40" s="4" t="s">
        <v>155</v>
      </c>
      <c r="E40" s="5" t="n">
        <v>-5913</v>
      </c>
    </row>
    <row r="41" spans="1:5">
      <c r="A41" s="4" t="s">
        <v>157</v>
      </c>
      <c r="B41" s="5" t="n">
        <v>-6627</v>
      </c>
      <c r="C41" s="5" t="n">
        <v>-222</v>
      </c>
      <c r="D41" s="5" t="n">
        <v>-37529</v>
      </c>
    </row>
    <row r="42" spans="1:5">
      <c r="A42" s="4" t="s">
        <v>156</v>
      </c>
      <c r="B42" s="5" t="n">
        <v>1442</v>
      </c>
      <c r="C42" s="5" t="n">
        <v>48</v>
      </c>
      <c r="D42" s="5" t="n">
        <v>-475</v>
      </c>
      <c r="E42" s="5" t="n">
        <v>-15469</v>
      </c>
    </row>
    <row r="43" spans="1:5">
      <c r="A43" s="4" t="s">
        <v>141</v>
      </c>
      <c r="B43" s="5" t="n">
        <v>-19742</v>
      </c>
      <c r="C43" s="5" t="n">
        <v>-660</v>
      </c>
      <c r="D43" s="5" t="n">
        <v>-17722</v>
      </c>
      <c r="E43" s="5" t="n">
        <v>-17604</v>
      </c>
    </row>
    <row r="44" spans="1:5">
      <c r="A44" s="4" t="s">
        <v>218</v>
      </c>
      <c r="B44" s="5" t="n">
        <v>6703065</v>
      </c>
      <c r="C44" s="5" t="n">
        <v>224108</v>
      </c>
      <c r="D44" s="5" t="n">
        <v>4348192</v>
      </c>
      <c r="E44" s="5" t="n">
        <v>4672121</v>
      </c>
    </row>
    <row r="45" spans="1:5">
      <c r="A45" s="4" t="s">
        <v>219</v>
      </c>
      <c r="B45" s="5" t="n">
        <v>67105</v>
      </c>
      <c r="C45" s="5" t="n">
        <v>2244</v>
      </c>
      <c r="D45" s="5" t="n">
        <v>48590</v>
      </c>
      <c r="E45" s="5" t="n">
        <v>47815</v>
      </c>
    </row>
    <row r="46" spans="1:5">
      <c r="A46" s="4" t="s">
        <v>220</v>
      </c>
      <c r="B46" s="5" t="n">
        <v>20585</v>
      </c>
      <c r="C46" s="5" t="n">
        <v>688</v>
      </c>
      <c r="D46" s="5" t="n">
        <v>6184</v>
      </c>
      <c r="E46" s="5" t="n">
        <v>14325</v>
      </c>
    </row>
    <row r="47" spans="1:5">
      <c r="A47" s="4" t="s">
        <v>221</v>
      </c>
      <c r="B47" s="5" t="n">
        <v>-171149</v>
      </c>
      <c r="C47" s="5" t="n">
        <v>-5722</v>
      </c>
      <c r="D47" s="5" t="n">
        <v>-154307</v>
      </c>
      <c r="E47" s="5" t="n">
        <v>-189381</v>
      </c>
    </row>
    <row r="48" spans="1:5">
      <c r="A48" s="4" t="s">
        <v>222</v>
      </c>
      <c r="B48" s="5" t="n">
        <v>-637169</v>
      </c>
      <c r="C48" s="5" t="n">
        <v>-21303</v>
      </c>
      <c r="D48" s="5" t="n">
        <v>-119473</v>
      </c>
      <c r="E48" s="5" t="n">
        <v>-387590</v>
      </c>
    </row>
    <row r="49" spans="1:5">
      <c r="A49" s="4" t="s">
        <v>223</v>
      </c>
      <c r="B49" s="5" t="n">
        <v>5982437</v>
      </c>
      <c r="C49" s="5" t="n">
        <v>200015</v>
      </c>
      <c r="D49" s="5" t="n">
        <v>4129186</v>
      </c>
      <c r="E49" s="5" t="n">
        <v>4157290</v>
      </c>
    </row>
    <row r="50" spans="1:5">
      <c r="A50" s="3" t="s">
        <v>224</v>
      </c>
    </row>
    <row r="51" spans="1:5">
      <c r="A51" s="4" t="s">
        <v>225</v>
      </c>
      <c r="B51" s="5" t="n">
        <v>21434</v>
      </c>
      <c r="C51" s="5" t="n">
        <v>717</v>
      </c>
      <c r="D51" s="5" t="n">
        <v>18160</v>
      </c>
      <c r="E51" s="5" t="n">
        <v>306634</v>
      </c>
    </row>
    <row r="52" spans="1:5">
      <c r="A52" s="4" t="s">
        <v>226</v>
      </c>
      <c r="B52" s="5" t="n">
        <v>10435</v>
      </c>
      <c r="C52" s="5" t="n">
        <v>349</v>
      </c>
      <c r="D52" s="5" t="n">
        <v>147</v>
      </c>
      <c r="E52" s="5" t="n">
        <v>486858</v>
      </c>
    </row>
    <row r="53" spans="1:5">
      <c r="A53" s="4" t="s">
        <v>227</v>
      </c>
      <c r="E53" s="5" t="n">
        <v>1781213</v>
      </c>
    </row>
    <row r="54" spans="1:5">
      <c r="A54" s="4" t="s">
        <v>228</v>
      </c>
      <c r="B54" s="5" t="n">
        <v>1180179</v>
      </c>
      <c r="C54" s="5" t="n">
        <v>39458</v>
      </c>
    </row>
    <row r="55" spans="1:5">
      <c r="A55" s="4" t="s">
        <v>229</v>
      </c>
      <c r="B55" s="5" t="n">
        <v>-5440621</v>
      </c>
      <c r="C55" s="5" t="n">
        <v>-181900</v>
      </c>
      <c r="D55" s="5" t="n">
        <v>-4154198</v>
      </c>
      <c r="E55" s="5" t="n">
        <v>-4682705</v>
      </c>
    </row>
    <row r="56" spans="1:5">
      <c r="A56" s="4" t="s">
        <v>230</v>
      </c>
      <c r="E56" s="5" t="n">
        <v>-10940</v>
      </c>
    </row>
    <row r="57" spans="1:5">
      <c r="A57" s="4" t="s">
        <v>231</v>
      </c>
      <c r="D57" s="5" t="n">
        <v>-794694</v>
      </c>
      <c r="E57" s="5" t="n">
        <v>-1373486</v>
      </c>
    </row>
    <row r="58" spans="1:5">
      <c r="A58" s="4" t="s">
        <v>232</v>
      </c>
      <c r="B58" s="5" t="n">
        <v>861</v>
      </c>
      <c r="C58" s="5" t="n">
        <v>29</v>
      </c>
      <c r="D58" s="5" t="n">
        <v>-664</v>
      </c>
      <c r="E58" s="5" t="n">
        <v>-11</v>
      </c>
    </row>
    <row r="59" spans="1:5">
      <c r="A59" s="4" t="s">
        <v>233</v>
      </c>
      <c r="B59" s="5" t="n">
        <v>-45480</v>
      </c>
      <c r="C59" s="5" t="n">
        <v>-1520</v>
      </c>
    </row>
    <row r="60" spans="1:5">
      <c r="A60" s="4" t="s">
        <v>234</v>
      </c>
      <c r="B60" s="5" t="n">
        <v>4500</v>
      </c>
      <c r="C60" s="5" t="n">
        <v>150</v>
      </c>
    </row>
    <row r="61" spans="1:5">
      <c r="A61" s="4" t="s">
        <v>235</v>
      </c>
      <c r="B61" s="5" t="n">
        <v>30851</v>
      </c>
      <c r="C61" s="5" t="n">
        <v>1031</v>
      </c>
      <c r="D61" s="5" t="n">
        <v>-198030</v>
      </c>
    </row>
    <row r="62" spans="1:5">
      <c r="A62" s="4" t="s">
        <v>236</v>
      </c>
      <c r="E62" s="5" t="n">
        <v>-964</v>
      </c>
    </row>
    <row r="63" spans="1:5">
      <c r="A63" s="4" t="s">
        <v>237</v>
      </c>
      <c r="B63" s="5" t="n">
        <v>-4237841</v>
      </c>
      <c r="C63" s="5" t="n">
        <v>-141686</v>
      </c>
      <c r="D63" s="5" t="n">
        <v>-5129279</v>
      </c>
      <c r="E63" s="5" t="n">
        <v>-3493401</v>
      </c>
    </row>
    <row r="64" spans="1:5">
      <c r="A64" s="3" t="s">
        <v>238</v>
      </c>
    </row>
    <row r="65" spans="1:5">
      <c r="A65" s="4" t="s">
        <v>239</v>
      </c>
      <c r="B65" s="5" t="n">
        <v>834955</v>
      </c>
      <c r="C65" s="5" t="n">
        <v>27916</v>
      </c>
      <c r="D65" s="5" t="n">
        <v>1053202</v>
      </c>
      <c r="E65" s="5" t="n">
        <v>5560354</v>
      </c>
    </row>
    <row r="66" spans="1:5">
      <c r="A66" s="4" t="s">
        <v>240</v>
      </c>
      <c r="B66" s="5" t="n">
        <v>-834955</v>
      </c>
      <c r="C66" s="5" t="n">
        <v>-27916</v>
      </c>
      <c r="D66" s="5" t="n">
        <v>-2022555</v>
      </c>
      <c r="E66" s="5" t="n">
        <v>-4278518</v>
      </c>
    </row>
    <row r="67" spans="1:5">
      <c r="A67" s="4" t="s">
        <v>241</v>
      </c>
      <c r="B67" s="5" t="n">
        <v>-48161</v>
      </c>
      <c r="C67" s="5" t="n">
        <v>-1610</v>
      </c>
    </row>
    <row r="68" spans="1:5">
      <c r="A68" s="4" t="s">
        <v>242</v>
      </c>
      <c r="D68" s="5" t="n">
        <v>12663550</v>
      </c>
      <c r="E68" s="5" t="n">
        <v>148829</v>
      </c>
    </row>
    <row r="69" spans="1:5">
      <c r="A69" s="4" t="s">
        <v>243</v>
      </c>
      <c r="B69" s="5" t="n">
        <v>-756450</v>
      </c>
      <c r="C69" s="5" t="n">
        <v>-25291</v>
      </c>
      <c r="D69" s="5" t="n">
        <v>-12553300</v>
      </c>
      <c r="E69" s="5" t="n">
        <v>-1124699</v>
      </c>
    </row>
    <row r="70" spans="1:5">
      <c r="A70" s="4" t="s">
        <v>244</v>
      </c>
      <c r="B70" s="5" t="n">
        <v>3</v>
      </c>
      <c r="D70" s="5" t="n">
        <v>-279</v>
      </c>
      <c r="E70" s="5" t="n">
        <v>-33</v>
      </c>
    </row>
    <row r="71" spans="1:5">
      <c r="A71" s="4" t="s">
        <v>245</v>
      </c>
      <c r="B71" s="5" t="n">
        <v>-872718</v>
      </c>
      <c r="C71" s="5" t="n">
        <v>-29178</v>
      </c>
      <c r="D71" s="5" t="n">
        <v>-256806</v>
      </c>
      <c r="E71" s="5" t="n">
        <v>-257026</v>
      </c>
    </row>
    <row r="72" spans="1:5">
      <c r="A72" s="4" t="s">
        <v>246</v>
      </c>
      <c r="E72" s="5" t="n">
        <v>-599728</v>
      </c>
    </row>
    <row r="73" spans="1:5">
      <c r="A73" s="4" t="s">
        <v>247</v>
      </c>
      <c r="D73" s="5" t="n">
        <v>-1284223</v>
      </c>
    </row>
    <row r="74" spans="1:5">
      <c r="A74" s="4" t="s">
        <v>248</v>
      </c>
      <c r="B74" s="5" t="n">
        <v>-1677326</v>
      </c>
      <c r="C74" s="5" t="n">
        <v>-56079</v>
      </c>
      <c r="D74" s="5" t="n">
        <v>-2400411</v>
      </c>
      <c r="E74" s="5" t="n">
        <v>-550821</v>
      </c>
    </row>
    <row r="75" spans="1:5">
      <c r="A75" s="4" t="s">
        <v>249</v>
      </c>
      <c r="B75" s="5" t="n">
        <v>67270</v>
      </c>
      <c r="C75" s="5" t="n">
        <v>2250</v>
      </c>
      <c r="D75" s="5" t="n">
        <v>-3400504</v>
      </c>
      <c r="E75" s="5" t="n">
        <v>113068</v>
      </c>
    </row>
    <row r="76" spans="1:5">
      <c r="A76" s="4" t="s">
        <v>250</v>
      </c>
      <c r="B76" s="5" t="n">
        <v>-5708</v>
      </c>
      <c r="C76" s="5" t="n">
        <v>-191</v>
      </c>
      <c r="D76" s="5" t="n">
        <v>7312</v>
      </c>
      <c r="E76" s="5" t="n">
        <v>-38617</v>
      </c>
    </row>
    <row r="77" spans="1:5">
      <c r="A77" s="4" t="s">
        <v>251</v>
      </c>
      <c r="B77" s="5" t="n">
        <v>4642522</v>
      </c>
      <c r="C77" s="5" t="n">
        <v>155216</v>
      </c>
      <c r="D77" s="5" t="n">
        <v>8035714</v>
      </c>
      <c r="E77" s="5" t="n">
        <v>7961263</v>
      </c>
    </row>
    <row r="78" spans="1:5">
      <c r="A78" s="4" t="s">
        <v>252</v>
      </c>
      <c r="B78" s="6" t="n">
        <v>4704084</v>
      </c>
      <c r="C78" s="6" t="n">
        <v>157275</v>
      </c>
      <c r="D78" s="6" t="n">
        <v>4642522</v>
      </c>
      <c r="E78" s="6" t="n">
        <v>803571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54</v>
      </c>
    </row>
    <row r="3" spans="1:2">
      <c r="A3" s="3" t="s">
        <v>255</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1</v>
      </c>
      <c r="B1" s="2" t="s">
        <v>1</v>
      </c>
    </row>
    <row r="2" spans="1:2">
      <c r="B2" s="2" t="s">
        <v>254</v>
      </c>
    </row>
    <row r="3" spans="1:2">
      <c r="A3" s="3" t="s">
        <v>255</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54</v>
      </c>
    </row>
    <row r="3" spans="1:2">
      <c r="A3" s="3" t="s">
        <v>255</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54</v>
      </c>
    </row>
    <row r="3" spans="1:2">
      <c r="A3" s="3" t="s">
        <v>255</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6</v>
      </c>
      <c r="B1" s="2" t="s">
        <v>1</v>
      </c>
    </row>
    <row r="2" spans="1:2">
      <c r="B2" s="2" t="s">
        <v>254</v>
      </c>
    </row>
    <row r="3" spans="1:2">
      <c r="A3" s="3" t="s">
        <v>255</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54</v>
      </c>
    </row>
    <row r="3" spans="1:2">
      <c r="A3" s="3" t="s">
        <v>25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54</v>
      </c>
    </row>
    <row r="3" spans="1:2">
      <c r="A3" s="3" t="s">
        <v>25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9</v>
      </c>
      <c r="B1" s="2" t="s">
        <v>1</v>
      </c>
    </row>
    <row r="2" spans="1:2">
      <c r="B2" s="2" t="s">
        <v>254</v>
      </c>
    </row>
    <row r="3" spans="1:2">
      <c r="A3" s="3" t="s">
        <v>27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254</v>
      </c>
    </row>
    <row r="3" spans="1:2">
      <c r="A3" s="3" t="s">
        <v>255</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54</v>
      </c>
    </row>
    <row r="3" spans="1:2">
      <c r="A3" s="3" t="s">
        <v>25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54</v>
      </c>
    </row>
    <row r="3" spans="1:2">
      <c r="A3" s="3" t="s">
        <v>255</v>
      </c>
    </row>
    <row r="4" spans="1:2">
      <c r="A4" s="4" t="s">
        <v>253</v>
      </c>
      <c r="B4" s="4" t="s">
        <v>2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54</v>
      </c>
    </row>
    <row r="3" spans="1:2">
      <c r="A3" s="3" t="s">
        <v>28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47</v>
      </c>
      <c r="B1" s="2" t="s">
        <v>1</v>
      </c>
    </row>
    <row r="2" spans="1:2">
      <c r="B2" s="2" t="s">
        <v>254</v>
      </c>
    </row>
    <row r="3" spans="1:2">
      <c r="A3" s="3" t="s">
        <v>25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2</v>
      </c>
      <c r="B1" s="2" t="s">
        <v>1</v>
      </c>
    </row>
    <row r="2" spans="1:2">
      <c r="B2" s="2" t="s">
        <v>254</v>
      </c>
    </row>
    <row r="3" spans="1:2">
      <c r="A3" s="3" t="s">
        <v>25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254</v>
      </c>
    </row>
    <row r="3" spans="1:2">
      <c r="A3" s="3" t="s">
        <v>255</v>
      </c>
    </row>
    <row r="4" spans="1:2">
      <c r="A4" s="4" t="s">
        <v>458</v>
      </c>
      <c r="B4" s="4" t="s">
        <v>4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54</v>
      </c>
    </row>
    <row r="3" spans="1:2">
      <c r="A3" s="3" t="s">
        <v>56</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7</v>
      </c>
      <c r="B1" s="2" t="s">
        <v>1</v>
      </c>
    </row>
    <row r="2" spans="1:2">
      <c r="B2" s="2" t="s">
        <v>254</v>
      </c>
    </row>
    <row r="3" spans="1:2">
      <c r="A3" s="3" t="s">
        <v>255</v>
      </c>
    </row>
    <row r="4" spans="1:2">
      <c r="A4" s="4" t="s">
        <v>468</v>
      </c>
      <c r="B4"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54</v>
      </c>
    </row>
    <row r="3" spans="1:2">
      <c r="A3" s="3" t="s">
        <v>25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75</v>
      </c>
      <c r="B1" s="2" t="s">
        <v>1</v>
      </c>
    </row>
    <row r="2" spans="1:2">
      <c r="B2" s="2" t="s">
        <v>254</v>
      </c>
    </row>
    <row r="3" spans="1:2">
      <c r="A3" s="3" t="s">
        <v>291</v>
      </c>
    </row>
    <row r="4" spans="1:2">
      <c r="A4" s="4" t="s">
        <v>476</v>
      </c>
      <c r="B4" s="4"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8</v>
      </c>
      <c r="B1" s="2" t="s">
        <v>1</v>
      </c>
    </row>
    <row r="2" spans="1:2">
      <c r="B2" s="2" t="s">
        <v>254</v>
      </c>
    </row>
    <row r="3" spans="1:2">
      <c r="A3" s="3" t="s">
        <v>255</v>
      </c>
    </row>
    <row r="4" spans="1:2">
      <c r="A4" s="4" t="s">
        <v>479</v>
      </c>
      <c r="B4"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1</v>
      </c>
      <c r="B1" s="2" t="s">
        <v>1</v>
      </c>
    </row>
    <row r="2" spans="1:2">
      <c r="B2" s="2" t="s">
        <v>254</v>
      </c>
    </row>
    <row r="3" spans="1:2">
      <c r="A3" s="3" t="s">
        <v>56</v>
      </c>
    </row>
    <row r="4" spans="1:2">
      <c r="A4" s="4" t="s">
        <v>482</v>
      </c>
      <c r="B4" s="4" t="s">
        <v>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54</v>
      </c>
    </row>
    <row r="3" spans="1:2">
      <c r="A3" s="3" t="s">
        <v>255</v>
      </c>
    </row>
    <row r="4" spans="1:2">
      <c r="A4" s="4" t="s">
        <v>257</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54</v>
      </c>
    </row>
    <row r="3" spans="1:2">
      <c r="A3" s="3" t="s">
        <v>255</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5</v>
      </c>
      <c r="B1" s="2" t="s">
        <v>1</v>
      </c>
    </row>
    <row r="2" spans="1:2">
      <c r="B2" s="2" t="s">
        <v>254</v>
      </c>
    </row>
    <row r="3" spans="1:2">
      <c r="A3" s="3" t="s">
        <v>255</v>
      </c>
    </row>
    <row r="4" spans="1:2">
      <c r="A4" s="4" t="s">
        <v>496</v>
      </c>
      <c r="B4" s="4" t="s">
        <v>4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8</v>
      </c>
      <c r="B1" s="2" t="s">
        <v>1</v>
      </c>
    </row>
    <row r="2" spans="1:2">
      <c r="B2" s="2" t="s">
        <v>254</v>
      </c>
    </row>
    <row r="3" spans="1:2">
      <c r="A3" s="3" t="s">
        <v>255</v>
      </c>
    </row>
    <row r="4" spans="1:2">
      <c r="A4" s="4" t="s">
        <v>499</v>
      </c>
      <c r="B4" s="4" t="s">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01</v>
      </c>
      <c r="B1" s="2" t="s">
        <v>1</v>
      </c>
    </row>
    <row r="2" spans="1:2">
      <c r="B2" s="2" t="s">
        <v>254</v>
      </c>
    </row>
    <row r="3" spans="1:2">
      <c r="A3" s="3" t="s">
        <v>255</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06</v>
      </c>
      <c r="B1" s="2" t="s">
        <v>1</v>
      </c>
    </row>
    <row r="2" spans="1:2">
      <c r="B2" s="2" t="s">
        <v>254</v>
      </c>
    </row>
    <row r="3" spans="1:2">
      <c r="A3" s="3" t="s">
        <v>255</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11</v>
      </c>
      <c r="B1" s="2" t="s">
        <v>1</v>
      </c>
    </row>
    <row r="2" spans="1:2">
      <c r="B2" s="2" t="s">
        <v>254</v>
      </c>
    </row>
    <row r="3" spans="1:2">
      <c r="A3" s="3" t="s">
        <v>255</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54</v>
      </c>
    </row>
    <row r="3" spans="1:2">
      <c r="A3" s="3" t="s">
        <v>255</v>
      </c>
    </row>
    <row r="4" spans="1:2">
      <c r="A4" s="4" t="s">
        <v>517</v>
      </c>
      <c r="B4" s="4" t="s">
        <v>5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54</v>
      </c>
    </row>
    <row r="3" spans="1:2">
      <c r="A3" s="3" t="s">
        <v>255</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row r="12" spans="1:2">
      <c r="A12" s="4" t="s">
        <v>536</v>
      </c>
      <c r="B12" s="4" t="s">
        <v>537</v>
      </c>
    </row>
    <row r="13" spans="1:2">
      <c r="A13" s="4" t="s">
        <v>538</v>
      </c>
      <c r="B13" s="4" t="s">
        <v>539</v>
      </c>
    </row>
    <row r="14" spans="1:2">
      <c r="A14" s="4" t="s">
        <v>540</v>
      </c>
      <c r="B14" s="4" t="s">
        <v>5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2</v>
      </c>
      <c r="B1" s="2" t="s">
        <v>1</v>
      </c>
    </row>
    <row r="2" spans="1:2">
      <c r="B2" s="2" t="s">
        <v>254</v>
      </c>
    </row>
    <row r="3" spans="1:2">
      <c r="A3" s="3" t="s">
        <v>255</v>
      </c>
    </row>
    <row r="4" spans="1:2">
      <c r="A4" s="4" t="s">
        <v>543</v>
      </c>
      <c r="B4" s="4" t="s">
        <v>5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5</v>
      </c>
      <c r="B1" s="2" t="s">
        <v>1</v>
      </c>
    </row>
    <row r="2" spans="1:2">
      <c r="B2" s="2" t="s">
        <v>254</v>
      </c>
    </row>
    <row r="3" spans="1:2">
      <c r="A3" s="3" t="s">
        <v>255</v>
      </c>
    </row>
    <row r="4" spans="1:2">
      <c r="A4" s="4" t="s">
        <v>546</v>
      </c>
      <c r="B4" s="4" t="s">
        <v>5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54</v>
      </c>
    </row>
    <row r="3" spans="1:2">
      <c r="A3" s="3" t="s">
        <v>255</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8</v>
      </c>
      <c r="B1" s="2" t="s">
        <v>1</v>
      </c>
    </row>
    <row r="2" spans="1:2">
      <c r="B2" s="2" t="s">
        <v>254</v>
      </c>
    </row>
    <row r="3" spans="1:2">
      <c r="A3" s="3" t="s">
        <v>255</v>
      </c>
    </row>
    <row r="4" spans="1:2">
      <c r="A4" s="4" t="s">
        <v>549</v>
      </c>
      <c r="B4" s="4" t="s">
        <v>5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54</v>
      </c>
    </row>
    <row r="3" spans="1:2">
      <c r="A3" s="3" t="s">
        <v>255</v>
      </c>
    </row>
    <row r="4" spans="1:2">
      <c r="A4" s="4" t="s">
        <v>552</v>
      </c>
      <c r="B4" s="4" t="s">
        <v>553</v>
      </c>
    </row>
    <row r="5" spans="1:2">
      <c r="A5" s="4" t="s">
        <v>554</v>
      </c>
      <c r="B5" s="4" t="s">
        <v>555</v>
      </c>
    </row>
    <row r="6" spans="1:2">
      <c r="A6" s="4" t="s">
        <v>556</v>
      </c>
      <c r="B6" s="4" t="s">
        <v>557</v>
      </c>
    </row>
    <row r="7" spans="1:2">
      <c r="A7" s="4" t="s">
        <v>558</v>
      </c>
      <c r="B7" s="4" t="s">
        <v>5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54</v>
      </c>
    </row>
    <row r="3" spans="1:2">
      <c r="A3" s="3" t="s">
        <v>255</v>
      </c>
    </row>
    <row r="4" spans="1:2">
      <c r="A4" s="4" t="s">
        <v>558</v>
      </c>
      <c r="B4" s="4" t="s">
        <v>5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563</v>
      </c>
    </row>
    <row r="2" spans="1:2">
      <c r="A2" s="3" t="s">
        <v>564</v>
      </c>
    </row>
    <row r="3" spans="1:2">
      <c r="A3" s="4" t="s">
        <v>565</v>
      </c>
      <c r="B3" s="4" t="s">
        <v>566</v>
      </c>
    </row>
    <row r="4" spans="1:2">
      <c r="A4" s="4" t="s">
        <v>567</v>
      </c>
      <c r="B4" s="4" t="s">
        <v>5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9</v>
      </c>
      <c r="B1" s="2" t="s">
        <v>1</v>
      </c>
    </row>
    <row r="2" spans="1:4">
      <c r="B2" s="2" t="s">
        <v>98</v>
      </c>
      <c r="C2" s="2" t="s">
        <v>99</v>
      </c>
      <c r="D2" s="2" t="s">
        <v>570</v>
      </c>
    </row>
    <row r="3" spans="1:4">
      <c r="A3" s="3" t="s">
        <v>571</v>
      </c>
    </row>
    <row r="4" spans="1:4">
      <c r="A4" s="4" t="s">
        <v>572</v>
      </c>
      <c r="B4" s="6" t="n">
        <v>687068</v>
      </c>
      <c r="C4" s="6" t="n">
        <v>22971</v>
      </c>
    </row>
    <row r="5" spans="1:4">
      <c r="A5" s="4" t="s">
        <v>573</v>
      </c>
      <c r="B5" s="5" t="n">
        <v>692951</v>
      </c>
    </row>
    <row r="6" spans="1:4">
      <c r="A6" s="4" t="s">
        <v>574</v>
      </c>
      <c r="B6" s="6" t="n">
        <v>28126</v>
      </c>
    </row>
    <row r="7" spans="1:4">
      <c r="A7" s="4" t="s">
        <v>575</v>
      </c>
    </row>
    <row r="8" spans="1:4">
      <c r="A8" s="3" t="s">
        <v>571</v>
      </c>
    </row>
    <row r="9" spans="1:4">
      <c r="A9" s="4" t="s">
        <v>576</v>
      </c>
      <c r="D9" s="4" t="s">
        <v>577</v>
      </c>
    </row>
    <row r="10" spans="1:4">
      <c r="A10" s="4" t="s">
        <v>578</v>
      </c>
    </row>
    <row r="11" spans="1:4">
      <c r="A11" s="3" t="s">
        <v>571</v>
      </c>
    </row>
    <row r="12" spans="1:4">
      <c r="A12" s="4" t="s">
        <v>576</v>
      </c>
      <c r="D12" s="4" t="s">
        <v>579</v>
      </c>
    </row>
    <row r="13" spans="1:4">
      <c r="A13" s="4" t="s">
        <v>580</v>
      </c>
    </row>
    <row r="14" spans="1:4">
      <c r="A14" s="3" t="s">
        <v>571</v>
      </c>
    </row>
    <row r="15" spans="1:4">
      <c r="A15" s="4" t="s">
        <v>572</v>
      </c>
      <c r="D15" s="6" t="n">
        <v>898387</v>
      </c>
    </row>
    <row r="16" spans="1:4">
      <c r="A16" s="4" t="s">
        <v>573</v>
      </c>
      <c r="D16" s="5" t="n">
        <v>884275</v>
      </c>
    </row>
    <row r="17" spans="1:4">
      <c r="A17" s="4" t="s">
        <v>581</v>
      </c>
      <c r="D17" s="5" t="n">
        <v>31904</v>
      </c>
    </row>
    <row r="18" spans="1:4">
      <c r="A18" s="4" t="s">
        <v>582</v>
      </c>
      <c r="D18" s="6" t="n">
        <v>177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54</v>
      </c>
      <c r="C1" s="2" t="s">
        <v>584</v>
      </c>
    </row>
    <row r="2" spans="1:3">
      <c r="A2" s="3" t="s">
        <v>585</v>
      </c>
    </row>
    <row r="3" spans="1:3">
      <c r="A3" s="4" t="s">
        <v>586</v>
      </c>
      <c r="C3" s="6" t="n">
        <v>320214</v>
      </c>
    </row>
    <row r="4" spans="1:3">
      <c r="A4" s="4" t="s">
        <v>587</v>
      </c>
      <c r="C4" s="5" t="n">
        <v>17792</v>
      </c>
    </row>
    <row r="5" spans="1:3">
      <c r="A5" s="4" t="s">
        <v>588</v>
      </c>
      <c r="C5" s="5" t="n">
        <v>-28121</v>
      </c>
    </row>
    <row r="6" spans="1:3">
      <c r="A6" s="4" t="s">
        <v>589</v>
      </c>
      <c r="C6" s="5" t="n">
        <v>874298</v>
      </c>
    </row>
    <row r="7" spans="1:3">
      <c r="A7" s="4" t="s">
        <v>590</v>
      </c>
      <c r="B7" s="6" t="n">
        <v>917452</v>
      </c>
      <c r="C7" s="5" t="n">
        <v>1184183</v>
      </c>
    </row>
    <row r="8" spans="1:3">
      <c r="A8" s="4" t="s">
        <v>591</v>
      </c>
      <c r="B8" s="6" t="n">
        <v>692951</v>
      </c>
    </row>
    <row r="9" spans="1:3">
      <c r="A9" s="4" t="s">
        <v>592</v>
      </c>
    </row>
    <row r="10" spans="1:3">
      <c r="A10" s="3" t="s">
        <v>585</v>
      </c>
    </row>
    <row r="11" spans="1:3">
      <c r="A11" s="4" t="s">
        <v>591</v>
      </c>
      <c r="C11" s="6" t="n">
        <v>884275</v>
      </c>
    </row>
    <row r="12" spans="1:3">
      <c r="A12" s="4" t="s">
        <v>575</v>
      </c>
    </row>
    <row r="13" spans="1:3">
      <c r="A13" s="3" t="s">
        <v>585</v>
      </c>
    </row>
    <row r="14" spans="1:3">
      <c r="A14" s="4" t="s">
        <v>593</v>
      </c>
      <c r="C14" s="4" t="s">
        <v>577</v>
      </c>
    </row>
    <row r="15" spans="1:3">
      <c r="A15" s="4" t="s">
        <v>578</v>
      </c>
    </row>
    <row r="16" spans="1:3">
      <c r="A16" s="3" t="s">
        <v>585</v>
      </c>
    </row>
    <row r="17" spans="1:3">
      <c r="A17" s="4" t="s">
        <v>593</v>
      </c>
      <c r="C17" s="4" t="s">
        <v>5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4</v>
      </c>
      <c r="B1" s="2" t="s">
        <v>1</v>
      </c>
    </row>
    <row r="2" spans="1:3">
      <c r="B2" s="2" t="s">
        <v>254</v>
      </c>
      <c r="C2" s="2" t="s">
        <v>595</v>
      </c>
    </row>
    <row r="3" spans="1:3">
      <c r="A3" s="4" t="s">
        <v>596</v>
      </c>
    </row>
    <row r="4" spans="1:3">
      <c r="A4" s="3" t="s">
        <v>597</v>
      </c>
    </row>
    <row r="5" spans="1:3">
      <c r="A5" s="4" t="s">
        <v>598</v>
      </c>
      <c r="B5" s="4" t="s">
        <v>599</v>
      </c>
    </row>
    <row r="6" spans="1:3">
      <c r="A6" s="4" t="s">
        <v>600</v>
      </c>
      <c r="B6" s="4" t="s">
        <v>601</v>
      </c>
    </row>
    <row r="7" spans="1:3">
      <c r="A7" s="4" t="s">
        <v>602</v>
      </c>
      <c r="B7" s="4" t="s">
        <v>603</v>
      </c>
    </row>
    <row r="8" spans="1:3">
      <c r="A8" s="4" t="s">
        <v>604</v>
      </c>
      <c r="B8" s="4" t="s">
        <v>605</v>
      </c>
      <c r="C8" s="4" t="s">
        <v>605</v>
      </c>
    </row>
    <row r="9" spans="1:3">
      <c r="A9" s="4" t="s">
        <v>606</v>
      </c>
    </row>
    <row r="10" spans="1:3">
      <c r="A10" s="3" t="s">
        <v>597</v>
      </c>
    </row>
    <row r="11" spans="1:3">
      <c r="A11" s="4" t="s">
        <v>598</v>
      </c>
      <c r="B11" s="4" t="s">
        <v>599</v>
      </c>
    </row>
    <row r="12" spans="1:3">
      <c r="A12" s="4" t="s">
        <v>600</v>
      </c>
      <c r="B12" s="4" t="s">
        <v>607</v>
      </c>
    </row>
    <row r="13" spans="1:3">
      <c r="A13" s="4" t="s">
        <v>602</v>
      </c>
      <c r="B13" s="4" t="s">
        <v>608</v>
      </c>
    </row>
    <row r="14" spans="1:3">
      <c r="A14" s="4" t="s">
        <v>604</v>
      </c>
      <c r="B14" s="4" t="s">
        <v>605</v>
      </c>
      <c r="C14" s="4" t="s">
        <v>6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254</v>
      </c>
    </row>
    <row r="3" spans="1:2">
      <c r="A3" s="4" t="s">
        <v>610</v>
      </c>
    </row>
    <row r="4" spans="1:2">
      <c r="A4" s="3" t="s">
        <v>611</v>
      </c>
    </row>
    <row r="5" spans="1:2">
      <c r="A5" s="4" t="s">
        <v>612</v>
      </c>
      <c r="B5" s="4" t="s">
        <v>613</v>
      </c>
    </row>
    <row r="6" spans="1:2">
      <c r="A6" s="4" t="s">
        <v>614</v>
      </c>
    </row>
    <row r="7" spans="1:2">
      <c r="A7" s="3" t="s">
        <v>611</v>
      </c>
    </row>
    <row r="8" spans="1:2">
      <c r="A8" s="4" t="s">
        <v>612</v>
      </c>
      <c r="B8" s="4" t="s">
        <v>615</v>
      </c>
    </row>
    <row r="9" spans="1:2">
      <c r="A9" s="4" t="s">
        <v>616</v>
      </c>
    </row>
    <row r="10" spans="1:2">
      <c r="A10" s="3" t="s">
        <v>611</v>
      </c>
    </row>
    <row r="11" spans="1:2">
      <c r="A11" s="4" t="s">
        <v>612</v>
      </c>
      <c r="B11" s="4" t="s">
        <v>617</v>
      </c>
    </row>
    <row r="12" spans="1:2">
      <c r="A12" s="4" t="s">
        <v>618</v>
      </c>
    </row>
    <row r="13" spans="1:2">
      <c r="A13" s="3" t="s">
        <v>611</v>
      </c>
    </row>
    <row r="14" spans="1:2">
      <c r="A14" s="4" t="s">
        <v>612</v>
      </c>
      <c r="B14" s="4" t="s">
        <v>619</v>
      </c>
    </row>
    <row r="15" spans="1:2">
      <c r="A15" s="4" t="s">
        <v>620</v>
      </c>
    </row>
    <row r="16" spans="1:2">
      <c r="A16" s="3" t="s">
        <v>611</v>
      </c>
    </row>
    <row r="17" spans="1:2">
      <c r="A17" s="4" t="s">
        <v>612</v>
      </c>
      <c r="B17" s="4" t="s">
        <v>617</v>
      </c>
    </row>
    <row r="18" spans="1:2">
      <c r="A18" s="4" t="s">
        <v>621</v>
      </c>
    </row>
    <row r="19" spans="1:2">
      <c r="A19" s="3" t="s">
        <v>611</v>
      </c>
    </row>
    <row r="20" spans="1:2">
      <c r="A20" s="4" t="s">
        <v>612</v>
      </c>
      <c r="B20" s="4" t="s">
        <v>622</v>
      </c>
    </row>
    <row r="21" spans="1:2">
      <c r="A21" s="4" t="s">
        <v>623</v>
      </c>
    </row>
    <row r="22" spans="1:2">
      <c r="A22" s="3" t="s">
        <v>611</v>
      </c>
    </row>
    <row r="23" spans="1:2">
      <c r="A23" s="4" t="s">
        <v>612</v>
      </c>
      <c r="B23" s="4" t="s">
        <v>617</v>
      </c>
    </row>
    <row r="24" spans="1:2">
      <c r="A24" s="4" t="s">
        <v>624</v>
      </c>
    </row>
    <row r="25" spans="1:2">
      <c r="A25" s="3" t="s">
        <v>611</v>
      </c>
    </row>
    <row r="26" spans="1:2">
      <c r="A26" s="4" t="s">
        <v>612</v>
      </c>
      <c r="B26" s="4" t="s">
        <v>6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26</v>
      </c>
      <c r="B1" s="2" t="s">
        <v>254</v>
      </c>
    </row>
    <row r="2" spans="1:2">
      <c r="A2" s="3" t="s">
        <v>627</v>
      </c>
    </row>
    <row r="3" spans="1:2">
      <c r="A3" s="4" t="s">
        <v>628</v>
      </c>
      <c r="B3" s="8" t="n">
        <v>29.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9</v>
      </c>
      <c r="B1" s="2" t="s">
        <v>1</v>
      </c>
    </row>
    <row r="2" spans="1:5">
      <c r="B2" s="2" t="s">
        <v>98</v>
      </c>
      <c r="C2" s="2" t="s">
        <v>99</v>
      </c>
      <c r="D2" s="2" t="s">
        <v>100</v>
      </c>
      <c r="E2" s="2" t="s">
        <v>196</v>
      </c>
    </row>
    <row r="3" spans="1:5">
      <c r="A3" s="3" t="s">
        <v>57</v>
      </c>
    </row>
    <row r="4" spans="1:5">
      <c r="A4" s="4" t="s">
        <v>57</v>
      </c>
      <c r="B4" s="6" t="n">
        <v>20337881</v>
      </c>
      <c r="C4" s="6" t="n">
        <v>679969</v>
      </c>
      <c r="D4" s="6" t="n">
        <v>18480027</v>
      </c>
      <c r="E4" s="6" t="n">
        <v>17940855</v>
      </c>
    </row>
    <row r="5" spans="1:5">
      <c r="A5" s="4" t="s">
        <v>630</v>
      </c>
      <c r="B5" s="5" t="n">
        <v>2457119</v>
      </c>
      <c r="C5" s="5" t="n">
        <v>82150</v>
      </c>
      <c r="D5" s="5" t="n">
        <v>2099721</v>
      </c>
      <c r="E5" s="5" t="n">
        <v>2239881</v>
      </c>
    </row>
    <row r="6" spans="1:5">
      <c r="A6" s="4" t="s">
        <v>205</v>
      </c>
      <c r="B6" s="5" t="n">
        <v>-171075</v>
      </c>
      <c r="D6" s="5" t="n">
        <v>-152416</v>
      </c>
      <c r="E6" s="5" t="n">
        <v>-190425</v>
      </c>
    </row>
    <row r="7" spans="1:5">
      <c r="A7" s="4" t="s">
        <v>631</v>
      </c>
      <c r="B7" s="5" t="n">
        <v>-154926</v>
      </c>
      <c r="C7" s="6" t="n">
        <v>-5179</v>
      </c>
      <c r="D7" s="5" t="n">
        <v>-300101</v>
      </c>
      <c r="E7" s="5" t="n">
        <v>-179491</v>
      </c>
    </row>
    <row r="8" spans="1:5">
      <c r="A8" s="4" t="s">
        <v>632</v>
      </c>
      <c r="B8" s="5" t="n">
        <v>4896656</v>
      </c>
      <c r="D8" s="5" t="n">
        <v>4945570</v>
      </c>
    </row>
    <row r="9" spans="1:5">
      <c r="A9" s="4" t="s">
        <v>633</v>
      </c>
    </row>
    <row r="10" spans="1:5">
      <c r="A10" s="3" t="s">
        <v>57</v>
      </c>
    </row>
    <row r="11" spans="1:5">
      <c r="A11" s="4" t="s">
        <v>57</v>
      </c>
      <c r="B11" s="5" t="n">
        <v>20337881</v>
      </c>
      <c r="D11" s="5" t="n">
        <v>18480027</v>
      </c>
      <c r="E11" s="5" t="n">
        <v>17940855</v>
      </c>
    </row>
    <row r="12" spans="1:5">
      <c r="A12" s="4" t="s">
        <v>630</v>
      </c>
      <c r="B12" s="5" t="n">
        <v>2457119</v>
      </c>
      <c r="D12" s="5" t="n">
        <v>2099721</v>
      </c>
      <c r="E12" s="5" t="n">
        <v>2239881</v>
      </c>
    </row>
    <row r="13" spans="1:5">
      <c r="A13" s="4" t="s">
        <v>202</v>
      </c>
      <c r="B13" s="5" t="n">
        <v>-3731914</v>
      </c>
      <c r="D13" s="5" t="n">
        <v>-3376579</v>
      </c>
      <c r="E13" s="5" t="n">
        <v>-2899278</v>
      </c>
    </row>
    <row r="14" spans="1:5">
      <c r="A14" s="4" t="s">
        <v>206</v>
      </c>
      <c r="B14" s="5" t="n">
        <v>64368</v>
      </c>
      <c r="D14" s="5" t="n">
        <v>49971</v>
      </c>
      <c r="E14" s="5" t="n">
        <v>53123</v>
      </c>
    </row>
    <row r="15" spans="1:5">
      <c r="A15" s="4" t="s">
        <v>205</v>
      </c>
      <c r="B15" s="5" t="n">
        <v>-171075</v>
      </c>
      <c r="D15" s="5" t="n">
        <v>-152416</v>
      </c>
      <c r="E15" s="5" t="n">
        <v>-190425</v>
      </c>
    </row>
    <row r="16" spans="1:5">
      <c r="A16" s="4" t="s">
        <v>631</v>
      </c>
      <c r="B16" s="5" t="n">
        <v>-154926</v>
      </c>
      <c r="D16" s="5" t="n">
        <v>-300101</v>
      </c>
      <c r="E16" s="5" t="n">
        <v>-179491</v>
      </c>
    </row>
    <row r="17" spans="1:5">
      <c r="A17" s="4" t="s">
        <v>632</v>
      </c>
      <c r="B17" s="5" t="n">
        <v>4896656</v>
      </c>
      <c r="D17" s="5" t="n">
        <v>4945570</v>
      </c>
      <c r="E17" s="5" t="n">
        <v>4702691</v>
      </c>
    </row>
    <row r="18" spans="1:5">
      <c r="A18" s="4" t="s">
        <v>634</v>
      </c>
    </row>
    <row r="19" spans="1:5">
      <c r="A19" s="3" t="s">
        <v>57</v>
      </c>
    </row>
    <row r="20" spans="1:5">
      <c r="A20" s="4" t="s">
        <v>57</v>
      </c>
      <c r="B20" s="5" t="n">
        <v>20337881</v>
      </c>
      <c r="D20" s="5" t="n">
        <v>18480027</v>
      </c>
      <c r="E20" s="5" t="n">
        <v>17940855</v>
      </c>
    </row>
    <row r="21" spans="1:5">
      <c r="A21" s="4" t="s">
        <v>635</v>
      </c>
    </row>
    <row r="22" spans="1:5">
      <c r="A22" s="3" t="s">
        <v>57</v>
      </c>
    </row>
    <row r="23" spans="1:5">
      <c r="A23" s="4" t="s">
        <v>57</v>
      </c>
      <c r="B23" s="5" t="n">
        <v>4257800</v>
      </c>
      <c r="D23" s="5" t="n">
        <v>4790097</v>
      </c>
      <c r="E23" s="5" t="n">
        <v>4838246</v>
      </c>
    </row>
    <row r="24" spans="1:5">
      <c r="A24" s="4" t="s">
        <v>630</v>
      </c>
      <c r="B24" s="5" t="n">
        <v>709142</v>
      </c>
      <c r="D24" s="5" t="n">
        <v>1306742</v>
      </c>
      <c r="E24" s="5" t="n">
        <v>1448939</v>
      </c>
    </row>
    <row r="25" spans="1:5">
      <c r="A25" s="4" t="s">
        <v>202</v>
      </c>
      <c r="B25" s="5" t="n">
        <v>-802740</v>
      </c>
      <c r="D25" s="5" t="n">
        <v>-769660</v>
      </c>
      <c r="E25" s="5" t="n">
        <v>-673393</v>
      </c>
    </row>
    <row r="26" spans="1:5">
      <c r="A26" s="4" t="s">
        <v>632</v>
      </c>
      <c r="B26" s="5" t="n">
        <v>764105</v>
      </c>
      <c r="D26" s="5" t="n">
        <v>1563919</v>
      </c>
      <c r="E26" s="5" t="n">
        <v>836894</v>
      </c>
    </row>
    <row r="27" spans="1:5">
      <c r="A27" s="4" t="s">
        <v>636</v>
      </c>
    </row>
    <row r="28" spans="1:5">
      <c r="A28" s="3" t="s">
        <v>57</v>
      </c>
    </row>
    <row r="29" spans="1:5">
      <c r="A29" s="4" t="s">
        <v>57</v>
      </c>
      <c r="B29" s="5" t="n">
        <v>4257800</v>
      </c>
      <c r="D29" s="5" t="n">
        <v>4790097</v>
      </c>
      <c r="E29" s="5" t="n">
        <v>4838246</v>
      </c>
    </row>
    <row r="30" spans="1:5">
      <c r="A30" s="4" t="s">
        <v>637</v>
      </c>
    </row>
    <row r="31" spans="1:5">
      <c r="A31" s="3" t="s">
        <v>57</v>
      </c>
    </row>
    <row r="32" spans="1:5">
      <c r="A32" s="4" t="s">
        <v>57</v>
      </c>
      <c r="B32" s="5" t="n">
        <v>5148877</v>
      </c>
      <c r="D32" s="5" t="n">
        <v>4679676</v>
      </c>
      <c r="E32" s="5" t="n">
        <v>5259281</v>
      </c>
    </row>
    <row r="33" spans="1:5">
      <c r="A33" s="4" t="s">
        <v>630</v>
      </c>
      <c r="B33" s="5" t="n">
        <v>-227096</v>
      </c>
      <c r="D33" s="5" t="n">
        <v>-207700</v>
      </c>
      <c r="E33" s="5" t="n">
        <v>-55198</v>
      </c>
    </row>
    <row r="34" spans="1:5">
      <c r="A34" s="4" t="s">
        <v>202</v>
      </c>
      <c r="B34" s="5" t="n">
        <v>-521311</v>
      </c>
      <c r="D34" s="5" t="n">
        <v>-578205</v>
      </c>
      <c r="E34" s="5" t="n">
        <v>-597500</v>
      </c>
    </row>
    <row r="35" spans="1:5">
      <c r="A35" s="4" t="s">
        <v>632</v>
      </c>
      <c r="B35" s="5" t="n">
        <v>548063</v>
      </c>
      <c r="D35" s="5" t="n">
        <v>321976</v>
      </c>
      <c r="E35" s="5" t="n">
        <v>655879</v>
      </c>
    </row>
    <row r="36" spans="1:5">
      <c r="A36" s="4" t="s">
        <v>638</v>
      </c>
    </row>
    <row r="37" spans="1:5">
      <c r="A37" s="3" t="s">
        <v>57</v>
      </c>
    </row>
    <row r="38" spans="1:5">
      <c r="A38" s="4" t="s">
        <v>57</v>
      </c>
      <c r="B38" s="5" t="n">
        <v>5148877</v>
      </c>
      <c r="D38" s="5" t="n">
        <v>4679676</v>
      </c>
      <c r="E38" s="5" t="n">
        <v>5259281</v>
      </c>
    </row>
    <row r="39" spans="1:5">
      <c r="A39" s="4" t="s">
        <v>639</v>
      </c>
    </row>
    <row r="40" spans="1:5">
      <c r="A40" s="3" t="s">
        <v>57</v>
      </c>
    </row>
    <row r="41" spans="1:5">
      <c r="A41" s="4" t="s">
        <v>57</v>
      </c>
      <c r="B41" s="5" t="n">
        <v>6922205</v>
      </c>
      <c r="D41" s="5" t="n">
        <v>5694720</v>
      </c>
      <c r="E41" s="5" t="n">
        <v>4790116</v>
      </c>
    </row>
    <row r="42" spans="1:5">
      <c r="A42" s="4" t="s">
        <v>630</v>
      </c>
      <c r="B42" s="5" t="n">
        <v>1740720</v>
      </c>
      <c r="D42" s="5" t="n">
        <v>1226755</v>
      </c>
      <c r="E42" s="5" t="n">
        <v>1285495</v>
      </c>
    </row>
    <row r="43" spans="1:5">
      <c r="A43" s="4" t="s">
        <v>202</v>
      </c>
      <c r="B43" s="5" t="n">
        <v>-1796951</v>
      </c>
      <c r="D43" s="5" t="n">
        <v>-1400784</v>
      </c>
      <c r="E43" s="5" t="n">
        <v>-1048587</v>
      </c>
    </row>
    <row r="44" spans="1:5">
      <c r="A44" s="4" t="s">
        <v>632</v>
      </c>
      <c r="B44" s="5" t="n">
        <v>3077806</v>
      </c>
      <c r="D44" s="5" t="n">
        <v>2732141</v>
      </c>
      <c r="E44" s="5" t="n">
        <v>2615153</v>
      </c>
    </row>
    <row r="45" spans="1:5">
      <c r="A45" s="4" t="s">
        <v>640</v>
      </c>
    </row>
    <row r="46" spans="1:5">
      <c r="A46" s="3" t="s">
        <v>57</v>
      </c>
    </row>
    <row r="47" spans="1:5">
      <c r="A47" s="4" t="s">
        <v>57</v>
      </c>
      <c r="B47" s="5" t="n">
        <v>6922205</v>
      </c>
      <c r="D47" s="5" t="n">
        <v>5694720</v>
      </c>
      <c r="E47" s="5" t="n">
        <v>4789869</v>
      </c>
    </row>
    <row r="48" spans="1:5">
      <c r="A48" s="4" t="s">
        <v>641</v>
      </c>
    </row>
    <row r="49" spans="1:5">
      <c r="A49" s="3" t="s">
        <v>57</v>
      </c>
    </row>
    <row r="50" spans="1:5">
      <c r="A50" s="4" t="s">
        <v>57</v>
      </c>
      <c r="E50" s="5" t="n">
        <v>247</v>
      </c>
    </row>
    <row r="51" spans="1:5">
      <c r="A51" s="4" t="s">
        <v>642</v>
      </c>
    </row>
    <row r="52" spans="1:5">
      <c r="A52" s="3" t="s">
        <v>57</v>
      </c>
    </row>
    <row r="53" spans="1:5">
      <c r="A53" s="4" t="s">
        <v>57</v>
      </c>
      <c r="B53" s="5" t="n">
        <v>4008999</v>
      </c>
      <c r="D53" s="5" t="n">
        <v>3315534</v>
      </c>
      <c r="E53" s="5" t="n">
        <v>3053459</v>
      </c>
    </row>
    <row r="54" spans="1:5">
      <c r="A54" s="4" t="s">
        <v>630</v>
      </c>
      <c r="B54" s="5" t="n">
        <v>232404</v>
      </c>
      <c r="D54" s="5" t="n">
        <v>-202497</v>
      </c>
      <c r="E54" s="5" t="n">
        <v>-336123</v>
      </c>
    </row>
    <row r="55" spans="1:5">
      <c r="A55" s="4" t="s">
        <v>202</v>
      </c>
      <c r="B55" s="5" t="n">
        <v>-604553</v>
      </c>
      <c r="D55" s="5" t="n">
        <v>-627412</v>
      </c>
      <c r="E55" s="5" t="n">
        <v>-579605</v>
      </c>
    </row>
    <row r="56" spans="1:5">
      <c r="A56" s="4" t="s">
        <v>632</v>
      </c>
      <c r="B56" s="5" t="n">
        <v>506635</v>
      </c>
      <c r="D56" s="5" t="n">
        <v>327251</v>
      </c>
      <c r="E56" s="5" t="n">
        <v>594765</v>
      </c>
    </row>
    <row r="57" spans="1:5">
      <c r="A57" s="4" t="s">
        <v>643</v>
      </c>
    </row>
    <row r="58" spans="1:5">
      <c r="A58" s="3" t="s">
        <v>57</v>
      </c>
    </row>
    <row r="59" spans="1:5">
      <c r="A59" s="4" t="s">
        <v>57</v>
      </c>
      <c r="B59" s="5" t="n">
        <v>4008999</v>
      </c>
      <c r="D59" s="5" t="n">
        <v>3315534</v>
      </c>
      <c r="E59" s="5" t="n">
        <v>3053459</v>
      </c>
    </row>
    <row r="60" spans="1:5">
      <c r="A60" s="4" t="s">
        <v>644</v>
      </c>
    </row>
    <row r="61" spans="1:5">
      <c r="A61" s="3" t="s">
        <v>57</v>
      </c>
    </row>
    <row r="62" spans="1:5">
      <c r="A62" s="4" t="s">
        <v>57</v>
      </c>
      <c r="B62" s="5" t="n">
        <v>32808</v>
      </c>
      <c r="D62" s="5" t="n">
        <v>35738</v>
      </c>
      <c r="E62" s="5" t="n">
        <v>35808</v>
      </c>
    </row>
    <row r="63" spans="1:5">
      <c r="A63" s="4" t="s">
        <v>630</v>
      </c>
      <c r="B63" s="5" t="n">
        <v>1931</v>
      </c>
      <c r="D63" s="5" t="n">
        <v>-23433</v>
      </c>
      <c r="E63" s="5" t="n">
        <v>-100545</v>
      </c>
    </row>
    <row r="64" spans="1:5">
      <c r="A64" s="4" t="s">
        <v>202</v>
      </c>
      <c r="B64" s="5" t="n">
        <v>-6359</v>
      </c>
      <c r="D64" s="5" t="n">
        <v>-518</v>
      </c>
      <c r="E64" s="5" t="n">
        <v>-503</v>
      </c>
    </row>
    <row r="65" spans="1:5">
      <c r="A65" s="4" t="s">
        <v>206</v>
      </c>
      <c r="B65" s="5" t="n">
        <v>64368</v>
      </c>
      <c r="D65" s="5" t="n">
        <v>49971</v>
      </c>
      <c r="E65" s="5" t="n">
        <v>53123</v>
      </c>
    </row>
    <row r="66" spans="1:5">
      <c r="A66" s="4" t="s">
        <v>205</v>
      </c>
      <c r="B66" s="5" t="n">
        <v>-171075</v>
      </c>
      <c r="D66" s="5" t="n">
        <v>-152416</v>
      </c>
      <c r="E66" s="5" t="n">
        <v>-190425</v>
      </c>
    </row>
    <row r="67" spans="1:5">
      <c r="A67" s="4" t="s">
        <v>631</v>
      </c>
      <c r="B67" s="5" t="n">
        <v>-370351</v>
      </c>
      <c r="D67" s="5" t="n">
        <v>-668377</v>
      </c>
      <c r="E67" s="5" t="n">
        <v>1347851</v>
      </c>
    </row>
    <row r="68" spans="1:5">
      <c r="A68" s="4" t="s">
        <v>632</v>
      </c>
      <c r="B68" s="5" t="n">
        <v>47</v>
      </c>
      <c r="D68" s="5" t="n">
        <v>283</v>
      </c>
    </row>
    <row r="69" spans="1:5">
      <c r="A69" s="4" t="s">
        <v>645</v>
      </c>
    </row>
    <row r="70" spans="1:5">
      <c r="A70" s="3" t="s">
        <v>57</v>
      </c>
    </row>
    <row r="71" spans="1:5">
      <c r="A71" s="4" t="s">
        <v>57</v>
      </c>
      <c r="B71" s="5" t="n">
        <v>32808</v>
      </c>
      <c r="D71" s="5" t="n">
        <v>35738</v>
      </c>
      <c r="E71" s="5" t="n">
        <v>35808</v>
      </c>
    </row>
    <row r="72" spans="1:5">
      <c r="A72" s="4" t="s">
        <v>646</v>
      </c>
    </row>
    <row r="73" spans="1:5">
      <c r="A73" s="3" t="s">
        <v>57</v>
      </c>
    </row>
    <row r="74" spans="1:5">
      <c r="A74" s="4" t="s">
        <v>57</v>
      </c>
      <c r="B74" s="5" t="n">
        <v>-32808</v>
      </c>
      <c r="D74" s="5" t="n">
        <v>-35738</v>
      </c>
      <c r="E74" s="5" t="n">
        <v>-36055</v>
      </c>
    </row>
    <row r="75" spans="1:5">
      <c r="A75" s="4" t="s">
        <v>630</v>
      </c>
      <c r="B75" s="5" t="n">
        <v>18</v>
      </c>
      <c r="D75" s="5" t="n">
        <v>-146</v>
      </c>
      <c r="E75" s="5" t="n">
        <v>-2687</v>
      </c>
    </row>
    <row r="76" spans="1:5">
      <c r="A76" s="4" t="s">
        <v>202</v>
      </c>
      <c r="E76" s="5" t="n">
        <v>310</v>
      </c>
    </row>
    <row r="77" spans="1:5">
      <c r="A77" s="4" t="s">
        <v>631</v>
      </c>
      <c r="B77" s="5" t="n">
        <v>215425</v>
      </c>
      <c r="D77" s="5" t="n">
        <v>368276</v>
      </c>
      <c r="E77" s="5" t="n">
        <v>-1527342</v>
      </c>
    </row>
    <row r="78" spans="1:5">
      <c r="A78" s="4" t="s">
        <v>647</v>
      </c>
    </row>
    <row r="79" spans="1:5">
      <c r="A79" s="3" t="s">
        <v>57</v>
      </c>
    </row>
    <row r="80" spans="1:5">
      <c r="A80" s="4" t="s">
        <v>57</v>
      </c>
      <c r="B80" s="6" t="n">
        <v>-32808</v>
      </c>
      <c r="D80" s="6" t="n">
        <v>-35738</v>
      </c>
      <c r="E80" s="5" t="n">
        <v>-36055</v>
      </c>
    </row>
    <row r="81" spans="1:5">
      <c r="A81" s="4" t="s">
        <v>648</v>
      </c>
    </row>
    <row r="82" spans="1:5">
      <c r="A82" s="3" t="s">
        <v>57</v>
      </c>
    </row>
    <row r="83" spans="1:5">
      <c r="A83" s="4" t="s">
        <v>57</v>
      </c>
      <c r="E83" s="5" t="n">
        <v>227095</v>
      </c>
    </row>
    <row r="84" spans="1:5">
      <c r="A84" s="4" t="s">
        <v>630</v>
      </c>
      <c r="E84" s="5" t="n">
        <v>-25394</v>
      </c>
    </row>
    <row r="85" spans="1:5">
      <c r="A85" s="4" t="s">
        <v>206</v>
      </c>
      <c r="E85" s="5" t="n">
        <v>464</v>
      </c>
    </row>
    <row r="86" spans="1:5">
      <c r="A86" s="4" t="s">
        <v>205</v>
      </c>
      <c r="E86" s="5" t="n">
        <v>-2414</v>
      </c>
    </row>
    <row r="87" spans="1:5">
      <c r="A87" s="4" t="s">
        <v>649</v>
      </c>
    </row>
    <row r="88" spans="1:5">
      <c r="A88" s="3" t="s">
        <v>57</v>
      </c>
    </row>
    <row r="89" spans="1:5">
      <c r="A89" s="4" t="s">
        <v>57</v>
      </c>
      <c r="E89" s="6" t="n">
        <v>22709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54</v>
      </c>
    </row>
    <row r="3" spans="1:2">
      <c r="A3" s="3" t="s">
        <v>255</v>
      </c>
    </row>
    <row r="4" spans="1:2">
      <c r="A4" s="4" t="s">
        <v>261</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98</v>
      </c>
    </row>
    <row r="3" spans="1:2">
      <c r="A3" s="3" t="s">
        <v>651</v>
      </c>
    </row>
    <row r="4" spans="1:2">
      <c r="A4" s="4" t="s">
        <v>652</v>
      </c>
      <c r="B4" s="6" t="n">
        <v>14349</v>
      </c>
    </row>
    <row r="5" spans="1:2">
      <c r="A5" s="4" t="s">
        <v>653</v>
      </c>
    </row>
    <row r="6" spans="1:2">
      <c r="A6" s="3" t="s">
        <v>651</v>
      </c>
    </row>
    <row r="7" spans="1:2">
      <c r="A7" s="4" t="s">
        <v>654</v>
      </c>
      <c r="B7" s="5" t="n">
        <v>7631</v>
      </c>
    </row>
    <row r="8" spans="1:2">
      <c r="A8" s="4" t="s">
        <v>652</v>
      </c>
      <c r="B8" s="5" t="n">
        <v>4207</v>
      </c>
    </row>
    <row r="9" spans="1:2">
      <c r="A9" s="4" t="s">
        <v>655</v>
      </c>
    </row>
    <row r="10" spans="1:2">
      <c r="A10" s="3" t="s">
        <v>651</v>
      </c>
    </row>
    <row r="11" spans="1:2">
      <c r="A11" s="4" t="s">
        <v>654</v>
      </c>
      <c r="B11" s="5" t="n">
        <v>6035</v>
      </c>
    </row>
    <row r="12" spans="1:2">
      <c r="A12" s="4" t="s">
        <v>652</v>
      </c>
      <c r="B12" s="5" t="n">
        <v>3260</v>
      </c>
    </row>
    <row r="13" spans="1:2">
      <c r="A13" s="4" t="s">
        <v>656</v>
      </c>
    </row>
    <row r="14" spans="1:2">
      <c r="A14" s="3" t="s">
        <v>651</v>
      </c>
    </row>
    <row r="15" spans="1:2">
      <c r="A15" s="4" t="s">
        <v>654</v>
      </c>
      <c r="B15" s="5" t="n">
        <v>10703</v>
      </c>
    </row>
    <row r="16" spans="1:2">
      <c r="A16" s="4" t="s">
        <v>652</v>
      </c>
      <c r="B16" s="5" t="n">
        <v>5862</v>
      </c>
    </row>
    <row r="17" spans="1:2">
      <c r="A17" s="4" t="s">
        <v>657</v>
      </c>
    </row>
    <row r="18" spans="1:2">
      <c r="A18" s="3" t="s">
        <v>651</v>
      </c>
    </row>
    <row r="19" spans="1:2">
      <c r="A19" s="4" t="s">
        <v>654</v>
      </c>
      <c r="B19" s="5" t="n">
        <v>1137</v>
      </c>
    </row>
    <row r="20" spans="1:2">
      <c r="A20" s="4" t="s">
        <v>652</v>
      </c>
      <c r="B20" s="5" t="n">
        <v>492</v>
      </c>
    </row>
    <row r="21" spans="1:2">
      <c r="A21" s="4" t="s">
        <v>658</v>
      </c>
    </row>
    <row r="22" spans="1:2">
      <c r="A22" s="3" t="s">
        <v>651</v>
      </c>
    </row>
    <row r="23" spans="1:2">
      <c r="A23" s="4" t="s">
        <v>654</v>
      </c>
      <c r="B23" s="5" t="n">
        <v>5808</v>
      </c>
    </row>
    <row r="24" spans="1:2">
      <c r="A24" s="4" t="s">
        <v>652</v>
      </c>
      <c r="B24" s="5" t="n">
        <v>319</v>
      </c>
    </row>
    <row r="25" spans="1:2">
      <c r="A25" s="4" t="s">
        <v>659</v>
      </c>
    </row>
    <row r="26" spans="1:2">
      <c r="A26" s="3" t="s">
        <v>651</v>
      </c>
    </row>
    <row r="27" spans="1:2">
      <c r="A27" s="4" t="s">
        <v>654</v>
      </c>
      <c r="B27" s="5" t="n">
        <v>0</v>
      </c>
    </row>
    <row r="28" spans="1:2">
      <c r="A28" s="4" t="s">
        <v>652</v>
      </c>
      <c r="B28" s="5" t="n">
        <v>0</v>
      </c>
    </row>
    <row r="29" spans="1:2">
      <c r="A29" s="4" t="s">
        <v>660</v>
      </c>
    </row>
    <row r="30" spans="1:2">
      <c r="A30" s="3" t="s">
        <v>651</v>
      </c>
    </row>
    <row r="31" spans="1:2">
      <c r="A31" s="4" t="s">
        <v>654</v>
      </c>
      <c r="B31" s="5" t="n">
        <v>31314</v>
      </c>
    </row>
    <row r="32" spans="1:2">
      <c r="A32" s="4" t="s">
        <v>652</v>
      </c>
      <c r="B32" s="6" t="n">
        <v>141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1</v>
      </c>
    </row>
    <row r="2" spans="1:5">
      <c r="B2" s="2" t="s">
        <v>98</v>
      </c>
      <c r="C2" s="2" t="s">
        <v>99</v>
      </c>
      <c r="D2" s="2" t="s">
        <v>100</v>
      </c>
      <c r="E2" s="2" t="s">
        <v>196</v>
      </c>
    </row>
    <row r="3" spans="1:5">
      <c r="A3" s="3" t="s">
        <v>662</v>
      </c>
    </row>
    <row r="4" spans="1:5">
      <c r="A4" s="4" t="s">
        <v>663</v>
      </c>
      <c r="B4" s="6" t="n">
        <v>20337881</v>
      </c>
      <c r="C4" s="6" t="n">
        <v>679969</v>
      </c>
      <c r="D4" s="6" t="n">
        <v>18480027</v>
      </c>
      <c r="E4" s="6" t="n">
        <v>17940855</v>
      </c>
    </row>
    <row r="5" spans="1:5">
      <c r="A5" s="4" t="s">
        <v>664</v>
      </c>
      <c r="B5" s="4" t="s">
        <v>605</v>
      </c>
      <c r="C5" s="4" t="s">
        <v>605</v>
      </c>
      <c r="D5" s="4" t="s">
        <v>605</v>
      </c>
      <c r="E5" s="4" t="s">
        <v>605</v>
      </c>
    </row>
    <row r="6" spans="1:5">
      <c r="A6" s="4" t="s">
        <v>653</v>
      </c>
    </row>
    <row r="7" spans="1:5">
      <c r="A7" s="3" t="s">
        <v>662</v>
      </c>
    </row>
    <row r="8" spans="1:5">
      <c r="A8" s="4" t="s">
        <v>663</v>
      </c>
      <c r="B8" s="6" t="n">
        <v>4257800</v>
      </c>
      <c r="D8" s="6" t="n">
        <v>4790097</v>
      </c>
      <c r="E8" s="6" t="n">
        <v>4838246</v>
      </c>
    </row>
    <row r="9" spans="1:5">
      <c r="A9" s="4" t="s">
        <v>664</v>
      </c>
      <c r="B9" s="4" t="s">
        <v>665</v>
      </c>
      <c r="C9" s="4" t="s">
        <v>665</v>
      </c>
      <c r="D9" s="4" t="s">
        <v>666</v>
      </c>
      <c r="E9" s="4" t="s">
        <v>667</v>
      </c>
    </row>
    <row r="10" spans="1:5">
      <c r="A10" s="4" t="s">
        <v>655</v>
      </c>
    </row>
    <row r="11" spans="1:5">
      <c r="A11" s="3" t="s">
        <v>662</v>
      </c>
    </row>
    <row r="12" spans="1:5">
      <c r="A12" s="4" t="s">
        <v>663</v>
      </c>
      <c r="B12" s="6" t="n">
        <v>5148877</v>
      </c>
      <c r="D12" s="6" t="n">
        <v>4679676</v>
      </c>
      <c r="E12" s="6" t="n">
        <v>5259281</v>
      </c>
    </row>
    <row r="13" spans="1:5">
      <c r="A13" s="4" t="s">
        <v>664</v>
      </c>
      <c r="B13" s="4" t="s">
        <v>668</v>
      </c>
      <c r="C13" s="4" t="s">
        <v>668</v>
      </c>
      <c r="D13" s="4" t="s">
        <v>668</v>
      </c>
      <c r="E13" s="4" t="s">
        <v>669</v>
      </c>
    </row>
    <row r="14" spans="1:5">
      <c r="A14" s="4" t="s">
        <v>656</v>
      </c>
    </row>
    <row r="15" spans="1:5">
      <c r="A15" s="3" t="s">
        <v>662</v>
      </c>
    </row>
    <row r="16" spans="1:5">
      <c r="A16" s="4" t="s">
        <v>663</v>
      </c>
      <c r="B16" s="6" t="n">
        <v>6922205</v>
      </c>
      <c r="D16" s="6" t="n">
        <v>5694720</v>
      </c>
      <c r="E16" s="6" t="n">
        <v>4789869</v>
      </c>
    </row>
    <row r="17" spans="1:5">
      <c r="A17" s="4" t="s">
        <v>664</v>
      </c>
      <c r="B17" s="4" t="s">
        <v>670</v>
      </c>
      <c r="C17" s="4" t="s">
        <v>670</v>
      </c>
      <c r="D17" s="4" t="s">
        <v>671</v>
      </c>
      <c r="E17" s="4" t="s">
        <v>667</v>
      </c>
    </row>
    <row r="18" spans="1:5">
      <c r="A18" s="4" t="s">
        <v>657</v>
      </c>
    </row>
    <row r="19" spans="1:5">
      <c r="A19" s="3" t="s">
        <v>662</v>
      </c>
    </row>
    <row r="20" spans="1:5">
      <c r="A20" s="4" t="s">
        <v>663</v>
      </c>
      <c r="B20" s="6" t="n">
        <v>4008999</v>
      </c>
      <c r="D20" s="6" t="n">
        <v>3315534</v>
      </c>
      <c r="E20" s="6" t="n">
        <v>3053459</v>
      </c>
    </row>
    <row r="21" spans="1:5">
      <c r="A21" s="4" t="s">
        <v>664</v>
      </c>
      <c r="B21" s="4" t="s">
        <v>672</v>
      </c>
      <c r="C21" s="4" t="s">
        <v>672</v>
      </c>
      <c r="D21" s="4" t="s">
        <v>673</v>
      </c>
      <c r="E21" s="4" t="s">
        <v>674</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5</v>
      </c>
      <c r="B1" s="2" t="s">
        <v>1</v>
      </c>
    </row>
    <row r="2" spans="1:5">
      <c r="B2" s="2" t="s">
        <v>98</v>
      </c>
      <c r="C2" s="2" t="s">
        <v>99</v>
      </c>
      <c r="D2" s="2" t="s">
        <v>100</v>
      </c>
      <c r="E2" s="2" t="s">
        <v>196</v>
      </c>
    </row>
    <row r="3" spans="1:5">
      <c r="A3" s="3" t="s">
        <v>676</v>
      </c>
    </row>
    <row r="4" spans="1:5">
      <c r="A4" s="4" t="s">
        <v>57</v>
      </c>
      <c r="B4" s="6" t="n">
        <v>20337881</v>
      </c>
      <c r="C4" s="6" t="n">
        <v>679969</v>
      </c>
      <c r="D4" s="6" t="n">
        <v>18480027</v>
      </c>
      <c r="E4" s="6" t="n">
        <v>17940855</v>
      </c>
    </row>
    <row r="5" spans="1:5">
      <c r="A5" s="4" t="s">
        <v>677</v>
      </c>
    </row>
    <row r="6" spans="1:5">
      <c r="A6" s="3" t="s">
        <v>676</v>
      </c>
    </row>
    <row r="7" spans="1:5">
      <c r="A7" s="4" t="s">
        <v>57</v>
      </c>
      <c r="B7" s="5" t="n">
        <v>15875027</v>
      </c>
      <c r="D7" s="5" t="n">
        <v>14751766</v>
      </c>
      <c r="E7" s="5" t="n">
        <v>13152419</v>
      </c>
    </row>
    <row r="8" spans="1:5">
      <c r="A8" s="4" t="s">
        <v>678</v>
      </c>
    </row>
    <row r="9" spans="1:5">
      <c r="A9" s="3" t="s">
        <v>676</v>
      </c>
    </row>
    <row r="10" spans="1:5">
      <c r="A10" s="4" t="s">
        <v>57</v>
      </c>
      <c r="B10" s="5" t="n">
        <v>1905032</v>
      </c>
      <c r="D10" s="5" t="n">
        <v>1825479</v>
      </c>
      <c r="E10" s="5" t="n">
        <v>2257296</v>
      </c>
    </row>
    <row r="11" spans="1:5">
      <c r="A11" s="4" t="s">
        <v>679</v>
      </c>
    </row>
    <row r="12" spans="1:5">
      <c r="A12" s="3" t="s">
        <v>676</v>
      </c>
    </row>
    <row r="13" spans="1:5">
      <c r="A13" s="4" t="s">
        <v>57</v>
      </c>
      <c r="B13" s="5" t="n">
        <v>1333114</v>
      </c>
      <c r="D13" s="5" t="n">
        <v>1143661</v>
      </c>
      <c r="E13" s="5" t="n">
        <v>1798585</v>
      </c>
    </row>
    <row r="14" spans="1:5">
      <c r="A14" s="4" t="s">
        <v>680</v>
      </c>
    </row>
    <row r="15" spans="1:5">
      <c r="A15" s="3" t="s">
        <v>676</v>
      </c>
    </row>
    <row r="16" spans="1:5">
      <c r="A16" s="4" t="s">
        <v>57</v>
      </c>
      <c r="B16" s="5" t="n">
        <v>789496</v>
      </c>
      <c r="D16" s="5" t="n">
        <v>163831</v>
      </c>
      <c r="E16" s="5" t="n">
        <v>162579</v>
      </c>
    </row>
    <row r="17" spans="1:5">
      <c r="A17" s="4" t="s">
        <v>658</v>
      </c>
    </row>
    <row r="18" spans="1:5">
      <c r="A18" s="3" t="s">
        <v>676</v>
      </c>
    </row>
    <row r="19" spans="1:5">
      <c r="A19" s="4" t="s">
        <v>57</v>
      </c>
      <c r="B19" s="6" t="n">
        <v>435212</v>
      </c>
      <c r="D19" s="6" t="n">
        <v>595290</v>
      </c>
      <c r="E19" s="6" t="n">
        <v>56997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54</v>
      </c>
      <c r="C1" s="2" t="s">
        <v>595</v>
      </c>
    </row>
    <row r="2" spans="1:3">
      <c r="A2" s="3" t="s">
        <v>682</v>
      </c>
    </row>
    <row r="3" spans="1:3">
      <c r="A3" s="4" t="s">
        <v>111</v>
      </c>
      <c r="B3" s="6" t="n">
        <v>18733638</v>
      </c>
      <c r="C3" s="6" t="n">
        <v>16848181</v>
      </c>
    </row>
    <row r="4" spans="1:3">
      <c r="A4" s="4" t="s">
        <v>677</v>
      </c>
    </row>
    <row r="5" spans="1:3">
      <c r="A5" s="3" t="s">
        <v>682</v>
      </c>
    </row>
    <row r="6" spans="1:3">
      <c r="A6" s="4" t="s">
        <v>111</v>
      </c>
      <c r="B6" s="5" t="n">
        <v>18727979</v>
      </c>
      <c r="C6" s="5" t="n">
        <v>16847172</v>
      </c>
    </row>
    <row r="7" spans="1:3">
      <c r="A7" s="4" t="s">
        <v>683</v>
      </c>
    </row>
    <row r="8" spans="1:3">
      <c r="A8" s="3" t="s">
        <v>682</v>
      </c>
    </row>
    <row r="9" spans="1:3">
      <c r="A9" s="4" t="s">
        <v>111</v>
      </c>
      <c r="B9" s="6" t="n">
        <v>5659</v>
      </c>
      <c r="C9" s="6" t="n">
        <v>10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1</v>
      </c>
    </row>
    <row r="2" spans="1:5">
      <c r="B2" s="2" t="s">
        <v>98</v>
      </c>
      <c r="C2" s="2" t="s">
        <v>99</v>
      </c>
      <c r="D2" s="2" t="s">
        <v>100</v>
      </c>
      <c r="E2" s="2" t="s">
        <v>196</v>
      </c>
    </row>
    <row r="3" spans="1:5">
      <c r="A3" s="3" t="s">
        <v>685</v>
      </c>
    </row>
    <row r="4" spans="1:5">
      <c r="A4" s="4" t="s">
        <v>663</v>
      </c>
      <c r="B4" s="6" t="n">
        <v>20337881</v>
      </c>
      <c r="C4" s="6" t="n">
        <v>679969</v>
      </c>
      <c r="D4" s="6" t="n">
        <v>18480027</v>
      </c>
      <c r="E4" s="6" t="n">
        <v>17940855</v>
      </c>
    </row>
    <row r="5" spans="1:5">
      <c r="A5" s="4" t="s">
        <v>664</v>
      </c>
      <c r="B5" s="4" t="s">
        <v>605</v>
      </c>
      <c r="C5" s="4" t="s">
        <v>605</v>
      </c>
      <c r="D5" s="4" t="s">
        <v>605</v>
      </c>
      <c r="E5" s="4" t="s">
        <v>605</v>
      </c>
    </row>
    <row r="6" spans="1:5">
      <c r="A6" s="4" t="s">
        <v>686</v>
      </c>
    </row>
    <row r="7" spans="1:5">
      <c r="A7" s="3" t="s">
        <v>685</v>
      </c>
    </row>
    <row r="8" spans="1:5">
      <c r="A8" s="4" t="s">
        <v>663</v>
      </c>
      <c r="B8" s="6" t="n">
        <v>4756755</v>
      </c>
      <c r="D8" s="6" t="n">
        <v>3794991</v>
      </c>
      <c r="E8" s="6" t="n">
        <v>3434873</v>
      </c>
    </row>
    <row r="9" spans="1:5">
      <c r="A9" s="4" t="s">
        <v>664</v>
      </c>
      <c r="B9" s="4" t="s">
        <v>687</v>
      </c>
      <c r="C9" s="4" t="s">
        <v>687</v>
      </c>
      <c r="D9" s="4" t="s">
        <v>665</v>
      </c>
      <c r="E9" s="4" t="s">
        <v>688</v>
      </c>
    </row>
    <row r="10" spans="1:5">
      <c r="A10" s="4" t="s">
        <v>689</v>
      </c>
    </row>
    <row r="11" spans="1:5">
      <c r="A11" s="3" t="s">
        <v>685</v>
      </c>
    </row>
    <row r="12" spans="1:5">
      <c r="A12" s="4" t="s">
        <v>663</v>
      </c>
      <c r="B12" s="6" t="n">
        <v>2419612</v>
      </c>
      <c r="D12" s="6" t="n">
        <v>2637053</v>
      </c>
      <c r="E12" s="6" t="n">
        <v>2742882</v>
      </c>
    </row>
    <row r="13" spans="1:5">
      <c r="A13" s="4" t="s">
        <v>664</v>
      </c>
      <c r="B13" s="4" t="s">
        <v>690</v>
      </c>
      <c r="C13" s="4" t="s">
        <v>690</v>
      </c>
      <c r="D13" s="4" t="s">
        <v>691</v>
      </c>
      <c r="E13" s="4" t="s">
        <v>692</v>
      </c>
    </row>
    <row r="14" spans="1:5">
      <c r="A14" s="4" t="s">
        <v>693</v>
      </c>
    </row>
    <row r="15" spans="1:5">
      <c r="A15" s="3" t="s">
        <v>685</v>
      </c>
    </row>
    <row r="16" spans="1:5">
      <c r="A16" s="4" t="s">
        <v>663</v>
      </c>
      <c r="B16" s="6" t="n">
        <v>2048260</v>
      </c>
      <c r="D16" s="6" t="n">
        <v>1957467</v>
      </c>
      <c r="E16" s="6" t="n">
        <v>1530209</v>
      </c>
    </row>
    <row r="17" spans="1:5">
      <c r="A17" s="4" t="s">
        <v>664</v>
      </c>
      <c r="B17" s="4" t="s">
        <v>694</v>
      </c>
      <c r="C17" s="4" t="s">
        <v>694</v>
      </c>
      <c r="D17" s="4" t="s">
        <v>695</v>
      </c>
      <c r="E17" s="4" t="s">
        <v>696</v>
      </c>
    </row>
    <row r="18" spans="1:5">
      <c r="A18" s="4" t="s">
        <v>697</v>
      </c>
    </row>
    <row r="19" spans="1:5">
      <c r="A19" s="3" t="s">
        <v>685</v>
      </c>
    </row>
    <row r="20" spans="1:5">
      <c r="A20" s="4" t="s">
        <v>663</v>
      </c>
      <c r="B20" s="6" t="n">
        <v>1977427</v>
      </c>
      <c r="D20" s="6" t="n">
        <v>1328752</v>
      </c>
      <c r="E20" s="6" t="n">
        <v>999117</v>
      </c>
    </row>
    <row r="21" spans="1:5">
      <c r="A21" s="4" t="s">
        <v>664</v>
      </c>
      <c r="B21" s="4" t="s">
        <v>694</v>
      </c>
      <c r="C21" s="4" t="s">
        <v>694</v>
      </c>
      <c r="D21" s="4" t="s">
        <v>698</v>
      </c>
      <c r="E21" s="4" t="s">
        <v>699</v>
      </c>
    </row>
    <row r="22" spans="1:5">
      <c r="A22" s="4" t="s">
        <v>700</v>
      </c>
    </row>
    <row r="23" spans="1:5">
      <c r="A23" s="3" t="s">
        <v>685</v>
      </c>
    </row>
    <row r="24" spans="1:5">
      <c r="A24" s="4" t="s">
        <v>663</v>
      </c>
      <c r="B24" s="6" t="n">
        <v>1315527</v>
      </c>
      <c r="D24" s="6" t="n">
        <v>1101956</v>
      </c>
      <c r="E24" s="6" t="n">
        <v>1798111</v>
      </c>
    </row>
    <row r="25" spans="1:5">
      <c r="A25" s="4" t="s">
        <v>664</v>
      </c>
      <c r="B25" s="4" t="s">
        <v>699</v>
      </c>
      <c r="C25" s="4" t="s">
        <v>699</v>
      </c>
      <c r="D25" s="4" t="s">
        <v>699</v>
      </c>
      <c r="E25" s="4" t="s">
        <v>69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54</v>
      </c>
      <c r="C1" s="2" t="s">
        <v>595</v>
      </c>
      <c r="D1" s="2" t="s">
        <v>702</v>
      </c>
    </row>
    <row r="2" spans="1:4">
      <c r="A2" s="3" t="s">
        <v>703</v>
      </c>
    </row>
    <row r="3" spans="1:4">
      <c r="A3" s="4" t="s">
        <v>704</v>
      </c>
      <c r="B3" s="6" t="n">
        <v>377869</v>
      </c>
      <c r="C3" s="6" t="n">
        <v>299835</v>
      </c>
      <c r="D3" s="6" t="n">
        <v>254997</v>
      </c>
    </row>
    <row r="4" spans="1:4">
      <c r="A4" s="4" t="s">
        <v>705</v>
      </c>
      <c r="B4" s="6" t="n">
        <v>1231</v>
      </c>
      <c r="C4" s="6" t="n">
        <v>1432</v>
      </c>
      <c r="D4" s="6" t="n">
        <v>11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98</v>
      </c>
    </row>
    <row r="3" spans="1:2">
      <c r="A3" s="3" t="s">
        <v>703</v>
      </c>
    </row>
    <row r="4" spans="1:2">
      <c r="A4" s="4" t="s">
        <v>707</v>
      </c>
      <c r="B4" s="6" t="n">
        <v>7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1</v>
      </c>
    </row>
    <row r="2" spans="1:5">
      <c r="B2" s="2" t="s">
        <v>98</v>
      </c>
      <c r="C2" s="2" t="s">
        <v>99</v>
      </c>
      <c r="D2" s="2" t="s">
        <v>100</v>
      </c>
      <c r="E2" s="2" t="s">
        <v>196</v>
      </c>
    </row>
    <row r="3" spans="1:5">
      <c r="A3" s="3" t="s">
        <v>264</v>
      </c>
    </row>
    <row r="4" spans="1:5">
      <c r="A4" s="4" t="s">
        <v>709</v>
      </c>
      <c r="E4" s="6" t="n">
        <v>31977</v>
      </c>
    </row>
    <row r="5" spans="1:5">
      <c r="A5" s="4" t="s">
        <v>710</v>
      </c>
      <c r="B5" s="6" t="n">
        <v>3575283</v>
      </c>
      <c r="D5" s="6" t="n">
        <v>3079909</v>
      </c>
      <c r="E5" s="5" t="n">
        <v>3036350</v>
      </c>
    </row>
    <row r="6" spans="1:5">
      <c r="A6" s="4" t="s">
        <v>711</v>
      </c>
      <c r="B6" s="5" t="n">
        <v>6075773</v>
      </c>
      <c r="D6" s="5" t="n">
        <v>5606833</v>
      </c>
      <c r="E6" s="5" t="n">
        <v>5895778</v>
      </c>
    </row>
    <row r="7" spans="1:5">
      <c r="A7" s="4" t="s">
        <v>202</v>
      </c>
      <c r="B7" s="5" t="n">
        <v>3731914</v>
      </c>
      <c r="D7" s="5" t="n">
        <v>3376579</v>
      </c>
      <c r="E7" s="5" t="n">
        <v>2899278</v>
      </c>
    </row>
    <row r="8" spans="1:5">
      <c r="A8" s="4" t="s">
        <v>712</v>
      </c>
      <c r="B8" s="5" t="n">
        <v>4590720</v>
      </c>
      <c r="D8" s="5" t="n">
        <v>4464499</v>
      </c>
      <c r="E8" s="5" t="n">
        <v>4530425</v>
      </c>
    </row>
    <row r="9" spans="1:5">
      <c r="A9" s="4" t="s">
        <v>713</v>
      </c>
      <c r="B9" s="5" t="n">
        <v>17973690</v>
      </c>
      <c r="D9" s="5" t="n">
        <v>16527820</v>
      </c>
      <c r="E9" s="5" t="n">
        <v>16393808</v>
      </c>
    </row>
    <row r="10" spans="1:5">
      <c r="A10" s="3" t="s">
        <v>711</v>
      </c>
    </row>
    <row r="11" spans="1:5">
      <c r="A11" s="4" t="s">
        <v>714</v>
      </c>
      <c r="B11" s="5" t="n">
        <v>5114790</v>
      </c>
      <c r="D11" s="5" t="n">
        <v>4628039</v>
      </c>
      <c r="E11" s="5" t="n">
        <v>4847433</v>
      </c>
    </row>
    <row r="12" spans="1:5">
      <c r="A12" s="4" t="s">
        <v>715</v>
      </c>
      <c r="B12" s="5" t="n">
        <v>26266</v>
      </c>
      <c r="D12" s="5" t="n">
        <v>18456</v>
      </c>
      <c r="E12" s="5" t="n">
        <v>27276</v>
      </c>
    </row>
    <row r="13" spans="1:5">
      <c r="A13" s="4" t="s">
        <v>716</v>
      </c>
      <c r="B13" s="5" t="n">
        <v>422106</v>
      </c>
      <c r="D13" s="5" t="n">
        <v>406111</v>
      </c>
      <c r="E13" s="5" t="n">
        <v>390788</v>
      </c>
    </row>
    <row r="14" spans="1:5">
      <c r="A14" s="4" t="s">
        <v>717</v>
      </c>
      <c r="B14" s="5" t="n">
        <v>194173</v>
      </c>
      <c r="D14" s="5" t="n">
        <v>201567</v>
      </c>
      <c r="E14" s="5" t="n">
        <v>198502</v>
      </c>
    </row>
    <row r="15" spans="1:5">
      <c r="A15" s="4" t="s">
        <v>213</v>
      </c>
      <c r="B15" s="5" t="n">
        <v>822</v>
      </c>
      <c r="C15" s="6" t="n">
        <v>27</v>
      </c>
      <c r="D15" s="5" t="n">
        <v>41043</v>
      </c>
      <c r="E15" s="5" t="n">
        <v>123021</v>
      </c>
    </row>
    <row r="16" spans="1:5">
      <c r="A16" s="4" t="s">
        <v>718</v>
      </c>
      <c r="B16" s="5" t="n">
        <v>317616</v>
      </c>
      <c r="D16" s="5" t="n">
        <v>311617</v>
      </c>
      <c r="E16" s="5" t="n">
        <v>308758</v>
      </c>
    </row>
    <row r="17" spans="1:5">
      <c r="A17" s="4" t="s">
        <v>719</v>
      </c>
      <c r="B17" s="6" t="n">
        <v>6075773</v>
      </c>
      <c r="D17" s="6" t="n">
        <v>5606833</v>
      </c>
      <c r="E17" s="6" t="n">
        <v>589577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54</v>
      </c>
      <c r="C2" s="2" t="s">
        <v>595</v>
      </c>
      <c r="D2" s="2" t="s">
        <v>721</v>
      </c>
    </row>
    <row r="3" spans="1:4">
      <c r="A3" s="3" t="s">
        <v>722</v>
      </c>
    </row>
    <row r="4" spans="1:4">
      <c r="A4" s="4" t="s">
        <v>723</v>
      </c>
      <c r="B4" s="6" t="n">
        <v>338356</v>
      </c>
      <c r="C4" s="6" t="n">
        <v>199027</v>
      </c>
      <c r="D4" s="6" t="n">
        <v>371912</v>
      </c>
    </row>
    <row r="5" spans="1:4">
      <c r="A5" s="4" t="s">
        <v>724</v>
      </c>
      <c r="B5" s="6" t="n">
        <v>16918</v>
      </c>
      <c r="C5" s="6" t="n">
        <v>9951</v>
      </c>
      <c r="D5" s="6" t="n">
        <v>18596</v>
      </c>
    </row>
    <row r="6" spans="1:4">
      <c r="A6" s="4" t="s">
        <v>725</v>
      </c>
    </row>
    <row r="7" spans="1:4">
      <c r="A7" s="3" t="s">
        <v>722</v>
      </c>
    </row>
    <row r="8" spans="1:4">
      <c r="A8" s="4" t="s">
        <v>726</v>
      </c>
      <c r="B8" s="4" t="s">
        <v>694</v>
      </c>
    </row>
    <row r="9" spans="1:4">
      <c r="A9" s="4" t="s">
        <v>727</v>
      </c>
      <c r="B9" s="4" t="s">
        <v>7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9</v>
      </c>
      <c r="B1" s="2" t="s">
        <v>1</v>
      </c>
    </row>
    <row r="2" spans="1:5">
      <c r="B2" s="2" t="s">
        <v>98</v>
      </c>
      <c r="C2" s="2" t="s">
        <v>99</v>
      </c>
      <c r="D2" s="2" t="s">
        <v>100</v>
      </c>
      <c r="E2" s="2" t="s">
        <v>196</v>
      </c>
    </row>
    <row r="3" spans="1:5">
      <c r="A3" s="3" t="s">
        <v>264</v>
      </c>
    </row>
    <row r="4" spans="1:5">
      <c r="A4" s="4" t="s">
        <v>210</v>
      </c>
      <c r="B4" s="6" t="n">
        <v>20271</v>
      </c>
      <c r="D4" s="6" t="n">
        <v>14274</v>
      </c>
      <c r="E4" s="6" t="n">
        <v>132777</v>
      </c>
    </row>
    <row r="5" spans="1:5">
      <c r="A5" s="4" t="s">
        <v>208</v>
      </c>
      <c r="B5" s="5" t="n">
        <v>-9938</v>
      </c>
      <c r="E5" s="5" t="n">
        <v>-956</v>
      </c>
    </row>
    <row r="6" spans="1:5">
      <c r="A6" s="4" t="s">
        <v>730</v>
      </c>
      <c r="B6" s="5" t="n">
        <v>43652</v>
      </c>
      <c r="D6" s="5" t="n">
        <v>59380</v>
      </c>
      <c r="E6" s="5" t="n">
        <v>27940</v>
      </c>
    </row>
    <row r="7" spans="1:5">
      <c r="A7" s="4" t="s">
        <v>731</v>
      </c>
      <c r="B7" s="5" t="n">
        <v>15080</v>
      </c>
      <c r="D7" s="5" t="n">
        <v>31268</v>
      </c>
      <c r="E7" s="5" t="n">
        <v>26417</v>
      </c>
    </row>
    <row r="8" spans="1:5">
      <c r="A8" s="4" t="s">
        <v>732</v>
      </c>
      <c r="B8" s="5" t="n">
        <v>12336</v>
      </c>
      <c r="D8" s="5" t="n">
        <v>43224</v>
      </c>
      <c r="E8" s="5" t="n">
        <v>11998</v>
      </c>
    </row>
    <row r="9" spans="1:5">
      <c r="A9" s="4" t="s">
        <v>212</v>
      </c>
      <c r="B9" s="5" t="n">
        <v>10435</v>
      </c>
      <c r="D9" s="5" t="n">
        <v>147</v>
      </c>
      <c r="E9" s="5" t="n">
        <v>486858</v>
      </c>
    </row>
    <row r="10" spans="1:5">
      <c r="A10" s="4" t="s">
        <v>712</v>
      </c>
      <c r="B10" s="5" t="n">
        <v>1092</v>
      </c>
      <c r="D10" s="5" t="n">
        <v>-779</v>
      </c>
      <c r="E10" s="5" t="n">
        <v>7800</v>
      </c>
    </row>
    <row r="11" spans="1:5">
      <c r="A11" s="4" t="s">
        <v>63</v>
      </c>
      <c r="B11" s="6" t="n">
        <v>92928</v>
      </c>
      <c r="C11" s="6" t="n">
        <v>3107</v>
      </c>
      <c r="D11" s="6" t="n">
        <v>147514</v>
      </c>
      <c r="E11" s="6" t="n">
        <v>69283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06:30:20Z</dcterms:created>
  <dcterms:modified xmlns:dcterms="http://purl.org/dc/terms/" xmlns:xsi="http://www.w3.org/2001/XMLSchema-instance" xsi:type="dcterms:W3CDTF">2020-04-23T06:30:20Z</dcterms:modified>
</cp:coreProperties>
</file>